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Sto7" sheetId="7" r:id="rId7"/>
    <s:sheet name="Consolidated Statements of Cash" sheetId="8" r:id="rId8"/>
    <s:sheet name="Basis of Presentation and Gener" sheetId="9" r:id="rId9"/>
    <s:sheet name="Significant Accounting policies" sheetId="10" r:id="rId10"/>
    <s:sheet name="Transactions with Related Parti" sheetId="11" r:id="rId11"/>
    <s:sheet name="Inventories" sheetId="12" r:id="rId12"/>
    <s:sheet name="Vessels and other fixed assets," sheetId="13" r:id="rId13"/>
    <s:sheet name="Advances for vessels under cons" sheetId="14" r:id="rId14"/>
    <s:sheet name="Fair value of Above Market Acqu" sheetId="15" r:id="rId15"/>
    <s:sheet name="Long-term debt" sheetId="16" r:id="rId16"/>
    <s:sheet name="Preferred, Common Stock and Add" sheetId="17" r:id="rId17"/>
    <s:sheet name="Other operational gain" sheetId="18" r:id="rId18"/>
    <s:sheet name="Other operational loss" sheetId="19" r:id="rId19"/>
    <s:sheet name="Management fees" sheetId="20" r:id="rId20"/>
    <s:sheet name="Equity Incentive Plans" sheetId="21" r:id="rId21"/>
    <s:sheet name="Earnings _ (Loss) per share" sheetId="22" r:id="rId22"/>
    <s:sheet name="Accrued liabilities" sheetId="23" r:id="rId23"/>
    <s:sheet name="Income taxes" sheetId="24" r:id="rId24"/>
    <s:sheet name="Commitments and Contingencies" sheetId="25" r:id="rId25"/>
    <s:sheet name="Voyage and Vessel operating exp" sheetId="26" r:id="rId26"/>
    <s:sheet name="Fair value measurements" sheetId="27" r:id="rId27"/>
    <s:sheet name="Subsequent Events" sheetId="28" r:id="rId28"/>
    <s:sheet name="Significant Accounting polici29" sheetId="29" r:id="rId29"/>
    <s:sheet name="Basis of Presentation and Gen30" sheetId="30" r:id="rId30"/>
    <s:sheet name="Transactions with Related Par31" sheetId="31" r:id="rId31"/>
    <s:sheet name="Inventories (Tables)" sheetId="32" r:id="rId32"/>
    <s:sheet name="Vessels and other fixed asset33" sheetId="33" r:id="rId33"/>
    <s:sheet name="Advances for vessels under co34" sheetId="34" r:id="rId34"/>
    <s:sheet name="Fair value of Above Market Ac35" sheetId="35" r:id="rId35"/>
    <s:sheet name="Long-term debt (Tables)" sheetId="36" r:id="rId36"/>
    <s:sheet name="Equity Incentive Plans (Tables)" sheetId="37" r:id="rId37"/>
    <s:sheet name="Earnings _ Loss per share (Tabl" sheetId="38" r:id="rId38"/>
    <s:sheet name="Accrued liabilities (Tables)" sheetId="39" r:id="rId39"/>
    <s:sheet name="Commitments and Contingencies (" sheetId="40" r:id="rId40"/>
    <s:sheet name="Voyage and Vessel operating e41" sheetId="41" r:id="rId41"/>
    <s:sheet name="Fair value measurements (Tables" sheetId="42" r:id="rId42"/>
    <s:sheet name="Basis of Presentation and Gen43" sheetId="43" r:id="rId43"/>
    <s:sheet name="Basis of Presentation and Gen44" sheetId="44" r:id="rId44"/>
    <s:sheet name="Basis of Presentation and Gen45" sheetId="45" r:id="rId45"/>
    <s:sheet name="Basis of Presentation and Gen46" sheetId="46" r:id="rId46"/>
    <s:sheet name="Basis of Presentation and Gen47" sheetId="47" r:id="rId47"/>
    <s:sheet name="Basis of Presentation and Gen48" sheetId="48" r:id="rId48"/>
    <s:sheet name="Basis of Presentation and Gen49" sheetId="49" r:id="rId49"/>
    <s:sheet name="Basis of Presentation and Gen50" sheetId="50" r:id="rId50"/>
    <s:sheet name="Basis of Presentation and Gen51" sheetId="51" r:id="rId51"/>
    <s:sheet name="Significant accounting polici52" sheetId="52" r:id="rId52"/>
    <s:sheet name="Transactions with Related Par53" sheetId="53" r:id="rId53"/>
    <s:sheet name="Transactions with Related Par54" sheetId="54" r:id="rId54"/>
    <s:sheet name="Transactions with Related Par55" sheetId="55" r:id="rId55"/>
    <s:sheet name="Transactions with Related Par56" sheetId="56" r:id="rId56"/>
    <s:sheet name="Transactions With Related Par57" sheetId="57" r:id="rId57"/>
    <s:sheet name="Transactions with Related Par58" sheetId="58" r:id="rId58"/>
    <s:sheet name="Transactions with Related Par59" sheetId="59" r:id="rId59"/>
    <s:sheet name="Inventories (Table) (Details)" sheetId="60" r:id="rId60"/>
    <s:sheet name="Vessels and Other Fixed Asset61" sheetId="61" r:id="rId61"/>
    <s:sheet name="Vessels and Other Fixed Asset62" sheetId="62" r:id="rId62"/>
    <s:sheet name="Vessels and Other Fixed Asset63" sheetId="63" r:id="rId63"/>
    <s:sheet name="Advances for vessels under co64" sheetId="64" r:id="rId64"/>
    <s:sheet name="Advances for vessels under co65" sheetId="65" r:id="rId65"/>
    <s:sheet name="Advances for vessels under co66" sheetId="66" r:id="rId66"/>
    <s:sheet name="Fair value of Above-Market Acqu" sheetId="67" r:id="rId67"/>
    <s:sheet name="Fair value of Above-Market Ac68" sheetId="68" r:id="rId68"/>
    <s:sheet name="Long-term Debt - Bank loans and" sheetId="69" r:id="rId69"/>
    <s:sheet name="Long-term Debt - Principal Paym" sheetId="70" r:id="rId70"/>
    <s:sheet name="Long-term Debt - Interest and f" sheetId="71" r:id="rId71"/>
    <s:sheet name="Long-term Debt - Information Pe" sheetId="72" r:id="rId72"/>
    <s:sheet name="Long-term Debt - Information 73" sheetId="73" r:id="rId73"/>
    <s:sheet name="Long-term Debt - Information 74" sheetId="74" r:id="rId74"/>
    <s:sheet name="Long-term Debt - Issuance of th" sheetId="75" r:id="rId75"/>
    <s:sheet name="Long-term Debt (Details)" sheetId="76" r:id="rId76"/>
    <s:sheet name="Long-term Debt - Terms and Cove" sheetId="77" r:id="rId77"/>
    <s:sheet name="Preferred and Common Shares and" sheetId="78" r:id="rId78"/>
    <s:sheet name="Other operational gain (Details" sheetId="79" r:id="rId79"/>
    <s:sheet name="Other operational loss (Details" sheetId="80" r:id="rId80"/>
    <s:sheet name="Management fees (Details)" sheetId="81" r:id="rId81"/>
    <s:sheet name="Equity Incentive Plans (Table) " sheetId="82" r:id="rId82"/>
    <s:sheet name="Equity Incentive Plans - Summar" sheetId="83" r:id="rId83"/>
    <s:sheet name="Equity Incentive Plans - Compan" sheetId="84" r:id="rId84"/>
    <s:sheet name="Earnings _ Loss per Share (Ta85" sheetId="85" r:id="rId85"/>
    <s:sheet name="Accrued liabilities (Table) (De" sheetId="86" r:id="rId86"/>
    <s:sheet name="Income taxes (Details)" sheetId="87" r:id="rId87"/>
    <s:sheet name="Commitments and Contingencies -" sheetId="88" r:id="rId88"/>
    <s:sheet name="Commitments and Contingencies 1" sheetId="89" r:id="rId89"/>
    <s:sheet name="Commitments and Contigencies 2 " sheetId="90" r:id="rId90"/>
    <s:sheet name="Voyage and Vessel operating e91" sheetId="91" r:id="rId91"/>
    <s:sheet name="Voyage and Vessel operating e92" sheetId="92" r:id="rId92"/>
    <s:sheet name="Fair value measurements - Conso" sheetId="93" r:id="rId93"/>
    <s:sheet name="Fair value measurements - Fair " sheetId="94" r:id="rId94"/>
    <s:sheet name="Fair value measurements - Fai95" sheetId="95" r:id="rId95"/>
    <s:sheet name="Fair value measurements - Addit" sheetId="96" r:id="rId96"/>
    <s:sheet name="Subsequent Events (Details)" sheetId="97" r:id="rId97"/>
  </s:sheets>
  <s:definedNames/>
  <s:calcPr calcId="124519" calcMode="auto" fullCalcOnLoad="1"/>
</s:workbook>
</file>

<file path=xl/sharedStrings.xml><?xml version="1.0" encoding="utf-8"?>
<sst xmlns="http://schemas.openxmlformats.org/spreadsheetml/2006/main" uniqueCount="1528">
  <si>
    <t>Document And Entity Information</t>
  </si>
  <si>
    <t>12 Months Ended</t>
  </si>
  <si>
    <t>Dec. 31, 2015shares</t>
  </si>
  <si>
    <t>Document And Entity Information [Abstract]</t>
  </si>
  <si>
    <t>Document Type</t>
  </si>
  <si>
    <t>20-F</t>
  </si>
  <si>
    <t>Document Period End Date</t>
  </si>
  <si>
    <t>Dec. 31,
		2015</t>
  </si>
  <si>
    <t>Amendment Flag</t>
  </si>
  <si>
    <t>false</t>
  </si>
  <si>
    <t>Enity Registrant Name</t>
  </si>
  <si>
    <t>Star Bulk Carriers Corp.</t>
  </si>
  <si>
    <t>Entity Central Index Key</t>
  </si>
  <si>
    <t>Entity Current Reporting Status</t>
  </si>
  <si>
    <t>Yes</t>
  </si>
  <si>
    <t>Entity Voluntary Filers</t>
  </si>
  <si>
    <t>No</t>
  </si>
  <si>
    <t>Current Fiscal Year End Date</t>
  </si>
  <si>
    <t>--12-31</t>
  </si>
  <si>
    <t>Entity Filer Category</t>
  </si>
  <si>
    <t>Accelerated Filer</t>
  </si>
  <si>
    <t>Entity Well Known Seasoned Issuer</t>
  </si>
  <si>
    <t>Entity Common Stock Shares Outstanding</t>
  </si>
  <si>
    <t>Document Fiscal Year Focus</t>
  </si>
  <si>
    <t>Document Fiscal Period Focus</t>
  </si>
  <si>
    <t>FY</t>
  </si>
  <si>
    <t>Trading Symbol</t>
  </si>
  <si>
    <t>SBLK</t>
  </si>
  <si>
    <t>Consolidated Balance Sheets - USD ($) $ in Thousands</t>
  </si>
  <si>
    <t>Dec. 31, 2015</t>
  </si>
  <si>
    <t>Dec. 31, 2014</t>
  </si>
  <si>
    <t>CURRENT ASSETS</t>
  </si>
  <si>
    <t>Cash and cash equivalents</t>
  </si>
  <si>
    <t>Restricted cash, current (Note 8)</t>
  </si>
  <si>
    <t>Trade accounts receivable, net</t>
  </si>
  <si>
    <t>Inventories (Note 4)</t>
  </si>
  <si>
    <t>Due from related parties (Note 3)</t>
  </si>
  <si>
    <t>Other current assets</t>
  </si>
  <si>
    <t>Prepaid expenses and other receivables</t>
  </si>
  <si>
    <t>Total Current Assets</t>
  </si>
  <si>
    <t>FIXED ASSETS</t>
  </si>
  <si>
    <t>Advances for vessels under construction and acquisition of vessels (Note 6)</t>
  </si>
  <si>
    <t>Vessels and other fixed assets, net (Note 5)</t>
  </si>
  <si>
    <t>Total Fixed Assets</t>
  </si>
  <si>
    <t>OTHER NON-CURRENT ASSETS</t>
  </si>
  <si>
    <t>Long-term investment (Note 3)</t>
  </si>
  <si>
    <t>Deferred finance charges, net</t>
  </si>
  <si>
    <t>Restricted cash, non-current (Note 8)</t>
  </si>
  <si>
    <t>Fair value of above market acquired time charter (Note 7)</t>
  </si>
  <si>
    <t>TOTAL ASSETS</t>
  </si>
  <si>
    <t>CURRENT LIABILITIES</t>
  </si>
  <si>
    <t>Current portion of long term debt (Note 8)</t>
  </si>
  <si>
    <t>Lease commitments short term (Note 5)</t>
  </si>
  <si>
    <t>Excel Vessel Bridge Facility from related parties, current portion (Note 3 &amp; Note 8)</t>
  </si>
  <si>
    <t>Accounts payable</t>
  </si>
  <si>
    <t>Advances from sale of vessel (Note 5)</t>
  </si>
  <si>
    <t>Due to related parties (Note 3)</t>
  </si>
  <si>
    <t>Due to managers</t>
  </si>
  <si>
    <t>Accrued liabilities (Note 15)</t>
  </si>
  <si>
    <t>Derivative liability, current (Note 19)</t>
  </si>
  <si>
    <t>Deferred revenue</t>
  </si>
  <si>
    <t>Total Current Liabilities</t>
  </si>
  <si>
    <t>NON-CURRENT LIABILITIES</t>
  </si>
  <si>
    <t>8.00% 2019 Notes (Note 8)</t>
  </si>
  <si>
    <t>Long term debt (Note 8)</t>
  </si>
  <si>
    <t>Lease commitments long term (Note 5)</t>
  </si>
  <si>
    <t>Excel Vessel Bridge Facility from related parties, non current portion (Note 3 &amp; Note 8)</t>
  </si>
  <si>
    <t>Derivative liability, non-current (Note 19)</t>
  </si>
  <si>
    <t>Other non-current liabilities</t>
  </si>
  <si>
    <t>TOTAL LIABILITIES</t>
  </si>
  <si>
    <t>COMMITMENTS &amp; CONTINGENCIES (Note 17)</t>
  </si>
  <si>
    <t xml:space="preserve"> </t>
  </si>
  <si>
    <t>STOCKHOLDERS' EQUITY</t>
  </si>
  <si>
    <t>Preferred Stock; $0.01 par value, authorized 25,000,000 shares; none issued or outstanding at December 31, 2014 and 2015 (Note 9)</t>
  </si>
  <si>
    <t>Common Stock, $0.01 par value, 300,000,000 shares authorized; 109,426,236 and 219,105,712 shares issued and outstanding at December 31, 2014 and 2015, respectively (Note 9)</t>
  </si>
  <si>
    <t>Additional paid in capital (Note 9)</t>
  </si>
  <si>
    <t>Accumulated other comprehensive income/ (loss) (Note 19)</t>
  </si>
  <si>
    <t>Accumulated deficit</t>
  </si>
  <si>
    <t>Total Stockholders' Equity</t>
  </si>
  <si>
    <t>TOTAL LIABILITIES AND STOCKHOLDERS' EQUITY</t>
  </si>
  <si>
    <t>Consolidated Balance Sheets (Parentheticals) - $ / shares</t>
  </si>
  <si>
    <t>Preferred Stock</t>
  </si>
  <si>
    <t>Preferred Stock - Par Value</t>
  </si>
  <si>
    <t>Preferred Stock - Shares Authorized</t>
  </si>
  <si>
    <t>Preferred Stock - Shares Issued</t>
  </si>
  <si>
    <t>Preferred Stock - Shares Outstanding</t>
  </si>
  <si>
    <t>Common Stock</t>
  </si>
  <si>
    <t>Common Stock - Par Value</t>
  </si>
  <si>
    <t>Common Stock - Shares Authorized</t>
  </si>
  <si>
    <t>Common Stock - Shares Issued</t>
  </si>
  <si>
    <t>Common Stock - Shares Outstanding</t>
  </si>
  <si>
    <t>Consolidated Statements of Operations - USD ($) $ in Thousands</t>
  </si>
  <si>
    <t>Dec. 31, 2013</t>
  </si>
  <si>
    <t>Revenues:</t>
  </si>
  <si>
    <t>Voyage revenues</t>
  </si>
  <si>
    <t>Management fee income (Note 3)</t>
  </si>
  <si>
    <t>Total revenues</t>
  </si>
  <si>
    <t>Expenses</t>
  </si>
  <si>
    <t>Voyage expenses (Note 18)</t>
  </si>
  <si>
    <t>Charter-in hire expenses</t>
  </si>
  <si>
    <t>Vessel operating expenses (Note 18)</t>
  </si>
  <si>
    <t>Dry docking expenses</t>
  </si>
  <si>
    <t>Depreciation</t>
  </si>
  <si>
    <t>Management fees (Note 12)</t>
  </si>
  <si>
    <t>General and administrative expenses</t>
  </si>
  <si>
    <t>Bad debt expense</t>
  </si>
  <si>
    <t>Impairment loss (Note 5, Note 6 and Note 19)</t>
  </si>
  <si>
    <t>Loss on time-charter agreement termination (Note 7)</t>
  </si>
  <si>
    <t>Other operational loss (Note 11)</t>
  </si>
  <si>
    <t>Other operational gain (Note 10)</t>
  </si>
  <si>
    <t>Loss on sale of vessel (Note 5)</t>
  </si>
  <si>
    <t>Gain from bargain purchase (Note 1)</t>
  </si>
  <si>
    <t>Total Operating Expenses</t>
  </si>
  <si>
    <t>Operating income/(loss)</t>
  </si>
  <si>
    <t>Other Income/ (Expenses):</t>
  </si>
  <si>
    <t>Interest and finance costs (Note 8)</t>
  </si>
  <si>
    <t>Interest and other income</t>
  </si>
  <si>
    <t>Gain / (Loss) on derivative financial instruments, net (Note 19)</t>
  </si>
  <si>
    <t>Loss on debt extinguishment (Note 8)</t>
  </si>
  <si>
    <t>Total other expenses, net</t>
  </si>
  <si>
    <t>Income/ (Loss) before equity in income of investee</t>
  </si>
  <si>
    <t>Equity in income of investee (Note 3)</t>
  </si>
  <si>
    <t>Net income/(loss)</t>
  </si>
  <si>
    <t>Earnings/(loss) per share, basic (Note 14)</t>
  </si>
  <si>
    <t>Earnings/(loss) per share, diluted (Note 14)</t>
  </si>
  <si>
    <t>Weighted average number of shares outstanding, basic (Note 14)</t>
  </si>
  <si>
    <t>Weighted average number of shares outstanding, diluted (Note 14)</t>
  </si>
  <si>
    <t>Consolidated Statements of Comprehensive Income / (Loss) - USD ($) $ in Thousands</t>
  </si>
  <si>
    <t>Other Comprehensive Income Loss Net Of Tax Period Increase Decrease [Abstract]</t>
  </si>
  <si>
    <t>Net income/(loss):</t>
  </si>
  <si>
    <t>Other comprehensive income/(loss):</t>
  </si>
  <si>
    <t>Unrealized gain from hedging interest rate swaps recognized in Other Comprehensive income / (loss) before reclassifications (Note 19)</t>
  </si>
  <si>
    <t>Less: Reclassification adjustments of interest rate swap loss (Note 19)</t>
  </si>
  <si>
    <t>Other comprehensive income/ (loss):</t>
  </si>
  <si>
    <t>Comprehensive income/ (loss)</t>
  </si>
  <si>
    <t>Consolidated Statements of Stockholders' Equity - USD ($) $ in Thousands</t>
  </si>
  <si>
    <t>Total</t>
  </si>
  <si>
    <t>Additional Paid-in Capital</t>
  </si>
  <si>
    <t>Other Comprehensive income/(loss)</t>
  </si>
  <si>
    <t>Acquisition of 33% of Interchart (Note 9)</t>
  </si>
  <si>
    <t>Acquisition of 33% of Interchart (Note 9)Common Stock</t>
  </si>
  <si>
    <t>Acquisition of 33% of Interchart (Note 9)Additional Paid-in Capital</t>
  </si>
  <si>
    <t>Merger &amp; Pappas Transaction (Note 1)</t>
  </si>
  <si>
    <t>Merger &amp; Pappas Transaction (Note 1)Common Stock</t>
  </si>
  <si>
    <t>Merger &amp; Pappas Transaction (Note 1)Additional Paid-in Capital</t>
  </si>
  <si>
    <t>Heron Transaction in escrow account (Note 1)</t>
  </si>
  <si>
    <t>Heron Transaction in escrow account (Note 1)Common Stock</t>
  </si>
  <si>
    <t>Heron Transaction in escrow account (Note 1)Additional Paid-in Capital</t>
  </si>
  <si>
    <t>Excel Transactions (Note 1)</t>
  </si>
  <si>
    <t>Excel Transactions (Note 1)Common Stock</t>
  </si>
  <si>
    <t>Excel Transactions (Note 1)Additional Paid-in Capital</t>
  </si>
  <si>
    <t>Oceanbulk Maritime (Note 3)</t>
  </si>
  <si>
    <t>Oceanbulk Maritime (Note 3)Common Stock</t>
  </si>
  <si>
    <t>Oceanbulk Maritime (Note 3)Additional Paid-in Capital</t>
  </si>
  <si>
    <t>BALANCE, value at Dec. 31, 2012</t>
  </si>
  <si>
    <t>BALANCE, shares at Dec. 31, 2012</t>
  </si>
  <si>
    <t>Net income / (loss)</t>
  </si>
  <si>
    <t>Other comprehensive loss</t>
  </si>
  <si>
    <t>Issuance of common stock (Note 9), value</t>
  </si>
  <si>
    <t>Issuance of common stock (Note 9), shares</t>
  </si>
  <si>
    <t>Issuance of vested and non-vested shares and amortization of stock-based compensation (Note 13), value</t>
  </si>
  <si>
    <t>Issuance of vested and non-vested shares and amortization of stock-based compensation (Note 13), shares</t>
  </si>
  <si>
    <t>BALANCE, value at Dec. 31, 2013</t>
  </si>
  <si>
    <t>BALANCE, shares at Dec. 31, 2013</t>
  </si>
  <si>
    <t>Issuance of common stock (Note 1 and Note 9), value</t>
  </si>
  <si>
    <t>Issuance of common stock (Note 1 and Note 9), shares</t>
  </si>
  <si>
    <t>BALANCE, value at Dec. 31, 2014</t>
  </si>
  <si>
    <t>BALANCE, shares at Dec. 31, 2014</t>
  </si>
  <si>
    <t>Amortization of stock-based compensation (Note 13)</t>
  </si>
  <si>
    <t>Issuance of shares for commission to Oceanbulk Maritime (Note 3), value</t>
  </si>
  <si>
    <t>Issuance of shares for commission to Oceanbulk Maritime (Note 3), shares</t>
  </si>
  <si>
    <t>BALANCE, value at Dec. 31, 2015</t>
  </si>
  <si>
    <t>BALANCE, shares at Dec. 31, 2015</t>
  </si>
  <si>
    <t>Consolidated Statements of Stockholders' Equity (Parentheticals)</t>
  </si>
  <si>
    <t>Interchart Shipping Inc</t>
  </si>
  <si>
    <t>Business Acquisition [Line Items]</t>
  </si>
  <si>
    <t>Percentage of total outstanding common shares</t>
  </si>
  <si>
    <t>33.00%</t>
  </si>
  <si>
    <t>Consolidated Statements of Cash Flows - USD ($) $ in Thousands</t>
  </si>
  <si>
    <t>Cash Flows from Operating Activities:</t>
  </si>
  <si>
    <t>Adjustments to reconcile net loss to net cash provided by/(used in) operating activities:</t>
  </si>
  <si>
    <t>Amortization of fair value of above market acquired time charters (Note 7)</t>
  </si>
  <si>
    <t>Amortization of deferred finance charges (Note 8)</t>
  </si>
  <si>
    <t>Amortization of deferred gain (Note 5)</t>
  </si>
  <si>
    <t>Impairment loss (Note 19)</t>
  </si>
  <si>
    <t>Stock-based compensation (Note 13)</t>
  </si>
  <si>
    <t>Non-cash effects of derivatives (Note 19)</t>
  </si>
  <si>
    <t>Other non-cash charges</t>
  </si>
  <si>
    <t>Gain from insurance claim</t>
  </si>
  <si>
    <t>Write-off of liability in other operational gain (non cash gain) (Note 10)</t>
  </si>
  <si>
    <t>(Increase) / Decrease in:</t>
  </si>
  <si>
    <t>Trade accounts receivable</t>
  </si>
  <si>
    <t>Inventories</t>
  </si>
  <si>
    <t>Prepaid expenses and other current assets</t>
  </si>
  <si>
    <t>Due from related parties</t>
  </si>
  <si>
    <t>Increase / (Decrease) in:</t>
  </si>
  <si>
    <t>Due to related parties</t>
  </si>
  <si>
    <t>Accrued liabilities</t>
  </si>
  <si>
    <t>Net cash provided by/(used in) Operating Activities</t>
  </si>
  <si>
    <t>Cash Flows provided by/(used in) Investing Activities:</t>
  </si>
  <si>
    <t>Advances for vessels under construction and acquisition of vessels and other assets</t>
  </si>
  <si>
    <t>Cash paid for above market acquired time charters (Note 7)</t>
  </si>
  <si>
    <t>Cash proceeds from vessel sale (Note 5)</t>
  </si>
  <si>
    <t>Long term investment (Note 3)</t>
  </si>
  <si>
    <t>Cash received from Merger &amp; Pappas Transaction (Note 1)</t>
  </si>
  <si>
    <t>Hull and Machinery Insurance proceeds</t>
  </si>
  <si>
    <t>Proceeds from cancellation of vessels under construction</t>
  </si>
  <si>
    <t>Decrease in restricted cash</t>
  </si>
  <si>
    <t>Increase in restricted cash</t>
  </si>
  <si>
    <t>Net cash provided by/(used in) Investing Activities</t>
  </si>
  <si>
    <t>Cash Flows provided by/(used in) Financing Activities:</t>
  </si>
  <si>
    <t>Proceeds from bank loans and 8.00% 2019 Notes</t>
  </si>
  <si>
    <t>Loan prepayments and repayments</t>
  </si>
  <si>
    <t>Financing fees paid</t>
  </si>
  <si>
    <t>Proceeds from issuance of common stock</t>
  </si>
  <si>
    <t>Offering expenses paid related to the issuance of common stock</t>
  </si>
  <si>
    <t>Net cash provided by/(used in) Financing Activities</t>
  </si>
  <si>
    <t>Net increase in cash and cash equivalents</t>
  </si>
  <si>
    <t>Cash and cash equivalents at beginning of year</t>
  </si>
  <si>
    <t>Cash and cash equivalents at end of the year</t>
  </si>
  <si>
    <t>Cash paid during the year for:</t>
  </si>
  <si>
    <t>Interest, net of amount capitalized</t>
  </si>
  <si>
    <t>Basis of Presentation and General Information</t>
  </si>
  <si>
    <t>Basis of Presentation and General Information [Abstract]</t>
  </si>
  <si>
    <t>Basis of Presentation and General Information:</t>
  </si>
  <si>
    <t xml:space="preserve">1. Basis of Presentation and General Information: The accompanying consolidated financial statements as of and for the years ended December 31, 2013, 2014 and 2015, include the accounts of Star Bulk Carriers Corp. (Star Bulk) and its wholly owned subsidiaries as set forth below (collectively, the Company). Star Bulk was incorporated on December 13, 2006 under the laws of the Marshall Islands and maintains executive offices in Athens, Greece. The Company is engaged in the ocean transportation of dry bulk cargoes worldwide through the ownership and operation of dry bulk carrier vessels. Since December 3, 2007, Star Bulk shares trade on the NASDAQ Global Select Market under the ticker symbol SBLK. The July 2014 Transactions On July 11, 2014, the Company, as part of its growth strategy, completed a transaction that resulted in the acquisition of Oceanbulk Shipping LLC (Oceanbulk Shipping) and Oceanbulk Carriers LLC (Oceanbulk Carriers, and together with Oceanbulk Shipping, Oceanbulk) from Oaktree Dry Bulk Holdings LLC (including affiliated funds, Oaktree) and Millennia Holdings LLC (Millennia Holdings, and together with Oaktree, the Oceanbulk Sellers or Sellers) through the merger of the Company's wholly-owned subsidiaries, Star Synergy LLC and Star Omas LLC, into Oceanbulk's holding companies (the Merger). At the time of the Merger, Oceanbulk owned and operated a fleet of 12 dry bulk carrier vessels and owned contracts for the construction of 25 newbuilding fuel-efficient Eco-type dry bulk vessels at shipyards in Japan and China. Millennia Holdings is an entity that is affiliated with the family of Mr. Petros Pappas, who became the Company's Chief Executive Officer in connection with the Merger. The agreement governing the Merger, the Merger Agreement, also provided for the acquisition (the Heron Transaction) by the Company of two Kamsarmax vessels (the Heron Vessels), from Heron Ventures Ltd. (Heron), a limited liability company incorporated in Malta, which was a joint venture between Oceanbulk Shipping and a third party. Oceanbulk Shipping at the time of the Merger had an outstanding loan receivable of $23,680 from Heron that was convertible into 50% of the equity interests of Heron (the Heron Convertible Loan). The Heron Convertible Loan was converted into 50% of the equity of Heron on November 5, 2014. The Company issued 2,115,706 of its common shares into escrow as part of the consideration for the acquisition of the Heron Vessels. The common shares were released from escrow to the Sellers on January 30, 2015, following the transfer of the Heron Vessels to the Company on December 5, 2014 (Note 5). In addition to the issued shares, upon the delivery of the Heron vessels the Company paid $25,000 in cash, which was financed by the Heron Vessels Facility (described in Note 8t), which the Company had entered in November 2014. In addition, concurrently with the Merger, the Company completed a transaction (the Pappas Transaction), in which it acquired all of the issued and outstanding shares of Dioriga Shipping Co. and Positive Shipping Company (collectively, the Pappas Companies), which were entities owned and controlled by affiliates of the family of Mr. Pappas. At the time of the Merger, the Pappas Companies owned and operated a dry bulk carrier vessel ( Tsu Ebisu Indomitable A total of 54,104,200 of the Company's common shares were issued to the various selling parties in the July 2014 Transactions, consisting of 48,395,766 common shares consideration for the Merger with Oceanbulk, 3,592,728 common shares consideration for the acquisition of Pappas Companies and 2,115,706 common shares partial consideration for the acquisition of the Heron Vessels. The Merger and the Pappas Transaction have been reflected in the Company's consolidated financial statements for the year ended December 31, 2014, as purchases of businesses pursuant to Financial Accounting Standards Board (FASB) Accounting Standards Codification (ASC) 805,  Business Combinations
July 11, 2014
Assets
Cash and cash equivalents $
Restricted cash 6,381
Other current assets 13,906
Advances for vessel acquisition and vessels under construction 316,786
Vessels 426,000
Fair value of above market acquired charters 1,967
Total Assets acquired $ 854,927
Liabilities
Current liabilities, excluding current portion of long term bank debt and derivative financial liabilities 12,372
Long-term debt, including current portion 208,237
Derivative financial liabilities 5,728
Total Liabilities assumed $ 226,337
Net assets acquired $ 628,590
Consideration paid in common shares for Oceanbulk and Pappas Companies (51,988,494 shares issued) 616,272
Gain from Bargain Purchase $ 12,318
The purchase price allocation was prepared by the Company, assisted by a third party expert, based on management estimates and assumptions, making use of available market data and taking into consideration third party valuations. Major adjustments to record the acquired assets and assumed liabilities at fair value include: (a) a $158,523 fair value adjustment recognized for vessels under construction, as supported by vessel valuations of independent shipbrokers on a fully delivered and charter free basis, through Level 2 of the fair value hierarchy based on observable inputs, prevailing in the sale and purchase market of similar vessels on June 23, 2014, which, according to the third party appraiser and management estimates and based on the then current market trends were not materially different from the values on July 11, 2014; (b) a $79,465 fair value adjustment recognized for vessels in operation, as supported by vessel valuations of independent shipbrokers on a charter free basis, through Level 2 of the fair value hierarchy based on observable inputs, prevailing in the sale and purchase market of similar vessels on June 23, 2014, which, according to the third party appraiser and management estimates and based on the then current market trends were not materially different from the values on July 11, 2014; (c) a write-off of the Heron Convertible Loan of $23,680, as further discussed below, on the basis that no economic benefit is expected to be provided to the Company from Heron's liquidation process (other than the distribution of the Heron Vessels in exchange for separate consideration of 2,115,706 common shares and $25,000 in cash) with any distributable cash from the liquidation of Heron to be transferred to the former owners of Oceanbulk Shipping as further discussed in Note 17.2; (d) a write-off of $3,003 deferred finance costs with respect to financing arrangements that, according to the third party appraiser and management estimates, are not expected to provide any ongoing benefit to the business; (e) a $1,967 intangible asset recognized with respect to a fair value adjustment for two favorable charters under which Oceanbulk is the lessor, through Level 2 of the fair value hierarchy based on observable inputs, by comparing the discounted cash flows under the existing charters with those that could be obtained in the then current market by vessels of similar size and age for the remaining charter period. The respective intangible asset will be amortized on a straight-line basis over the remaining period of the time charters which are scheduled to end during the first and second quarter of 2016 (please refer to Note 7). The fair value of the share consideration issued in the July 2014 Transactions was based on the market price of $11.854 per share of the Company's common shares. The resulting gain from bargain purchase from the acquisition of Oceanbulk and the Pappas Companies of $12,318 is separately presented in the accompanying consolidated statement of operations for the year ended December 31, 2014. The gain from bargain purchase is primarily attributable to the estimates of the fair value of the assets acquired and liabilities assumed and the subsequent stability or slightly declining market value of dry bulk carrier vessels since the signing of the agreements relating to the July 2014 Transactions, combined with the simultaneous decline in stock prices for most U.S. listed shipping companies, including Star Bulk, which had at the time of the Merger decreased by a greater amount than their net asset values. The following unaudited financial information reflects the results of operations of Oceanbulk and Pappas Companies since the acquisition date included in the Company's consolidated statement of operations for the year ended December 31, 2014:
Oceanbulk Pappas Companies
Voyage revenues $ 39,585 $ 2,249
Operating income/(loss) $ (645 ) $ 111
Net loss $ (4,822 ) $ (213 ) The following unaudited pro forma consolidated financial information reflects the results of operations for the years ended December 31, 2013 and 2014, as if the Merger and the Pappas Transaction had been consummated on January 1, 2013 and after giving effect to purchase accounting adjustments, including the nonrecurring pro forma reversal of: (i) the gain from bargain purchase of $12,318 in 2014; (ii) all acquisition-related transaction costs of $12,757 in 2014; and (iii) the interest expense of $1,412 in 2013 and $1,816 in 2014, with respect to the convertible loan owed by Oceanbulk to its members, which was converted into equity because of the Merger, as if the conversion had taken place on January 1, 2013. These unaudited pro forma results have been prepared for comparative purposes only and do not purport to be indicative of what operating results would have been, had the Merger and the Pappas Transaction actually taken place on January 1, 2013. In addition, these results are not intended to be a projection of future results and do not reflect any synergies that might be achieved from the combined operations:
2013 2014
Pro forma revenues $ 82,090 $ 177,654
Pro forma operating loss $ (1,172 ) $ (10,296 )
Pro forma net loss $ (10,604 ) $ (24,075 )
Pro forma loss per share, basic and diluted $ (0.15 ) $ (0.27 ) The Heron Transaction has been reflected in the Company's consolidated financial statements for the year ended December 31, 2014, as a purchase of assets with the acquisition cost of the two Heron Vessels delivered on December 5, 2014, consisting of the value of the 2,115,706 common shares issued on July 11, 2014, of $25,080, and $25,000 in cash, financed by the Heron Vessels Facility (Note 17.2) being recorded within Vessels and other fixed assets, net in the accompanying consolidated balance sheets, net of accumulated depreciation (Note 5). As discussed above, as part of the purchase price allocation as of July 11, 2014, the Company assigned zero value to the Heron Convertible Loan, as no economic benefit is expected to be provided to the Company from Heron's liquidation process, since any distributable cash from the liquidation of Heron will be transferred to the former owners of Oceanbulk Shipping and not to the Company as further discussed in Note 17.2 below. On September 5, 2014, Oceanbulk Shipping, which became, following the Merger a wholly owned subsidiary of Star Bulk, entered into a term sheet with ABY Group Holdings Limited (ABY Group) and Heron. The term sheet provided for the conversion of the Heron Convertible Loan. Among other things, the term sheet contained customary governance provisions and provisions relating to the liquidation of Heron following the conversion of the Heron Convertible Loan. Under the term sheet, Oceanbulk Shipping received as a distribution the vessels Star Gwyneth (ex-ABYO Gwyneth Star Angelina (ex-ABYO Angelina ABYO Audrey ABYO Oprah The Company incurred transaction costs and a stock based compensation expense relating to the July 2014 Transactions of $9,364 and $1,808, respectively, which are included in General and administrative expenses in the accompanying consolidated statement of operations for the year ended December 31, 2014. The Excel Transactions On August 19, 2014, the Company entered into definitive agreements with Excel Maritime Carriers Ltd. (Excel) pursuant to which (the Excel Transactions) the Company acquired 34 operating dry bulk vessels, consisting of six Capesize vessels, 14 sistership Kamsarmax vessels, 12 Panamax vessels and two Handymax vessels (the Excel Vessels) for an aggregate consideration of 29,917,312 of its common shares (the Excel Vessel Share Consideration) and $288,391 in cash (Note 3). The Excel Vessels were transferred to the Company in a series of closings, on a vessel-by-vessel basis, in general upon reaching port after their current voyages and cargoes were discharged. The last Excel Vessel was delivered to the Company in April 2015. In the case of three Excel Vessels ( Star Martha Christine Star Pauline Sandra Star Despoina Lowlands Beilun At the transfer of each Excel Vessel, the Company paid the cash and share consideration for such Excel Vessel to Excel. The Company used cash on hand, together with borrowings under (i) a $231,000 secured bridge loan facility (the Excel Vessel Bridge Facility) provided to the Company by Excel's majority equity holders, which are entities affiliated with Oaktree and entities affiliated with Angelo, Gordon &amp; Co. (Angelo, Gordon), or (ii) other bank borrowings, to fund part of the cash consideration for the acquisition of the Excel Vessels (Notes 3 and 8). Excel used the cash consideration to cause an amount of outstanding indebtedness under its senior secured credit agreement to be repaid, such that all liens and obligations with respect to each transferred Excel Vessel were released upon its transfer to the Company. Below is the list of the Company's wholly owned subsidiaries as of December 31, 2015: Subsidiaries owning vessels in operation at December 31, 2015
Date
Wholly Owned Subsidiaries Vessel Name DWT Delivered to Star Bulk Year Built
1 Sea Diamond Shipping LLC Goliath (1) 209,537 July 15, 2015 2015
2 Pearl Shiptrade LLC Gargantua (1) 209,529 April 2, 2015 2015
3 Coral Cape Shipping LLC Maharaj (1) 209,472 July 15, 2015 2015
4 L.A. Cape Shipping LLC Deep Blue (1), (4) 182,608 May 27, 2015 2015
5 Cape Ocean Maritime LLC Leviathan (1) 182,511 September 19, 2014 2014
6 Cape Horizon Shipping LLC Peloreus (1) 182,496 July 22, 2014 2014
7 Positive Shipping Company Indomitable (1), (4) 182,476 January 8, 2015 2015
8 OOCape1 Holdings LLC Obelix (1), (4) 181,433 July 11, 2014 2011
9 Sandra Shipco LLC Star Pauline (ex Sandra) (2) 180,274 December 29, 2014 2008
10 Christine Shipco LLC Star Martha (ex Christine) (2) 180,274 October 31, 2014 2010
11 Pacific Cape Shipping LLC Pantagruel (1) 180,181 July 11, 2014 2004
12 Star Borealis LLC Star Borealis 179,678 September 9, 2011 2011
13 Star Polaris LLC Star Polaris 179,600 November 14, 2011 2011
14 Star Trident V LLC Star Angie (2) 177,931 October 29, 2014 2007
15 Sky Cape Shipping LLC Big Fish (1) 177,643 July 11, 2014 2004
16 Global Cape Shipping LLC Kymopolia (1) 176,990 July 11, 2014 2006
17 Sea Cape Shipping LLC Big Bang (1) 174,109 July 11, 2014 2007
18 Star Aurora LLC Star Aurora 171,199 September 8, 2010 2000
19 Lowlands Beilun Shipco LLC Star Despoina (ex Lowlands Beilun) (2) 170,162 December 29, 2014 1999
20 Star Trident VII LLC Star Eleonora (2) 164,218 December 3, 2014 2001
21 Star Trident VI LLC Star Monisha (2) 164,218 February 2, 2015 2001
22 Nautical Shipping LLC Amami (1) 98,681 July 11, 2014 2011
23 Majestic Shipping LLC Madredeus (1) 98,681 July 11, 2014 2011
24 Star Sirius LLC Star Sirius 98,681 March 7, 2014 2011
25 Star Vega LLC Star Vega 98,681 February 13, 2014 2011
26 Star Alta I LLC Star Angelina (3) 82,981 December 5, 2014 2006
27 Star Alta II LLC Star Gwyneth (3) 82,790 December 5, 2014 2006
28 Star Trident I LLC Star Kamila (2) 82,769 September 3, 2014 2005
29 Grain Shipping LLC Pendulum (1) 82,619 July 11, 2014 2006
30 Star Trident XIX LLC Star Maria (2) 82,598 November 5, 2014 2007
31 Star Trident XII LLC Star Markella (2) 82,594 September 29, 2014 2007
32 Star Trident IX LLC Star Danai (2) 82,574 October 21, 2014 2006
33 Star Trident XI LLC Star Georgia (2) 82,298 October 14, 2014 2006
34 Star Trident VIII LLC Star Sophia (2) 82,269 October 31, 2014 2007
35 Star Trident XVI LLC Star Mariella (2) 82,266 September 19, 2014 2006
36 Star Trident XIV LLC Star Moira (2) 82,257 November 19, 2014 2006
37 Star Trident XVIII LLC Star Nina (2) 82,224 January 5, 2015 2006
38 Star Trident X LLC Star Renee (2) 82,221 December 18, 2014 2006
39 Star Trident II LLC Star Nasia (2) 82,220 August 29, 2014 2006
40 Star Trident XIII LLC Star Laura (2) 82,209 December 8, 2014 2006
41 Star Trident XV LLC Star Jennifer (2) 82,209 April 15, 2015 2006
42 Star Trident XVII LLC Star Helena (2) 82,187 December 29, 2014 2006
43 Mineral Shipping LLC Mercurial Virgo (1) 81,545 July 11, 2014 2013
44 KMSRX Holdings LLC Magnum Opus (1), (4) 81,022 July 11, 2014 2014
45 Dioriga Shipping Co. Tsu Ebisu (1), (4) 81,001 July 11, 2014 2014
46 Star Trident III LLC Star Iris (2) 76,466 September 8, 2014 2004
47 Star Trident IV LLC Star Aline (2) 76,429 September 4, 2014 2004
48 Star Trident XX LLC Star Emily (2) 76,417 September 16, 2014 2004
49 Star Trident XXV LLC Star Vanessa (2) 72,493 November 7, 2014 1999
50 Spring Shipping LLC Idee Fixe (1) 63,458 March 25, 2015 2015
51 Orion Maritime LLC Roberta (1) 63,426 March 31, 2015 2015
52 Success Maritime LLC Laura (1) 63,399 April 7, 2015 2015
53 Ultra Shipping LLC Kaley (1) 63,283 June 26, 2015 2015
54 Star Challenger I LLC Star Challenger 61,462 December 12, 2013 2012
55 Star Challenger II LLC Star Fighter 61,455 December 30, 2013 2013
56 Aurelia Shipping LLC Honey Badger (1) 61,320 February 27, 2015 2015
57 Rainbow Maritime LLC Wolverine (1) 61,292 February 27, 2015 2015
58 Star Axe I LLC Star Antares 61,258 October 9, 2015 2015
59 Star Asia I LLC Star Aquarius 60,916 July 22, 2015 2015
60 Star Asia II LLC Star Pisces 60,916 August 7, 2015 2015
61 Glory Supra Shipping LLC Strange Attractor (1) 55,742 July 11, 2014 2006
62 Star Omicron LLC Star Omicron 53,489 April 17, 2008 2005
63 Star Gamma LLC Star Gamma 53,098 January 4, 2008 2002
64 Star Zeta LLC Star Zeta 52,994 January 2, 2008 2003
65 Star Delta LLC Star Delta 52,434 January 2, 2008 2000
66 Star Theta LLC Star Theta 52,425 December 6, 2007 2003
67 Star Epsilon LLC Star Epsilon 52,402 December 3, 2007 2001
68 Star Cosmo LLC Star Cosmo 52,246 July 1, 2008 2005
69 Star Kappa LLC Star Kappa 52,055 December 14, 2007 2001
70 Star Trident XXX LLC Star Michele (2) 45,588 October 14, 2014 1998
Total dwt 7,362,579 (1) Vessels acquired pursuant to the Merger and the Pappas Transaction (2) Vessels acquired pursuant to the Excel Transactions (3) Vessels acquired from Heron (4) Vessels agreed to be sold (Note 20) Subsidiaries owning newbuildings at December 31, 2015
Wholly Owned Subsidiaries Newbuildings Name Type DWT Expected Delivery Date
1 Star Ennea LLC HN NE 198 (tbn Star Poseidon Newcastlemax 209,000 February 2016
2 Star Seeker LLC HN 1372 (tbn Star Libra Newcastlemax 208,000 April 2016
3 Clearwater Shipping LLC HN 1359 (tbn Star Marisa Newcastlemax 208,000 March 2016
4 Star Castle I LLC HN 1342 (tbn Star Gemini Newcastlemax 208,000 July 2017
5 Domus Shipping LLC HN 1360 (tbn Star Ariadne Newcastlemax 208,000 February 2017
6 Star Breezer LLC HN 1371 (tbn Star Virgo Newcastlemax 208,000 January 2017
7 Star Castle II LLC HN 1343 (tbn Star Leo Newcastlemax 208,000 January 2018
8 Festive Shipping LLC HN 1361 (tbn Star Magnanimus Newcastlemax 208,000 January 2018
9 Cape Confidence Shipping LLC HN 5055 ( Behemoth) Capesize 182,000 January 2016
10 Cape Runner Shipping LLC HN 5056 ( Megalodon) Capesize 182,000 January 2016
11 Olympia Shiptrade LLC HN 1312 ( Bruno Marks) Capesize 180,000 January 2016
12 Victory Shipping LLC HN 1313 ( Jenmark) Capesize 180,000 March 2016
13 Star Cape I LLC HN 1338 (tbn Star Aries Capesize 180,000 February 2016
14 Star Cape II LLC HN 1339 (tbn Star Taurus Capesize 180,000 April 2016
15 Blooming Navigation LLC HN 1080 ( Kennadi) Ultramax 64,000 January 2016
16 Jasmine Shipping LLC HN 1081 ( Mackenzie) Ultramax 64,000 March 2016
17 Oday Marine LLC HN 1082 ( Night Owl) Ultramax 64,000 March 2016
18 Searay Maritime LLC HN 1083 ( Early Bird) Ultramax 64,000 April 2016
19 Star Axe II LLC HN NE 197 (tbn Star Lutas Ultramax 61,000 January 2016 (5) Subject to a bareboat capital lease (Note 6) (6) Newbuilding vessels agreed to be sold (Note 20) (7) Newbuilding vessel agreed to be sold and chartered back under a capital lease (Note 6) Non-vessel owning subsidiaries at December 31, 2015
Wholly Owned Subsidiaries
Star Bulk Management Inc.
Starbulk S.A.
Star Bulk Manning LLC
Star Bulk Shipmanagement Company (Cyprus) Limited
Optima Shipping Limited
Star Omas LLC
Star Synergy LLC
Oceanbulk Shipping LLC
Oceanbulk Carriers LLC
International Holdings LLC
Unity Holding LLC
Star Bulk (USA) LLC
Star Trident XXI LLC (8)
Star Trident XXIV LLC (8)
Star Trident XXVII LLC (8)
Star Trident XXXI LLC (8)
Star Trident XXIX LLC (8)
Star Trident XXVIII LLC (8)
Star Trident XXVI LLC (8)
Lamda LLC (8)
Star Trident XXII LLC (8)
Star Trident XXIII LLC (8)
Star Alpha LLC (8)
Star Beta LLC (8)
Star Ypsilon LLC (8)
Star Mega LLC (8)
Star Big LLC (8)
Gravity Shipping LLC (8)
White Sand Shipping LLC (8)
Premier Voyage LLC (8) (8) Owning companies of vessels which have been sold and currently have no operations Below is the list of the vessels which were under commercial and technical management by Star Bulk's wholly owned subsidiary, Starbulk S.A., during the year ended December 31, 2014. For each vessel, Starbulk S.A. received a fixed management fee of $0.75 per day. Only the vessel Serenity I
Vessel Owning Company Vessel Name DWT Effective Date of Management Agreement Year Built
Global Cape Shipping LLC (10) Kymopolia 176,990 January 30, 2014 2006
OOCAPE1 Holdings LLC (10) Obelix 181,433 October 19, 2012 2011
Pacific Cape Shipping LLC (10) Pantagruel 180,181 October 24, 2013 2004
Sea Cape Shipping LLC (10) Big Bang 174,109 August 30, 2013 2007
Sky Cape Shipping LLC (10) Big Fish 177,643 October 18, 2013 2004
Majestic Shipping LLC (10) Madredeus 98,681 February 4, 2014 2011
Nautical Shipping LLC (10) Amami 98,681 February 4, 2014 2011
Grain Shipping LLC (10) Pendulum 82,619 February 17, 2014 2006
Mineral Shipping LLC (10) Mercurial Virgo 81,545 February 17, 2014 2013
Adore Shipping Corp. Renascentia 74,732 June 20, 2013 1999
Hamon Shipping Inc Marto 74,470 August 2, 2013 2001
Glory Supra Shipping LLC (10) Strange Attractor 55,742 September 24, 2013 2006
Premier Voyage LLC (10) Maiden Voyage 58,722 September 28, 2012 2012
Serenity Maritime Inc. Serenity I 53,688 June 11, 2011 2006 (10) These companies were subsidiaries of Oceanbulk and related parties to the Company (please refer to Note 3), which became wholly owned subsidiaries following the completion of the Merger on July 11, 2014, when the respective management agreements were terminated. (11) On June 20, 2014, this vessel was sold and the management agreement between Starbulk S.A. and the previous owners was terminated. The Company received management fees for a period of two months following the termination date, in accordance with the terms of the management agreement. (12) On July 3, 2014, the Company received a notice of termination of the management agreement for this vessel. The management agreement was terminated upon the vessel's delivery to its new managers, on August 20, 2014. The Company received management fees for a period of three months following the termination date, in accordance with the terms of the management agreement. Below is the vessel which was chartered in as part of the sale and leaseback transaction that the Company has entered into for the previously owned vessel Maiden Voyage, which is currently named Astakos
Vessel Name Type DWT Year Built
Astakos Supramax 58,722 2012
Total dwt: 58,722 No charterer accounted for more than 10% of the Company's voyage revenue in 2015. Charterers who individually accounted for more than 10% of the Company's voyage revenues during the years ended December 31, 2013, 2014 are as follows:
Charterer 2013 2014 2015
A 13% 12% 4%
B 34% 12% 3% The outstanding accounts receivable balance as at December 31, 2015 of these charterers was $456. </t>
  </si>
  <si>
    <t>Significant Accounting policies</t>
  </si>
  <si>
    <t>Significant Accounting policies [Abstract]</t>
  </si>
  <si>
    <t xml:space="preserve">2. Significant Accounting policies: a) Principles of consolidation: Star Bulk as the holding company determines whether it has controlling financial interest in an entity by first evaluating whether the entity is a voting interest entity or a variable interest entity. Under ASC 810 Consolidation, a voting interest entity is an entity in which the total equity investment at risk is sufficient to enable the entity to finance itself independently and provides the equity holders with the obligation to absorb losses, the right to receive residual returns and make financial and operating decisions. Star Bulk consolidates voting interest entities in which it owns all, or at least a majority (generally, greater than 50%), of the voting interest. A variable interest entity (VIE) is an entity as defined under ASC 810-10, which in general either does not have equity investors with voting rights or has equity investors that do not provide sufficient financial resources for the entity to support its activities. A controlling financial interest in a VIE is present when a company absorbs a majority of an entity's expected losses, receives a majority of an entity's expected residual returns, or both. The company with a controlling financial interest, known as the primary beneficiary, is required to consolidate the VIE. The Company evaluates all arrangements that may include a variable interest in an entity to determine if it may be the primary beneficiary, and would be required to include assets, liabilities and operations of a VIE in its consolidated financial statements. As of December 31, 2013, 2014 and 2015, no such interest existed. b) Equity method investments: c) Use of estimates: d) Comprehensive income/ (loss): e) Concentration of credit risk: f) Foreign currency transactions: g) Cash and cash equivalents: h) Restricted cash i) Trade accounts receivable, net: j) Inventories: k) Vessels, net: increase the earning capacity or improve the efficiency or safety of the vessel, is expensed as incurred. The cost of each of the Company's vessels is depreciated beginning when the vessel is ready for its intended use, on a straight-line basis over the vessel's remaining economic useful life, after considering the estimated residual value (vessel's residual value is equal to the product of its lightweight tonnage and estimated scrap rate per ton). Management estimates the useful life of the Company's vessels to be 25 years from the date of initial delivery from the shipyard. When regulations place limitations over the ability of a vessel to trade on a worldwide basis, its remaining useful life is adjusted at the date such regulations are adopted. Effective as of January 1, 2015, following management's reassessment of the residual value of the Company's vessels, the Company increased the estimated scrap rate per light weight tonnage from $0.2 to $0.3. The current value of $0.3 was based on the historical average demolition prices prevailing in the market. The change in this accounting estimate, which pursuant to ASC 250 Accounting Changes and Error Corrections was applied prospectively and did not require retrospective application, decreased the depreciation expense and the net loss for the year ended December 31, 2015 by $6,337 or $0.03 loss per basic and diluted share. l) Advances for vessels under construction: m) Fair value of above/below market acquired time charter: n) Impairment of long-lived assets: The Company determines the fair value of its assets based on management estimates and assumptions and by making use of available market data and taking into consideration agreed sale prices and third party valuations. In this respect, the management regularly reviews the carrying amount of the vessels, including newbuilding contracts, on a vessel-by-vessel basis, when events and circumstances indicate that the carrying amount of the vessels or newbuilding contracts might not be recoverable (such as vessel sales and purchases, business plans, obsolescence or damage to the asset and overall market conditions). When impairment indicators are present, the Company compares undiscounted cash flows to the carrying values of the Company's vessels to determine if the assets are impaired. In developing its estimates of future undiscounted net operating cash flows, the Company makes assumptions and estimates about vessels' future performance, with the significant assumptions being related to charter rates, ship operating expenses, vessels' residual value, fleet utilization and the estimated remaining useful lives of the vessels, assumed to be 25 years from the delivery of the vessel from the shipyard. These assumptions are based on current market conditions, historical industry and Company specific trends, as well as future expectations. The undiscounted projected net operating cash flows are determined by considering the charter revenues from existing time charters for the fixed vessel days and an estimated daily time charter equivalent rate for the unfixed days over the estimated remaining economic life of each vessel, net of brokerage and address commissions. Estimates of the daily time charter equivalent for the unfixed days are based on the current Forward Freight Agreement (FFA) rates, for the first three-year period, and historical average rate levels of similar size vessels for the period thereafter. The expected cash inflows from charter revenues are based on an assumed fleet utilization rate of approximately 98% for the unfixed days, taking into account that assumed charter rates are based on time charter equivalent rates, which include the ballast and laden portion of each relevant voyage. In assessing expected future cash outflows, management forecasts vessel operating expenses, which are based on the Company's internal budget for the first annual period and thereafter assume an annual inflation rate of 3% (escalating during the first three-year period), as well as vessel expected maintenance costs (for dry docking and special surveys). The estimated salvage value of each vessel is $0.3 per light weight ton, in accordance with the Company's vessel depreciation policy. The Company uses a probability weighted approach for developing estimates of future cash flows used to test its vessels for recoverability when alternative courses of action are under consideration (i.e. sale or continuing operation of a vessel). If the Company's estimate of undiscounted future cash flows for any vessel is lower than the vessel's carrying value, the carrying value is written down to the vessel's fair market value with a charge recorded in earnings. Using the framework for estimating projected undiscounted net operating cash flows described above, the Company completed its impairment analysis for the years ended December 31, 2013, 2014 and 2015, for those operating vessels and newbuildings whose carrying values were above their respective market values. For 2013 and 2014, no asset impairment was necessary. An impairment loss of $321,978 was recognized for the year ended December 31, 2015, which resulted primarily from the Company's actual and intended vessel sales that are further discussed in Notes 5 and 6. o) Vessels held for sale: Vessels classified as held for sale are measured at the lower of their carrying amount or fair value less cost to sell. The resulting difference, if any, is recorded under Impairment loss in the accompanying consolidated statement of operations. The vessels are not depreciated once they meet the criteria to be classified as held for sale. At December 31, 2014 and 2015, there were no vessels that met the criteria to be classified as held for sale. p) Financing costs: Debt Extinguishment . q) Pension indemnities: r ) Stock incentive plan awards: The fair value of share options grants is determined with reference to option pricing models, and depends on the terms of the granted options. The fair value is recognized (generally as compensation expense) over the requisite service period for all awards that vest. s) Dry docking and special survey expenses: t) Accounting for revenue and related expenses: Under time charter agreements, voyage costs, such as fuel and port charges are borne and paid by the charterer. Company's time charter agreements are classified as operating leases. Revenues under operating lease arrangements are recognized when a charter agreement exists, the charter rate is fixed and determinable, the vessel is made available to the lessee and collection of the related revenue is reasonably assured. Revenues are recognized ratably on a straight line basis over the period of the respective charter agreement in accordance with guidance related to leases. Revenue from voyage charter agreements is recognized on a pro-rata basis over the duration of the voyage. Under voyage charter agreements, all voyage costs are borne and paid by the Company. Demurrage income, which is included in voyage revenues, represents payments by the charterer to the vessel owner when loading or discharging time exceeds the stipulated time in the voyage charter agreements and is recognized when an arrangement exists, services have been performed, the amount is fixed or determinable and collection is reasonably assured. Deferred revenue includes cash received prior to the balance sheet date and is related to revenue to be earned after such date. The portion of the deferred revenue that will be earned within the next twelve months is classified as current liability and the remaining (if any) as long term liability. Vessel operating expenses include crew wages and related costs, the cost of insurance and vessel registry, expenses relating to repairs and maintenance, the costs of spares and consumable stores, tonnage taxes, regulatory fees, technical management fees and other miscellaneous expenses. Payments in advance for services are recorded as prepaid expenses. Voyage expenses consist of bunker consumption, port expenses and agency fees related to the voyage. Brokerage commissions are paid by the Company. Brokerage commissions are recognized over the related charter period and included in voyage expenses. Voyage expenses and vessel operating expenses are recognized as incurred. Expenses related to the chartering-in of vessels owned by third parties are recognized on a pro-rata basis over the duration of the voyage, except for the hire expense for chartering-in the respective vessels, which is included within Charter in hire expense in the consolidated statement of operations. u) Fair value measurements: v) Earnings/ (loss) per share : w) Segment reporting: x) Accounting for leases Leases of vessels are classified as capital leases when they satisfy the criteria for capital lease classification under ASC 840, Leases. As of December 31, 2015 the Company was the lessee under certain capital lease arrangements as further discussed in Notes 5 and 6. Capital leases are capitalized at the inception of the lease at the lower of the fair value of the leased assets and the present value of the minimum lease payments. Each lease payment is allocated between liability and finance charges to achieve a constant rate on the capital balance outstanding. The interest incurred under a capital lease is included within Interest and finance costs in the consolidated statement of operations. The depreciation of vessels under capital lease is included within Depreciation in the consolidated statement of operations. When the ownership of a vessel is transferred at the end of the lease, or there is a bargain purchase option, the vessel is depreciated on a straight-line basis over its useful life as if the vessel was owned. Otherwise, vessels under capital lease are depreciated on a straight-line basis over the term of the lease. y) Derivatives The changes in the fair value of derivatives not qualifying for hedge accounting are recognized in earnings. The Company discontinues cash flow hedge accounting if the hedging instrument expires or is sold, terminated or exercised and it no longer meets all the criteria for hedge accounting or if the Company de-designates the instrument as a cash flow hedge. At that time, any cumulative gain or loss on the hedging instrument recognized in equity remains in equity until the forecasted transaction occurs or until it becomes probable of not occurring. When the forecasted transaction occurs, any cumulative gain or loss on the hedging instrument is recognized in earnings. If a hedged transaction is no longer expected to occur, the net cumulative gain or loss recognized in equity is reclassified to earnings for the year. Following the hedging designations made during the third quarter of 2014 (Note 19), all of the Company's interest rates swaps effective as of December 31, 2014 were designated as accounting hedges. Only four out of the nine of the Company's interest rate swaps effective as of December 31, 2015 remained designated as accounting hedges as of that date. No hedge accounting was applied in prior periods. z) Recent accounting pronouncements - not yet adopted: Revenue from Contracts with Customers (Topic 606) Revenue from contracts with customers Revenue from contracts with customers (Topic 606) Presentation of Financial Statements - Going Concern: Presentation of Financial Statements - Going Concern Simplifying the Presentation of Debt Issuance Costs InterestImputation of Interest (Subtopic 835-30) - Simplifying the Presentation of Debt Issuance Costs. Consolidation (Topic 810) - Amendments to the Consolidation Analysis: Technical Corrections and Improvements Technical Corrections and Improvements. Simplifying the Measurement of Inventory: Simplifying the measurement of inventory Leases: </t>
  </si>
  <si>
    <t>Transactions with Related Parties</t>
  </si>
  <si>
    <t>Transactions with Related Parties [Abstract]</t>
  </si>
  <si>
    <t>Transactions with Related Parties:</t>
  </si>
  <si>
    <t xml:space="preserve">3. Transactions with Related Parties: Transactions and balances with related parties are analyzed as follows:
Balance Sheet
2014 2015
Assets
Oceanbulk Maritime S.A. and its affiliates (d) $ 241 $ 1,209
Product Shipping &amp; Trading S.A (f) 4 -
Total Assets $ 245 $ 1,209
Liabilities
Interchart Shipping Inc. (a) $ 6 $ 8
Combine Marine Ltd (c) - 9
Oceanbulk Maritime S.A. and its affiliates (d) - 33
Management and Directors Fees (b) 462 315
Managed Vessels of Oceanbulk Shipping LLC (e ) 9 7
Oceanbulk Sellers (Note 17.2) 1,689 50
Total Liabilities $ 2,166 $ 422
2014 2015
Excel Vessel Bridge Facility - current portion (h) $ 8,168 $ -
Excel Vessel Bridge Facility - non current portion (h) 47,993 -
Total Excel Vessel Bridge Facility $ 56,161 $ -
Capitalized Expenses
2014 2015
Advances for vessels under construction and acquisition of vessels
Oceanbulk Maritime S.A.- commision fee for newbuilding vessels (d) $ 1,038 $ 1,318
Statements of Operations
2013 2014 2015
Commission on sale of vessel-Oceanbulk (d) $ (90) $ - $ -
Executive directors consultancy fees (b) (528) (1,516) (633)
Non-executive directors compensation (b) (114) (191) (160)
Office rent - Combine Marine Ltd. (c ) (41) (42) (35)
Voyage expenses-Interchart (a) (773) (1,997) (3,350)
Management fee expense - Oceanbulk Maritime S.A. (d) - (158) -
Management fee expense - Maryville Maritime Inc. (j) - (35) (451)
Interest on Excel Vessel Bridge Facility (h) - (1,659) (220)
Management fee income - Oceanbulk Maritime S.A. (d) - 188 -
Management fee income - Managed Vessels of Oceanbulk Shipping LLC (e ) 823 1,390 -
Management fee income Product Shipping &amp; Trading S.A. (f) 242 62 - (a) Interchart Shipping Inc. or Interchart: On February 25, 2014, the Company also entered into a services agreement (the Services Agreement) with Interchart, for chartering, brokering and commercial services for all the Company's vessels for an annual fee of 500,000 ($545, using the exchange rate as of December 31, 2015, which was $1.09 per euro). This fee is adjustable for changes in the Company's fleet pursuant to the terms of the Services Agreement. Before the Services Agreement, Interchart acted as chartering broker of all the Company's vessels on an agreed upon basis. Under the Services Agreement, all previously agreed upon brokerage commissions due to Interchart were cancelled retroactively from January 1, 2014. In November 2014, the Company entered into a new services agreement with Interchart for chartering, brokering and commercial services for all of the Company's vessels for a monthly fee of $275, with a term until March 31, 2015, which upon expiry was immediately renewed until December 31, 2016. The agreement is effective from October 1, 2014, and on the same date the previous agreement dated February 25, 2014, was terminated. During the years ended December 31, 2013, 2014 and 2015 the brokerage commissions charged by Interchart were $773, $1,997 and $3,350, respectively, and are included in Voyage expenses in the accompanying consolidated statements of operations. As of December 31, 2014 and 2015, the Company had outstanding payables of $6 and $8, respectively, to Interchart. (b) Management and Directors Fees: In connection with the July 2014 Transactions, the Company's former Chief Executive Officer resigned as Chief Executive Officer and remains with the Company as Non-Executive Chairman. On July 31, 2014, the Company entered into an agreement to terminate the consultancy agreement with the company owned by the former Chief Executive Officer and made a severance payment of 664,000 (approximately $891, using the exchange rate as of July 31, 2015, which was $1.34 per euro) of cash and 168,842 common shares, which were issued on the same date. As a result of the termination agreement, the second and the third installments of the former Chief Executive Officer's minimum guaranteed incentive award, under his renewed consultancy agreement, of 9,333 and 9,334, which would have been vested on May 3, 2015 and 2016, respectively, were cancelled. In addition, in connection with the July 2014 Transactions, the then Chief Operating Officer of the Company was appointed as Company's Executive Vice President-Technical. Following the completion of the Merger, on December 17, 2014, the Company entered into consulting agreements with companies owned and controlled by each one of the new Chief Operating Officer and the new co-Chief Financial Officer. These agreements have a term of three years unless terminated earlier in accordance with their terms. Pursuant to the corresponding agreements, the entities controlled by the new Chief Operating Officer and the new co-Chief Financial Officer are entitled to receive an annual discretionary bonus, as determined by the Company's Board of Directors in its sole discretion. On May 19, 2015, the Company entered into an addendum to the consultancy agreements with the companies owned and controlled by each one of the new Chief Operating Officer and the co-Chief Financial Officers, amending the consultancy fee payable by the Company, effective as of January 1, 2015. Pursuant to all aforementioned agreements, effective as of December 31, 2015, the Company is required to pay an aggregate base fee at an annual rate of not less than $629 (this amount is the sum of all consulting fees in USD and Euro, using the exchange rate as of December 31, 2015, which was $1.09 per euro), under the relevant consultancy agreements. The expenses related to the Company's executive officers for the years ended December 31, 2013, 2014 and 2015, including the severance cash payment in 2014 to the Company's former Chief Executive Officer were $528, $1,516 and $633, respectively, and are included under General and administrative expenses in the accompanying consolidated statements of operations. The related expenses of non-executive directors for the years ended December 31, 2013, 2014 and 2015 were $114, $191 and $160, respectively, and are included under General and administrative expenses in the accompanying consolidated statements of operations. As of December 31, 2014 and 2015, the Company had outstanding payables of $462 and $315, respectively, to its executive officers and directors and non-executive directors, representing unpaid consulting fees and unpaid fees for their participation in the Company's Board of Directors and other special committees. (c) Combine Marine Ltd.: (d) Oceanbulk Maritime S.A.: On November 25, 2013, the Company's Board of Directors approved a commission payable to Oceanbulk Maritime with respect to its involvement in the negotiations with the shipyards for nine of the Company's contracted newbuilding vessels (Note 6). The agreement provides for a commission of 0.5% of the shipbuilding contract price for two newbuilding Capesize vessels (HN 1338 (tbn Star Aries Star Taurus Star Gemini Star Leo Star Poseidon Star Aquarius Star Pisces Star Antares Star Lutas On March 22, 2014, Starbulk S.A. entered into an agreement with Oceanbulk Maritime, under which certain management services, including crewing, purchasing, arranging insurance, vessel telecommunications and master general accounts supervision, were provided to certain dry bulk vessels under the management of Oceanbulk Maritime up to December 31, 2014. Pursuant to the terms of this agreement, Starbulk S.A. received a fixed management fee of $0.17 per day, per vessel, which as of June 1, 2014, was changed to $0.11 per day, per vessel, based on an addendum signed on May 22, 2014. The related income for the year ended December 31, 2014, was $188 and was included under Management fee income in the accompanying consolidated statement of operations. In addition, prior to the Merger, Oceanbulk and the Pappas Companies had entered into a management agreement with Oceanbulk Maritime and its affiliates pursuant to which Oceanbulk Maritime provided commercial and administrative services to Oceanbulk and the Pappas Companies. Following the completion of the Merger on July 11, 2014, this management agreement with Oceanbulk Maritime was terminated. Further, following the completion of the Merger and the Pappas Transaction, the Company owns the vessels Magnum Opus Tsu Ebisu Oceanbulk Maritime provided performance guarantees under the bareboat charter agreements relating to the shipbuilding contracts for the vessels Roberta Laura Idee Fixe Kaley ( In addition, Oceanbulk Maritime also provided performance guarantees under the shipbuilding contracts for the vessels Deep Blue Behemoth Megalodon Honey Badger Wolverine Gargantua Goliath Maharaj As of December 31, 2014 and 2015, the Company had outstanding receivables of $241 and $1,209 from Oceanbulk Maritime and its affiliates, respectively. The outstanding balance as of December 31, 2015 includes an amount of $850, which represents supervision cost for certain newbuilding vessels managed by Oceanbulk Maritime and paid by the Company. In addition, as of December 31, 2015 the Company had an outstanding payable of $33 to Oceanbulk Maritime and its affiliates. (e) Managed vessels of Oceanbulk Shipping: Maiden Voyage, . (f) Product Shipping &amp; Trading S.A.: (g) Oaktree Shareholder Agreement é e Kemp stepped down from the Company's Board of Directors. The three directors currently designated by Oaktree are Messrs. Pappas and Balakrishnan and Ms. Box, while Oaktree retains the right to name an additional director under the Oaktree Shareholders Agreement. Under the Oaktree Shareholders Agreement, with certain limited exceptions, Oaktree effectively cannot vote more than 33% of the Company's outstanding common shares (subject to adjustment under certain circumstances). (h) Excel Transactions: (i) Acquisition of Heron Vessels: Star Gwyneth (ex-ABYO Gwyneth Star Angelina (ex-ABYO Angelina) (j) Management agreement with Maryville Maritime Inc. Star Martha (ex Christine) Star Pauline (ex Sandra) Star Despoina (ex Lowlands Beilun) </t>
  </si>
  <si>
    <t>Inventories [Abstract]</t>
  </si>
  <si>
    <t>Inventories:</t>
  </si>
  <si>
    <t xml:space="preserve">4. Inventories: The amounts shown in the accompanying consolidated balance sheets are analyzed as follows:
2014 2015
Lubricants $ 6,853 $ 7,438
Bunkers 7,515 6,809
Total $ 14,368 $ 14,247 </t>
  </si>
  <si>
    <t>Vessels and other fixed assets, net</t>
  </si>
  <si>
    <t>Vessels and Other Fixed Assets, Net [Abstract]</t>
  </si>
  <si>
    <t>Vessels and Other Fixed Assets, Net:</t>
  </si>
  <si>
    <t xml:space="preserve">5. Vessels and other fixed assets, net: The amounts in the accompanying consolidated balance sheets are analyzed as follows:
2014 2015
Cost
Vessels $ 1,641,603 $ 2,025,688
Other fixed assets 1,683 1,810
Total cost 1,643,286 2,027,498
Accumulated depreciation (201,435 ) (269,946 )
Vessels and other fixed assets, net $ 1,441,851 $ 1,757,552 Vessels acquired / disposed during the year ended December 31, 2013 On March 14, 2013, the Company entered into an agreement with a third party to sell the vessel Star Sigma On November 5, 2013, the Company entered into two agreements to acquire from two unaffiliated third parties, one 61,462 dwt Ultramax vessel, Star Challenger Star Fighter Vessels acquired / disposed during the year ended December 31, 2014 On January 24, 2014, the Company entered into two agreements to acquire from Glocal Maritime Ltd, or Glocal, an unaffiliated third party, two 98,000 dwt Post-Panamax vessels, Star Vega Star Sirius Star Vega Star Sirius Following the completion of the Merger and the Pappas Transaction discussed in Note 1, the Company became the owner of 13 operating vessels (refer to relevant table in Note 1), the fair value of which following the purchase price allocation was estimated at $426,000 (based on Level 2 inputs of the fair value hierarchy). In addition, on July 22, 2014 and on September 19, 2014, the Company took delivery of the vessels Peloreus Leviathan Pursuant to the Excel Transactions discussed in Note 1, as of December 31, 2014, 28 out of the 34 Excel Vessels had been transferred to the Company, for an aggregate consideration of 25,659,425 common shares (based on Level 1 inputs of the fair value hierarchy) and $248,751 in cash, or a total cost of $501,535, including time charters attached (Note 7). The Company used cash on hand, together with borrowings under various credit facilities, to pay the cash consideration for the Excel Vessels, as further discussed in Note 8. As further discussed in Note 3, on November 11, 2014, the Company entered into two separate agreements with Heron to acquire the vessels Star Gwyneth ex-ABYO Gwyneth Star Angelina ex-ABYO Angelina On December 17, 2014, the Company entered into an agreement with a third party to sell the vessel Star Kim Vessels acquired / disposed during the year ended December 31, 2015 Delivery of newbuilding vessels: (i) On January 8, 2015, the Company took delivery of the vessel Indomitable Indomitable (ii) On February 27, 2015, the Company took delivery of the vessels Honey Badger Wolverine Honey Badger Wolverine (iii) On March 25, March 31, April 7, and June 26, 2015, the Company took delivery of the Ultramax vessels Idee Fixe Roberta Laura Kaley (iv) On April 2, 2015, the Company took delivery of the Newcastlemax vessel Gargantua (v) On May 27, 2015, the Company took delivery of the Capesize vessel Deep Blue (vi) On July 22, 2015 and on August 7, 2015, the Company took delivery of the Ultramax vessels Star Aquarius Star Pisces (vii) On October 9, 2015, the Company took delivery of the Ultramax vessel Star Antares Acquisition of secondhand vessels During the year ended December 31, 2015, the remaining six of the Excel Vessels ( Star Nina Iron Kalypso Star Nicole Elinakos Star Claudia Happyday Star Monisha Iron Beauty Rodon Star Jennifer Ore Hansa Sale of vessels During 2015 and early 2016, the Company entered into various separate agreements with third parties to sell 16 of the Company's vessels ( Star Big, Star Mega, Maiden Voyage, Star Natalie, Star Tatianna, Star Christianna, Star Monika, Star Julia, Star Nicole, Rodon, Star Claudia, Indomitable, Magnum Opus, Tsu Ebisu, Deep Blue and Obelix) Indomitable, Magnum Opus, Tsu Ebisu, and Deep Blue Star Kim Maiden Voyage On May 28, 2015, the Company entered into an agreement with a third party to sell the vessel Maiden Voyage Astakos Maiden Voyage Capital leases On May 17, 2013, subsidiaries of Oceanbulk entered into separate bareboat charter party contracts with affiliates of New Yangzijiang shipyards for eight-year bareboat charters of four newbuilding 64,000 dwt Ultramax vessels being built at New Yangzijiang. The Company assumed these bareboat charters following the completion of the Merger. The vessels were constructed pursuant to four shipbuilding contracts entered into between four pairings of affiliates of New Yangzijiang. Each pair had one shipyard party (each, a New YJ Builder) and one ship-owning entity (each a New YJ Owner). Delivery of each vessel to the Company was deemed to occur upon delivery of the vessel to the New YJ Owner from the corresponding New YJ Builder. Pursuant to the terms of the bareboat charter, the Company was required to pay upfront fees, corresponding to the pre-delivery installments to the shipyard. An amount of $20,680 for the construction cost of each vessel, corresponding to the delivery installment to the shipyard, is financed by the relevant New YJ Owner, to whom the Company will pay a pre-agreed daily bareboat charter hire rate on a 30-days advance basis. After each vessel's delivery, the Company has monthly purchase options to acquire the vessel at pre-determined, amortizing-during-the-charter-period prices. On the eighth anniversary of the delivery of each vessel, the Company has the obligation to purchase the vessel at a purchase price of $6,000. Upon the earlier of the exercise of the purchase options or the expiration of the bareboat charters, the Company will own the four vessels. As further discussed above, the Company took delivery of these four vessels during the year ended December 31, 2015. Based on applicable accounting guidance, the Company determined that the bareboat charters should be classified as capital leases. As a result, in accordance with the applicable capital lease accounting guidance, the Company recorded a financial liability and a financial asset equal to the present value of the minimum lease payments at the time of the vessel's delivery, when the term of the lease was deemed to begin. The net book value of these vessels (which includes the upfront fees paid by the Company until the delivery of the vessel, net of accumulated depreciation) recorded as of December 31, 2015 is reflected within Vessels and other fixed assets, net in the accompanying consolidated balance sheet. The charge resulting from amortization of these leased assets is included within Depreciation expense in the accompanying consolidated statement of operations. The interest expense on the financial liability related to these capital leases as of December 31, 2015 was $3,088 and is included within Interest and finance costs in the accompanying consolidated statement of operations. As of December 31, 2015 the net book value of the vessels was $120,992, with accumulated amortization of $3,056. The principal payments required to be made after December 31, 2015, for the outstanding capital lease obligations, are as follows:
Years Amount
December 31, 2016 $ 8,640
December 31, 2017 8,640
December 31, 2018 8,640
December 31, 2019 11,437
December 31, 2020 12,370
December 31, 2021 and thereafter 51,832
Total capital lease minimum payments $ 101,559
Excluding bareboat interest 22,039
Total lease commitments 79,520
Lease commitments - current portion 4,490
Lease commitments - non-current portion 75,030 Impairment Analysis As a result of the decline in charter rates and vessel values during the previous years and since market expectations for future rates were low and vessel values were unlikely to increase to the high levels of 2008, the Company reviewed the recoverability of the carrying amount of its vessels in 2013, 2014 and 2015. The Company's impairment analysis for 2013 and 2014 indicated that the carrying amount of the Company's vessels was recoverable, and therefore the Company concluded that no impairment charge was necessary. As part of the sales agreed in 2015 and 2016, as discussed above and in Notes 6 and 20 below, the Company recognized an impairment loss of $219,400. In addition, in light of the continued economic downturn and the prevailing conditions in the shipping industry, as of December 31, 2015, the Company performed an impairment analysis for each of its operating vessels and newbuildings whose carrying value was above its market value. Based on the Company's impairment analysis framework described in Note 2(n) above, the future undiscounted projected net operating cash flows for certain of its vessels over their operating life were below their carrying value. In estimating each vessel's projected cash flows, the Company also took into consideration the possibility of a sale of certain additional operating vessels and newbuildings (with a net book value as of December 31, 2015 of $119,591), to the extent that attractive sale prices will be attainable. After completing its impairment analysis, the Company recognized an additional impairment loss of $102,578. The total impairment charge for the year ended December 31, 2015 is separately reflected in the accompanying consolidated statement of operations (Note 19). </t>
  </si>
  <si>
    <t>Advances for vessels under construction and acquisition of vessels</t>
  </si>
  <si>
    <t>Advances for vessels under construction and acquisition of vessels [Abstract]</t>
  </si>
  <si>
    <t>Advances for vessels under construction and acquisition of vessels:</t>
  </si>
  <si>
    <t xml:space="preserve">6. Advances for vessels under construction and acquisition of vessels: The amounts shown in the accompanying consolidated balance sheets are analyzed as follows:
2014 2015
Pre-delivery yard installments and fair value adjustment (Note 1) $ 408,870 $ 65,009
Bareboat capital leases - upfront hire &amp; handling fees 31,467 54,428
Capitalized interest and finance costs 10,654 6,301
Other capitalized costs (Note 3) 3,542 2,172
Advances for secondhand vessels 79 -
Total $ 454,612 $ 127,910 As summarized in the relevant table of Note 1, as of December 31, 2015, the Company was party to 19 newbuilding contracts or lease arrangements (as further discussed below) for the construction of dry bulk carriers of various types, 11 of which were assumed as part of the Merger and the Pappas Transaction. In 2015, the Company entered into separate agreements with third parties to sell upon their delivery from the shipyard the newbuilding vessels Behemoth, Bruno Marks, Jenmark, Star Aries Star Taurus Megalodon During 2015 and in early 2016 the Company reached an agreement in principle with certain shipyards to defer the delivery and reduce the purchase price of certain newbuilding vessels. The estimated delivery dates disclosed in the tables of Note 1 take effect of these negotiations. These agreements are subject to execution of final documentation by both parties. The aggregate agreed reduction to the purchase price was $64,508. In addition, an amount of $187,695, regarding capital expenditures due in 2016, was deferred to 2017 and 2018. Taking into effect the outcome of these negotiations, as of December 31, 2015, the total aggregate remaining contracted price for the 19 newbuilding vessels plus agreed extras was $619,223, of which $431,527 is payable during the next twelve months ending December 31, 2016, and the remaining $113,366 and $74,330 is payable during the years ending December 31, 2017 and 2018, respectively. An amount of $84,600, $77,100 and $38,400, respectively, will be financed through bareboat capital lease arrangements, as discussed below, the commitments of that are reflected in Note 17. Capital leases On February 17, 2014, the Company entered into separate bareboat charter party contracts with CSSC (Hong Kong) Shipping Company Limited, or CSSC, an affiliate of Shanghai Waigaoqiao Shipbuilding Co., Ltd. (SWS), a Chinese shipyard, to bareboat charter for ten years, two fuel efficient newbuilding Newcastlemax dry bulk vessels, the CSSC Vessels, each with a cargo carrying capacity of 208,000 dwt. The vessels are being constructed pursuant to shipbuilding contracts entered into between two pairings of affiliates of SWS. Each pair has one shipyard party (each, an SWS Builder) and one ship-owning entity (each an SWS Owner). Delivery to the Company of each vessel is deemed to occur upon delivery of the vessel to the SWS Owner from the corresponding SWS Builder. Pursuant to the terms of the bareboat charters, the Company is required to pay upfront fees, corresponding to the pre-delivery installments to the shipyard. An amount of $43,200 and $40,000, respectively, for the construction cost of each vessel, corresponding to the delivery installment to the shipyard, will be financed by the relevant SWS Owner, to whom the Company will pay a daily bareboat charter hire rate payable monthly plus a variable amount. In addition, following the completion of the Merger and the Pappas Transactions the Company also assumed bareboat charters with respect to five newbuilding vessels being built at SWS for subsidiaries of Oceanbulk at the time of the Merger. On December 27, 2013, subsidiaries of Oceanbulk entered into separate bareboat charter party contracts with affiliates of SWS for ten-year bareboat charters of five newbuilding 208,000 dwt Newcastlemax vessels. The vessels are being constructed pursuant to shipbuilding contracts entered into between five pairings of affiliates of SWS. As of December 31, 2015, the Company expects that only three of these vessels will still be delivered. Each pair has one shipyard party (each, an SWS Builder) and one ship-owning entity (each an SWS Owner). Delivery of each vessel to the Company is deemed to occur upon delivery of the vessel to the SWS Owner from the corresponding SWS Builder. Pursuant to the terms of the bareboat charter, the Company is required to pay upfront fees, corresponding to the pre-delivery installments to the shipyard. An amount ranging from $40,000, to $43,200 for the construction cost of each vessel, corresponding to the delivery installment to the shipyard, will be financed by the relevant SWS Owner, to whom the Company will pay a daily bareboat charter hire rate payable monthly plus a variable amount. In addition, the Company will pay for the three newbuilding vessels an aggregate amount of $1,008 for agreed extra costs. After each vessel's delivery, the Company has monthly purchase options to acquire the vessel at pre-determined, amortizing-during-the-charter-period prices. At the end of the ten-year charter period for each vessel, the Company has the obligation to purchase the vessel at a purchase price ranging from $12,000 to $12,960. Upon the earlier of the exercise of the purchase options or the expiration of the bareboat charters, the Company will own the three vessels. Based on applicable accounting guidance, the Company determined that the bareboat charters with the affiliates of SWS and CSSC should be classified as capital leases. Therefore, $15,669 paid up to December 31, 2015, representing upfront hire and handling fees for the newbuilding vessels, including those vessels delivered during this period, has been capitalized and is included under Advances for vessels under construction and acquisition of vessels. In addition, based on the lease agreement provisions, the Company is not deemed to bear substantially all of the construction period risk and therefore is not considered the owner of the vessels during the construction period. Therefore, each of the above bareboat charters is not considered a sales type lease and will not be accounted for as a sale and leaseback transaction upon the delivery of each newbuilding vessel to the Company, when the lease term is deemed to begin. At that time, the Company will recognize the appropriate financial liability and financial asset in accordance with the applicable capital lease accounting guidance. On August 31, 2015, the Company entered into a non-binding term sheet for the sale of one of its newbuilding contract (HN 1343 (tbn Star Leo Star Leo During the year ended December 31, 2015, the Company agreed to reassign the leases for two newbuilding vessels back to the vessels' owner for a one-time refund to the Company of $5,800 each. </t>
  </si>
  <si>
    <t>Fair value of Above Market Acquired Time Charters</t>
  </si>
  <si>
    <t>Fair Value Of Above-Market Acquired Time Charters [Abstract]</t>
  </si>
  <si>
    <t>Fair Value of Above-Market Acquired Time Charters:</t>
  </si>
  <si>
    <t xml:space="preserve"> 7. Fair value of Above Market Acquired Time Charters: During 2011, the Company acquired two second-hand Capesize vessels, Star Big Star Mega Star Big As part of the Merger in July 2014, a $1,967 intangible asset was recognized corresponding to a fair value adjustment for two favorable time charters under which Oceanbulk was the lessor at the time of acquisition, with respect to vessels Amami Madredeus, In addition, for three Excel Vessels Star Martha (ex Christine) Star Pauline (ex Sandra) Star Despoina (ex Lowlands Beilun) For the years ended December 31, 2013, 2014 and 2015, the amortization of fair value of the above market acquired time charters amounted to $6,352, $6,113 and $9,540, respectively, and is included under Voyage revenues in the accompanying consolidated statements of operations. The accumulated amortization of these above market time charters as of December 31, 2014 and 2015 was $21,200 and $30,740, respectively. The carrying amount of the above market acquired time charters amounting to $254 as of December 31, 2015 will be amortized on a straight line basis to revenues through the end of the corresponding charter parties, over a weighted-average period of 0.28 years as follows:
Year Amount
December 31, 2016 $ 254
Total $ 254 </t>
  </si>
  <si>
    <t>Long-term debt</t>
  </si>
  <si>
    <t>Long-term Debt [Abstract]</t>
  </si>
  <si>
    <t>Long-term Debt:</t>
  </si>
  <si>
    <t>8. Long-term debt: T
2014 2015
Commerzbank $120,000 and $26,000 facilities $ 74,680 $ 44,417
Credit Agricole Corporate and Investment Bank $70,000 facility 54,968 51,028
ABN AMRO Bank N.V. $31,000 facility 12,800 -
HSH Nordbank AG $64,500 facility 29,600 22,047
HSH Nordbank AG $35,000 facility 33,187 30,771
Deutsche Bank AG $39,000 facility 36,660 33,540
ABN $87,458 Facility 76,689 55,158
Deutsche Bank $85,000 Facility 82,708 77,042
HSBC $86,600 Facility 83,490 77,270
CEXIM $57,360 Facility - -
HSBC $20,000 Dioriga Facility 19,300 17,900
NIBC $32,000 Facility - 29,966
BNP $32,480 Facility 32,480 30,331
Excel Vessel Bridge Facility 56,161 -
DVB $24,750 Facility 24,750 21,150
Excel Vessel CiT Facility 30,000 -
Sinosure Facility - 52,165
Citi Facility 51,478 80,554
Heron Vessels Facility 24,567 21,589
DNB $120,000 Facility 88,275 98,051
DVB $31,000 Facility - 27,727
DNB-SEB-CEXIM $227,500 Facility - 91,032
8.00% 2019 Notes 50,000 50,000
$ 861,793 $ 911,738 a) Commerzbank $120,000 Facility: On December 27, 2007, the Company entered into a loan agreement with Commerzbank AG for up to $120,000, in order to partially finance the acquisition cost of the vessels, Star Gamma Star Delta Star Epsilon Star Zeta Star Theta b) Commerzbank $26,000 Facility: On September 3, 2010, the Company entered into a loan agreement with Commerzbank AG for up to $26,000 in order to partially finance the acquisition cost of the vessel, Star Aurora . Restructuring Agreement - Commerzbank $120,000 and $26,000 Facilities On December 17, 2012, the Company executed a commitment letter with Commerzbank to amend the Commerzbank $120,000 Facility and the Commerzbank $26,000 Facility. The definitive documentation for the supplemental agreement (the Commerzbank Supplemental) was signed on July 1, 2013. Pursuant to the Commerzbank Supplemental, the Company paid Commerzbank a flat fee of 0.40% of the combined outstanding loans under the two facilities and agreed, subject to certain conditions, to (i) amend some of the covenants governing the two facilities, (ii) prepay an amount of $2,000, pro rata against the balloon payments of each facility, (iii) raise $30,000 in equity (which condition was satisfied after the completion of the Company's rights offering in July 2013 (Note 9)) and (iv) increase the loan margins. In addition, Commerzbank agreed to defer 60% and 50% of the quarterly installments for the years ended December 31, 2013 and 2014 (the Deferred Amounts), to the balloon payments or to a payment in accordance with a semi-annual cash sweep mechanism; under which all earnings of the mortgaged vessels after operating expenses, dry docking provision, general and administrative expenses and debt service, if any, will be used as repayment of the Deferred Amounts. The Company was not permitted to pay any dividends as long as Deferred Amounts are outstanding and/or until original terms are complied with. On March 30, 2015, the Company and Commerzbank AG signed a second supplemental agreement (the Commerzbank Second Supplemental). Under the Commerzbank Second Supplemental, the Company agreed to (i) prepay an amount of $3,000, (ii) amend some of the covenants governing this facility, and (iii) change the repayment date for the Commerzbank $26,000 Facility from September 7, 2016 to July 31, 2015. The Company fully repaid the Commerzbank $26,000 Facility in June 2015, and the vessels Star Aurora Star Zeta On June 29, 2015, the Company and Commerzbank AG signed a third supplemental agreement (the Commerzbank Third Supplemental). Under the Commerzbank Third Supplemental, the Company and Commerzbank AG agreed to (i) defer the installment payments under the Commerzbank $120,000 Facility, until the full repayment in late October, 2016, (ii) add as additional collateral the vessel Star Iris, c) Credit Agricole $70,000 Facility: On January 20, 2011, the Company entered into a loan agreement with Credit Agricole Corporate and Investment Bank for a term loan up to $70,000 (the Credit Agricole $70,000 Facility) Star Borealis Star Polaris, Star Borealis Star Polaris On June 29, 2015, the Company signed a waiver letter with Credit Agricole Corporate and Investment Bank in order to revise some of the covenants contained in the loan agreement for a period up to December 31, 2016. d) ABN AMRO Bank N.V. $31,000 Facility: On July 21, 2011, the Company entered into a senior secured credit facility with ABN AMRO Bank N.V. the ABN AMRO) for $31,000 (the ABN AMRO $31,000 Facility), to partially finance the acquisition cost of the vessels Star Big Star Mega On March 16, 2012, the Company and ABN AMRO amended the ABN AMRO $31,000 Facility under a first supplemental agreement (the ABN $31,000 First Supplemental). On April 2, 2013, the Company and ABN AMRO signed a second supplemental agreement (the ABN $31,000 Second Supplemental and, together with the ABN First Supplemental, the ABN $31,000 Supplementals). Under the ABN $31,000 Supplementals, the Company agreed, subject to certain conditions, to (i) revise the covenants governing this facility until December 31, 2014, (ii) not pay dividends until December 31, 2014 and (iii) increase the margin by 50 bps, beginning on March 31, 2013, until the time the Company was able to raise at least $30,000 of additional equity (which condition was satisfied after the completion of the Company's rights offering in July 2013 (Note 9)). On March 31, 2015, the Company and ABN AMRO signed a third supplemental agreement (the ABN $31,000 Third Supplemental) and agreed to revise certain covenants governing this facility. In June 2015, this facility was fully repaid following the sale of the vessels Star Big Star Mega e) HSH Nordbank AG $64,500 Facility: On October 3, 2011, the Company entered into a $64,500 secured term loan agreement (the HSH Nordbank $64,500 Facility) with HSH Nordbank AG (HSH Nordbank) to repay, together with cash on hand, certain existing debt. The borrowers under the HSH Nordbank $64,500 Facility are the vessel-owning subsidiaries that own the vessels Star Cosmo, Star Kappa, Star Sigma, Star Omicron Star Ypsilon On July 17, 2013, the Company and HSH Nordbank signed a supplemental agreement (the HSH Nordbank $64,500 Supplemental). Under the HSH Nordbank $64,500 Supplemental, the Company agreed, subject to certain conditions, to (i) amend some of the covenants governing this facility until December 31, 2014, (ii) defer a minimum of approximately $3,500 payments from January 1, 2013 until December 31, 2014, (iii) prepay an amount of $6,590 with pledged cash already held by HSH Nordbank, (iv) raise $20,000 in equity (which condition was satisfied after the completion of the Company's rights offering in July 2013, (Note 9), (v) increase the loan margins from January 1, 2013 until December 31, 2014, (vi) include a semi-annual cash sweep mechanism, under which all earnings of the mortgaged vessels after operating expenses, dry docking provision, general and administrative expenses and debt service, if any, are to be used as prepayment to the balloon payment of the Supramax Tranche, and (vii) not pay any dividends until December 31, 2014 or later in case of a covenant breach. When the Company sold the vessel Star Sigma On June 29, 2015, the Company and HSH Nordbank signed a supplemental agreement to amend certain covenants governing this facility until December 31, 2016. f) HSH Nordbank AG $35,000 Facility: On February 6, 2014, the Company entered into a new $35,000 secured term loan agreement (the HSH Nordbank $35,000 Facility) with HSH Nordbank AG. The borrowings under this new loan agreement were used to partially finance the acquisition cost of the vessels Star Challenger Star Fighter. Star Challenger Star Fighter Star Challenger Star Fighter, On June 29, 2015, the Company and HSH Nordbank signed a supplemental agreement to amend certain covenants governing this facility until December 31, 2016. g) Deutsche Bank AG $39,000 Facility: On March 14, 2014, the Company entered into a $39,000 secured term loan agreement with Deutsche Bank AG (the Deutsche Bank $39,000 Facility). The borrowings under this loan agreement were used to partially finance the acquisition cost of the vessels Star Sirius Star Vega. On June 29, 2015, the Company entered into a supplemental letter with Deutsche Bank AG to amend certain covenants governing this facility until December 31, 2016. h) ABN $87,458 Facility On August 1, 2013, Oceanbulk Shipping entered into a $34,458 credit facility with ABN AMRO, N.V. (the ABN AMRO $87,458 Facility) in order to partially finance the acquisition cost of the vessels Obelix Maiden Voyage Big Bang, Strange Attractor, Big Fish Pantagruel Obelix Maiden Voyage Big Bang, Strange Attractor, Big Fish and Pantagruel, On June 29, 2015, the Company signed a supplemental letter with ABN AMRO to amend certain covenants governing this facility until December 31, 2016. In August 2015, the tranche relating to the vessel Maiden Voyage In January 2016, the Company entered into an agreement with a third party to sell the vessel Obelix Obelix i) Deutsche Bank $85,000 Facility On May 20, 2014, Oceanbulk Shipping entered into a loan agreement with Deutsche Bank AG Filiale Deutschlandgeschaft for the financing of an aggregate amount of $85,000 (the Deutsche Bank $85,000 Facility), in order to partially finance the construction cost of the newbuilding vessels Magnum Opus Peloreus Leviathan On June 29, 2015, the Company signed a supplemental letter with Deutsche Bank AG Filiale Deutschlandgeschaft to amend certain covenants governing this facility until December 31, 2016. In March 2016, the tranche relating to the vessel Magnum Opus j) HSBC $86,600 Facility On June 16, 2014, Oceanbulk Shipping entered into a loan agreement with HSBC Bank plc. (the HSBC $86,600 Facility) for the financing of an aggregate amount of $86,600, to partially finance the acquisition cost of the second hand vessels Kymopolia Mercurial Virgo Pendulum Amami Madredeus k) HSBC $20,000 Dioriga Facility On April 14, 2014, Dioriga Shipping Co. entered into a loan agreement with HSBC Bank plc (the HSBC $20,000 Dioriga Facility) for $20,000 to partially finance the construction cost of the vessel Tsu Ebisu On June 30, 2015, the Company entered into second supplemental agreements with HSBC Bank plc to amend certain covenants included in the HSBC $86,600 Facility and HSBC $20,000 Dioriga Facility until December 31, 2016. In addition, the Company agreed to provide a first priority cross collateralized mortgage over the financed vessels of the HSBC $86,600 Facility and the financed vessel of the HSBC $20,000 Dioriga Facility. In December 2015, the Company entered into separate agreement with third party to sell the vessel Tsu Ebisu l) CEXIM $57,360 Facility On June 26, 2014, Oceanbulk Shipping entered into a loan agreement with the Export-Import Bank of China (the CEXIM $57,360 Facility) for the financing of an aggregate amount of up to $57,360, which will be available in two tranches of $28,680 each, to partially finance the construction cost of the two newbuilding Vessels Bruno Marks Jenmark Bruno Marks and Jenmark, m) NIBC $32,000 Facility: On November 7, 2014, the Company and NIBC Bank N.V. entered into an agreement with respect to a credit facility (the NIBC $32,000 Facility) for the financing of an aggregate amount of up to $32,000, which is available in two tranches of $16,000, to partially finance the construction cost of two newbuilding vessels, Star Aquarius Star Pisces On June 29, 2015, the Company signed a supplemental letter with NIBC Bank N.V to amend certain covenants governing this facility until December 31, 2016. n) BNP $32,480 Facility: On December 3, 2014, Positive Shipping Company, a subsidiary of Star Bulk following the completion of the Pappas Transaction, and BNP Paribas entered into an agreement with respect to a credit facility (the BNP $32,480 Facility) for the financing of up to $32,500 to partially finance the construction cost of its newbuilding vessel Indomitable Indomitable th On July 3, 2015, the Company signed a supplemental letter with BNP Paribas to amend certain covenants governing this facility from June 30, 2015 until December 31, 2016. In December 2015, the Company entered into separate agreement with third party to sell the vessel Indomitable. o) Excel Vessel Bridge Facility (Note 3 and Note 20): On August 19, 2014, the Company, through Unity Holdings LLC (Unity), a fully owned subsidiary, entered into a $231,000 Senior Secured Credit Agreement, among Unity, as Borrower, the initial lenders named therein, as Initial Lenders, affiliates of Oaktree and Angelo Gordon as Lenders, and Wilmington Trust National Association, as Administrative Agent. The Company used borrowings under the Excel Vessel Bridge Facility to fund portion of the cash consideration for the Excel Vessels. The Excel Vessel Bridge Facility would mature in February 2016, with mandatory repayments of $6,000, each due in March, June and September 2015. Unity, Star Bulk, and each individual vessel-owning subsidiary of Unity were guarantors under the Excel Vessel Bridge Facility. As of December 31, 2014 an amount of $195,914 had been drawn under the Excel Vessel Bridge Facility, of which an amount of $139,753 was prepaid from proceeds from the Citi Facility and the DNB $120,000 Facility (discussed below), with such prepayment being applied in direct order of maturity according to the provisions of the Excel Vessel Bridge Facility. As of December 31, 2014, the classification of the Excel Vessel Bridge Facility, in the accompanying balance sheet was made according to the repayment schedules of the Citi Facility and DNB $120,000 Facility. On January 29, 2015, the Company fully prepaid and terminated the Excel Vessel Bridge Facility. p) DVB $24,750 Facility: On October 30, 2014, the Company and DVB Bank SE, Frankfurt entered into an agreement with respect to a credit facility (the DVB $24,750 Facility), to partially finance the acquisition of 100% of the equity interests of Christine Shipco LLC, which is the owner of the vessel Star Martha On June 29, 2015, the Company signed a supplemental letter with DVB Bank SE, Frankfurt to amend certain covenants governing this facility until December 31, 2016. q) Excel Vessel CiT Facility: On December 9, 2014, the Company entered into a credit facility with CiT Finance LLC (the Excel Vessel CiT Facility) for an amount up to $30,000 to partially finance the acquisition of 11 of the older Excel Vessels. The Excel Vessel CiT Facility is secured on a first-priority basis by these 11 financed vessels, which consist of nine Panamax and two Handymax vessels (the Excel Collateral Vessels). Pursuant to an intercreditor agreement executed among the lenders under the Excel Vessel Bridge Facility and Excel Vessel CiT Facility, the Excel Collateral Vessels also secured the Excel Vessel Bridge Facility on a second-priority basis. On December 10, 2014, the Company drew $30,000 under the Excel Vessel CiT Facility. The borrowers under the Excel Vessel CiT Facility were the various vessel-owning subsidiaries that own the Excel Collateral Vessels and Star Bulk Carriers Corp. was the guarantor. The Excel Vessel CiT Facility would mature in December 2016 and was subject to quarterly amortization payments of $500, commencing on March 31, 2015, with a balloon payment equal to the outstanding amount under the Excel Vessel CiT Facility payable simultaneously with the last quarterly installment. On June 10, 2015, the Company fully repaid the Excel Vessel CiT Facility. r) Sinosure Facility: On December 22, 2014, the Company executed a binding term sheet with Deutsche Bank (China) Co., Ltd. Beijing Branch and HSBC Bank plc (the Sinosure Facility) for the financing of an aggregate amount of up to $156,453 to partially finance the construction cost of eight newbuilding vessels, Honey Badger (ex-HN NE 164) Star Lutas Kennadi Mackenzie Night Owl Early Bird Honey Badger Wolverine Star Antares . Star Lutas Kennadi Mackenzie . On September 2, 2015, the Company signed a supplemental letter agreement with Deutsche Bank (China) Co., Ltd. Beijing Branch and HSBC Bank plc to amend certain covenants governing the existing credit agreements from June 26, 2015 until December 31, 2016. s) Citi Facility: On December 22, 2014, the Company entered into a credit facility with Citibank, N.A., London Branch (the Citi Facility) to provide financing in an amount of up to $100,000, in lieu of the Excel Vessel Bridge Facility, in connection with the acquisition of vessels Star Pauline (ex-Sandra) Star Despoina (ex-Lowlands Beilun) Star Angie Star Sophia Star Georgia Star Kamila Star Nina, th On June 30, 2015, the Company signed a supplemental Agreement with Citibank, N.A., London Branch to amend certain covenants governing this agreement until December 31, 2016. t) Heron Vessels Facility: In November 2014, the Company entered into a secured term loan agreement with CiT Finance LLC (the Heron Vessels Facility), in the amount of $25,311, in order to partially finance the acquisition cost of the two Heron Vessels, Star Gwyneth Star Angelina On July 1, 2015, the Company signed a supplemental letter with CiT Finance LLC to amend certain covenants governing this agreement from June 30, 2015 until December 31, 2016 and to add the vessel Star Aline u) DNB $120,000 Facility: On December 29, 2014, the Company entered into an agreement with DNB Bank ASA as facility agent, security agent account bank and bookrunner, DNB Bank ASA, NIBC Bank N.V and Skandinaviska Enskilda Banken AB as original lenders, mandated lead arrangers and hedge counterparties (the DNB $120,000 Facility), to provide financing for up to $120,000, in lieu of the Excel Vessel Bridge Facility, in connection with the acquisition of vessels Star Nasia Star Monisha Star Eleonora Star Danai Star Renee Star Markella Star Laura Star Moira Star Jennifer Star Mariella Star Helena Star Maria, On June 29, 2015, the Company signed a supplemental letter with the lenders under this facility to amend certain covenants governing this agreement until December 31, 2016. v) DVB $31,000 Facility: On May 21, 2015, the Company entered into an agreement with DVB Bank SE (the DVB $31,000 Facility) for up to $31,000 to partially finance the construction cost of the newbuilding vessel Deep Blue Deep Blue w) BNP $39,500 Facility: On March 13, 2015, the Company entered into a committed term sheet with BNP Paribas for up to $39,500 to finance two vessels, the newbuilding vessel Megalodon Star Emily Megalodon x) DNB-SEB-CEXIM $227,500 Facility On March 31, 2015, the Company entered into an agreement with DNB Bank ASA as facility agent, security agent account bank and bookrunner, DNB Bank ASA and the Export-Import Bank of China (CEXIM) as mandated lead arrangers and DNB Bank ASA, Skandinaviska Enskilda Banken AB (SEB) and CEXIM as original lenders (the DNB-SEB-CEXIM $227,500 Facility) for up to $227,500 to partially finance the construction cost of seven newbuilding vessels, Gargantua Goliath Maharaj Star Aries Star Taurus Star Gemini Star Poseidon Gargantua, Goliath Maharaj Star Poseidon On June 29, 2015, the Company signed a supplemental letter with the lenders under this facility to amend certain covenants governing this facility until December 31, 2016. Following the sale of the Star Aries Star Taurus y) Issuance of the 8.00% 2019 Notes: On November 6, 2014, the Company issued $50,000 aggregate principal amount of 8.00% Senior Notes due 2019 (the 2019 Notes). The net proceeds were $48,425. The 2019 Notes mature in November 2019 and are senior, unsecured obligations of Star Bulk Carriers Corp. The 2019 Notes are not guaranteed by any of the Company's subsidiaries. The 2019 Notes bear interest at a rate of 8.00% per year, payable quarterly in arrears on each February 15, May 15, August 15 and November 15, commencing on February 15, 2015. The Company may redeem the 2019 Notes, in whole or in part, at any time on or after November 15, 2016 at a redemption price equal to 100% of the principal amount to be redeemed, plus accrued and unpaid interest to, but excluding, the redemption date. Prior to November 15, 2016, the Company may redeem the 2019 Notes, in whole or in part, at a price equal to 100% of their principal amount plus a make-whole premium and accrued and unpaid interest to the date of redemption. In addition, the Company may redeem the 2019 Notes in whole, but not in part, at any time, at a redemption price equal to 100% of their principal amount to be redeemed, plus accrued and unpaid interest to, but excluding, the redemption date, if certain events occur involving changes in taxation. The indenture governing the 2019 Notes contains customary terms and covenants, including that upon certain events of default occurring and continuing, either the trustee or the holders of not less than 25% in aggregate principal amount of the 2019 Notes then outstanding may declare the entire principal amount of all the 2019. Notes plus accrued interest, if any, to be immediately due and payable. Upon certain change of control events, the Company is required to offer to repurchase the 2019 Notes at a price equal to 101% of their principal amount, plus accrued and unpaid interest to, but not including, the date of redemption. If the Company receives net cash proceeds from certain asset sales and does not apply them within a specified deadline, the Company will be required to apply those proceeds to offer to repurchase the 2019 Notes at a price equal to 101% of their principal amount, plus accrued and unpaid interest to, but not including, the date of redemption. z) Credit Facility Covenants: The Company's outstanding credit facilities generally contain customary affirmative and negative covenants, on a subsidiary level, including limitations to:  incur additional indebtedness, including the issuance of guarantees;  create liens on its assets;  change the flag, class or management of its vessels or terminate or materially amend the management agreement relating to each vessel;  sell its vessels;  merge or consolidate with, or transfer all or substantially all its assets to, another person; or  enter into a new line of business. Under the DNB-SEB-CEXIM $227,500 Facility, the Company is not allowed to pay dividends until December 2017, if the Company's liquid funds are not greater than (i) $200,000 or (ii) $2,000 per fleet vessel. Under its other loan agreements, the Company is not allowed to pay dividends until December 31, 2016. In any event, the Company may not pay dividends or distributions if an event of default has occurred and is continuing or would result from such dividend or distribution. Furthermore, the Company's credit facilities contain financial covenants requiring the Company to maintain various financial ratios, including:  a minimum percentage of aggregate vessel value to loans secured (security cover ratio or SCR);  a maximum ratio of total liabilities to market value adjusted total assets;  a minimum EBITDA to interest coverage ratio;  a minimum liquidity; and  a minimum equity ratio As of December 31, 2014 and 2015, the Company was required to maintain minimum liquidity, not legally restricted, of $35,400 and $150,000, respectively, which is included within Cash and cash equivalents in the accompanying balance sheets. In addition, as of December 31, 2014 and 2015, the Company was required to maintain minimum liquidity, legally restricted, of $13,972 and $13,997, respectively, which is included within Restricted cash current and non-current , in the accompanying balance sheets. As of December 31, 2015, as a result of market conditions, the market value of certain of the Company's vessels was below the minimum SCR required under certain loan agreements. A SCR shortfall does not automatically trigger the acceleration of the corresponding loans or constitute a default under the relevant loan agreements. Under these loan agreements, the Company may remedy an SCR shortfall within a period of 10 to 30 days after it receives notice from the lenders by providing additional collateral or repaying the amount of the shortfall. The Company has not received any notices from the relevant lenders that would indicate their intention to exercise their rights under the SCR provisions of the relevant loan agreements and cause acceleration of respective outstanding loan amounts. As of December 31, 2015, $14,268 which was the amount that could be made repayable under the SCR provisions by the lenders (or SCR Shortfall Amount), was reclassified as current portion of long term debt within current liabilities. Apart from this, as of December 31, 2014 and 2015, the Company was in compliance with the applicable financial and other covenants contained in its debt agreements, including the 2019 Notes. The weighted average interest rate related to the Company's existing debt (including the margin) as of December 31, 2013, 2014 and 2015 was 3.34%, 3.53 % and 3.69 %, respectively. The commitment fees incurred during the years ended December 31, 2014 and 2015, with regards to the Company's unused credit facilities were $637 and $3,157, respectively. The principal payments required to be made after December 31, 2015, for all the then outstanding debt, are as follows:
Years Amount
December 31, 2016 $ 112,873
December 31, 2017 87,826
December 31, 2018 184,886
December 31, 2019 326,573
December 31, 2020 53,620
December 31, 2021 and thereafter 145,960
Total (including 8.00% 2019 Notes) $ 911,738
Excluding 8.00% 2019 Notes 50,000
Total Long term debt $ 861,738
The amount of $112,873, which is payable during the next twelve months ending December 31, 2016, does not include the SCR Shortfall Amount of $14,268, which was reclassified as current portion of long term debt as described above. At December 31, 2015, 61 of the Company's 70 owned vessels, having a net carrying value of $1,559,339, were subject to first-priority mortgages as collateral to its loan facilities. All of the Company's bank loans bear interest at LIBOR plus a margin. The amounts of Interest and finance costs included in the accompanying consolidated statements of operations are analyzed as follows:
2013 2014 2015
Interest on long term debt $ 6,786 $ 15,362 $ 35,969
Less: Interest capitalized (633) (7,838) (12,079)
Reclassification adjustments of interest rate swap loss transferred to Interest and finance costs from Other comprehensive income  1,055 2,416
Amortization of deferred finance charges 522 681 2,732
Other bank and finance charges 139 315 623
Interest and finance costs $ 6,814 $ 9,575 $ 29,661 In connection with the partial prepayment of Excel Vessel Bridge Facility, $652 of unamortized deferred finance charges were written off and included under Loss on debt extinguishment in the accompanying consolidated statement of operations for the year ended December 31, 2014. In addition, in connection with the prepayment of the Excel Vessel Bridge Facility, the Excel Vessel CiT Facility, the ABN AMRO $31,000 Facility and the Commerzbank 26,000 Facility, $974 of unamortized deferred finance charges were written off and included under Loss on debt extinguishment in the accompanying consolidated statement of operations for the year ended December 31, 2015.</t>
  </si>
  <si>
    <t>Preferred, Common Stock and Additional paid in capital</t>
  </si>
  <si>
    <t>Preferred, Common Stock and Additional paid in capital [Abstract]</t>
  </si>
  <si>
    <t xml:space="preserve">9. Preferred, Common Stock and Additional paid in capital: Preferred Stock: Common Stock: Each outstanding share of the Company's common stock entitles the holder to one vote on all matters submitted to a vote of shareholders. Subject to preferences that may be applicable to any outstanding shares of preferred stock, holders of shares of common stock are entitled to ratably receive all dividends, if any, declared by the Company's Board of Directors out of funds legally available for dividends. Holders of common stock do not have conversion, redemption or preemptive rights to subscribe to any of the Company's securities. All outstanding shares of common stock are fully paid and non-assessable. The rights, preferences and privileges of holders of shares of common stock are subject to the rights of the holders of any shares of preferred stock which the Company may issue in the future. On July 25, 2013, pursuant to a rights offering, approved by the Company's Board of Directors in April 2013, the Company issued 15,338,861 shares of common stock, which resulted in net proceeds of $77,898 after deducting offering expenses of $2,167. The proceeds were primarily used for orders for fuel-efficient dry bulk vessels with some of the proceeds being reserved for working capital and general corporate purposes. On October 7, 2013, the Company offered 8,050,000 common shares, in a primary underwritten public offering price of $8.80 per share less underwriters' discount. The sale of shares by the Company resulted in net proceeds of $68,124 after deducting offering expenses of $2,716. The Company used the net proceeds from this offering for the partial funding of newbuilding vessels, for vessel acquisitions, and for general corporate purposes. As disclosed in Note 13 below, during the year ended December 31, 2013, the Company issued: (i) 239,333 common shares in connection with its 2013 Equity Incentive Plan; (ii) 12,000 common shares, which were granted to a former director of the Company; and (iii) 18,667 common shares to the former Chief Executive Officer of the Company, representing the second and the third installments of his minimum guaranteed incentive award in accordance with his consultancy agreement (Note 3). In July 2014, the Company issued as consideration 54,104,200 common shares in the July 2014 Transactions, consisting of 48,395,766 common shares for the Merger, 3,592,728 common shares for the acquisition of the Pappas Companies and 2,115,706 common shares as partial consideration for the acquisition of the Heron Vessels (Note 1). As disclosed in Note 3 above, 22,598 common shares were issued during the year ended December 31, 2014, as part of the consideration for the acquisition of 33% of the total outstanding common stock of Interchart. As disclosed in Note 13 below, during the year ended December 31, 2014, the Company issued: (i) 394,167 common shares in connection with its 2014 Equity Incentive Plan; (ii) 8,000 common shares, which were granted to certain directors of the Company; (iii) 9,333 common shares to the Company's former Chief Executive Officer, representing the first installment of his minimum guaranteed incentive award in accordance with his consultancy agreement; and (iv) 168,842 the Company's former Chief Executive Officer pursuant to a termination agreement dated July 31, 2014 (Note 3). In August 2014, the Company agreed to issue the Excel Vessel Share Consideration of 29,917,312 common shares under the terms of the Excel Transactions. As of December 31, 2015, the Company had issued all shares, out of which 25,659,425 common shares were issued in 2014 as part of the Excel Vessel Share Consideration and the remaining 4,257,887 shares were issued in 2015 (Note 1 and Note 5). On January 14, 2015, the Company completed a primary underwritten public offering of 49,000,418 of its common shares, at a price of $5.00 per share. The aggregate proceeds to the Company, net of underwriters' commissions and offering expenses, were $242,211. On May 18, 2015, the Company completed a primary underwritten public offering of 56,250,000 common shares, at a price of $3.20 per share. The aggregate proceeds to the Company, net of underwriters' commissions and offering expenses, were $175,586. As disclosed in Note 3 above, 171,171 common shares were issued during the year ended December 31, 2015, as consideration for the third installment payable to Oceanbulk Maritime S.A. as commission for the shipbuilding contracts of certain of the Company's newbuilding vessels. </t>
  </si>
  <si>
    <t>Other operational gain</t>
  </si>
  <si>
    <t>Other Operational Gain [Abstract]</t>
  </si>
  <si>
    <t xml:space="preserve">10. Other operational gain: For the year ended December 31, 2013, other operational gain totaled $3,787, mainly consisting of $2,500 and $177 paid to the Company, in connection with the settlement of two commercial claims (Note 17.1 (a) and (b)) and $1,030 regarding a gain from a hull and machinery claim. On June 28, 2013, the Company received a letter from the receivers of STX Pan Ocean Co. Ltd., or STX, terminating the charter agreement for the vessel Star Borealis Star Borealis Star Borealis In addition, other operational gain for the year ended December 31, 2014, includes $456 relating to a gain from a hull and machinery insurance claim and a gain from a protection and indemnity claim, as well as $170 relating to a rebate from the Company's previous manning agent. For the year ended December 31, 2015, other operational gain of $592 was recognized, mainly consisting of $550 cash received from the sale of KLC shares acquired in connection with the rehabilitation plan discussed below in Note 17.1.b. </t>
  </si>
  <si>
    <t>Other operational loss</t>
  </si>
  <si>
    <t>Other Operational Loss [Abstract]</t>
  </si>
  <si>
    <t xml:space="preserve">11. Other operational loss: On September 29, 2010, the Company entered into an agreement with a third party to sell 45% of its interests in any future proceeds related to the recovery of certain of the commercial claims for consideration of $5,000 (Note 17.1. (a)). During the year ended December 31, 2012, the Company came to a legal settlement over a legal case included in the above agreement and paid the third party 45% of the proceeds from that settlement. As a result, for the year ended December 31, 2013, other operational loss totaled $1,125, representing the expense incurred by the Company to a third party in connection to the settlement of a commercial claim, based on the same agreement. For the year ended December 31, 2014 and 2015, other operational loss totaled $94 and $0, respectively. </t>
  </si>
  <si>
    <t>Management fees</t>
  </si>
  <si>
    <t>Management fees [Abstract]</t>
  </si>
  <si>
    <t xml:space="preserve">12. Management fees: As of January 1, 2015, the Company engaged Ship Procurement Services S.A. (SPS), an unaffiliated third party company, to provide to its fleet certain procurement services at a daily fee of $0.295 per vessel. Total management fees to SPS for the year ended December 31, 2015, were $7,985 and are included in Management fees in the accompanying consolidated statement of operations. In addition, Management fees for the year ended December 31, 2015 also include $451 of fees incurred pursuant to the management agreement with Maryville discussed in Note 3 . </t>
  </si>
  <si>
    <t>Equity Incentive Plans</t>
  </si>
  <si>
    <t>Equity Incentive Plans [Abstract]</t>
  </si>
  <si>
    <t xml:space="preserve">13. Equity Incentive Plans: On March 21, 2013, the Company's Board of Directors adopted the 2013 Equity Incentive Plan and reserved for issuance 240,000 common shares thereunder. The Plan is designed to provide certain key persons, whose initiative and efforts are deemed to be important to the successful conduct of the business of the Company with incentives to enter into and remain in the service of the Company, acquire an interest in the success of the Company, maximize their performance and enhance the long-term performance of the Company. As of December 31, 2014, all of the respective shares have been granted and vested. On March 21, 2013, 239,333 restricted common shares were granted to certain directors, officers, employees of the Company, the respective shares were issued on September 11, 2013, and vested on March 21, 2014. Additionally, on March 21, 2013, 12,000 restricted common shares were granted to a Company's former director, the respective shares vested immediately and were issued on June 27, 2013. The fair value of each share was $6.46 and was determined by reference to the closing price of the Company's common stock on the grant date. On February 20, 2014, the Company's Board of Directors adopted the 2014 Equity Incentive Plan (the 2014 Plan) and reserved for issuance 430,000 common shares thereunder. The terms and conditions of the 2014 Plan are substantially similar to the terms and conditions of Company's previous equity incentive plans. On February 20, 2014, 394,167 restricted common shares were granted to certain directors, officers and employees of the Company, which will vest on March 20, 2015. Additionally, on February 20, 2014, 8,000 restricted common shares were granted to certain directors of the Company, which vested immediately. The fair value of each share was $10.86, based on the closing price of the Company's common shares on the grant date. The shares were issued in May 2014 along with 9,333 common shares to the Company's former Chief Executive Officer, representing the first installment of his minimum guaranteed incentive award in accordance with his consultancy agreement (Note 3). On August 4, 2014, the Company issued an aggregate of 168,842 common shares to its former Chief Executive Officer and current Non-Executive Chairman, in accordance with the terms of an agreement to terminate his consultancy agreement, effective July 31, 2014 (Note 3). The fair value of each share was $10.71, based on the closing price of the Company's common stock on the grant date, the date of the release agreement. In addition, as a result of the termination agreement, the second and the third installments of his minimum guaranteed incentive award under his consultancy agreement of 9,333 and 9,334, which would vest on May 3, 2015 and 2016, respectively, were cancelled (Note 3). On July 11, 2014, 15,000 common shares were granted to two of the Company's directors and vested on the same date. The Company plans to issue the respective shares in 2016. The fair value of each share was $12.03, based on the closing price of the Company's common shares on the grant date. On April 13, 2015, the Company's Board of Directors adopted the 2015 Equity Incentive Plan and reserved for issuance 1,400,000 common shares thereunder. The terms and conditions of the 2015 Plan are substantially similar to the terms and conditions of Company's previous equity incentive plans. In addition, on April 13, 2015, the Company granted 676,150 restricted common shares to certain directors, former directors, officers and employees, which will vest on April 13, 2016. The fair value of each restricted share was $3.55, which was determined by reference to the closing price of the Company's common shares on the grant date. On the same date, the Board of Directors granted share purchase options of up to 521,250 common shares to certain executive officers, at an option exercise price of $5.50 per share. These options are exercisable in whole or in part between the third and the fifth anniversary of the grant date, subject to the respective individuals remaining employed by the Company at the time the options are exercised. The fair value of all share option awards was calculated based on the modified Black-Scholes method. A description of the significant assumptions used to estimate the fair value of the share option awards is set out below:
Option type: Grant Date: Expected term: Expected volatility: Expected dividends: Dilution adjustment: Risk-free rate: All non-vested shares and options vest according to the terms and conditions of the applicable award agreements. The grantee does not have the right to vote the non-vested shares or exercise any right as a shareholder of the non-vested shares, although the issued and non-vested shares pay dividends as declared. The dividends with respect to these shares are forfeitable. Share options have no voting or other shareholder rights. For the years ended December 31, 2013, 2014 and 2015, the Company paid no dividends on non-vested shares. The Company expects that there will be no forfeitures of non-vested shares or options. The shares which are issued in accordance with the terms of the Company's equity incentive plans or awards remain restricted until they vest. For the years ended December 31, 2013, 2014 and 2015, the stock based compensation cost was $1,488, $5,834 and $2,684, respectively, and is included under General and administrative expenses in the accompanying consolidated statement of operations. A summary of the status of the Company's non-vested restricted shares as of December 31, 2013, 2014 and 2015, and the movement during these years is presented below.
Number of shares Weighted Average Grant Date Fair Value
Unvested as at January 1, 2013 18,667 $ 36.75
Granted 279,333 6.43
Vested (21,333 ) 19.71
Unvested as at December 31, 2013 276,667 $ 7.46
Unvested as at January 1, 2014 276,667 $ 7.46
Granted 586,009 10.85
Vested (449,842 ) 8.94
Cancelation of shares due to termination agreement with former CEO (18,667 ) 6.2
Unvested as at December 31, 2014 394,167 $ 10.86
Unvested as at January 1, 2015 394,167 $ 10.86
Granted 676,150 3.55
Vested (394,167 ) 10.86
Unvested as at December 31, 2015 676,150 $ 3.55 A summary of the status of the Company's non-vested share options as of December 31, 2015, and the movement during the year, since granted, is presented below
Shares Weighted average exercise price Weighted Average Grant Date Fair Value
Options
Outstanding at January 1, 2015 - $ - $ -
Granted 521,250 5.5 1.4121
Outstanding as of December 31, 2015 521,250 $ 5.5 $ 1.4121 The estimated compensation cost relating to non-vested share option and restricted share awards not yet recognized was $630 and $680, respectively, as of December 31, 2015 and is expected to be recognized over the weighted average period of 4.29 years and 0.28 years, respectively. The total fair value of shares vested during the years ended December 31, 2013, 2014 and 2015 was $136, $5,773 and $1,301, respectively. </t>
  </si>
  <si>
    <t>Earnings / (Loss) per share</t>
  </si>
  <si>
    <t>Earnings / Loss per Share [Abstract]</t>
  </si>
  <si>
    <t>Earnings / Loss per Share:</t>
  </si>
  <si>
    <t xml:space="preserve">14. Earnings / (Loss) per share: All shares issued (including the restricted shares issued under the Company's equity incentive plan) are the Company's common stock and have equal rights to vote and participate in dividends. The restricted shares issued under the Company's equity incentive plans are subject to forfeiture provisions set forth in the applicable award agreement. The calculation of basic earnings per share does not consider the non-vested shares as outstanding until the time-based vesting restriction has lapsed. For the years ended December 31, 2014 and 2015, during which the Company incurred losses, the effect of 394,167 and 676,150 non-vested shares, respectively, as well as the effect of 521,250 non vested share options as of December 31, 2015, would be anti-dilutive, and Basic loss per share equals Diluted loss per share. The weighted average diluted common shares outstanding for the year ended December 31, 2013 included the effect of 65,045 incremental shares assumed to be issued under the treasury stock method, excluding 3,404 incremental shares due to their anti-dilutive effect. The Company calculates basic and diluted losses per share as follows:
2013 2014 2015
Income / (Loss):
Net income / (loss) $ 1,850 $ (11,723 ) $ (458,177 )
Basic earnings / (loss) per share:
Weighted average common shares outstanding, basic 14,051,344 58,441,193 195,623,363
Basic earnings / (loss) per share $ 0.13 $ (0.20) $ (2.34)
Effect of dilutive securities:
Dillutive effect of non vested shares 65,045 - -
Weighted average common shares outstanding, diluted 14,116,389 58,441,193 195,623,363
Diluted earnings / (loss) per share $ 0.13 $ (0.20) $ (2.34) </t>
  </si>
  <si>
    <t>Accrued Liabilities [Abstract]</t>
  </si>
  <si>
    <t xml:space="preserve">15. Accrued liabilities The amounts shown in the accompanying consolidated balance sheets are analyzed as follows:
2014 2015
Audit fees $ 432 $ 386
Legal fees 1,149 449
Other professional fees 350 26
Vessel Operating and voyage expenses 8,477 9,555
Loan interest and financing fees 3,330 4,357
Total Accrued Liabilities $ 13,738 $ 14,773 </t>
  </si>
  <si>
    <t>Income taxes</t>
  </si>
  <si>
    <t>Income Taxes [Abstract]</t>
  </si>
  <si>
    <t xml:space="preserve">16. Income taxes: a) Taxation on Marshall Islands Registered Companies Under the laws of the countries of the shipowning companies' incorporation and/or vessels' registration, the shipowning companies are not subject to tax on international shipping income. However, they are subject to registration and tonnage taxes, which have been included under Vessel operating expenses in the accompanying statements of operations. In addition, effective as of January 1, 2013, each foreign flagged vessel managed in Greece by Greek or foreign ship management companies is subject to Greek tonnage tax, under the laws of the Hellenic Republic. The technical managers of the Company's vessels, which are established in Greece under Greek Law 89/67, are responsible for the filing and payment of the respective tonnage tax on behalf the Company. These tonnage taxes for 2013, 2014 and 2015 amounted to $668, $1,260 and $3,302 respectively, and have also been included under Vessel operating expenses in the accompanying statements of operations. Furthermore, the New Tonnage Tax System (TTS) for Cypriot merchant shipping applicable from fiscal year 2010. Under the new TTS, qualifying ship managers who opted and are accepted to be taxed under the TTS are subject to an annual tax referred to as tonnage tax, which is calculated on the basis of the net tonnage of the qualifying ships they manage. The technical managers of the Company's vessels, which are established and operate in Cyprus, are responsible for the filing and payment of the respective tonnage tax. This tonnage tax for 2015 amounted to $11, and has also been included under Vessel operating expenses in the accompanying statements of operations. b) Taxation on US Source Income - Shipping Income The Company believes that it and its subsidiaries are exempt from U.S. federal income tax at 4% on U.S. source shipping income for the taxable years 2012, 2013, 2014, and 2015, as each vessel-operating subsidiary is organized in a foreign country that grants an equivalent exemption to corporations organized in the United States and the Company's stock is primarily and regularly traded on an established securities market in the United States, as defined by the Internal Revenue Code (IRC) of the United States. Under IRS regulations, a Company's stock will be considered to be regularly traded on an established securities market if (i) one or more classes of its stock representing 50% or more of its outstanding shares, by voting power of all classes of stock of the corporation entitled to vote and of the total value of the stock of the corporation, are listed on the market and (ii) (A) such class of stock is traded on the market, other than in minimal quantities, on at least 60 days during the taxable year or one sixth of the days in a short taxable year; and (B) the aggregate number of shares of such class of stock traded on such market during the taxable year must be at least 10% of the average number of shares of such class of stock outstanding during such year or as appropriately adjusted in the case of a short taxable year. Notwithstanding the foregoing, the treasury regulations provide, in pertinent part, that a class of the Company's stock will not be considered to be regularly traded on an established securities market for any taxable year in which 50% or more of the vote and value of the outstanding shares of such class are owned, actually or constructively under specified stock attribution rules, on more than half the days during the taxable year by persons who each own 5% or more of the vote and value of such class of the Company's outstanding stock, (5% Override Rule). c) Taxation on Maltese Registered Company In addition to the tax consequences discussed above, the Company may be subject to tax in one or more other jurisdictions, including Malta, where the Company conducts activities. The amount of any such tax imposed upon the Company's operations for year 2015 in Malta will be immaterial. </t>
  </si>
  <si>
    <t>Commitments and Contingencies</t>
  </si>
  <si>
    <t>Commitments and Contingencies [Abstract]</t>
  </si>
  <si>
    <t>Commitments and Contingencies:</t>
  </si>
  <si>
    <t xml:space="preserve">17. Commitments and Contingencies: 1) Legal proceedings Various claims, 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Company's vessels. The Company's vessels are covered for pollution in the amount of $1 billion per vessel per incident, by the Protection and Indemnity (P&amp;I) Association in which the Company's vessels are entered. The Company's vessels are subject to calls payable to their P&amp;I Association and may be subject to supplemental calls which are based on estimates of premium income and anticipated and paid claims. Such estimates are adjusted each year by the Board of Directors of the P&amp;I Association until the closing of the relevant policy year, which generally occurs within three years from the end of the policy year. Supplemental calls, if any, are expensed when they are announced and according to the period they relate to. The Company is not aware of any supplemental calls in respect of any policy years other than those that have already been recorded in its consolidated financial statements. a. In 2010, the Company commenced arbitration proceedings against Ishhar Overseas FZE of Dubai (Ishhar) for repudiatory breach of the charter parties due to the nonpayment of charter hires related to Star Epsilon Star Kappa Subsequently, a conditional settlement agreement was signed on September 5, 2012, under which the Company agreed to receive a cash payment of $5,000 in seventeen monthly installments. The first installment of $500 was received upon the execution of the settlement agreement and the next sixteen monthly installments, varying between $250 and $500, were received on the last day of each month beginning from September 30, 2012 and ending on December 31, 2013. During the year ended December 31, 2013, the Company received $2,500, under the settlement agreement, which is included under Other operational gain in the accompanying consolidated statement of operations for the year ended December 31, 2013 (Note 10). b. In February 2011, Korea Line Corporation (KLC), charterer at the time of the vessels Star Gamma Star Cosmo, Star Gamma Star Gamma Star Cosmo Star Gamma Star Cosmo On November 19, 2012, the Company received 11,502 shares (46,007 shares before split) of KLC as part of the rehabilitation plan described above for the vessel Star Gamma Star Gamma Star Cosmo, Star Gamma Star Cosmo, Star Cosmo Star Gamma Star Cosmo c. On July 13, 2011, Star Cosmo d. In March 2013, the Company commenced arbitration proceedings against Hanjin HHIC-Phil Inc., the shipyard that constructed the Star Polaris e. On June 28, 2013, the Company received a letter from the receivers of STX Pan Ocean Co. Ltd., or STX, terminating the charter agreement for the vessel Star Borealis Star Borealis Star Borealis Star Borealis f. On October 23, 2014, a purported shareholder (the Plaintiff) of the Company filed a derivative and putative class action lawsuit in New York state court against the Company's Chief Executive Officer, members of its Board of Directors and several of its shareholders and related entities. The Company has been named as a nominal defendant in the lawsuit. The lawsuit alleges that the acquisition of Oceanbulk and purchase of several Excel Vessels were the result of self-dealing by various defendants and that the Company entered into the respective transactions on unfair terms. The lawsuit further alleges that, as a result of these transactions, several defendants' interests in the Company have increased and that the Plaintiff's interest in the Company has been diluted. The lawsuit also alleges that the Company's management has engaged in other conduct that has resulted in corporate waste. The lawsuit seeks cancellation of all shares issued to the defendants in connection with the acquisition of Oceanbulk, unspecified monetary damages, the replacement of some or all members of the Company's Board of Directors and its Chief Executive Officer, and other relief. The Company believes the claims are completely without merit, denies them and intends to vigorously defend against them in court. On November 24, 2014, the Company and the other defendants removed the action to the United States District Court for the Southern District of New York. On March 4, 2015, the Company and the other defendants moved to dismiss the complaint. On February 18, 2016, the court granted the Company's motion to dismiss in full and dismissed the matter. On February 24, 2016, Plaintiff filed a notice of appeal. The appeal is pending. 2) Other contingencies: Contingencies relating to Heron Following the completion of the Merger, Oceanbulk Shipping became a wholly owned subsidiary of the Company. As further discussed in Note 1, Oceanbulk Shipping owned the Heron Convertible Loan, which was convertible into 50% of Heron's equity. After the conversion of the loan, on November 5, 2014 (Note 1), Heron is a 50-50 joint venture between Oceanbulk Shipping and ABY Group Holding Limited, and Oceanbulk Shipping shares joint control over Heron with ABY Group Holding Limited. Based on the applicable related agreements, neither party will entirely control Heron. In addition, any operational and other decisions with respect to Heron will need to be jointly agreed between Oceanbulk Shipping and ABY Group Holding Limited. As of December 31, 2015, all vessels previously owned by Heron have been either sold or distributed to its equity holders. While Oceanbulk Shipping and ABY Group Holding Limited intend that Heron eventually will be dissolved shortly after receiving permission from local authorities, until that occurs, contingencies to the Company may arise. However, the pre-transaction investors in Heron will effectively remain as ultimate beneficial owners of Heron, until Heron is dissolved on the basis that, according to the Merger Agreement, any cash received from the final liquidation of Heron will be transferred to the Sellers. As of December 31, 2014 and 2015, the Company had an outstanding payable of $1,689 and $50 to the Sellers, respectively, which is included under Due to related parties in the accompanying balance sheets. 3) Lease commitments: The following table sets forth inflows or outflows, related to the Company's leases, as at December 31, 2015.
Twelve month periods ending December 31,
Plus inflows/ minus outflows Total 2016 2017 2018 2019 2020 2021 and thereafter
Future, minimum, non-cancellable charter revenue (1) $ 34,784 $ 33,695 $ 1,089 $ - $ - $ - $ -
Future, minimum, non-cancellable lease payment under vessel operating leases (2) (5,949) (3,605) (2,344) - - - -
Office rent (1,687) (256) (256) (255) (252) (247) (421)
Bareboat capital leases - upfront hire &amp; handling fees (3) (7,477) (6,469) (672) (336) - - -
Bareboat commitments charter hire (4) (282,474) (7,126) (16,951) (21,388) (21,291) (21,774) (193,944)
Total $ (262,803) $ 16,239 $ (19,134) $ (21,979) $ (21,543) $ (22,021) $ (194,365)
(1) The amounts represent the minimum contractual charter revenues to be generated from the existing, as of December 31, 2015, non-cancellable time and freight charter until their expiration, net of address commission, assuming no off-hire days other than those related to scheduled interim and special surveys of the vessels. (2) The amounts represent the Company's commitments under the operating lease arrangement for Maiden Voyage disclosed in Note 5. (3) The amounts represent the Company's commitments under the bareboat lease arrangements representing the upfront hire fee and handling fees for those vessels being, as of December 31, 2015, under construction. (4) The amounts represent the Company's commitments under the bareboat lease arrangements representing the charter hire for those vessels being, as of December 31, 2015, under construction discussed in Note 6, as well as those commitments under bareboat lease agreements discussed in Note 5. The bareboat charter hire is comprised of fixed and variable portion, the variable portion is calculated based on the 6-month LIBOR of 0.846%, as of December 31, 2015 (please refer to Note 6). </t>
  </si>
  <si>
    <t>Voyage and Vessel operating expenses</t>
  </si>
  <si>
    <t>Voyage and Vessel Operating Expenses [Abstract]</t>
  </si>
  <si>
    <t xml:space="preserve">18. Voyage and Vessel operating expenses: The amounts in the accompanying consolidated statements of operations are analyzed as follows:
2013 2014 2015
Voyage expenses
Port charges $ 1,455 $ 5,132 $ 17,619
Bunkers 4,338 33,146 48,535
Commissions - third parties 867 1,902 2,915
Commissions - related parties (Note 3) 773 1,997 3,350
Miscellaneous 116 164 458
Total voyage expenses $ 7,549 $ 42,341 $ 72,877
Vessel operating expenses
Crew wages and related costs $ 14,355 $ 29,449 $ 65,402
Insurances 2,968 4,561 8,026
Maintenance, repairs, spares and stores 5,772 9,415 18,577
Lubricants 2,339 3,901 8,187
Tonnage taxes 797 1,360 3,717
Upgrading expenses 205 3,167 6,205
Miscellaneous 651 1,243 2,682
Total vessel operating expenses $ 27,087 $ 53,096 $ 112,796 </t>
  </si>
  <si>
    <t>Fair value measurements</t>
  </si>
  <si>
    <t>Fair value measurements [Abstract]</t>
  </si>
  <si>
    <t>Fair value measurements:</t>
  </si>
  <si>
    <t xml:space="preserve">19. Fair value measurements: The guidance for fair value measurements applies to all assets and liabilities that are being measured and reported on a fair value basis. This guidance enables the reader of the financial statements to assess the inputs used to develop those measurements by establishing a hierarchy for ranking the quality and reliability of the information used to determine fair values. The same guidance requires that assets and liabilities carried at fair value should be classified and disclosed in one of the following three categories based on the inputs used to determine its fair value: Level 1: Quoted market prices in active markets for identical assets or liabilities; Level 2: Observable market based inputs or unobservable inputs that are corroborated by market data; Level 3: Unobservable inputs that are not corroborated by market data. In addition, ASC 815,  Derivatives and Hedging Fair value on a recurring basis: Interest rate swaps: The Company enters into interest rate derivative contracts to manage interest costs and risk associated with changing interest rates with respect to its variable interest loans and credit facilities. In June 2013, the Company entered into two interest rate swap agreements with Credit Agricole Corporate and Investment Bank (the Credit Agricole Swaps) to fix forward its floating interest rate liabilities under the two tranches of the Credit Agricole $70,000 Facility (Note 8c). The Credit Agricole Swaps were based on an amortizing notional amount beginning from $26,840 and $28,628, for the Star Borealis Star Polaris Star Borealis Star Polaris In addition, on April 28, 2014, the Company entered into two interest rate swap agreements (the HSH Swaps) to fix forward 50% of its floating interest rate liabilities for the HSH Nordbank $35,000 Facility (Note 8f). The HSH Swaps came into effect in September 2014 and mature in September 2018. Under the terms of the HSH Swaps, the Company is paying on a quarterly basis a fixed rate of 1.765% per annum, while receiving a variable amount equal to the three month LIBOR, both applied on the notional amount of the swaps outstanding at each settlement date. As of December 31, 2015, the notional amount of these swaps was $15,385. Up to August 31, 2014, because the Credit Agricole Swaps and the HSH Swaps were not designated as accounting hedges, changes in their fair value at each reporting period up to that date, were reported in earnings as a loss under Gain/ (Loss) on derivative financial instruments, net. On August 31, 2014 the Company designated the Credit Agricole Swaps and the HSH Swaps as cash flow hedges in accordance with ASC 815,  Derivatives and Hedging As part of the Merger, the Company acquired five swap agreements that Oceanbulk Shipping had entered during the third quarter of 2013 with Goldman Sachs Bank USA (the Goldman Sachs Swaps). The Goldman Sachs Swaps were effective by October 2014 and mature in April 2018. Under their terms, Oceanbulk Shipping makes quarterly payments to the counterparty at fixed rates ranging between 1.79% to 2.07% per annum, based on an aggregate notional amount beginning at $186,307 on July 1, 2015, and increasing up to $461,264 on October 1, 2015. The counterparty makes quarterly floating rate payments at three-month LIBOR to the Company based on the same notional amount. Upon the completion of the Merger, on July 11, 2014, the Company re-designated the Goldman Sachs Swaps as cash flow hedges in accordance with ASC 815. Accordingly, the effective portion of these cash flow hedges, from that date and until March 31, 2015 (see below), was reported in Accumulated other comprehensive income / (loss), while the ineffective portion of these cash flow hedges was reported as gain under Gain /(Loss) on derivative financial instruments, net, in the statement of operations for the relevant period. As of December 31, 2015 the notional amount of these swaps was $451,426. Due to (i) changes in the timing of delivery of some of the Company's newbuilding vessels and, by extension, the timing of some of the forecasted transactions, (ii) changes in LIBOR curves, and (iii) the sale of some of the Company's vessels in 2015 whose loans had been designated as hedged items, the Company determined that the highly effective criterion of the hedging effectiveness test for the Goldman Sachs Swaps was not satisfied for the quarter ended June 30, 2015. Consequently, the hedging relationship related to the Goldman Sachs Swaps no longer qualified for special hedge accounting, and as of April 1, 2015, the Company de-designated the cash flow hedge related to the Goldman Sachs Swaps. As a result, changes in the fair value of these swaps since the date of de-designation, April 1, 2015, were reported in earnings under Gain / (Loss) on derivative financial instruments, net. The amount already reported up to March 31, 2015 in Accumulated other comprehensive income / (loss) with respect to the corresponding swaps will be reclassified to earnings when the hedged forecasted transaction impacts the Company's earnings (i.e., when the hedged loan interest is incurred), except for $1,793 related to loans of sold or expected to be sold vessels that were reclassified to earnings in the year ended December 31, 2015, since the forecasted transaction attributable to these vessels was no longer expected to occur. The unamortized balance of Accumulated other comprehensive income / (loss) with respect to the corresponding swaps as of December 31, 2015 was $1,261. The amount recognized in Other Comprehensive Income / (Loss) is derived from the effective portion of unrealized losses from cash flow hedges. The amounts of Gain/ (Loss) on derivative financial instruments recognized in the accompanying consolidated statements of operations are analyzed as follows:
Consolidated Statement of Operations
2013 2014 2015
Gain/(loss) on derivative instruments, net
Unrealized gains/(losses) from the Credit Agricole Swaps and the HSH Swaps before hedging designation (August 31, 2014) $ 91 $ (799 ) $ -
Unrealized gains/(losses) from the Goldman Sachs Swaps after de-designation of accounting hedging relationship (April 1, 2015) - - 3,443
Realized gains/(losses) from the Goldman Sachs Swaps after de-designation of accounting hedging relationship (April 1, 2015) - - (4,918 )
Write-off of unrealized losses related to forecasted transactions which are no longer considered probable reclassified from other comprehensive income/(loss) - - (1,793 )
Ineffective portion of cash flow hedges - - -
Total Gains/(Losses) on derivative instruments, net $ 91 $ (799) $ (3,268)
Interest and finance costs
Reclassification adjustments of interest rate swap loss transferred to Interest and finance costs from Other comprehensive income/(loss) - (1,055 ) (2,416 )
Total Gains/(Losses) recognized $ 91 $ (1,854) $ (5,684) An amount of approximately ($578) is expected to be reclassified into earnings during the following 12-month period when realized. In relation to the above interest rate swap agreements designated as cash flow hedges and in accordance with ASC 815  Derivatives and Hedging - Timing and Probability of the Hedged Forecasted Transaction The following table summarizes the valuation of the Company's financial instruments as of December 31, 2014 and 2015, based on Level 2 observable inputs of the fair value hierarchy such as interest rate curves.
Significant Other Observable Inputs (Level 2)
2014 2015
(not designated as cash flow hedges) (designated as cash flow hedges) (not designated as cash flow hedges) (designated as cash flow hedges)
ASSETS
Interest rate swaps - asset position $ - - $ - -
Total $ - - $ - -
LIABILITIES
Interest rate swaps - liability position (current and non-current) $ - 7,732 $ 7,642 807
Total $ - 7,732 $ 7,642 807
The carrying values of temporary cash investments, restricted cash, accounts receivable and accounts payable approximate their fair value due to the short-term nature of these financial instruments. The fair value of long-term bank loans, bearing interest at variable interest rates, approximates their recorded values as of December 31, 2015. The 8.00% 2019 Notes have a fixed rate, and their estimated fair value as of December 31, 2015, determined through Level 1 inputs of the fair value hierarchy (quoted price on NASDAQ under the ticker symbol SBLKL), is approximately $24,000 . Fair value on a nonrecurring basis As a result of the decline in charter rates and vessel values during the previous years and because market expectations for future rates were low and vessel values were unlikely to increase to the high levels of 2008, the Company reviewed, in 2013, 2014 and 2015 the recoverability of the carrying amount of its vessels. The impairment analysis for the year ended December 31, 2013 and 2014, indicated that the carrying amount of the Company's vessels was recoverable, and therefore, the Company concluded that no impairment charge was necessary. As further discussed in Note 5, the Company recognized an impairment loss of $321,978 for the year ended December 31, 2015, of which: (i) $17,815 relates to sold operating vessels that had been delivered to their purchasers as of December 31, 2015 or bareboat vessels that were reassigned to their owners during the year. The carrying value of these vessels was written down to the fair value as determined by reference to their agreed sale (or reassignment) prices less costs of sale. (ii) $201,585 relates to sold operating vessels and newbuildings in 2015 or in early 2016 that had not been delivered to their purchasers as of December 31, 2015. The carrying value of these vessels was written down to the fair value as determined by reference to their agreed sale prices less costs of sale. (iii) $102,578 relates to certain other operating vessels and newbuildings. Pursuant to its impairment analysis for the year ended December 31, 2015, the Company estimated that these operating vessels and newbuildings would have future undiscounted projected operating cash flows to be earned over their operating life less than their carrying value. In estimating the projected cash flows for these vessels, the Company took into consideration the possibility of their sale, to the extent that attractive sale prices are attainable. The carrying value of these vessels was written down to the fair value as determined by reference to the vessel valuations of independent shipbrokers (as of mid to late December 2015). The following table summarizes the valuation of these assets described under (ii) and (iii) above, measured at fair value on a non-recurring basis as of December 31, 2015.
Fair Value Measurements Using
Long-lived assets held and used Quoted Prices Significant Significant Impairment
Vessels, net $  $ 259,775 $  $ 145,631
Advances for vessels under construction  36,152  158,532
TOTAL $  $ 295,927 $  $ 304,163 In addition, please refer to Note 1 for the fair value of assets acquired and liabilities assumed by the Company at the Merger and the Pappas Transaction on July 11, 2014, which was the acquisition date. </t>
  </si>
  <si>
    <t>Subsequent Events</t>
  </si>
  <si>
    <t>Subsequent Events [Abstract]</t>
  </si>
  <si>
    <t>Subsequent Events:</t>
  </si>
  <si>
    <t xml:space="preserve">20. Subsequent Events: a) Sale of Vessels Indomitable Magnum Opus Tsu Ebisu Deep Blue Behemoth Bruno Marks Jenmark Star Aries Star Taurus Obelix Megalodon Operating Vessels:
i. On February 3, 2016, the vessel Tsu Ebisu
ii. On March 2, 2016, the vessel Magnum Opus In connection with the sale of Tsu Ebisu Magnum Opus
iii. On March 18, 2016, the vessel Deep Blue was delivered to its new owners, and the DVB $31,000 facility was fully repaid. Newbuildings:
i. On January 7, 2016, the Company took delivery of and delivered to its new owners Behemoth
ii. On January 11, 2016, the Company took delivery of Bruno Marks Bruno Marks
iii. On January 26, 2016, the Company took delivery of and delivered to its new owners Megalodon
iv. On February 29, 2016, the Company took delivery of and delivered to its new owners Star Aries
b) Delivery of newbuilding vessels:
i. On January 6, 2016, the Company took delivery of Star Lutas
ii. On January 8, 2016, the Company took delivery of Kennadi
iii. On February 26, 2016, the Company took delivery of Star Poseidon
iv. On March 2, 2016, the Company took delivery of Mackenzie
v. On March 11, 2016 the Company took delivery of Star Marisa c) Pool Agreement:
d) Shipbuilding contract terminations:
e) Commerzbank $120,000 Facility - Refinancing Amendment:
f) Resignation of Director: ée Kemp stepped down from the Company's Board of Directors. </t>
  </si>
  <si>
    <t>Significant Accounting policies (Policies)</t>
  </si>
  <si>
    <t>Principles of consolidation</t>
  </si>
  <si>
    <t>a) Principles of consolidation: Star Bulk as the holding company determines whether it has controlling financial interest in an entity by first evaluating whether the entity is a voting interest entity or a variable interest entity. Under ASC 810 Consolidation, a voting interest entity is an entity in which the total equity investment at risk is sufficient to enable the entity to finance itself independently and provides the equity holders with the obligation to absorb losses, the right to receive residual returns and make financial and operating decisions. Star Bulk consolidates voting interest entities in which it owns all, or at least a majority (generally, greater than 50%), of the voting interest. A variable interest entity (VIE) is an entity as defined under ASC 810-10, which in general either does not have equity investors with voting rights or has equity investors that do not provide sufficient financial resources for the entity to support its activities. A controlling financial interest in a VIE is present when a company absorbs a majority of an entity's expected losses, receives a majority of an entity's expected residual returns, or both. The company with a controlling financial interest, known as the primary beneficiary, is required to consolidate the VIE. The Company evaluates all arrangements that may include a variable interest in an entity to determine if it may be the primary beneficiary, and would be required to include assets, liabilities and operations of a VIE in its consolidated financial statements. As of December 31, 2013, 2014 and 2015, no such interest existed.</t>
  </si>
  <si>
    <t>Equity method investments</t>
  </si>
  <si>
    <t xml:space="preserve">b) Equity method investments: </t>
  </si>
  <si>
    <t>Use of estimates</t>
  </si>
  <si>
    <t xml:space="preserve">c) Use of estimates: </t>
  </si>
  <si>
    <t>Comprehensive income/(loss)</t>
  </si>
  <si>
    <t xml:space="preserve">d) Comprehensive income/ (loss): </t>
  </si>
  <si>
    <t>Concentration of credit risk</t>
  </si>
  <si>
    <t xml:space="preserve">e) Concentration of credit risk: </t>
  </si>
  <si>
    <t>Foreign currency transactions</t>
  </si>
  <si>
    <t>f) Foreign currency transactions:</t>
  </si>
  <si>
    <t>g) Cash and cash equivalents:</t>
  </si>
  <si>
    <t>Restricted cash</t>
  </si>
  <si>
    <t>h) Restricted cash</t>
  </si>
  <si>
    <t xml:space="preserve">i) Trade accounts receivable, net: </t>
  </si>
  <si>
    <t>j) Inventories:</t>
  </si>
  <si>
    <t>Vessels, net</t>
  </si>
  <si>
    <t xml:space="preserve">k) Vessels, net: increase the earning capacity or improve the efficiency or safety of the vessel, is expensed as incurred. The cost of each of the Company's vessels is depreciated beginning when the vessel is ready for its intended use, on a straight-line basis over the vessel's remaining economic useful life, after considering the estimated residual value (vessel's residual value is equal to the product of its lightweight tonnage and estimated scrap rate per ton). Management estimates the useful life of the Company's vessels to be 25 years from the date of initial delivery from the shipyard. When regulations place limitations over the ability of a vessel to trade on a worldwide basis, its remaining useful life is adjusted at the date such regulations are adopted. Effective as of January 1, 2015, following management's reassessment of the residual value of the Company's vessels, the Company increased the estimated scrap rate per light weight tonnage from $0.2 to $0.3. The current value of $0.3 was based on the historical average demolition prices prevailing in the market. The change in this accounting estimate, which pursuant to ASC 250 Accounting Changes and Error Corrections was applied prospectively and did not require retrospective application, decreased the depreciation expense and the net loss for the year ended December 31, 2015 by $6,337 or $0.03 loss per basic and diluted share. </t>
  </si>
  <si>
    <t>Advances for vessels under construction</t>
  </si>
  <si>
    <t>l) Advances for vessels under construction:</t>
  </si>
  <si>
    <t>Fair value of above/below market acquired time charter</t>
  </si>
  <si>
    <t xml:space="preserve">m) Fair value of above/below market acquired time charter: </t>
  </si>
  <si>
    <t>Impairment of long-lived assets</t>
  </si>
  <si>
    <t xml:space="preserve">n) Impairment of long-lived assets: The Company determines the fair value of its assets based on management estimates and assumptions and by making use of available market data and taking into consideration agreed sale prices and third party valuations. In this respect, the management regularly reviews the carrying amount of the vessels, including newbuilding contracts, on a vessel-by-vessel basis, when events and circumstances indicate that the carrying amount of the vessels or newbuilding contracts might not be recoverable (such as vessel sales and purchases, business plans, obsolescence or damage to the asset and overall market conditions). When impairment indicators are present, the Company compares undiscounted cash flows to the carrying values of the Company's vessels to determine if the assets are impaired. In developing its estimates of future undiscounted net operating cash flows, the Company makes assumptions and estimates about vessels' future performance, with the significant assumptions being related to charter rates, ship operating expenses, vessels' residual value, fleet utilization and the estimated remaining useful lives of the vessels, assumed to be 25 years from the delivery of the vessel from the shipyard. These assumptions are based on current market conditions, historical industry and Company specific trends, as well as future expectations. The undiscounted projected net operating cash flows are determined by considering the charter revenues from existing time charters for the fixed vessel days and an estimated daily time charter equivalent rate for the unfixed days over the estimated remaining economic life of each vessel, net of brokerage and address commissions. Estimates of the daily time charter equivalent for the unfixed days are based on the current Forward Freight Agreement (FFA) rates, for the first three-year period, and historical average rate levels of similar size vessels for the period thereafter. The expected cash inflows from charter revenues are based on an assumed fleet utilization rate of approximately 98% for the unfixed days, taking into account that assumed charter rates are based on time charter equivalent rates, which include the ballast and laden portion of each relevant voyage. In assessing expected future cash outflows, management forecasts vessel operating expenses, which are based on the Company's internal budget for the first annual period and thereafter assume an annual inflation rate of 3% (escalating during the first three-year period), as well as vessel expected maintenance costs (for dry docking and special surveys). The estimated salvage value of each vessel is $0.3 per light weight ton, in accordance with the Company's vessel depreciation policy. The Company uses a probability weighted approach for developing estimates of future cash flows used to test its vessels for recoverability when alternative courses of action are under consideration (i.e. sale or continuing operation of a vessel). If the Company's estimate of undiscounted future cash flows for any vessel is lower than the vessel's carrying value, the carrying value is written down to the vessel's fair market value with a charge recorded in earnings. Using the framework for estimating projected undiscounted net operating cash flows described above, the Company completed its impairment analysis for the years ended December 31, 2013, 2014 and 2015, for those operating vessels and newbuildings whose carrying values were above their respective market values. For 2013 and 2014, no asset impairment was necessary. An impairment loss of $321,978 was recognized for the year ended December 31, 2015, which resulted primarily from the Company's actual and intended vessel sales that are further discussed in Notes 5 and 6. </t>
  </si>
  <si>
    <t>Vessels held for sale</t>
  </si>
  <si>
    <t>o) Vessels held for sale: Vessels classified as held for sale are measured at the lower of their carrying amount or fair value less cost to sell. The resulting difference, if any, is recorded under Impairment loss in the accompanying consolidated statement of operations. The vessels are not depreciated once they meet the criteria to be classified as held for sale. At December 31, 2014 and 2015, there were no vessels that met the criteria to be classified as held for sale.</t>
  </si>
  <si>
    <t>Financing costs</t>
  </si>
  <si>
    <t>p) Financing costs: Debt Extinguishment .</t>
  </si>
  <si>
    <t>Pension indemnities</t>
  </si>
  <si>
    <t>q) Pension indemnities:</t>
  </si>
  <si>
    <t>Stock incentive plan awards</t>
  </si>
  <si>
    <t>r ) Stock incentive plan awards: The fair value of share options grants is determined with reference to option pricing models, and depends on the terms of the granted options. The fair value is recognized (generally as compensation expense) over the requisite service period for all awards that vest.</t>
  </si>
  <si>
    <t>Dry docking and special survey expenses</t>
  </si>
  <si>
    <t xml:space="preserve">s) Dry docking and special survey expenses: </t>
  </si>
  <si>
    <t>Accounting for revenue and related expenses</t>
  </si>
  <si>
    <t xml:space="preserve">t) Accounting for revenue and related expenses: Under time charter agreements, voyage costs, such as fuel and port charges are borne and paid by the charterer. Company's time charter agreements are classified as operating leases. Revenues under operating lease arrangements are recognized when a charter agreement exists, the charter rate is fixed and determinable, the vessel is made available to the lessee and collection of the related revenue is reasonably assured. Revenues are recognized ratably on a straight line basis over the period of the respective charter agreement in accordance with guidance related to leases. Revenue from voyage charter agreements is recognized on a pro-rata basis over the duration of the voyage. Under voyage charter agreements, all voyage costs are borne and paid by the Company. Demurrage income, which is included in voyage revenues, represents payments by the charterer to the vessel owner when loading or discharging time exceeds the stipulated time in the voyage charter agreements and is recognized when an arrangement exists, services have been performed, the amount is fixed or determinable and collection is reasonably assured. Deferred revenue includes cash received prior to the balance sheet date and is related to revenue to be earned after such date. The portion of the deferred revenue that will be earned within the next twelve months is classified as current liability and the remaining (if any) as long term liability. Vessel operating expenses include crew wages and related costs, the cost of insurance and vessel registry, expenses relating to repairs and maintenance, the costs of spares and consumable stores, tonnage taxes, regulatory fees, technical management fees and other miscellaneous expenses. Payments in advance for services are recorded as prepaid expenses. Voyage expenses consist of bunker consumption, port expenses and agency fees related to the voyage. Brokerage commissions are paid by the Company. Brokerage commissions are recognized over the related charter period and included in voyage expenses. Voyage expenses and vessel operating expenses are recognized as incurred. Expenses related to the chartering-in of vessels owned by third parties are recognized on a pro-rata basis over the duration of the voyage, except for the hire expense for chartering-in the respective vessels, which is included within Charter in hire expense in the consolidated statement of operations. </t>
  </si>
  <si>
    <t xml:space="preserve">u) Fair value measurements: </t>
  </si>
  <si>
    <t>Earnings/ (loss) per share</t>
  </si>
  <si>
    <t>v) Earnings/ (loss) per share :</t>
  </si>
  <si>
    <t>Segment reporting</t>
  </si>
  <si>
    <t>w) Segment reporting:</t>
  </si>
  <si>
    <t>Accounting for leases</t>
  </si>
  <si>
    <t>x) Accounting for leases Leases of vessels are classified as capital leases when they satisfy the criteria for capital lease classification under ASC 840, Leases. As of December 31, 2015 the Company was the lessee under certain capital lease arrangements as further discussed in Notes 5 and 6. Capital leases are capitalized at the inception of the lease at the lower of the fair value of the leased assets and the present value of the minimum lease payments. Each lease payment is allocated between liability and finance charges to achieve a constant rate on the capital balance outstanding. The interest incurred under a capital lease is included within Interest and finance costs in the consolidated statement of operations. The depreciation of vessels under capital lease is included within Depreciation in the consolidated statement of operations. When the ownership of a vessel is transferred at the end of the lease, or there is a bargain purchase option, the vessel is depreciated on a straight-line basis over its useful life as if the vessel was owned. Otherwise, vessels under capital lease are depreciated on a straight-line basis over the term of the lease.</t>
  </si>
  <si>
    <t>Derivatives</t>
  </si>
  <si>
    <t>y) Derivatives The changes in the fair value of derivatives not qualifying for hedge accounting are recognized in earnings. The Company discontinues cash flow hedge accounting if the hedging instrument expires or is sold, terminated or exercised and it no longer meets all the criteria for hedge accounting or if the Company de-designates the instrument as a cash flow hedge. At that time, any cumulative gain or loss on the hedging instrument recognized in equity remains in equity until the forecasted transaction occurs or until it becomes probable of not occurring. When the forecasted transaction occurs, any cumulative gain or loss on the hedging instrument is recognized in earnings. If a hedged transaction is no longer expected to occur, the net cumulative gain or loss recognized in equity is reclassified to earnings for the year. Following the hedging designations made during the third quarter of 2014 (Note 19), all of the Company's interest rates swaps effective as of December 31, 2014 were designated as accounting hedges. Only four out of the nine of the Company's interest rate swaps effective as of December 31, 2015 remained designated as accounting hedges as of that date. No hedge accounting was applied in prior periods.</t>
  </si>
  <si>
    <t>Recent accounting pronouncements:</t>
  </si>
  <si>
    <t xml:space="preserve">z) Recent accounting pronouncements - not yet adopted: Revenue from Contracts with Customers (Topic 606) Revenue from contracts with customers Revenue from contracts with customers (Topic 606) Presentation of Financial Statements - Going Concern: Presentation of Financial Statements - Going Concern Simplifying the Presentation of Debt Issuance Costs InterestImputation of Interest (Subtopic 835-30) - Simplifying the Presentation of Debt Issuance Costs. Consolidation (Topic 810) - Amendments to the Consolidation Analysis: Technical Corrections and Improvements Technical Corrections and Improvements. Simplifying the Measurement of Inventory: Simplifying the measurement of inventory Leases: </t>
  </si>
  <si>
    <t>Basis of Presentation and General Information (Tables)</t>
  </si>
  <si>
    <t>Schedule Of Purchase Price Allocation</t>
  </si>
  <si>
    <t>July 11, 2014
Assets
Cash and cash equivalents $
Restricted cash 6,381
Other current assets 13,906
Advances for vessel acquisition and vessels under construction 316,786
Vessels 426,000
Fair value of above market acquired charters 1,967
Total Assets acquired $ 854,927
Liabilities
Current liabilities, excluding current portion of long term bank debt and derivative financial liabilities 12,372
Long-term debt, including current portion 208,237
Derivative financial liabilities 5,728
Total Liabilities assumed $ 226,337
Net assets acquired $ 628,590
Consideration paid in common shares for Oceanbulk and Pappas Companies (51,988,494 shares issued) 616,272
Gain from Bargain Purchase $ 12,318</t>
  </si>
  <si>
    <t>Results Of Operations For Companies Acquired</t>
  </si>
  <si>
    <t>Oceanbulk Pappas Companies
Voyage revenues $ 39,585 $ 2,249
Operating income/(loss) $ (645 ) $ 111
Net loss $ (4,822 ) $ (213 )</t>
  </si>
  <si>
    <t>Business Acquisition Pro Forma Information</t>
  </si>
  <si>
    <t>2013 2014
Pro forma revenues $ 82,090 $ 177,654
Pro forma operating loss $ (1,172 ) $ (10,296 )
Pro forma net loss $ (10,604 ) $ (24,075 )
Pro forma loss per share, basic and diluted $ (0.15 ) $ (0.27 )</t>
  </si>
  <si>
    <t>List of Subsidiaries</t>
  </si>
  <si>
    <t xml:space="preserve">Date
Wholly Owned Subsidiaries Vessel Name DWT Delivered to Star Bulk Year Built
1 Sea Diamond Shipping LLC Goliath (1) 209,537 July 15, 2015 2015
2 Pearl Shiptrade LLC Gargantua (1) 209,529 April 2, 2015 2015
3 Coral Cape Shipping LLC Maharaj (1) 209,472 July 15, 2015 2015
4 L.A. Cape Shipping LLC Deep Blue (1), (4) 182,608 May 27, 2015 2015
5 Cape Ocean Maritime LLC Leviathan (1) 182,511 September 19, 2014 2014
6 Cape Horizon Shipping LLC Peloreus (1) 182,496 July 22, 2014 2014
7 Positive Shipping Company Indomitable (1), (4) 182,476 January 8, 2015 2015
8 OOCape1 Holdings LLC Obelix (1), (4) 181,433 July 11, 2014 2011
9 Sandra Shipco LLC Star Pauline (ex Sandra) (2) 180,274 December 29, 2014 2008
10 Christine Shipco LLC Star Martha (ex Christine) (2) 180,274 October 31, 2014 2010
11 Pacific Cape Shipping LLC Pantagruel (1) 180,181 July 11, 2014 2004
12 Star Borealis LLC Star Borealis 179,678 September 9, 2011 2011
13 Star Polaris LLC Star Polaris 179,600 November 14, 2011 2011
14 Star Trident V LLC Star Angie (2) 177,931 October 29, 2014 2007
15 Sky Cape Shipping LLC Big Fish (1) 177,643 July 11, 2014 2004
16 Global Cape Shipping LLC Kymopolia (1) 176,990 July 11, 2014 2006
17 Sea Cape Shipping LLC Big Bang (1) 174,109 July 11, 2014 2007
18 Star Aurora LLC Star Aurora 171,199 September 8, 2010 2000
19 Lowlands Beilun Shipco LLC Star Despoina (ex Lowlands Beilun) (2) 170,162 December 29, 2014 1999
20 Star Trident VII LLC Star Eleonora (2) 164,218 December 3, 2014 2001
21 Star Trident VI LLC Star Monisha (2) 164,218 February 2, 2015 2001
22 Nautical Shipping LLC Amami (1) 98,681 July 11, 2014 2011
23 Majestic Shipping LLC Madredeus (1) 98,681 July 11, 2014 2011
24 Star Sirius LLC Star Sirius 98,681 March 7, 2014 2011
25 Star Vega LLC Star Vega 98,681 February 13, 2014 2011
26 Star Alta I LLC Star Angelina (3) 82,981 December 5, 2014 2006
27 Star Alta II LLC Star Gwyneth (3) 82,790 December 5, 2014 2006
28 Star Trident I LLC Star Kamila (2) 82,769 September 3, 2014 2005
29 Grain Shipping LLC Pendulum (1) 82,619 July 11, 2014 2006
30 Star Trident XIX LLC Star Maria (2) 82,598 November 5, 2014 2007
31 Star Trident XII LLC Star Markella (2) 82,594 September 29, 2014 2007
32 Star Trident IX LLC Star Danai (2) 82,574 October 21, 2014 2006
33 Star Trident XI LLC Star Georgia (2) 82,298 October 14, 2014 2006
34 Star Trident VIII LLC Star Sophia (2) 82,269 October 31, 2014 2007
35 Star Trident XVI LLC Star Mariella (2) 82,266 September 19, 2014 2006
36 Star Trident XIV LLC Star Moira (2) 82,257 November 19, 2014 2006
37 Star Trident XVIII LLC Star Nina (2) 82,224 January 5, 2015 2006
38 Star Trident X LLC Star Renee (2) 82,221 December 18, 2014 2006
39 Star Trident II LLC Star Nasia (2) 82,220 August 29, 2014 2006
40 Star Trident XIII LLC Star Laura (2) 82,209 December 8, 2014 2006
41 Star Trident XV LLC Star Jennifer (2) 82,209 April 15, 2015 2006
42 Star Trident XVII LLC Star Helena (2) 82,187 December 29, 2014 2006
43 Mineral Shipping LLC Mercurial Virgo (1) 81,545 July 11, 2014 2013
44 KMSRX Holdings LLC Magnum Opus (1), (4) 81,022 July 11, 2014 2014
45 Dioriga Shipping Co. Tsu Ebisu (1), (4) 81,001 July 11, 2014 2014
46 Star Trident III LLC Star Iris (2) 76,466 September 8, 2014 2004
47 Star Trident IV LLC Star Aline (2) 76,429 September 4, 2014 2004
48 Star Trident XX LLC Star Emily (2) 76,417 September 16, 2014 2004
49 Star Trident XXV LLC Star Vanessa (2) 72,493 November 7, 2014 1999
50 Spring Shipping LLC Idee Fixe (1) 63,458 March 25, 2015 2015
51 Orion Maritime LLC Roberta (1) 63,426 March 31, 2015 2015
52 Success Maritime LLC Laura (1) 63,399 April 7, 2015 2015
53 Ultra Shipping LLC Kaley (1) 63,283 June 26, 2015 2015
54 Star Challenger I LLC Star Challenger 61,462 December 12, 2013 2012
55 Star Challenger II LLC Star Fighter 61,455 December 30, 2013 2013
56 Aurelia Shipping LLC Honey Badger (1) 61,320 February 27, 2015 2015
57 Rainbow Maritime LLC Wolverine (1) 61,292 February 27, 2015 2015
58 Star Axe I LLC Star Antares 61,258 October 9, 2015 2015
59 Star Asia I LLC Star Aquarius 60,916 July 22, 2015 2015
60 Star Asia II LLC Star Pisces 60,916 August 7, 2015 2015
61 Glory Supra Shipping LLC Strange Attractor (1) 55,742 July 11, 2014 2006
62 Star Omicron LLC Star Omicron 53,489 April 17, 2008 2005
63 Star Gamma LLC Star Gamma 53,098 January 4, 2008 2002
64 Star Zeta LLC Star Zeta 52,994 January 2, 2008 2003
65 Star Delta LLC Star Delta 52,434 January 2, 2008 2000
66 Star Theta LLC Star Theta 52,425 December 6, 2007 2003
67 Star Epsilon LLC Star Epsilon 52,402 December 3, 2007 2001
68 Star Cosmo LLC Star Cosmo 52,246 July 1, 2008 2005
69 Star Kappa LLC Star Kappa 52,055 December 14, 2007 2001
70 Star Trident XXX LLC Star Michele (2) 45,588 October 14, 2014 1998
Total dwt 7,362,579 (1) Vessels acquired pursuant to the Merger and the Pappas Transaction (2) Vessels acquired pursuant to the Excel Transactions (3) Vessels acquired from Heron (4) Vessels agreed to be sold (Note 20) </t>
  </si>
  <si>
    <t>List of Newbuildings</t>
  </si>
  <si>
    <t xml:space="preserve">Wholly Owned Subsidiaries Newbuildings Name Type DWT Expected Delivery Date
1 Star Ennea LLC HN NE 198 (tbn Star Poseidon Newcastlemax 209,000 February 2016
2 Star Seeker LLC HN 1372 (tbn Star Libra Newcastlemax 208,000 April 2016
3 Clearwater Shipping LLC HN 1359 (tbn Star Marisa Newcastlemax 208,000 March 2016
4 Star Castle I LLC HN 1342 (tbn Star Gemini Newcastlemax 208,000 July 2017
5 Domus Shipping LLC HN 1360 (tbn Star Ariadne Newcastlemax 208,000 February 2017
6 Star Breezer LLC HN 1371 (tbn Star Virgo Newcastlemax 208,000 January 2017
7 Star Castle II LLC HN 1343 (tbn Star Leo Newcastlemax 208,000 January 2018
8 Festive Shipping LLC HN 1361 (tbn Star Magnanimus Newcastlemax 208,000 January 2018
9 Cape Confidence Shipping LLC HN 5055 ( Behemoth) Capesize 182,000 January 2016
10 Cape Runner Shipping LLC HN 5056 ( Megalodon) Capesize 182,000 January 2016
11 Olympia Shiptrade LLC HN 1312 ( Bruno Marks) Capesize 180,000 January 2016
12 Victory Shipping LLC HN 1313 ( Jenmark) Capesize 180,000 March 2016
13 Star Cape I LLC HN 1338 (tbn Star Aries Capesize 180,000 February 2016
14 Star Cape II LLC HN 1339 (tbn Star Taurus Capesize 180,000 April 2016
15 Blooming Navigation LLC HN 1080 ( Kennadi) Ultramax 64,000 January 2016
16 Jasmine Shipping LLC HN 1081 ( Mackenzie) Ultramax 64,000 March 2016
17 Oday Marine LLC HN 1082 ( Night Owl) Ultramax 64,000 March 2016
18 Searay Maritime LLC HN 1083 ( Early Bird) Ultramax 64,000 April 2016
19 Star Axe II LLC HN NE 197 (tbn Star Lutas Ultramax 61,000 January 2016 (5) Subject to a bareboat capital lease (Note 6) (6) Newbuilding vessels agreed to be sold (Note 20) (7) Newbuilding vessel agreed to be sold and chartered back under a capital lease (Note 6) </t>
  </si>
  <si>
    <t>List of Non-vessel owning subsidiaries</t>
  </si>
  <si>
    <t xml:space="preserve">Wholly Owned Subsidiaries
Star Bulk Management Inc.
Starbulk S.A.
Star Bulk Manning LLC
Star Bulk Shipmanagement Company (Cyprus) Limited
Optima Shipping Limited
Star Omas LLC
Star Synergy LLC
Oceanbulk Shipping LLC
Oceanbulk Carriers LLC
International Holdings LLC
Unity Holding LLC
Star Bulk (USA) LLC
Star Trident XXI LLC (8)
Star Trident XXIV LLC (8)
Star Trident XXVII LLC (8)
Star Trident XXXI LLC (8)
Star Trident XXIX LLC (8)
Star Trident XXVIII LLC (8)
Star Trident XXVI LLC (8)
Lamda LLC (8)
Star Trident XXII LLC (8)
Star Trident XXIII LLC (8)
Star Alpha LLC (8)
Star Beta LLC (8)
Star Ypsilon LLC (8)
Star Mega LLC (8)
Star Big LLC (8)
Gravity Shipping LLC (8)
White Sand Shipping LLC (8)
Premier Voyage LLC (8) (8) Owning companies of vessels which have been sold and currently have no operations </t>
  </si>
  <si>
    <t>List of vessels under commercial and technical management by Starbulk S.A.</t>
  </si>
  <si>
    <t>Vessel Owning Company Vessel Name DWT Effective Date of Management Agreement Year Built
Global Cape Shipping LLC (10) Kymopolia 176,990 January 30, 2014 2006
OOCAPE1 Holdings LLC (10) Obelix 181,433 October 19, 2012 2011
Pacific Cape Shipping LLC (10) Pantagruel 180,181 October 24, 2013 2004
Sea Cape Shipping LLC (10) Big Bang 174,109 August 30, 2013 2007
Sky Cape Shipping LLC (10) Big Fish 177,643 October 18, 2013 2004
Majestic Shipping LLC (10) Madredeus 98,681 February 4, 2014 2011
Nautical Shipping LLC (10) Amami 98,681 February 4, 2014 2011
Grain Shipping LLC (10) Pendulum 82,619 February 17, 2014 2006
Mineral Shipping LLC (10) Mercurial Virgo 81,545 February 17, 2014 2013
Adore Shipping Corp. Renascentia 74,732 June 20, 2013 1999
Hamon Shipping Inc Marto 74,470 August 2, 2013 2001
Glory Supra Shipping LLC (10) Strange Attractor 55,742 September 24, 2013 2006
Premier Voyage LLC (10) Maiden Voyage 58,722 September 28, 2012 2012
Serenity Maritime Inc. Serenity I 53,688 June 11, 2011 2006 (10) These companies were subsidiaries of Oceanbulk and related parties to the Company (please refer to Note 3), which became wholly owned subsidiaries following the completion of the Merger on July 11, 2014, when the respective management agreements were terminated. (11) On June 20, 2014, this vessel was sold and the management agreement between Starbulk S.A. and the previous owners was terminated. The Company received management fees for a period of two months following the termination date, in accordance with the terms of the management agreement. (12) On July 3, 2014, the Company received a notice of termination of the management agreement for this vessel. The management agreement was terminated upon the vessel's delivery to its new managers, on August 20, 2014. The Company received management fees for a period of three months following the termination date, in accordance with the terms of the management agreement.</t>
  </si>
  <si>
    <t>Schedule of Sale Leaseback Transactions</t>
  </si>
  <si>
    <t xml:space="preserve">Vessel Name Type DWT Year Built
Astakos Supramax 58,722 2012
Total dwt: 58,722 </t>
  </si>
  <si>
    <t>Charter Revenue Percentage</t>
  </si>
  <si>
    <t>Charterer 2013 2014 2015
A 13% 12% 4%
B 34% 12% 3%</t>
  </si>
  <si>
    <t>Transactions with Related Parties (Tables)</t>
  </si>
  <si>
    <t>Schedule of related party transactions</t>
  </si>
  <si>
    <t>Balance Sheet
2014 2015
Assets
Oceanbulk Maritime S.A. and its affiliates (d) $ 241 $ 1,209
Product Shipping &amp; Trading S.A (f) 4 -
Total Assets $ 245 $ 1,209
Liabilities
Interchart Shipping Inc. (a) $ 6 $ 8
Combine Marine Ltd (c) - 9
Oceanbulk Maritime S.A. and its affiliates (d) - 33
Management and Directors Fees (b) 462 315
Managed Vessels of Oceanbulk Shipping LLC (e ) 9 7
Oceanbulk Sellers (Note 17.2) 1,689 50
Total Liabilities $ 2,166 $ 422
2014 2015
Excel Vessel Bridge Facility - current portion (h) $ 8,168 $ -
Excel Vessel Bridge Facility - non current portion (h) 47,993 -
Total Excel Vessel Bridge Facility $ 56,161 $ -
Capitalized Expenses
2014 2015
Advances for vessels under construction and acquisition of vessels
Oceanbulk Maritime S.A.- commision fee for newbuilding vessels (d) $ 1,038 $ 1,318
Statements of Operations
2013 2014 2015
Commission on sale of vessel-Oceanbulk (d) $ (90) $ - $ -
Executive directors consultancy fees (b) (528) (1,516) (633)
Non-executive directors compensation (b) (114) (191) (160)
Office rent - Combine Marine Ltd. (c ) (41) (42) (35)
Voyage expenses-Interchart (a) (773) (1,997) (3,350)
Management fee expense - Oceanbulk Maritime S.A. (d) - (158) -
Management fee expense - Maryville Maritime Inc. (j) - (35) (451)
Interest on Excel Vessel Bridge Facility (h) - (1,659) (220)
Management fee income - Oceanbulk Maritime S.A. (d) - 188 -
Management fee income - Managed Vessels of Oceanbulk Shipping LLC (e ) 823 1,390 -
Management fee income Product Shipping &amp; Trading S.A. (f) 242 62 -</t>
  </si>
  <si>
    <t>Inventories (Tables)</t>
  </si>
  <si>
    <t>Schedule of inventories</t>
  </si>
  <si>
    <t>2014 2015
Lubricants $ 6,853 $ 7,438
Bunkers 7,515 6,809
Total $ 14,368 $ 14,247</t>
  </si>
  <si>
    <t>Vessels and other fixed assets, net (Tables)</t>
  </si>
  <si>
    <t>Schedule of vessels and other fixed assets, net</t>
  </si>
  <si>
    <t>2014 2015
Cost
Vessels $ 1,641,603 $ 2,025,688
Other fixed assets 1,683 1,810
Total cost 1,643,286 2,027,498
Accumulated depreciation (201,435 ) (269,946 )
Vessels and other fixed assets, net $ 1,441,851 $ 1,757,552</t>
  </si>
  <si>
    <t>Capital lease obligations, Principal payments</t>
  </si>
  <si>
    <t>Years Amount
December 31, 2016 $ 8,640
December 31, 2017 8,640
December 31, 2018 8,640
December 31, 2019 11,437
December 31, 2020 12,370
December 31, 2021 and thereafter 51,832
Total capital lease minimum payments $ 101,559
Excluding bareboat interest 22,039
Total lease commitments 79,520
Lease commitments - current portion 4,490
Lease commitments - non-current portion 75,030</t>
  </si>
  <si>
    <t>Advances for vessels under construction and acquisition of vessels (Tables)</t>
  </si>
  <si>
    <t xml:space="preserve">2014 2015
Pre-delivery yard installments and fair value adjustment (Note 1) $ 408,870 $ 65,009
Bareboat capital leases - upfront hire &amp; handling fees 31,467 54,428
Capitalized interest and finance costs 10,654 6,301
Other capitalized costs (Note 3) 3,542 2,172
Advances for secondhand vessels 79 -
Total $ 454,612 $ 127,910 </t>
  </si>
  <si>
    <t>Fair value of Above Market Acquired Time Charters (Tables)</t>
  </si>
  <si>
    <t>Estimated aggregate amortization expense of the above market acquired time charters</t>
  </si>
  <si>
    <t>Year Amount
December 31, 2016 $ 254
Total $ 254</t>
  </si>
  <si>
    <t>Long-term debt (Tables)</t>
  </si>
  <si>
    <t>Bank loans and notes</t>
  </si>
  <si>
    <t>2014 2015
Commerzbank $120,000 and $26,000 facilities $ 74,680 $ 44,417
Credit Agricole Corporate and Investment Bank $70,000 facility 54,968 51,028
ABN AMRO Bank N.V. $31,000 facility 12,800 -
HSH Nordbank AG $64,500 facility 29,600 22,047
HSH Nordbank AG $35,000 facility 33,187 30,771
Deutsche Bank AG $39,000 facility 36,660 33,540
ABN $87,458 Facility 76,689 55,158
Deutsche Bank $85,000 Facility 82,708 77,042
HSBC $86,600 Facility 83,490 77,270
CEXIM $57,360 Facility - -
HSBC $20,000 Dioriga Facility 19,300 17,900
NIBC $32,000 Facility - 29,966
BNP $32,480 Facility 32,480 30,331
Excel Vessel Bridge Facility 56,161 -
DVB $24,750 Facility 24,750 21,150
Excel Vessel CiT Facility 30,000 -
Sinosure Facility - 52,165
Citi Facility 51,478 80,554
Heron Vessels Facility 24,567 21,589
DNB $120,000 Facility 88,275 98,051
DVB $31,000 Facility - 27,727
DNB-SEB-CEXIM $227,500 Facility - 91,032
8.00% 2019 Notes 50,000 50,000
$ 861,793 $ 911,738</t>
  </si>
  <si>
    <t>Long-term debt, Principal payments</t>
  </si>
  <si>
    <t>Years Amount
December 31, 2016 $ 112,873
December 31, 2017 87,826
December 31, 2018 184,886
December 31, 2019 326,573
December 31, 2020 53,620
December 31, 2021 and thereafter 145,960
Total (including 8.00% 2019 Notes) $ 911,738
Excluding 8.00% 2019 Notes 50,000
Total Long term debt $ 861,738</t>
  </si>
  <si>
    <t>Interest and finance costs</t>
  </si>
  <si>
    <t>2013 2014 2015
Interest on long term debt $ 6,786 $ 15,362 $ 35,969
Less: Interest capitalized (633) (7,838) (12,079)
Reclassification adjustments of interest rate swap loss transferred to Interest and finance costs from Other comprehensive income  1,055 2,416
Amortization of deferred finance charges 522 681 2,732
Other bank and finance charges 139 315 623
Interest and finance costs $ 6,814 $ 9,575 $ 29,661</t>
  </si>
  <si>
    <t>Equity Incentive Plans (Tables)</t>
  </si>
  <si>
    <t>Schedule of Share-based Compensation, Restricted Shares, Activity</t>
  </si>
  <si>
    <t>Number of shares Weighted Average Grant Date Fair Value
Unvested as at January 1, 2013 18,667 $ 36.75
Granted 279,333 6.43
Vested (21,333 ) 19.71
Unvested as at December 31, 2013 276,667 $ 7.46
Unvested as at January 1, 2014 276,667 $ 7.46
Granted 586,009 10.85
Vested (449,842 ) 8.94
Cancelation of shares due to termination agreement with former CEO (18,667 ) 6.2
Unvested as at December 31, 2014 394,167 $ 10.86
Unvested as at January 1, 2015 394,167 $ 10.86
Granted 676,150 3.55
Vested (394,167 ) 10.86
Unvested as at December 31, 2015 676,150 $ 3.55</t>
  </si>
  <si>
    <t>Schedule of Share-based Compensation, Stock Options, Activity</t>
  </si>
  <si>
    <t>Shares Weighted average exercise price Weighted Average Grant Date Fair Value
Options
Outstanding at January 1, 2015 - $ - $ -
Granted 521,250 5.5 1.4121
Outstanding as of December 31, 2015 521,250 $ 5.5 $ 1.4121</t>
  </si>
  <si>
    <t>Earnings / Loss per share (Tables)</t>
  </si>
  <si>
    <t>Schedule of Earnings / (Loss) per share</t>
  </si>
  <si>
    <t>2013 2014 2015
Income / (Loss):
Net income / (loss) $ 1,850 $ (11,723 ) $ (458,177 )
Basic earnings / (loss) per share:
Weighted average common shares outstanding, basic 14,051,344 58,441,193 195,623,363
Basic earnings / (loss) per share $ 0.13 $ (0.20) $ (2.34)
Effect of dilutive securities:
Dillutive effect of non vested shares 65,045 - -
Weighted average common shares outstanding, diluted 14,116,389 58,441,193 195,623,363
Diluted earnings / (loss) per share $ 0.13 $ (0.20) $ (2.34)</t>
  </si>
  <si>
    <t>Accrued liabilities (Tables)</t>
  </si>
  <si>
    <t>Schedule of accrued liabilities</t>
  </si>
  <si>
    <t>2014 2015
Audit fees $ 432 $ 386
Legal fees 1,149 449
Other professional fees 350 26
Vessel Operating and voyage expenses 8,477 9,555
Loan interest and financing fees 3,330 4,357
Total Accrued Liabilities $ 13,738 $ 14,773</t>
  </si>
  <si>
    <t>Commitments and Contingencies (Tables)</t>
  </si>
  <si>
    <t>Schedule of future minimum contractual obligations</t>
  </si>
  <si>
    <t>Twelve month periods ending December 31,
Plus inflows/ minus outflows Total 2016 2017 2018 2019 2020 2021 and thereafter
Future, minimum, non-cancellable charter revenue (1) $ 34,784 $ 33,695 $ 1,089 $ - $ - $ - $ -
Future, minimum, non-cancellable lease payment under vessel operating leases (2) (5,949) (3,605) (2,344) - - - -
Office rent (1,687) (256) (256) (255) (252) (247) (421)
Bareboat capital leases - upfront hire &amp; handling fees (3) (7,477) (6,469) (672) (336) - - -
Bareboat commitments charter hire (4) (282,474) (7,126) (16,951) (21,388) (21,291) (21,774) (193,944)
Total $ (262,803) $ 16,239 $ (19,134) $ (21,979) $ (21,543) $ (22,021) $ (194,365)
(1) The amounts represent the minimum contractual charter revenues to be generated from the existing, as of December 31, 2015, non-cancellable time and freight charter until their expiration, net of address commission, assuming no off-hire days other than those related to scheduled interim and special surveys of the vessels. (2) The amounts represent the Company's commitments under the operating lease arrangement for Maiden Voyage disclosed in Note 5. (3) The amounts represent the Company's commitments under the bareboat lease arrangements representing the upfront hire fee and handling fees for those vessels being, as of December 31, 2015, under construction. (4) The amounts represent the Company's commitments under the bareboat lease arrangements representing the charter hire for those vessels being, as of December 31, 2015, under construction discussed in Note 6, as well as those commitments under bareboat lease agreements discussed in Note 5. The bareboat charter hire is comprised of fixed and variable portion, the variable portion is calculated based on the 6-month LIBOR of 0.846%, as of December 31, 2015 (please refer to Note 6).</t>
  </si>
  <si>
    <t>Voyage and Vessel operating expenses (Tables)</t>
  </si>
  <si>
    <t>Voyage expenses</t>
  </si>
  <si>
    <t>2013 2014 2015
Voyage expenses
Port charges $ 1,455 $ 5,132 $ 17,619
Bunkers 4,338 33,146 48,535
Commissions - third parties 867 1,902 2,915
Commissions - related parties (Note 3) 773 1,997 3,350
Miscellaneous 116 164 458
Total voyage expenses $ 7,549 $ 42,341 $ 72,877</t>
  </si>
  <si>
    <t>Vessel operating expenses</t>
  </si>
  <si>
    <t>Vessel operating expenses
Crew wages and related costs $ 14,355 $ 29,449 $ 65,402
Insurances 2,968 4,561 8,026
Maintenance, repairs, spares and stores 5,772 9,415 18,577
Lubricants 2,339 3,901 8,187
Tonnage taxes 797 1,360 3,717
Upgrading expenses 205 3,167 6,205
Miscellaneous 651 1,243 2,682
Total vessel operating expenses $ 27,087 $ 53,096 $ 112,796</t>
  </si>
  <si>
    <t>Fair value measurements (Tables)</t>
  </si>
  <si>
    <t>Derivative instruments effect on statement of operations</t>
  </si>
  <si>
    <t>Consolidated Statement of Operations
2013 2014 2015
Gain/(loss) on derivative instruments, net
Unrealized gains/(losses) from the Credit Agricole Swaps and the HSH Swaps before hedging designation (August 31, 2014) $ 91 $ (799 ) $ -
Unrealized gains/(losses) from the Goldman Sachs Swaps after de-designation of accounting hedging relationship (April 1, 2015) - - 3,443
Realized gains/(losses) from the Goldman Sachs Swaps after de-designation of accounting hedging relationship (April 1, 2015) - - (4,918 )
Write-off of unrealized losses related to forecasted transactions which are no longer considered probable reclassified from other comprehensive income/(loss) - - (1,793 )
Ineffective portion of cash flow hedges - - -
Total Gains/(Losses) on derivative instruments, net $ 91 $ (799) $ (3,268)
Interest and finance costs
Reclassification adjustments of interest rate swap loss transferred to Interest and finance costs from Other comprehensive income/(loss) - (1,055 ) (2,416 )
Total Gains/(Losses) recognized $ 91 $ (1,854) $ (5,684)</t>
  </si>
  <si>
    <t>Fair value measurements on a recurring basis</t>
  </si>
  <si>
    <t>Significant Other Observable Inputs (Level 2)
2014 2015
(not designated as cash flow hedges) (designated as cash flow hedges) (not designated as cash flow hedges) (designated as cash flow hedges)
ASSETS
Interest rate swaps - asset position $ - - $ - -
Total $ - - $ - -
LIABILITIES
Interest rate swaps - liability position (current and non-current) $ - 7,732 $ 7,642 807
Total $ - 7,732 $ 7,642 807</t>
  </si>
  <si>
    <t>Fair value measurements on a nonrecurring basis</t>
  </si>
  <si>
    <t>Fair Value Measurements Using
Long-lived assets held and used Quoted Prices Significant Significant Impairment
Vessels, net $  $ 259,775 $  $ 145,631
Advances for vessels under construction  36,152  158,532
TOTAL $  $ 295,927 $  $ 304,163</t>
  </si>
  <si>
    <t>Basis of Presentation and General Information - Estimated fair values of the significant assets acquired and liabilities assumed on the date of the acquisition (Table) (Details) - USD ($) $ in Thousands</t>
  </si>
  <si>
    <t>6 Months Ended</t>
  </si>
  <si>
    <t>Jul. 11, 2014</t>
  </si>
  <si>
    <t>Assets</t>
  </si>
  <si>
    <t>Advances for vessel acquisition and vessels under construction</t>
  </si>
  <si>
    <t>Vessels</t>
  </si>
  <si>
    <t>Fair value of above market acquired charters</t>
  </si>
  <si>
    <t>Total Assets acquired</t>
  </si>
  <si>
    <t>Liabilities</t>
  </si>
  <si>
    <t>Current liabilities, excluding current portion of long term bank debt and derivative financial liabilities</t>
  </si>
  <si>
    <t>Long-term debt, including current portion</t>
  </si>
  <si>
    <t>Derivative financial liabilities</t>
  </si>
  <si>
    <t>Total Liabilities assumed</t>
  </si>
  <si>
    <t>Net assets acquired</t>
  </si>
  <si>
    <t>Consideration paid in common shares for Oceanbulk and Pappas Companies (51,988,494 shares issued)</t>
  </si>
  <si>
    <t>Gain from Bargain Purchase</t>
  </si>
  <si>
    <t>Basis of Presentation and General Information - Results of operations since the acquisition date (Table) (Details) - USD ($) $ in Thousands</t>
  </si>
  <si>
    <t>Net loss</t>
  </si>
  <si>
    <t>Oceanbulk</t>
  </si>
  <si>
    <t>Pappas Companies</t>
  </si>
  <si>
    <t>Basis of Presentation and General Information - Pro Forma Consolidated Financial Information (Table) (Details) - USD ($) $ / shares in Units, $ in Thousands</t>
  </si>
  <si>
    <t>Pro forma revenues</t>
  </si>
  <si>
    <t>Pro forma operating loss</t>
  </si>
  <si>
    <t>Pro forma net loss</t>
  </si>
  <si>
    <t>Pro forma loss per share, basic and diluted</t>
  </si>
  <si>
    <t>Basis of Presentation and General Information - Vessels in Operation (Table) (Details)</t>
  </si>
  <si>
    <t>Goliath</t>
  </si>
  <si>
    <t>Vessel</t>
  </si>
  <si>
    <t>DWT</t>
  </si>
  <si>
    <t>Date Delivered to Star Bulk</t>
  </si>
  <si>
    <t>July 15, 2015</t>
  </si>
  <si>
    <t>Year Built</t>
  </si>
  <si>
    <t>Gargantua</t>
  </si>
  <si>
    <t>April 2, 2015</t>
  </si>
  <si>
    <t>Maharaj</t>
  </si>
  <si>
    <t>Deep Blue</t>
  </si>
  <si>
    <t>May 27, 2015</t>
  </si>
  <si>
    <t>Leviathan</t>
  </si>
  <si>
    <t>September 19, 2014</t>
  </si>
  <si>
    <t>Peloreus</t>
  </si>
  <si>
    <t>July 22, 2014</t>
  </si>
  <si>
    <t>Indomitable</t>
  </si>
  <si>
    <t>January 8, 2015</t>
  </si>
  <si>
    <t>Obelix</t>
  </si>
  <si>
    <t>July 11, 2014</t>
  </si>
  <si>
    <t>Star Pauline (ex Sandra)</t>
  </si>
  <si>
    <t>December 29, 2014</t>
  </si>
  <si>
    <t>Star Martha (ex Christine)</t>
  </si>
  <si>
    <t>October 31, 2014</t>
  </si>
  <si>
    <t>Pantagruel</t>
  </si>
  <si>
    <t>Star Borealis</t>
  </si>
  <si>
    <t>September 9, 2011</t>
  </si>
  <si>
    <t>Star Polaris</t>
  </si>
  <si>
    <t>November 14, 2011</t>
  </si>
  <si>
    <t>Star Angie</t>
  </si>
  <si>
    <t>October 29, 2014</t>
  </si>
  <si>
    <t>Big Fish</t>
  </si>
  <si>
    <t>Kymopolia</t>
  </si>
  <si>
    <t>Big Bang</t>
  </si>
  <si>
    <t>Star Aurora</t>
  </si>
  <si>
    <t>September 8, 2010</t>
  </si>
  <si>
    <t>Star Despoina (ex Lowlands Beilun)</t>
  </si>
  <si>
    <t>Star Eleonora</t>
  </si>
  <si>
    <t>December 3, 2014</t>
  </si>
  <si>
    <t>Star Monisha</t>
  </si>
  <si>
    <t>February 2, 2015</t>
  </si>
  <si>
    <t>Amami</t>
  </si>
  <si>
    <t>Madredeus</t>
  </si>
  <si>
    <t>Star Sirius</t>
  </si>
  <si>
    <t>March 7, 2014</t>
  </si>
  <si>
    <t>Star Vega</t>
  </si>
  <si>
    <t>February 13, 2014</t>
  </si>
  <si>
    <t>Star Angelina</t>
  </si>
  <si>
    <t>December 5, 2014</t>
  </si>
  <si>
    <t>Star Gwyneth</t>
  </si>
  <si>
    <t>Star Kamila</t>
  </si>
  <si>
    <t>September 3, 2014</t>
  </si>
  <si>
    <t>Pendulum</t>
  </si>
  <si>
    <t>Star Maria</t>
  </si>
  <si>
    <t>November 5, 2014</t>
  </si>
  <si>
    <t>Star Markella</t>
  </si>
  <si>
    <t>September 29, 2014</t>
  </si>
  <si>
    <t>Star Danai</t>
  </si>
  <si>
    <t>October 21, 2014</t>
  </si>
  <si>
    <t>Star Georgia</t>
  </si>
  <si>
    <t>October 14, 2014</t>
  </si>
  <si>
    <t>Star Sophia</t>
  </si>
  <si>
    <t>Star Mariella</t>
  </si>
  <si>
    <t>Star Moira</t>
  </si>
  <si>
    <t>November 19, 2014</t>
  </si>
  <si>
    <t>Star Nina</t>
  </si>
  <si>
    <t>January 5, 2015</t>
  </si>
  <si>
    <t>Star Renee</t>
  </si>
  <si>
    <t>December 18, 2014</t>
  </si>
  <si>
    <t>Star Nasia</t>
  </si>
  <si>
    <t>August 29, 2014</t>
  </si>
  <si>
    <t>Star Laura</t>
  </si>
  <si>
    <t>December 8, 2014</t>
  </si>
  <si>
    <t>Star Jennifer</t>
  </si>
  <si>
    <t>April 15, 2015</t>
  </si>
  <si>
    <t>Star Helena</t>
  </si>
  <si>
    <t>Mercurial Virgo</t>
  </si>
  <si>
    <t>Magnum Opus</t>
  </si>
  <si>
    <t>Tsu Ebisu</t>
  </si>
  <si>
    <t>Star Iris</t>
  </si>
  <si>
    <t>September 8, 2014</t>
  </si>
  <si>
    <t>Star Aline</t>
  </si>
  <si>
    <t>September 4, 2014</t>
  </si>
  <si>
    <t>Star Emily</t>
  </si>
  <si>
    <t>September 16, 2014</t>
  </si>
  <si>
    <t>Star Vanessa</t>
  </si>
  <si>
    <t>November 7, 2014</t>
  </si>
  <si>
    <t>Idee Fixe</t>
  </si>
  <si>
    <t>March 25, 2015</t>
  </si>
  <si>
    <t>Roberta</t>
  </si>
  <si>
    <t>March 31, 2015</t>
  </si>
  <si>
    <t>Laura</t>
  </si>
  <si>
    <t>April 7, 2015</t>
  </si>
  <si>
    <t>Kaley</t>
  </si>
  <si>
    <t>June 26, 2015</t>
  </si>
  <si>
    <t>Star Challenger</t>
  </si>
  <si>
    <t>December 12, 2013</t>
  </si>
  <si>
    <t>Star Fighter</t>
  </si>
  <si>
    <t>December 30, 2013</t>
  </si>
  <si>
    <t>Honey Badger</t>
  </si>
  <si>
    <t>February 27, 2015</t>
  </si>
  <si>
    <t>Wolverine</t>
  </si>
  <si>
    <t>Star Antares</t>
  </si>
  <si>
    <t>October 9, 2015</t>
  </si>
  <si>
    <t>Star Aquarius</t>
  </si>
  <si>
    <t>July 22, 2015</t>
  </si>
  <si>
    <t>Star Pisces</t>
  </si>
  <si>
    <t>August 7, 2015</t>
  </si>
  <si>
    <t>Strange Attractor</t>
  </si>
  <si>
    <t>Star Omicron</t>
  </si>
  <si>
    <t>April 17, 2008</t>
  </si>
  <si>
    <t>Star Gamma</t>
  </si>
  <si>
    <t>January 4, 2008</t>
  </si>
  <si>
    <t>Star Zeta</t>
  </si>
  <si>
    <t>January 2, 2008</t>
  </si>
  <si>
    <t>Star Delta</t>
  </si>
  <si>
    <t>Star Theta</t>
  </si>
  <si>
    <t>December 6, 2007</t>
  </si>
  <si>
    <t>Star Epsilon</t>
  </si>
  <si>
    <t>December 3, 2007</t>
  </si>
  <si>
    <t>Star Cosmo</t>
  </si>
  <si>
    <t>July 1, 2008</t>
  </si>
  <si>
    <t>Star Kappa</t>
  </si>
  <si>
    <t>December 14, 2007</t>
  </si>
  <si>
    <t>Star Michele</t>
  </si>
  <si>
    <t>Vessels in operation</t>
  </si>
  <si>
    <t>Basis of Presentation and General Information - Newbuildings (Table) (Details)</t>
  </si>
  <si>
    <t>HN NE 198 (tbn Star Poseidon)</t>
  </si>
  <si>
    <t>Expected Delivery Date</t>
  </si>
  <si>
    <t>HN 1372 (tbn Star Libra)</t>
  </si>
  <si>
    <t>HN 1359 (tbn Star Marisa)</t>
  </si>
  <si>
    <t>HN 1342 (tbn Star Gemini)</t>
  </si>
  <si>
    <t>HN 1360 (tbn Star Ariadne)</t>
  </si>
  <si>
    <t>HN 1371 (tbn Star Virgo)</t>
  </si>
  <si>
    <t>HN 1343 (tbn Star Leo)</t>
  </si>
  <si>
    <t>HN 1361 (tbn Star Magnanimus)</t>
  </si>
  <si>
    <t>HN 5055 (tbn Behemoth)</t>
  </si>
  <si>
    <t>HN 5056 (tbn Megalodon)</t>
  </si>
  <si>
    <t>HN 1312 (tbn Bruno Marks)</t>
  </si>
  <si>
    <t>HN 1313 (tbn Jenmark)</t>
  </si>
  <si>
    <t>HN 1338 (tbn Star Aries)</t>
  </si>
  <si>
    <t>HN 1339 (tbn Star Taurus)</t>
  </si>
  <si>
    <t>HN 1080 (tbn Kennadi)</t>
  </si>
  <si>
    <t>HN 1081 (tbn Mackenzie)</t>
  </si>
  <si>
    <t>HN 1082 (tbn Night Owl)</t>
  </si>
  <si>
    <t>HN 1083 (tbn Early Bird)</t>
  </si>
  <si>
    <t>HN NE 197 (Star Lutas)</t>
  </si>
  <si>
    <t>Basis of Presentation and General Information - Vessel Under Commercial and Technical Management (Table) (Details)</t>
  </si>
  <si>
    <t>Vessels [Line Items]</t>
  </si>
  <si>
    <t>Effective Date of Management Agreement</t>
  </si>
  <si>
    <t>January 30, 2014</t>
  </si>
  <si>
    <t>October 19, 2012</t>
  </si>
  <si>
    <t>October 24, 2013</t>
  </si>
  <si>
    <t>August 30, 2013</t>
  </si>
  <si>
    <t>October 18, 2013</t>
  </si>
  <si>
    <t>February 4, 2014</t>
  </si>
  <si>
    <t>February 17, 2014</t>
  </si>
  <si>
    <t>Renascentia</t>
  </si>
  <si>
    <t>June 20, 2013</t>
  </si>
  <si>
    <t>Marto</t>
  </si>
  <si>
    <t>August 2, 2013</t>
  </si>
  <si>
    <t>September 24, 2013</t>
  </si>
  <si>
    <t>Maiden Voyage</t>
  </si>
  <si>
    <t>September 28, 2012</t>
  </si>
  <si>
    <t>Serenity I</t>
  </si>
  <si>
    <t>June 11, 2011</t>
  </si>
  <si>
    <t>Basis of Presentation and General Information - Risk Concentration (Table) (Details)</t>
  </si>
  <si>
    <t>Concentration of Risk [Line Items]</t>
  </si>
  <si>
    <t>Concentration of Risk</t>
  </si>
  <si>
    <t>10.00%</t>
  </si>
  <si>
    <t>Charterer A</t>
  </si>
  <si>
    <t>4.00%</t>
  </si>
  <si>
    <t>12.00%</t>
  </si>
  <si>
    <t>13.00%</t>
  </si>
  <si>
    <t>Charterer B</t>
  </si>
  <si>
    <t>3.00%</t>
  </si>
  <si>
    <t>34.00%</t>
  </si>
  <si>
    <t>Basis of Presentation and General Information (Details)</t>
  </si>
  <si>
    <t>3 Months Ended</t>
  </si>
  <si>
    <t>10 Months Ended</t>
  </si>
  <si>
    <t>Dec. 31, 2015USD ($)</t>
  </si>
  <si>
    <t>Jul. 11, 2014USD ($)$ / sharesshares</t>
  </si>
  <si>
    <t>Nov. 05, 2014</t>
  </si>
  <si>
    <t>Dec. 31, 2014USD ($)</t>
  </si>
  <si>
    <t>Dec. 31, 2013USD ($)</t>
  </si>
  <si>
    <t>Aug. 19, 2014</t>
  </si>
  <si>
    <t>Date of Incorporation</t>
  </si>
  <si>
    <t>Dec. 13,
		2006</t>
  </si>
  <si>
    <t>Payments to acquire property plant and equipment</t>
  </si>
  <si>
    <t>Write-off of deferred finance costs</t>
  </si>
  <si>
    <t>Average closing market price | $ / shares</t>
  </si>
  <si>
    <t>Acquisition related costs</t>
  </si>
  <si>
    <t>Shares to acquire business | shares</t>
  </si>
  <si>
    <t>Daily Management Fee</t>
  </si>
  <si>
    <t>Share based compensation</t>
  </si>
  <si>
    <t>Heron Convertible Loan</t>
  </si>
  <si>
    <t>Convertible loan receivable, outstanding amount</t>
  </si>
  <si>
    <t>Conversion ratio</t>
  </si>
  <si>
    <t>Write off, Loan receivable</t>
  </si>
  <si>
    <t>Convertible loan receivable, outstanding amount net of write-offs</t>
  </si>
  <si>
    <t>Assets fair value adjustment</t>
  </si>
  <si>
    <t>Vessels under construction</t>
  </si>
  <si>
    <t>Kamsarmax vessels</t>
  </si>
  <si>
    <t>Number of vessels acquired</t>
  </si>
  <si>
    <t>ABYO Oprah</t>
  </si>
  <si>
    <t>ABYO Audrey</t>
  </si>
  <si>
    <t>Astakos</t>
  </si>
  <si>
    <t>Above market time charters | Madredeus and Amami</t>
  </si>
  <si>
    <t>Above market time charters</t>
  </si>
  <si>
    <t>Number of time charters</t>
  </si>
  <si>
    <t>Oceanbulk | Vessels in operation</t>
  </si>
  <si>
    <t>Oceanbulk | Vessels under construction</t>
  </si>
  <si>
    <t>Number of contracts for Newbuildings acquired</t>
  </si>
  <si>
    <t>Heron Ventures Ltd</t>
  </si>
  <si>
    <t>Shares to acquire vessels | shares</t>
  </si>
  <si>
    <t>Value of common shares issued for acquisition of Heron Vessels</t>
  </si>
  <si>
    <t>Heron Ventures Ltd | Kamsarmax vessels</t>
  </si>
  <si>
    <t>Business combination adjustments</t>
  </si>
  <si>
    <t>Interest expense</t>
  </si>
  <si>
    <t>Significant charterers</t>
  </si>
  <si>
    <t>Accounts receivable</t>
  </si>
  <si>
    <t>Basis of Presentation and General Information - The Excel Transactions (Details) $ in Thousands</t>
  </si>
  <si>
    <t>8 Months Ended</t>
  </si>
  <si>
    <t>Aug. 19, 2014USD ($)shares</t>
  </si>
  <si>
    <t>Dec. 31, 2015USD ($)shares</t>
  </si>
  <si>
    <t>Dec. 31, 2014USD ($)shares</t>
  </si>
  <si>
    <t>Excel Vessels</t>
  </si>
  <si>
    <t>Capesize vessels</t>
  </si>
  <si>
    <t>Panamax vessels</t>
  </si>
  <si>
    <t>Handymax vessels</t>
  </si>
  <si>
    <t>Excel Vessel Bridge Facility</t>
  </si>
  <si>
    <t>Maximum borrowing capacity</t>
  </si>
  <si>
    <t>Significant accounting policies and recent accounting pronouncements (Details)</t>
  </si>
  <si>
    <t>Dec. 31, 2015USD ($)$ / shares</t>
  </si>
  <si>
    <t>Change in Accounting Estimate [Line Items]</t>
  </si>
  <si>
    <t>Vessels' depreciation method</t>
  </si>
  <si>
    <t>straight-line basis</t>
  </si>
  <si>
    <t>Vessel's useful life</t>
  </si>
  <si>
    <t>25 years</t>
  </si>
  <si>
    <t>Provision for doubtful receivables</t>
  </si>
  <si>
    <t>Fleet utilization assumption</t>
  </si>
  <si>
    <t>98.00%</t>
  </si>
  <si>
    <t>Inflation assumption</t>
  </si>
  <si>
    <t>Impairment loss</t>
  </si>
  <si>
    <t>Assets held for sale</t>
  </si>
  <si>
    <t>Number of interest rate derivatives held by the Company</t>
  </si>
  <si>
    <t>Salvage Value</t>
  </si>
  <si>
    <t>Change in Accounting Estimate, Description</t>
  </si>
  <si>
    <t>Effective as of January 1, 2015, following management's reassessment of the residual value of the Company's vessels, the Company increased the estimated scrap rate per light weight tonnage from $0.2 to $0.3. The current value of $0.3 was based on the historical average demolition prices prevailing in the market.</t>
  </si>
  <si>
    <t>Change in Accounting Estimate, Financial Effect</t>
  </si>
  <si>
    <t>The change in this accounting estimate, which pursuant to ASC 250 "Accounting Changes and Error Corrections" was applied prospectively and did not require retrospective application, decreased the depreciation expense and the net loss for the year ended December 31, 2015 by $6,337 or $0.03 loss per basic and diluted share.</t>
  </si>
  <si>
    <t>Vessel salvage value per LWT</t>
  </si>
  <si>
    <t>Effect of change in acounting estimate, decrease of charge to net income / (loss)</t>
  </si>
  <si>
    <t>Effect of change in accounting estimate, loss on basic and diluted earnings per share | $ / shares</t>
  </si>
  <si>
    <t>Designated as cash flow hedges</t>
  </si>
  <si>
    <t>Transactions with Related Parties - Balance Sheet (Table) (Details) - USD ($) $ in Thousands</t>
  </si>
  <si>
    <t>Oceanbulk Maritime S.A. and its affiliates</t>
  </si>
  <si>
    <t>Product Shipping &amp; Trading S.A.</t>
  </si>
  <si>
    <t>Interchart Shipping Inc.</t>
  </si>
  <si>
    <t>Combine Marine Ltd.</t>
  </si>
  <si>
    <t>Management and Directors Fees</t>
  </si>
  <si>
    <t>Managed Vessels of Oceanbulk Shipping LLC</t>
  </si>
  <si>
    <t>Oceanbulk Sellers</t>
  </si>
  <si>
    <t>Transactions with Related Parties - Excel Vessel Bridge Facility (Table) (Details) - USD ($) $ in Thousands</t>
  </si>
  <si>
    <t>Excel Vessel Bridge Facility - current portion</t>
  </si>
  <si>
    <t>Excel Vessel Bridge Facility - non- current portion</t>
  </si>
  <si>
    <t>Total Excel Vessel Bridge Facility</t>
  </si>
  <si>
    <t>Transactions with Related Parties - Capitalized Expenses (Table) (Details) - USD ($) $ in Thousands</t>
  </si>
  <si>
    <t>Commission fee for newbuilding vessels</t>
  </si>
  <si>
    <t>Oceanbulk Maritime S.A.</t>
  </si>
  <si>
    <t>Transactions with Related Parties - Statements of Operations (Table) (Details) - USD ($) $ in Thousands</t>
  </si>
  <si>
    <t>Related Party Transaction [Line Items]</t>
  </si>
  <si>
    <t>Consultancy fees</t>
  </si>
  <si>
    <t>Office rent</t>
  </si>
  <si>
    <t>Management fee expense</t>
  </si>
  <si>
    <t>Management fee income</t>
  </si>
  <si>
    <t>Commission on sale of vessel</t>
  </si>
  <si>
    <t>Executive directors</t>
  </si>
  <si>
    <t>Non-executive directors</t>
  </si>
  <si>
    <t>Compensation</t>
  </si>
  <si>
    <t>Interchart</t>
  </si>
  <si>
    <t>Maryville Maritime Inc.</t>
  </si>
  <si>
    <t>Transactions With Related Parties - Additional Information - Interchart (Details) $ / shares in Units, $ in Thousands</t>
  </si>
  <si>
    <t>9 Months Ended</t>
  </si>
  <si>
    <t>Jul. 11, 2014shares</t>
  </si>
  <si>
    <t>Oct. 01, 2014USD ($)</t>
  </si>
  <si>
    <t>Oct. 01, 2014EUR (€)</t>
  </si>
  <si>
    <t>Jul. 31, 2015</t>
  </si>
  <si>
    <t>Apr. 01, 2014$ / shares</t>
  </si>
  <si>
    <t>Exchange rate EUR/USD</t>
  </si>
  <si>
    <t>Acquisition date</t>
  </si>
  <si>
    <t>Feb. 25,
		2014</t>
  </si>
  <si>
    <t>Payment to acquire business | $</t>
  </si>
  <si>
    <t>Fair value per share transferred | $ / shares</t>
  </si>
  <si>
    <t>Services Agreement | Interchart Shipping Inc.</t>
  </si>
  <si>
    <t>Annual lump sum fee</t>
  </si>
  <si>
    <t>Expiration date of agreement</t>
  </si>
  <si>
    <t>Oct. 1,
		2014</t>
  </si>
  <si>
    <t>New Services Agreement | Interchart Shipping Inc.</t>
  </si>
  <si>
    <t>Monthly lump sum fee | $</t>
  </si>
  <si>
    <t>Dec. 31,
		2016</t>
  </si>
  <si>
    <t>Transactions with Related Parties - Additional Information - Management and Directors Fees (Details) $ in Thousands</t>
  </si>
  <si>
    <t>1 Months Ended</t>
  </si>
  <si>
    <t>4 Months Ended</t>
  </si>
  <si>
    <t>5 Months Ended</t>
  </si>
  <si>
    <t>7 Months Ended</t>
  </si>
  <si>
    <t>Feb. 07, 2011shares</t>
  </si>
  <si>
    <t>May. 03, 2013shares</t>
  </si>
  <si>
    <t>May. 31, 2014shares</t>
  </si>
  <si>
    <t>Jul. 31, 2014USD ($)shares</t>
  </si>
  <si>
    <t>Jul. 31, 2014EUR (€)shares</t>
  </si>
  <si>
    <t>Dec. 31, 2014shares</t>
  </si>
  <si>
    <t>Dec. 31, 2013shares</t>
  </si>
  <si>
    <t>Dec. 31, 2012shares</t>
  </si>
  <si>
    <t>Number of nonvested shares granted during the period</t>
  </si>
  <si>
    <t>Number of shares vested during the period</t>
  </si>
  <si>
    <t>Shares cancelled</t>
  </si>
  <si>
    <t>Service management costs | $</t>
  </si>
  <si>
    <t>CEO | Consultancy agreements</t>
  </si>
  <si>
    <t>Number Of Installments</t>
  </si>
  <si>
    <t>CEO | Consultancy agreements | First installment</t>
  </si>
  <si>
    <t>Vesting date</t>
  </si>
  <si>
    <t>Feb. 7,
		2012</t>
  </si>
  <si>
    <t>CEO | Consultancy agreements | Second installment</t>
  </si>
  <si>
    <t>Feb. 7,
		2013</t>
  </si>
  <si>
    <t>CEO | Consultancy agreements | Third installment</t>
  </si>
  <si>
    <t>Feb. 7,
		2014</t>
  </si>
  <si>
    <t>CEO | Renewal consultancy agreements</t>
  </si>
  <si>
    <t>Jul. 31,
		2014</t>
  </si>
  <si>
    <t>CEO | Renewal consultancy agreements | First installment</t>
  </si>
  <si>
    <t>May 3,
		2014</t>
  </si>
  <si>
    <t>Stock issued during period, share based compensation</t>
  </si>
  <si>
    <t>CEO | Renewal consultancy agreements | Second installment</t>
  </si>
  <si>
    <t>May 3,
		2015</t>
  </si>
  <si>
    <t>CEO | Renewal consultancy agreements | Third installment</t>
  </si>
  <si>
    <t>May 3,
		2016</t>
  </si>
  <si>
    <t>Former Chief Executive Officer</t>
  </si>
  <si>
    <t>Former Chief Executive Officer | Agreement to terminate the consultancy agreement</t>
  </si>
  <si>
    <t>Severance payment, cash</t>
  </si>
  <si>
    <t>Transactions with Related Parties - Additional Information (Details)</t>
  </si>
  <si>
    <t>2 Months Ended</t>
  </si>
  <si>
    <t>May. 31, 2014USD ($)</t>
  </si>
  <si>
    <t>Apr. 30, 2014USD ($)</t>
  </si>
  <si>
    <t>Jul. 10, 2014USD ($)</t>
  </si>
  <si>
    <t>Jun. 30, 2014USD ($)</t>
  </si>
  <si>
    <t>Sep. 30, 2013USD ($)</t>
  </si>
  <si>
    <t>Oct. 28, 2015shares</t>
  </si>
  <si>
    <t>Dec. 31, 2012USD ($)</t>
  </si>
  <si>
    <t>Dec. 31, 2012EUR (€)</t>
  </si>
  <si>
    <t>Daily fixed management fee</t>
  </si>
  <si>
    <t>Monthly lump sum management fee per vessel</t>
  </si>
  <si>
    <t>Number of directors</t>
  </si>
  <si>
    <t>Combine Marine Ltd</t>
  </si>
  <si>
    <t>Leasing agreements, Office space, Term of contract</t>
  </si>
  <si>
    <t>1 year</t>
  </si>
  <si>
    <t>Rent expense per month</t>
  </si>
  <si>
    <t>Number of newbuilding contracts</t>
  </si>
  <si>
    <t>Vessel acquisition commission percentage</t>
  </si>
  <si>
    <t>0.50%</t>
  </si>
  <si>
    <t>Related Parties Commissions Fees</t>
  </si>
  <si>
    <t>Pre-delivery installments</t>
  </si>
  <si>
    <t>Number of installments</t>
  </si>
  <si>
    <t>Vessel acquisition commission, Flat fee</t>
  </si>
  <si>
    <t>Supervision costs</t>
  </si>
  <si>
    <t>Issuance of shares, representing the third installment | shares</t>
  </si>
  <si>
    <t>Jul. 11,
		2014</t>
  </si>
  <si>
    <t>Jul. 1,
		2014</t>
  </si>
  <si>
    <t>Oaktree</t>
  </si>
  <si>
    <t>Voting percentage</t>
  </si>
  <si>
    <t>Equity Method Investment Ownership Percentage</t>
  </si>
  <si>
    <t>61.30%</t>
  </si>
  <si>
    <t>Capesize vessels | Oceanbulk Maritime S.A.</t>
  </si>
  <si>
    <t>Newcastlemax vessels | Oceanbulk Maritime S.A.</t>
  </si>
  <si>
    <t>Ultramax vessels | Oceanbulk Maritime S.A.</t>
  </si>
  <si>
    <t>Heron vessels</t>
  </si>
  <si>
    <t>Delivery date</t>
  </si>
  <si>
    <t>Beneficial Ownership Of 40% Or More | Shareholders Agreement | Oaktree</t>
  </si>
  <si>
    <t>Beneficial Ownership of 25% but less than 40% | Shareholders Agreement | Oaktree</t>
  </si>
  <si>
    <t>Beneficial Ownership of 15% but less than 25% | Shareholders Agreement | Oaktree</t>
  </si>
  <si>
    <t>Beneficial Ownership of 5% but less than 15% | Shareholders Agreement | Oaktree</t>
  </si>
  <si>
    <t>Maximum | Beneficial Ownership of 25% but less than 40% | Shareholders Agreement | Oaktree</t>
  </si>
  <si>
    <t>40.00%</t>
  </si>
  <si>
    <t>Maximum | Beneficial Ownership of 15% but less than 25% | Shareholders Agreement | Oaktree</t>
  </si>
  <si>
    <t>25.00%</t>
  </si>
  <si>
    <t>Maximum | Beneficial Ownership of 5% but less than 15% | Shareholders Agreement | Oaktree</t>
  </si>
  <si>
    <t>15.00%</t>
  </si>
  <si>
    <t>Minimum | Beneficial Ownership Of 40% Or More | Shareholders Agreement | Oaktree</t>
  </si>
  <si>
    <t>Minimum | Beneficial Ownership of 25% but less than 40% | Shareholders Agreement | Oaktree</t>
  </si>
  <si>
    <t>Minimum | Beneficial Ownership of 15% but less than 25% | Shareholders Agreement | Oaktree</t>
  </si>
  <si>
    <t>Minimum | Beneficial Ownership of 5% but less than 15% | Shareholders Agreement | Oaktree</t>
  </si>
  <si>
    <t>5.00%</t>
  </si>
  <si>
    <t>Inventories (Table) (Details) - USD ($) $ in Thousands</t>
  </si>
  <si>
    <t>Lubricants</t>
  </si>
  <si>
    <t>Bunkers</t>
  </si>
  <si>
    <t>Vessels and Other Fixed Assets, Net (Table) (Details) - USD ($) $ in Thousands</t>
  </si>
  <si>
    <t>Cost</t>
  </si>
  <si>
    <t>Vessels and other fixed assets</t>
  </si>
  <si>
    <t>Other fixed assets</t>
  </si>
  <si>
    <t>Total cost</t>
  </si>
  <si>
    <t>Accumulated depreciation</t>
  </si>
  <si>
    <t>Vessels and Other Fixed Assets, Net - Capital leases (Table)(Details) - USD ($) $ in Thousands</t>
  </si>
  <si>
    <t>Years</t>
  </si>
  <si>
    <t>Lease commitments - current portion</t>
  </si>
  <si>
    <t>Lease commitments - non-current portion</t>
  </si>
  <si>
    <t>Capital Lease Obligations</t>
  </si>
  <si>
    <t>December 31, 2016</t>
  </si>
  <si>
    <t>December 31, 2017</t>
  </si>
  <si>
    <t>December 31, 2018</t>
  </si>
  <si>
    <t>December 31, 2019</t>
  </si>
  <si>
    <t>December 31, 2020</t>
  </si>
  <si>
    <t>December, 2021 and thereafter</t>
  </si>
  <si>
    <t>Total capital lease minimum payments</t>
  </si>
  <si>
    <t>Excluding bareboat interest</t>
  </si>
  <si>
    <t>Total lease commitments</t>
  </si>
  <si>
    <t>Vessels and Other Fixed Assets, Net (Details) $ in Thousands</t>
  </si>
  <si>
    <t>Mar. 13, 2015USD ($)</t>
  </si>
  <si>
    <t>Feb. 27, 2015USD ($)</t>
  </si>
  <si>
    <t>Mar. 16, 2016</t>
  </si>
  <si>
    <t>May. 27, 2015USD ($)</t>
  </si>
  <si>
    <t>Jul. 15, 2015USD ($)</t>
  </si>
  <si>
    <t>Jul. 11, 2014USD ($)shares</t>
  </si>
  <si>
    <t>Aug. 07, 2015USD ($)</t>
  </si>
  <si>
    <t>Jul. 22, 2015USD ($)</t>
  </si>
  <si>
    <t>Oct. 09, 2015USD ($)</t>
  </si>
  <si>
    <t>Dec. 31, 2016</t>
  </si>
  <si>
    <t>Loss on sale of vessel</t>
  </si>
  <si>
    <t>Impairment loss of disposed assets</t>
  </si>
  <si>
    <t>Impairment loss of assets held for use</t>
  </si>
  <si>
    <t>Amortization of deferred gain</t>
  </si>
  <si>
    <t>Advances from sale of vessel</t>
  </si>
  <si>
    <t>Star Sigma</t>
  </si>
  <si>
    <t>Disposal date</t>
  </si>
  <si>
    <t>Apr. 10,
		2013</t>
  </si>
  <si>
    <t>Star Sirius and Star Vega</t>
  </si>
  <si>
    <t>Gross daily charter rate</t>
  </si>
  <si>
    <t>Merger and Pappas Transaction</t>
  </si>
  <si>
    <t>Fair value of vessels acquired</t>
  </si>
  <si>
    <t>Contracted purchase price</t>
  </si>
  <si>
    <t>Number of vessels delivered</t>
  </si>
  <si>
    <t>Held in escrow for Heron vessels</t>
  </si>
  <si>
    <t>Star Kim</t>
  </si>
  <si>
    <t>Jan. 21,
		2015</t>
  </si>
  <si>
    <t>Number of vessels sold</t>
  </si>
  <si>
    <t>Gargantua, Goliath and Maharaj</t>
  </si>
  <si>
    <t>Vessels sales agreements in 2015 and 2016</t>
  </si>
  <si>
    <t>Leasing arrangements, Term of time charter contract</t>
  </si>
  <si>
    <t>2 years</t>
  </si>
  <si>
    <t>Sale Leaseback Transaction, Date</t>
  </si>
  <si>
    <t>September 15, 2015</t>
  </si>
  <si>
    <t>Sale Leaseback Transaction, Deferred Gain, Gross</t>
  </si>
  <si>
    <t>Sale Leaseback Transaction, Deferred Gain, Net</t>
  </si>
  <si>
    <t>New Yangzijiang Vessels</t>
  </si>
  <si>
    <t>Payments to acquire equipment on lease</t>
  </si>
  <si>
    <t>Proceeds from Long-term Capital Lease Obligations</t>
  </si>
  <si>
    <t>Vessel purchase price obligation</t>
  </si>
  <si>
    <t>Capital leased assets, Number of vessels</t>
  </si>
  <si>
    <t>Capital leased assets, Net book value</t>
  </si>
  <si>
    <t>Accumulated amortization</t>
  </si>
  <si>
    <t>Deutsche Bank AG $85,000 Facility | Peloreus</t>
  </si>
  <si>
    <t>Amount drawn down</t>
  </si>
  <si>
    <t>Deutsche Bank AG $85,000 Facility | Leviathan</t>
  </si>
  <si>
    <t>Heron Vessels Facility</t>
  </si>
  <si>
    <t>BNP $32,480 Facility</t>
  </si>
  <si>
    <t>Sinosure Facility | Honey Badger and Wolverine</t>
  </si>
  <si>
    <t>Sinosure Facility | Star Antares</t>
  </si>
  <si>
    <t>DNB-SEB-CEXIM $227,500 Facility | Gargantua, Goliath and Maharaj</t>
  </si>
  <si>
    <t>DVB $31,000 Deep Blue Facility</t>
  </si>
  <si>
    <t>NIBC $32,000 Facility | Star Aquarius</t>
  </si>
  <si>
    <t>NIBC $32,000 Facility | Star Pisces</t>
  </si>
  <si>
    <t>Subsequent Event | Deep Blue</t>
  </si>
  <si>
    <t>Mar. 16,
		2016</t>
  </si>
  <si>
    <t>Subsequent Event | Vessels sales agreements in 2015 and 2016</t>
  </si>
  <si>
    <t>Possibility of a sale of certain additional operating vessels and newbuildings</t>
  </si>
  <si>
    <t>Vessels' net book value</t>
  </si>
  <si>
    <t>Existing cash | Peloreus</t>
  </si>
  <si>
    <t>Existing cash | Leviathan</t>
  </si>
  <si>
    <t>Advances for vessels under construction and acquisition of vessels (Table) (Details) - USD ($) $ in Thousands</t>
  </si>
  <si>
    <t>Pre-delivery yard installments and fair value adjustment (Note 1)</t>
  </si>
  <si>
    <t>Bareboat capital leases - upfront hire &amp; handling fees</t>
  </si>
  <si>
    <t>Capitalized interest and finance costs</t>
  </si>
  <si>
    <t>Other capitalized costs (Note 3)</t>
  </si>
  <si>
    <t>Advances for secondhand vessels</t>
  </si>
  <si>
    <t>Advances for vessels under construction and acquisition of vessels, Newbuildings (Details) $ in Thousands</t>
  </si>
  <si>
    <t>Aggregate reduction of the purchase price of certain of the newbuilding vessels</t>
  </si>
  <si>
    <t>Newbuilding Vessels or Lease Agreements</t>
  </si>
  <si>
    <t>Capital expenditures deferred</t>
  </si>
  <si>
    <t>Total aggregate remaining contracted price plus agreed additional amounts</t>
  </si>
  <si>
    <t>Newbuildings periodic installments, next twelve months</t>
  </si>
  <si>
    <t>Newbuildings periodic installments, 2017</t>
  </si>
  <si>
    <t>Newbuildings periodic installments, 2018</t>
  </si>
  <si>
    <t>Financed through bareboat capital lease arrangements | Newbuilding Vessels or Lease Agreements</t>
  </si>
  <si>
    <t>Advances for vessels under construction and acquisition of vessels (Details) $ in Thousands</t>
  </si>
  <si>
    <t>Feb. 17, 2014USD ($)</t>
  </si>
  <si>
    <t>Dec. 27, 2013USD ($)</t>
  </si>
  <si>
    <t>Aug. 31, 2015USD ($)</t>
  </si>
  <si>
    <t>CSSC Vessels</t>
  </si>
  <si>
    <t>Description of Capital leases, Term of contract</t>
  </si>
  <si>
    <t>Bareboat charter for ten years</t>
  </si>
  <si>
    <t>Vessel Capacity</t>
  </si>
  <si>
    <t>Handling Fees</t>
  </si>
  <si>
    <t>Other expenses capitalized</t>
  </si>
  <si>
    <t>CSSC First Vessel</t>
  </si>
  <si>
    <t>CSSC Second Vessel</t>
  </si>
  <si>
    <t>Hull 1343 (tbn Star Leo)</t>
  </si>
  <si>
    <t>First Installment | CSSC Vessels</t>
  </si>
  <si>
    <t>Financed by SWS owner | CSSC First Vessel</t>
  </si>
  <si>
    <t>Unrecorded unconditional, Purchase price obligation</t>
  </si>
  <si>
    <t>Financed by SWS owner | CSSC Second Vessel</t>
  </si>
  <si>
    <t>Merger and Pappas Transaction | Five newbuilding vessels</t>
  </si>
  <si>
    <t>ten-year bareboat charters</t>
  </si>
  <si>
    <t>Agreed extra costs for newbuildings</t>
  </si>
  <si>
    <t>Merger and Pappas Transaction | Five newbuilding vessels | Minimum</t>
  </si>
  <si>
    <t>Merger and Pappas Transaction | Five newbuilding vessels | Maximum</t>
  </si>
  <si>
    <t>Merger and Pappas Transaction | Financed by SWS owner | Five newbuilding vessels | Minimum</t>
  </si>
  <si>
    <t>Merger and Pappas Transaction | Financed by SWS owner | Five newbuilding vessels | Maximum</t>
  </si>
  <si>
    <t>Sale Leaseback arrangement with CSSC | Hull 1343 (tbn Star Leo)</t>
  </si>
  <si>
    <t>August 31, 2015</t>
  </si>
  <si>
    <t>Sale Leaseback Transaction, Description</t>
  </si>
  <si>
    <t>10-year lease back arrangement</t>
  </si>
  <si>
    <t>Lease agreements, maximum amount to finance construction cost</t>
  </si>
  <si>
    <t>Fair value of Above-Market Acquired Time Charters - Future Amortization (Table) (Details) - USD ($) $ in Thousands</t>
  </si>
  <si>
    <t>Twelve months periods ending</t>
  </si>
  <si>
    <t>Fair value of Above-Market Acquired Time Charters - Amount per Vessel (Details) $ in Thousands</t>
  </si>
  <si>
    <t>Jul. 11, 2014USD ($)</t>
  </si>
  <si>
    <t>Dec. 31, 2011USD ($)</t>
  </si>
  <si>
    <t>Fair value of above market acquired time charter</t>
  </si>
  <si>
    <t>Amortization weighted-average remaining period</t>
  </si>
  <si>
    <t>4 months 11 days</t>
  </si>
  <si>
    <t>Amortization</t>
  </si>
  <si>
    <t>Accumulated amortization of above market time charters</t>
  </si>
  <si>
    <t>Gain / (loss) on time charter agreement termination</t>
  </si>
  <si>
    <t>Star Big and Star Mega | Above market time charters</t>
  </si>
  <si>
    <t>Madredeus and Amami | Above market time charters</t>
  </si>
  <si>
    <t>Christine, Sandra and Lowlands Beilun | Above market time charters</t>
  </si>
  <si>
    <t>Long-term Debt - Bank loans and notes (Table) (Details) - USD ($) $ in Thousands</t>
  </si>
  <si>
    <t>Long-term debt [Line Items]</t>
  </si>
  <si>
    <t>Loan amount</t>
  </si>
  <si>
    <t>Commerzbank $120,000 and $26,000 facilities</t>
  </si>
  <si>
    <t>Credit Agricole Corporate and Investment Bank $70,000 facility</t>
  </si>
  <si>
    <t>ABN Amro Bank N.V. $31,000 facility</t>
  </si>
  <si>
    <t>HSH Nordbank AG $64,500 facility</t>
  </si>
  <si>
    <t>HSH Nordbank AG $35,000 facility</t>
  </si>
  <si>
    <t>Deutsche Bank AG $39,000 facility</t>
  </si>
  <si>
    <t>ABN $87,458 Facility</t>
  </si>
  <si>
    <t>Deutsche Bank $85,000 Facility</t>
  </si>
  <si>
    <t>HSBC $86,600 Facility</t>
  </si>
  <si>
    <t>CEXIM $57,360 Facility</t>
  </si>
  <si>
    <t>HSBC $20,000 Dioriga Facility</t>
  </si>
  <si>
    <t>NIBC $32,000 Facility</t>
  </si>
  <si>
    <t>DVB $24,750 Facility</t>
  </si>
  <si>
    <t>Excel Vessel CiT Facility</t>
  </si>
  <si>
    <t>Sinosure Facility</t>
  </si>
  <si>
    <t>Citi Facility</t>
  </si>
  <si>
    <t>DNB $120,000 Facility</t>
  </si>
  <si>
    <t>DVB $31,000 Facility</t>
  </si>
  <si>
    <t>DNB-SEB-CEXIM $227,500 Facility</t>
  </si>
  <si>
    <t>8.00% 2019 Notes</t>
  </si>
  <si>
    <t>Long-term Debt - Principal Payments (Table) (Details) - USD ($) $ in Thousands</t>
  </si>
  <si>
    <t>Long-term Debt - Principal payments</t>
  </si>
  <si>
    <t>December 31, 2021 and thereafter</t>
  </si>
  <si>
    <t>Total (including 8% 2019 Notes)</t>
  </si>
  <si>
    <t>Excluding 8.00% 2019 Notes</t>
  </si>
  <si>
    <t>Total Long term debt</t>
  </si>
  <si>
    <t>Long-term Debt - Interest and finance costs (Table) (Details) - USD ($) $ in Thousands</t>
  </si>
  <si>
    <t>Interest on long term debt</t>
  </si>
  <si>
    <t>Less: Interest capitalized</t>
  </si>
  <si>
    <t>Reclassification adjustments of interest rate swap loss transferred to Interest and finance costs from Other Comprehensive Income</t>
  </si>
  <si>
    <t>Amortization of deferred finance charges</t>
  </si>
  <si>
    <t>Other bank and finance charges</t>
  </si>
  <si>
    <t>Long-term Debt - Information Per Loan 1 (Details)</t>
  </si>
  <si>
    <t>24 Months Ended</t>
  </si>
  <si>
    <t>Apr. 30, 2013USD ($)</t>
  </si>
  <si>
    <t>Jul. 01, 2013USD ($)</t>
  </si>
  <si>
    <t>Jul. 31, 2013USD ($)</t>
  </si>
  <si>
    <t>Mar. 30, 2015USD ($)</t>
  </si>
  <si>
    <t>Jul. 17, 2013USD ($)</t>
  </si>
  <si>
    <t>Commerzbank $120,000 Facilitiy</t>
  </si>
  <si>
    <t>Initiation date</t>
  </si>
  <si>
    <t>Dec. 27,
		2007</t>
  </si>
  <si>
    <t>Vessels provided as collateral</t>
  </si>
  <si>
    <t>The Commerzbank $120,000 Facility is secured by a first priority mortgage over the Star Gamma, Star Delta, Star Epsilon, Star Zeta and Star Theta vessels</t>
  </si>
  <si>
    <t>Number of loan tranches</t>
  </si>
  <si>
    <t>Commerzbank $26000 Facility</t>
  </si>
  <si>
    <t>Sep. 3,
		2010</t>
  </si>
  <si>
    <t>The Commerzbank $26,000 Facility is secured by a first priority mortgage over the Star Aurora vessel</t>
  </si>
  <si>
    <t>Commerzbank $120,000 and $26,000 facilities - Supplemental Agreement</t>
  </si>
  <si>
    <t>Waiver fee percentage</t>
  </si>
  <si>
    <t>0.40%</t>
  </si>
  <si>
    <t>Prepayment amount</t>
  </si>
  <si>
    <t>Amount of equity to be raised under debt instrument covenants</t>
  </si>
  <si>
    <t>Percent of quarterly installments deferred</t>
  </si>
  <si>
    <t>50.00%</t>
  </si>
  <si>
    <t>60.00%</t>
  </si>
  <si>
    <t>Commerzbank $120,000 and $26,000 facilities - Second Supplemental Agreement</t>
  </si>
  <si>
    <t>Jan. 20,
		2011</t>
  </si>
  <si>
    <t>Frequency of payments</t>
  </si>
  <si>
    <t>quarterly</t>
  </si>
  <si>
    <t>The Credit Agricole $70,000 Facility is secured by a first priority mortgage over the Star Borealis and Star Polaris vessels</t>
  </si>
  <si>
    <t>Number of vessels financed</t>
  </si>
  <si>
    <t>Jul. 21,
		2011</t>
  </si>
  <si>
    <t>The ABN AMRO $31,000 Facility is secured by a first priority mortgage over the Star Big and Star Mega vessels</t>
  </si>
  <si>
    <t>Interest rate, Margin increase</t>
  </si>
  <si>
    <t>Oct. 3,
		2011</t>
  </si>
  <si>
    <t>HSH Nordbank AG $64,500 facility, Supplemental Agreement</t>
  </si>
  <si>
    <t>Periodic payments, amount deferred</t>
  </si>
  <si>
    <t>Feb. 6,
		2014</t>
  </si>
  <si>
    <t>Expiration date</t>
  </si>
  <si>
    <t>Feb. 28,
		2021</t>
  </si>
  <si>
    <t>The HSH Nordbank $35,000 Facility is secured by a first priority mortgage over the Star Challenger and Star Fighter vessels</t>
  </si>
  <si>
    <t>Mar. 14,
		2014</t>
  </si>
  <si>
    <t>Mar. 31,
		2021</t>
  </si>
  <si>
    <t>The Deutsche Bank $39,000 Facility is secured by a first priority mortgage over the Star Sirius and Star Vega vessels</t>
  </si>
  <si>
    <t>Tranche A | Commerzbank $120,000 Facilitiy</t>
  </si>
  <si>
    <t>Date of first required payment</t>
  </si>
  <si>
    <t>Jan. 31,
		2010</t>
  </si>
  <si>
    <t>Balloon installment</t>
  </si>
  <si>
    <t>Tranche A | Credit Agricole Corporate and Investment Bank $70,000 facility</t>
  </si>
  <si>
    <t>Aug. 31,
		2018</t>
  </si>
  <si>
    <t>Repayment installment</t>
  </si>
  <si>
    <t>Tranche A | HSH Nordbank AG $64,500 facility</t>
  </si>
  <si>
    <t>Jan. 31,
		2012</t>
  </si>
  <si>
    <t>Sep. 30,
		2016</t>
  </si>
  <si>
    <t>Tranche A | HSH Nordbank AG $64,500 facility, Supplemental Agreement</t>
  </si>
  <si>
    <t>Apr. 30,
		2013</t>
  </si>
  <si>
    <t>Tranche A | HSH Nordbank AG $35,000 facility</t>
  </si>
  <si>
    <t>May 31,
		2014</t>
  </si>
  <si>
    <t>Tranche A | Deutsche Bank AG $39,000 facility</t>
  </si>
  <si>
    <t>Jun. 30,
		2014</t>
  </si>
  <si>
    <t>Tranche B | Commerzbank $120,000 Facilitiy</t>
  </si>
  <si>
    <t>Tranche B | Credit Agricole Corporate and Investment Bank $70,000 facility</t>
  </si>
  <si>
    <t>Nov. 30,
		2018</t>
  </si>
  <si>
    <t>Tranche B | HSH Nordbank AG $64,500 facility</t>
  </si>
  <si>
    <t>Sep. 30,
		2014</t>
  </si>
  <si>
    <t>Tranche B | HSH Nordbank AG $35,000 facility</t>
  </si>
  <si>
    <t>Tranche B | Deutsche Bank AG $39,000 facility</t>
  </si>
  <si>
    <t>Tranche A - First four installments | Commerzbank $120,000 Facilitiy</t>
  </si>
  <si>
    <t>Tranche A - 5th Installment to 17th | Commerzbank $120,000 Facilitiy</t>
  </si>
  <si>
    <t>Tranche A - Last eleven installments | Commerzbank $120,000 Facilitiy</t>
  </si>
  <si>
    <t>Tranche B - First four installments | Commerzbank $120,000 Facilitiy</t>
  </si>
  <si>
    <t>Tranche B - Last twenty four installments | Commerzbank $120,000 Facilitiy</t>
  </si>
  <si>
    <t>Long-term Debt - Information Per Loan 2 (Details) $ in Thousands</t>
  </si>
  <si>
    <t>Aug. 06, 2013USD ($)</t>
  </si>
  <si>
    <t>Dec. 20, 2013USD ($)</t>
  </si>
  <si>
    <t>Line of Credit Facility, Initiation Date</t>
  </si>
  <si>
    <t>Aug. 1,
		2013</t>
  </si>
  <si>
    <t>The ABN AMRO $87,458 Facility is secured by a first-priority ship mortgage over the Obelix, Maiden Voyage, Big Bang, Strange Attractor, Big Fish and Pantagruel vessels</t>
  </si>
  <si>
    <t>May 20,
		2014</t>
  </si>
  <si>
    <t>Repayment period</t>
  </si>
  <si>
    <t>5 years</t>
  </si>
  <si>
    <t>The Deutsche Bank $85,000 Facility is secured by first priority cross-collateralized ship mortgages on the Magnum Opus, Peloreus and Leviathan vessls</t>
  </si>
  <si>
    <t>Frequency of payments and payment terms</t>
  </si>
  <si>
    <t>Each loan is subject to 19 quarterly amortization payments equal to 1/60th of the loan amount, with the 20th payment equal to the remaining amount outstanding on the loan</t>
  </si>
  <si>
    <t>Jun. 16,
		2014</t>
  </si>
  <si>
    <t>May 31,
		2019</t>
  </si>
  <si>
    <t>The HSBC $86,600 Facility is secured by a first priority mortgage over the  Kymopolia, Mercurial Virgo, Pendulum, Amami and Madredeus vessels</t>
  </si>
  <si>
    <t>Apr. 14,
		2014</t>
  </si>
  <si>
    <t>Mar. 31,
		2019</t>
  </si>
  <si>
    <t>The HSBC $20,000 Dioriga Facility is secured by a first priority mortgage over the Tsu Ebisu vessel and general and specific assignments.</t>
  </si>
  <si>
    <t>Jun. 26,
		2014</t>
  </si>
  <si>
    <t>10 years</t>
  </si>
  <si>
    <t>semi-annual</t>
  </si>
  <si>
    <t>The CEXIM $57,360 Facility will be secured by first priority cross-collateralized ship mortgages on the Bruno Marks and Jenmark vessels</t>
  </si>
  <si>
    <t>The first installment being due on the first January 21 or July 21 six months after the delivery of each vessel</t>
  </si>
  <si>
    <t>Tranche A | ABN $87,458 Facility</t>
  </si>
  <si>
    <t>Sep. 30,
		2017</t>
  </si>
  <si>
    <t>Tranche A | CEXIM $57,360 Facility</t>
  </si>
  <si>
    <t>Tranche B | ABN $87,458 Facility</t>
  </si>
  <si>
    <t>Tranche B | CEXIM $57,360 Facility</t>
  </si>
  <si>
    <t>Tranche C | ABN $87,458 Facility</t>
  </si>
  <si>
    <t>Dec. 31,
		2018</t>
  </si>
  <si>
    <t>Maximum | ABN $87,458 Facility</t>
  </si>
  <si>
    <t>Minimum | ABN $87,458 Facility</t>
  </si>
  <si>
    <t>Long-term Debt - Information Per Loan 3 (Details)</t>
  </si>
  <si>
    <t>11 Months Ended</t>
  </si>
  <si>
    <t>Jan. 31, 2015USD ($)</t>
  </si>
  <si>
    <t>Jan. 21, 2015USD ($)</t>
  </si>
  <si>
    <t>Feb. 29, 2016USD ($)</t>
  </si>
  <si>
    <t>Feb. 28, 2015USD ($)</t>
  </si>
  <si>
    <t>Apr. 02, 2015USD ($)</t>
  </si>
  <si>
    <t>Apr. 30, 2015USD ($)</t>
  </si>
  <si>
    <t>Oct. 31, 2014USD ($)</t>
  </si>
  <si>
    <t>Dec. 10, 2014USD ($)</t>
  </si>
  <si>
    <t>Dec. 30, 2014USD ($)</t>
  </si>
  <si>
    <t>Dec. 23, 2014USD ($)</t>
  </si>
  <si>
    <t>Sep. 30, 2015USD ($)</t>
  </si>
  <si>
    <t>Jun. 30, 2015USD ($)</t>
  </si>
  <si>
    <t>Mar. 31, 2015USD ($)</t>
  </si>
  <si>
    <t>Nov. 7,
		2014</t>
  </si>
  <si>
    <t>Nov. 30,
		2020</t>
  </si>
  <si>
    <t>The NIBC $32,000 Facility is secured by a first priority cross collateralized mortgage over the Star Acquarius and Star Pisces vessels and general and specific assignments</t>
  </si>
  <si>
    <t>Dec. 3,
		2014</t>
  </si>
  <si>
    <t>Dec. 31,
		2019</t>
  </si>
  <si>
    <t>The BNP $32,480 Facility is secured by a first priority mortgage over the Indomitable vessel</t>
  </si>
  <si>
    <t>Aug. 19,
		2014</t>
  </si>
  <si>
    <t>Jan. 29,
		2015</t>
  </si>
  <si>
    <t>Oct. 30,
		2014</t>
  </si>
  <si>
    <t>Oct. 31,
		2020</t>
  </si>
  <si>
    <t>The DVB $24,750 Facility is secured by a first priority pledge of the membership interests of the Christine Shipco LLC and general and specific assignments</t>
  </si>
  <si>
    <t>Dec. 9,
		2014</t>
  </si>
  <si>
    <t>Mar. 31,
		2015</t>
  </si>
  <si>
    <t>Jun. 10,
		2015</t>
  </si>
  <si>
    <t>The Excel Vessel CiT Facility is secured on a first-priority basis by 11 Excel Vessels, which consist of nine Panamax and two Handymax vessels</t>
  </si>
  <si>
    <t>Feb. 11,
		2015</t>
  </si>
  <si>
    <t>12 years</t>
  </si>
  <si>
    <t>The Sinosure Facility is secured by first priority cross collateralized mortgage over the Honey Badger (ex-HN NE 164), Wolverine (ex-HN NE 165), Star Antares (ex-HN NE 196), Star Lutas (ex-HN NE 197), HN 1080 (tbn Kennadi), HN 1081 (tbn Mackenzie), HN 1082 (tbn Night Owl), HN 1083 (tbn Early Bird) vessels and general and specific assignments</t>
  </si>
  <si>
    <t>Dec. 22,
		2014</t>
  </si>
  <si>
    <t>Mar. 30,
		2015</t>
  </si>
  <si>
    <t>The Citi Facility is secured by a first priority mortgage over the Star Pauline (ex-Sandra), Star Despoina (ex-Lowlands Beilun), Star Angie, Star Sophia, Star Georgia, Star Kamila and Star Nina vessels and general and specific assignments</t>
  </si>
  <si>
    <t>Nov. 30,
		2014</t>
  </si>
  <si>
    <t>Dec. 31,
		2014</t>
  </si>
  <si>
    <t>Jun. 30,
		2019</t>
  </si>
  <si>
    <t>The facility is secured by a first priority mortgage over the Star Gwyneth Star Angelina and Star Aline vessels and general and specific assignments</t>
  </si>
  <si>
    <t>Dec. 29,
		2014</t>
  </si>
  <si>
    <t>The DNB $120,000 Facility is secured by a first priority mortgage over the Star Nasia, Star Monisha, Star Eleonora, Star Danai, Star Renee, Star Markella, Star Laura, Star Moira, Star Jennifer, Star Mariella, Star Helena and Star Maria vessels and general and specific assignments</t>
  </si>
  <si>
    <t>May 21,
		2015</t>
  </si>
  <si>
    <t>Mar. 31,
		2016</t>
  </si>
  <si>
    <t>The DVB $31,000 Facility is secured by a first priority mortgage over the Deep Blue (ex-HN 5017) vessel and general and specific assignments</t>
  </si>
  <si>
    <t>BNP $39,500 Facility</t>
  </si>
  <si>
    <t>Mar. 13,
		2015</t>
  </si>
  <si>
    <t>The DNB-SEB-CEXIM $227,500 Facility is secured by a first priority cross-collateralized mortgage over the Gargantua (ex-HN166), Goliath (ex-HN167), Maharaj (ex-HN184), HN1338 (tbn Star Aries), HN1339 (tbn Star Taurus), HN1342 (tbn Star Gemini) and HN198 (tbn Star Poseidon) vessels and general and specific assignments</t>
  </si>
  <si>
    <t>Tranche A | NIBC $32,000 Facility</t>
  </si>
  <si>
    <t>Tranche A | Citi Facility</t>
  </si>
  <si>
    <t>Tranche A | DNB-SEB-CEXIM $227,500 Facility</t>
  </si>
  <si>
    <t>Tranche B | NIBC $32,000 Facility</t>
  </si>
  <si>
    <t>Tranche B | Citi Facility</t>
  </si>
  <si>
    <t>Tranche B | DNB-SEB-CEXIM $227,500 Facility</t>
  </si>
  <si>
    <t>Tranche C | DNB-SEB-CEXIM $227,500 Facility</t>
  </si>
  <si>
    <t>First four installments | DVB $24,750 Facility</t>
  </si>
  <si>
    <t>Last twenty installments | DVB $24,750 Facility</t>
  </si>
  <si>
    <t>Minimum | DNB-SEB-CEXIM $227,500 Facility</t>
  </si>
  <si>
    <t>Maximum | DNB-SEB-CEXIM $227,500 Facility</t>
  </si>
  <si>
    <t>Subsequent Event | Tranche D | DNB-SEB-CEXIM $227,500 Facility</t>
  </si>
  <si>
    <t>Christine Shipco LLC | DVB $24,750 Facility</t>
  </si>
  <si>
    <t>Percentage of equity interest acquired</t>
  </si>
  <si>
    <t>100.00%</t>
  </si>
  <si>
    <t>Long-term Debt - Issuance of the 8.00% 2019 Notes (Details) - 8.00% 2019 Notes - USD ($) $ in Thousands</t>
  </si>
  <si>
    <t>Nov. 06, 2014</t>
  </si>
  <si>
    <t>Interest rate</t>
  </si>
  <si>
    <t>8.00%</t>
  </si>
  <si>
    <t>Proceeds from issuance of notes</t>
  </si>
  <si>
    <t>Maturity date</t>
  </si>
  <si>
    <t>Nov. 30,
		2019</t>
  </si>
  <si>
    <t>quarterly in arrears on each February 15, May 15, August 15 and November 15</t>
  </si>
  <si>
    <t>Issuance date</t>
  </si>
  <si>
    <t>Nov. 6,
		2014</t>
  </si>
  <si>
    <t>Face amount</t>
  </si>
  <si>
    <t>Period One, From issuance until November 15, 2016</t>
  </si>
  <si>
    <t>Redemption description</t>
  </si>
  <si>
    <t>Prior to November 15, 2016, the Company may redeem the 2019 Notes, in whole or in part, at a price equal to 100% of their principal amount plus a make-whole premium and accrued and unpaid interest to the date of redemption.</t>
  </si>
  <si>
    <t>Redemption price percentage</t>
  </si>
  <si>
    <t>Period Two, On or after November 15, 2016 until maturity</t>
  </si>
  <si>
    <t>The Company may redeem the 2019 Notes, in whole or in part, at any time on or after November 15, 2016 at a redemption price equal to 100% of the principal amount to be redeemed, plus accrued and unpaid interest to, but excluding, the redemption date.</t>
  </si>
  <si>
    <t>At any time, From issuance until maturity</t>
  </si>
  <si>
    <t>In addition, the Company may redeem the 2019 Notes in whole, but not in part, at any time, at a redemption price equal to 100% of their principal amount to be redeemed, plus accrued and unpaid interest to, but excluding, the redemption date, if certain events occur involving changes in taxation.</t>
  </si>
  <si>
    <t>Certain changes of control events</t>
  </si>
  <si>
    <t xml:space="preserve">Upon certain change of control events, the Company is required to offer to repurchase the 2019 Notes at a price equal to 101% of their principal amount, plus accrued and unpaid interest to, but not including, the date of redemption. </t>
  </si>
  <si>
    <t>101.00%</t>
  </si>
  <si>
    <t>Net cash proceeds from certain asset sales</t>
  </si>
  <si>
    <t>If the Company receives net cash proceeds from certain asset sales and does not apply them within a specified deadline, the Company will be required to apply those proceeds to offer to repurchase the 2019 Notes at a price equal to 101% of their principal amount, plus accrued and unpaid interest to, but not including, the date of redemption.</t>
  </si>
  <si>
    <t>Long-term Debt (Details) $ in Thousands</t>
  </si>
  <si>
    <t>Long term debt - current portion</t>
  </si>
  <si>
    <t>Weighted average interest rate</t>
  </si>
  <si>
    <t>3.69%</t>
  </si>
  <si>
    <t>3.53%</t>
  </si>
  <si>
    <t>3.34%</t>
  </si>
  <si>
    <t>Unused credit facilities, commitment fee</t>
  </si>
  <si>
    <t>Number of vessels</t>
  </si>
  <si>
    <t>Loan reference interest rate</t>
  </si>
  <si>
    <t>LIBOR</t>
  </si>
  <si>
    <t>Write off of unamortized deferred financing fees</t>
  </si>
  <si>
    <t>Company's Minimum Liquid Funds</t>
  </si>
  <si>
    <t>Liquid funds to be allowed to pay dividends</t>
  </si>
  <si>
    <t>Minimum Liquid Funds per Vessel</t>
  </si>
  <si>
    <t>Not legally restricted</t>
  </si>
  <si>
    <t>Legally restricted</t>
  </si>
  <si>
    <t>Reclassification adjustment due to SCR shortfall</t>
  </si>
  <si>
    <t>First-priority mortgage</t>
  </si>
  <si>
    <t>Amount of vessels pledged as collateral</t>
  </si>
  <si>
    <t>Cross collateral, Bareboat vessels</t>
  </si>
  <si>
    <t>Excel Vessel Bridge Facility, Excel Vessel CiT Facility, ABN AMRO $31,000 Facility and Commerzbank 26,000 Facility</t>
  </si>
  <si>
    <t>Long-term Debt - Terms and Covenants (Details)</t>
  </si>
  <si>
    <t>Line of Credit Facility [Line Items]</t>
  </si>
  <si>
    <t>Debt Instrument, Restrictive Covenants</t>
  </si>
  <si>
    <t>The Company's outstanding credit facilities generally contain customary affirmative and negative covenants, on a subsidiary level, including limitations to:
- incur additional indebtedness, including the issuance of guarantees;
- create liens on its assets;
- change the flag, class or management of its vessels or terminate or materially amend the management agreement relating to each vessel;
- sell its vessels;
- merge or consolidate with, or transfer all or substantially all its assets to, another person; or
- enter into a new line of business.</t>
  </si>
  <si>
    <t>Line of Credit Facility, Covenant Terms</t>
  </si>
  <si>
    <t xml:space="preserve">Furthermore, the Company's credit facilities contain financial covenants requiring the Company to maintain various financial ratios, including:
- a minimum percentage of aggregate vessel value to loans secured (security cover ratio or "SCR");
- a maximum ratio of total liabilities to market value adjusted total assets;
- a minimum EBITDA to interest coverage ratio;
- a minimum liquidity; and
- a minimum equity ratio
As of December 31, 2014 and 2015, the Company was required to maintain minimum liquidity, not legally restricted, of $35,400 and $150,000, respectively, which is included within "Cash and cash equivalents" in the accompanying balance sheets. In addition, as of December 31, 2014 and 2015, the Company was required to maintain minimum liquidity, legally restricted, of $13,972 and $13,997, respectively, which is included within "Restricted cash" current and non-current , in the accompanying balance sheets. </t>
  </si>
  <si>
    <t>Line of Credit Facility, Dividend Restrictions</t>
  </si>
  <si>
    <t>Under its other loan agreements, the Company is not allowed to pay dividends until December 31, 2016. In any event, the Company may not pay dividends or distributions if an event of default has occurred and is continuing or would result from such dividend or distribution.</t>
  </si>
  <si>
    <t>Debt Instrument, Covenant Compliance</t>
  </si>
  <si>
    <t>As of December 31, 2015, as a result of market conditions, the market value of certain of the Company's vessels was below the minimum SCR required under certain loan agreements. A SCR shortfall does not automatically trigger the acceleration of the corresponding loans or constitute a default under the relevant loan agreements. Under these loan agreements, the Company may remedy an SCR shortfall within a period of [10 to 30] days after it receives notice from the lenders by providing additional collateral or repaying the amount of the shortfall. The Company has not received any notices from the relevant lenders that would indicate their intention to exercise their rights under the SCR provisions of the relevant loan agreements and cause acceleration of respective outstanding loan amounts. As of December 31, 2015, $[16,682], which was the amount that could be made repayable under the SCR provisions by the lenders, was reclassified as current portion of long term debt within current liabilities. Apart from this, as of December 31, 2014 and 2015, the Company was in compliance with the applicable financial and other covenants contained in its debt agreements, including the 2019 Notes.</t>
  </si>
  <si>
    <t>Debt Instrument, Debt Default, Description of Violation or Event of Default</t>
  </si>
  <si>
    <t>The indenture governing the 2019 Notes contains customary terms and covenants, including that upon certain events of default occurring and continuing, either the trustee or the holders of not less than 25% in aggregate principal amount of the 2019 Notes then outstanding may declare the entire principal amount of all the 2019 Notes plus accrued interest, if any, to be immediately due and payable.</t>
  </si>
  <si>
    <t>Upon certain change of control events, the Company is required to offer to repurchase the 2019 Notes at a price equal to 101% of their principal amount, plus accrued and unpaid interest to, but not including, the date of redemption. If the Company receives net cash proceeds from certain asset sales and does not apply them within a specified deadline, the Company will be required to apply those proceeds to offer to repurchase the 2019 Notes at a price equal to 101% of their principal amount, plus accrued and unpaid interest to, but not including, the date of redemption.</t>
  </si>
  <si>
    <t>Under the DNB-SEB-CEXIM $227,500 Facility, the Company is not allowed to pay dividends until December 2017, if the Company's liquid funds are not greater than (i) $200,000 or (ii) $2,000 per fleet vessel.</t>
  </si>
  <si>
    <t>Preferred and Common Shares and Additional Paid in Capital - Equity (Details) - USD ($) $ / shares in Units, $ in Thousands</t>
  </si>
  <si>
    <t>Jan. 14, 2015</t>
  </si>
  <si>
    <t>Feb. 20, 2014</t>
  </si>
  <si>
    <t>Mar. 20, 2015</t>
  </si>
  <si>
    <t>Mar. 21, 2014</t>
  </si>
  <si>
    <t>Mar. 21, 2013</t>
  </si>
  <si>
    <t>May. 03, 2013</t>
  </si>
  <si>
    <t>May. 18, 2015</t>
  </si>
  <si>
    <t>May. 31, 2014</t>
  </si>
  <si>
    <t>Jun. 27, 2013</t>
  </si>
  <si>
    <t>Jul. 31, 2014</t>
  </si>
  <si>
    <t>Jul. 25, 2013</t>
  </si>
  <si>
    <t>Sep. 11, 2013</t>
  </si>
  <si>
    <t>Oct. 07, 2013</t>
  </si>
  <si>
    <t>Oct. 28, 2015</t>
  </si>
  <si>
    <t>Dec. 31, 2012</t>
  </si>
  <si>
    <t>Nov. 23, 2009</t>
  </si>
  <si>
    <t>Nov. 22, 2009</t>
  </si>
  <si>
    <t>Class of Stock [Line Items]</t>
  </si>
  <si>
    <t>Number of shares vested</t>
  </si>
  <si>
    <t>Offering expenses</t>
  </si>
  <si>
    <t>Public offering, price per share</t>
  </si>
  <si>
    <t>Common shares offered in public offering</t>
  </si>
  <si>
    <t>Granted</t>
  </si>
  <si>
    <t>Shares to acquire business</t>
  </si>
  <si>
    <t>Equity Incentive Plan 2013</t>
  </si>
  <si>
    <t>Equity Incentive Plan 2014</t>
  </si>
  <si>
    <t>Company's former director</t>
  </si>
  <si>
    <t>Directors</t>
  </si>
  <si>
    <t>Shares to acquire vessels</t>
  </si>
  <si>
    <t>Issuance of shares, representing the third installment</t>
  </si>
  <si>
    <t>Renewal consultancy agreements | CEO</t>
  </si>
  <si>
    <t>Renewal consultancy agreements | First installment | CEO</t>
  </si>
  <si>
    <t>Agreement to terminate the consultancy agreement | Former Chief Executive Officer</t>
  </si>
  <si>
    <t>Other operational gain (Details)</t>
  </si>
  <si>
    <t>Jun. 28, 2013USD ($)</t>
  </si>
  <si>
    <t>Oct. 03, 2014USD ($)</t>
  </si>
  <si>
    <t>Nov. 19, 2012USD ($)</t>
  </si>
  <si>
    <t>Gain Contingencies [Line Items]</t>
  </si>
  <si>
    <t>Number of claims settled</t>
  </si>
  <si>
    <t>Exinguishment of liability related to amount of fuel and lubricants remaining on board</t>
  </si>
  <si>
    <t>Proceeds from sale of settled claim</t>
  </si>
  <si>
    <t>Gain on sale of claim</t>
  </si>
  <si>
    <t>Hull and Machinery Insurance Claim and Protection and Indemnity Claim</t>
  </si>
  <si>
    <t>Settlement agreement with Ishhar</t>
  </si>
  <si>
    <t>Korea Line Corporation, Rehabilitation plan</t>
  </si>
  <si>
    <t>Proceeds from sale of trading securities</t>
  </si>
  <si>
    <t>Rebate from Company's previous manning agent</t>
  </si>
  <si>
    <t>Rebate from previous manning agent</t>
  </si>
  <si>
    <t>Other operational loss (Details) - USD ($) $ in Thousands</t>
  </si>
  <si>
    <t>Sep. 29, 2010</t>
  </si>
  <si>
    <t>Percentage of future proceeds sold</t>
  </si>
  <si>
    <t>45.00%</t>
  </si>
  <si>
    <t>Sale of future claims proceeds</t>
  </si>
  <si>
    <t>Loss Contingencies [Line Items]</t>
  </si>
  <si>
    <t>Commercial claim</t>
  </si>
  <si>
    <t>Management fees (Details) - USD ($)</t>
  </si>
  <si>
    <t>Ship Procurement Services S.A. ("SPS")</t>
  </si>
  <si>
    <t>Procurement services daily fee</t>
  </si>
  <si>
    <t>Equity Incentive Plans (Table) (Details) - $ / shares</t>
  </si>
  <si>
    <t>Number of shares</t>
  </si>
  <si>
    <t>Unvested at beginning of period</t>
  </si>
  <si>
    <t>Vested</t>
  </si>
  <si>
    <t>Cancellation of shares due to termination agreement with former CEO</t>
  </si>
  <si>
    <t>Unvested at end of period</t>
  </si>
  <si>
    <t>Weighted Average Grant Date Fair Value</t>
  </si>
  <si>
    <t>Equity Incentive Plans - Summary of non-vested stock options and restricted shares (Table) (Details)</t>
  </si>
  <si>
    <t>Dec. 31, 2015$ / sharesshares</t>
  </si>
  <si>
    <t>Shares</t>
  </si>
  <si>
    <t>Outstanding at January 1, 2015 | shares</t>
  </si>
  <si>
    <t>Granted | shares</t>
  </si>
  <si>
    <t>Outstanding as of December 31, 2015 | shares</t>
  </si>
  <si>
    <t>Weighted average exercise price</t>
  </si>
  <si>
    <t>Outstanding at January 1, 2015</t>
  </si>
  <si>
    <t>Outstanding as of December 31, 2015</t>
  </si>
  <si>
    <t>Equity Incentive Plans - Company's Equity Incentive Plans (Details) $ / shares in Units, $ in Thousands</t>
  </si>
  <si>
    <t>Feb. 20, 2014$ / sharesshares</t>
  </si>
  <si>
    <t>Apr. 13, 2015$ / sharesshares</t>
  </si>
  <si>
    <t>Mar. 20, 2015shares</t>
  </si>
  <si>
    <t>Mar. 21, 2014shares</t>
  </si>
  <si>
    <t>Mar. 21, 2013$ / sharesshares</t>
  </si>
  <si>
    <t>Jun. 27, 2013shares</t>
  </si>
  <si>
    <t>Jul. 31, 2014$ / sharesshares</t>
  </si>
  <si>
    <t>Sep. 11, 2013shares</t>
  </si>
  <si>
    <t>Dec. 31, 2013USD ($)shares</t>
  </si>
  <si>
    <t>Equity Incentive Plans [Line Items]</t>
  </si>
  <si>
    <t>Number of shares granted</t>
  </si>
  <si>
    <t>Share based compensation | $</t>
  </si>
  <si>
    <t>Total fair value of shares vested during the period | $</t>
  </si>
  <si>
    <t>Number of options granted</t>
  </si>
  <si>
    <t>Total unrecognised compensation cost relating to non-vested share option | $</t>
  </si>
  <si>
    <t>Total unrecognised compensation cost relating to restricted share awards | $</t>
  </si>
  <si>
    <t>Weighted average remaining term for non-vested share option awards</t>
  </si>
  <si>
    <t>4 years 4 months 14 days</t>
  </si>
  <si>
    <t>Weighted average remaining term for non-vested restricted share awards</t>
  </si>
  <si>
    <t>Shares reserved for issuance</t>
  </si>
  <si>
    <t>Grant date fair value | $ / shares</t>
  </si>
  <si>
    <t>Equity Incentive Plan 2015</t>
  </si>
  <si>
    <t>Apr. 13,
		2016</t>
  </si>
  <si>
    <t>Employee Stock Option</t>
  </si>
  <si>
    <t>Option exercise price | $ / shares</t>
  </si>
  <si>
    <t>Fair value assumptions - Expected term</t>
  </si>
  <si>
    <t>Fair value assumptions - Expected volatility rate</t>
  </si>
  <si>
    <t>59.274%</t>
  </si>
  <si>
    <t>Fair value assumptions - Risk free interest rate</t>
  </si>
  <si>
    <t>1.30%</t>
  </si>
  <si>
    <t>Two directors</t>
  </si>
  <si>
    <t>First installment | Renewal consultancy agreements | CEO</t>
  </si>
  <si>
    <t>Second installment | Renewal consultancy agreements | CEO</t>
  </si>
  <si>
    <t>Third installment | Renewal consultancy agreements | CEO</t>
  </si>
  <si>
    <t>Earnings / Loss per Share (Table) (Details) - USD ($) $ / shares in Units, $ in Thousands</t>
  </si>
  <si>
    <t>Income / (Loss):</t>
  </si>
  <si>
    <t>Basic earnings / (loss) per share:</t>
  </si>
  <si>
    <t>Weighted average common shares outstanding, basic</t>
  </si>
  <si>
    <t>Basic earnings / (loss) per share</t>
  </si>
  <si>
    <t>Effect of dilutive securities:</t>
  </si>
  <si>
    <t>Dilutive effect of non-vested shares</t>
  </si>
  <si>
    <t>Weighted average common shares outstanding, diluted</t>
  </si>
  <si>
    <t>Diluted earnings / (loss) per share</t>
  </si>
  <si>
    <t>Earnings / (loss) per share</t>
  </si>
  <si>
    <t>Number of anti-dilutive shares</t>
  </si>
  <si>
    <t>Accrued liabilities (Table) (Details) - USD ($) $ in Thousands</t>
  </si>
  <si>
    <t>Accrued Liabilities (Abstract)</t>
  </si>
  <si>
    <t>Audit fees</t>
  </si>
  <si>
    <t>Legal fees</t>
  </si>
  <si>
    <t>Other professional fees</t>
  </si>
  <si>
    <t>Vessel operating and voyage expenses</t>
  </si>
  <si>
    <t>Loan interest and financing fees</t>
  </si>
  <si>
    <t>Total Accrued Liabilities</t>
  </si>
  <si>
    <t>Income taxes (Details) - USD ($) $ in Thousands</t>
  </si>
  <si>
    <t>Tonnage taxes</t>
  </si>
  <si>
    <t>Greece</t>
  </si>
  <si>
    <t>Cyprus</t>
  </si>
  <si>
    <t>Commitments and Contingencies - Contractual Obligations (Table) (Details) $ in Thousands</t>
  </si>
  <si>
    <t>Lease commitments</t>
  </si>
  <si>
    <t>2021 and thereafter</t>
  </si>
  <si>
    <t>Future, minimum, non-cancellable charter revenue (1)</t>
  </si>
  <si>
    <t>Future, minimum non cancellable lease payment under vessel operating leases</t>
  </si>
  <si>
    <t>Bareboat capital leases - upfront hire &amp; handling fees (3)</t>
  </si>
  <si>
    <t>Bareboat commitments charter hire (4)</t>
  </si>
  <si>
    <t>Commitments and Contingencies 1 (Details) $ in Thousands</t>
  </si>
  <si>
    <t>Jan. 31, 2013USD ($)</t>
  </si>
  <si>
    <t>Mar. 31, 2012USD ($)</t>
  </si>
  <si>
    <t>Jun. 04, 2013shares</t>
  </si>
  <si>
    <t>Sep. 05, 2012USD ($)</t>
  </si>
  <si>
    <t>Oct. 31, 2013USD ($)</t>
  </si>
  <si>
    <t>Oct. 31, 2011USD ($)</t>
  </si>
  <si>
    <t>Nov. 30, 2013shares</t>
  </si>
  <si>
    <t>Nov. 19, 2012USD ($)shares</t>
  </si>
  <si>
    <t>Dec. 31, 2015₩ / shares</t>
  </si>
  <si>
    <t>Oct. 14, 2011USD ($)</t>
  </si>
  <si>
    <t>Coverage for pollution</t>
  </si>
  <si>
    <t>Korea Line Crporation ("KLC")</t>
  </si>
  <si>
    <t>Description of reverse stock split arrangement</t>
  </si>
  <si>
    <t>11,502 shares (46,007 shares before split)</t>
  </si>
  <si>
    <t>Settlement agreement date</t>
  </si>
  <si>
    <t>September 5, 2012</t>
  </si>
  <si>
    <t>Settlement agreement, amount</t>
  </si>
  <si>
    <t>Legal proceeds</t>
  </si>
  <si>
    <t>Location in income statement</t>
  </si>
  <si>
    <t>Settlement agreement with Ishhar | First installment</t>
  </si>
  <si>
    <t>Collection period</t>
  </si>
  <si>
    <t>Common Stock - Par Value | ₩ / shares</t>
  </si>
  <si>
    <t>Percentage of amount paid in cash</t>
  </si>
  <si>
    <t>37.00%</t>
  </si>
  <si>
    <t>Percentage of amount converted into shares</t>
  </si>
  <si>
    <t>63.00%</t>
  </si>
  <si>
    <t>Number of shares received | shares</t>
  </si>
  <si>
    <t>Star Gamma | Korea Line Corporation, Rehabilitation plan</t>
  </si>
  <si>
    <t>Star Cosmo | Korea Line Corporation, Rehabilitation plan</t>
  </si>
  <si>
    <t>Minimum | Settlement agreement with Ishhar | Last sixteen installments</t>
  </si>
  <si>
    <t>Amount per installment</t>
  </si>
  <si>
    <t>Maximum | Settlement agreement with Ishhar | Last sixteen installments</t>
  </si>
  <si>
    <t>Commitments and Contigencies 2 (Details)</t>
  </si>
  <si>
    <t>Mar. 31, 2013USD ($)</t>
  </si>
  <si>
    <t>Mar. 31, 2012EUR (€)</t>
  </si>
  <si>
    <t>Dec. 31, 2015EUR (€)</t>
  </si>
  <si>
    <t>Jul. 31, 2011USD ($)</t>
  </si>
  <si>
    <t>Jul. 31, 2011EUR (€)</t>
  </si>
  <si>
    <t>Variable portion of payment to SWS owner</t>
  </si>
  <si>
    <t>6-month LIBOR rate of 0.846%</t>
  </si>
  <si>
    <t>Spanish port authorities environmental fines | Star Cosmo</t>
  </si>
  <si>
    <t>Cash collateral to guarantee the payment of fines</t>
  </si>
  <si>
    <t>Cash collateral for pollution release | €</t>
  </si>
  <si>
    <t>Fines subject to adjudication</t>
  </si>
  <si>
    <t>Irrevocably adjudicated fines</t>
  </si>
  <si>
    <t>Arbitration proceedings | Star Polaris</t>
  </si>
  <si>
    <t>Name of defendant</t>
  </si>
  <si>
    <t>Hanjin HHIC-Phil Inc.</t>
  </si>
  <si>
    <t>Off hire days</t>
  </si>
  <si>
    <t>Revenue loss due to off hire</t>
  </si>
  <si>
    <t>Voyage and Vessel operating expenses - Voyage expenses (Table) (Details) - USD ($) $ in Thousands</t>
  </si>
  <si>
    <t>Port charges</t>
  </si>
  <si>
    <t>Commissions - third parties</t>
  </si>
  <si>
    <t>Commissions - related parties (Note 3)</t>
  </si>
  <si>
    <t>Miscellaneous</t>
  </si>
  <si>
    <t>Total voyage expenses</t>
  </si>
  <si>
    <t>Voyage and Vessel operating expenses - Vessel operating expenses (Table) (Details) - USD ($) $ in Thousands</t>
  </si>
  <si>
    <t>Crew wages and related costs</t>
  </si>
  <si>
    <t>Insurances</t>
  </si>
  <si>
    <t>Maintenance, repairs, spares and stores</t>
  </si>
  <si>
    <t>Upgrading expenses</t>
  </si>
  <si>
    <t>Total vessel operating expenses</t>
  </si>
  <si>
    <t>Fair value measurements - Consolidated Statement of Operations (Table) (Details) - USD ($) $ in Thousands</t>
  </si>
  <si>
    <t>Derivative [Line Items]</t>
  </si>
  <si>
    <t>Write-off of unrealized losses related to forecasted transactions which are no longer considered probable reclassified from other comprehensive income/(loss)</t>
  </si>
  <si>
    <t>Ineffective portion of cash flow hedges</t>
  </si>
  <si>
    <t>Total Gains/(Losses) on derivative instruments, net</t>
  </si>
  <si>
    <t>Reclassification adjustments of interest rate swap loss transferred to Interest and finance costs from Other comprehensive income/(loss)</t>
  </si>
  <si>
    <t>Total Gains/(Losses) recognized</t>
  </si>
  <si>
    <t>Credit Agricole and HSH Nordbank Swaps | Before hedging designation (August 31, 2014)</t>
  </si>
  <si>
    <t>Unrealized gains/(losses) from the Interest rate swaps agreements</t>
  </si>
  <si>
    <t>Goldman Sachs Swaps | After de-designation of accounting hedging relationship (April 1, 2015)</t>
  </si>
  <si>
    <t>Realized gains/(losses) from the Interest rate swaps agreements</t>
  </si>
  <si>
    <t>Fair value measurements - Fair value on a recurring basis - Significant Other Observable Inputs (Table) (Details) - Significant Other Observable Inputs (Level 2) - USD ($) $ in Thousands</t>
  </si>
  <si>
    <t>ASSETS</t>
  </si>
  <si>
    <t>Interest rate swaps - asset position</t>
  </si>
  <si>
    <t>LIABILITIES</t>
  </si>
  <si>
    <t>Interest rate swaps - liability position (current and non-current)</t>
  </si>
  <si>
    <t>Not designated as cash flow hedges</t>
  </si>
  <si>
    <t>Fair value measurements - Fair value on a nonrecurring basis (Table) (Details) - USD ($) $ in Thousands</t>
  </si>
  <si>
    <t>Fair Value Measurements [Line Items]</t>
  </si>
  <si>
    <t>Fair Value, Measurements, Nonrecurring</t>
  </si>
  <si>
    <t>Fair Value, Measurements, Nonrecurring | Significant Other Observable Inputs (Level 2)</t>
  </si>
  <si>
    <t>Property, plant, and equipment, Fair value</t>
  </si>
  <si>
    <t>Vessels, net | Fair Value, Measurements, Nonrecurring</t>
  </si>
  <si>
    <t>Vessels, net | Fair Value, Measurements, Nonrecurring | Significant Other Observable Inputs (Level 2)</t>
  </si>
  <si>
    <t>Advances for vessels under construction | Fair Value, Measurements, Nonrecurring</t>
  </si>
  <si>
    <t>Advances for vessels under construction | Fair Value, Measurements, Nonrecurring | Significant Other Observable Inputs (Level 2)</t>
  </si>
  <si>
    <t>Fair value measurements - Additional Information (Details) $ in Thousands</t>
  </si>
  <si>
    <t>Oct. 01, 2015USD ($)</t>
  </si>
  <si>
    <t>Jul. 01, 2015USD ($)</t>
  </si>
  <si>
    <t>Apr. 28, 2014</t>
  </si>
  <si>
    <t>Sep. 30, 2013</t>
  </si>
  <si>
    <t>Jun. 30, 2013USD ($)</t>
  </si>
  <si>
    <t>Derivative</t>
  </si>
  <si>
    <t>Amount expected to be reclassified into earnings</t>
  </si>
  <si>
    <t>Percentage of debt hedged by interest rate swap agreement</t>
  </si>
  <si>
    <t>Sep. 28,
		2018</t>
  </si>
  <si>
    <t>Derivative asset, Notional amount</t>
  </si>
  <si>
    <t>Fixed rate, per annum</t>
  </si>
  <si>
    <t>1.765%</t>
  </si>
  <si>
    <t>Aug. 9,
		2018</t>
  </si>
  <si>
    <t>1.705%</t>
  </si>
  <si>
    <t>Nov. 9,
		2018</t>
  </si>
  <si>
    <t>1.72%</t>
  </si>
  <si>
    <t>Goldman Sachs</t>
  </si>
  <si>
    <t>Apr. 1,
		2018</t>
  </si>
  <si>
    <t>Derivative lower fixed interest rate range</t>
  </si>
  <si>
    <t>1.79%</t>
  </si>
  <si>
    <t>Derivative higher fixed interest rate range</t>
  </si>
  <si>
    <t>2.07%</t>
  </si>
  <si>
    <t>Accumulated other comprehensive income / (loss) - Interest rate swaps</t>
  </si>
  <si>
    <t>Quoted Prices in Active Markets for Identical Liabilities (Level 1)</t>
  </si>
  <si>
    <t>8.00% 2019 Notes fair value</t>
  </si>
  <si>
    <t>SBLKL</t>
  </si>
  <si>
    <t>Operating vessels sold and delivered</t>
  </si>
  <si>
    <t>Operating vessels sold but not yet delivered</t>
  </si>
  <si>
    <t>Subsequent Events (Details) $ in Thousands</t>
  </si>
  <si>
    <t>Jan. 15, 2016</t>
  </si>
  <si>
    <t>Jan. 08, 2016</t>
  </si>
  <si>
    <t>Jan. 07, 2016</t>
  </si>
  <si>
    <t>Jan. 06, 2016</t>
  </si>
  <si>
    <t>Feb. 03, 2016USD ($)</t>
  </si>
  <si>
    <t>Jan. 26, 2016</t>
  </si>
  <si>
    <t>Mar. 11, 2016</t>
  </si>
  <si>
    <t>Mar. 02, 2016USD ($)</t>
  </si>
  <si>
    <t>Feb. 29, 2016</t>
  </si>
  <si>
    <t>Feb. 26, 2016</t>
  </si>
  <si>
    <t>Jan. 31, 2016</t>
  </si>
  <si>
    <t>Subsequent Events [Line Items]</t>
  </si>
  <si>
    <t>Repayments of debt</t>
  </si>
  <si>
    <t>Sale of Vessels</t>
  </si>
  <si>
    <t>Operating and newbuilding vessels, net</t>
  </si>
  <si>
    <t>Tsu Ebisu | Subsequent Event</t>
  </si>
  <si>
    <t>Disposal Date</t>
  </si>
  <si>
    <t>Feb. 3,
		2016</t>
  </si>
  <si>
    <t>Tsu Ebisu | HSBC $20,000 Dioriga Facility | Subsequent Event</t>
  </si>
  <si>
    <t>Magnum Opus | Subsequent Event</t>
  </si>
  <si>
    <t>Mar. 2,
		2016</t>
  </si>
  <si>
    <t>Magnum Opus | Deutsche Bank $85,000 Facility | Subsequent Event</t>
  </si>
  <si>
    <t>Deep Blue | Subsequent Event</t>
  </si>
  <si>
    <t>Behemoth | Subsequent Event</t>
  </si>
  <si>
    <t>Jan. 7,
		2016</t>
  </si>
  <si>
    <t>Bruno Marks | Subsequent Event</t>
  </si>
  <si>
    <t>Jan. 11, 2016</t>
  </si>
  <si>
    <t>Jan. 15,
		2016</t>
  </si>
  <si>
    <t>Megalodon | Subsequent Event</t>
  </si>
  <si>
    <t>Jan. 26,
		2016</t>
  </si>
  <si>
    <t>Star Aries | Subsequent Event</t>
  </si>
  <si>
    <t>Feb. 29,
		2016</t>
  </si>
  <si>
    <t>Star Lutas | Subsequent Event</t>
  </si>
  <si>
    <t>Kennadi | Subsequent Event</t>
  </si>
  <si>
    <t>Star Poseidon | Subsequent Event</t>
  </si>
  <si>
    <t>Mackenzie | Subsequent Event</t>
  </si>
  <si>
    <t>Mar. 02, 2016</t>
  </si>
  <si>
    <t>Star Marisa | Subsequent Event</t>
  </si>
  <si>
    <t>Capesize vessels | Pool agreement ("CCL") | Subsequent Event</t>
  </si>
  <si>
    <t>Capesize vessels | Star Bulk Carriers Corp., Bocimar International NV, Golden Ocean Group Limited and C Transport Holding Ltd | Subsequent Event</t>
  </si>
  <si>
    <t>Shipbuilding contracts termination | Subsequent Event</t>
  </si>
  <si>
    <t>Number of newbuilding contracts terminated</t>
  </si>
</sst>
</file>

<file path=xl/styles.xml><?xml version="1.0" encoding="utf-8"?>
<styleSheet xmlns="http://schemas.openxmlformats.org/spreadsheetml/2006/main">
  <numFmts count="14">
    <numFmt formatCode="_(&quot;$ &quot;#,##0_);_(&quot;$ &quot;(#,##0)" numFmtId="165"/>
    <numFmt formatCode="_(&quot;$ &quot;#,##0.00_);_(&quot;$ &quot;(#,##0.00)" numFmtId="166"/>
    <numFmt formatCode="_(&quot;$ &quot;#,##0.0_);_(&quot;$ &quot;(#,##0.0)" numFmtId="167"/>
    <numFmt formatCode="_(&quot;February &quot;#,##0_);_(&quot;February &quot;(#,##0)" numFmtId="168"/>
    <numFmt formatCode="_(&quot;April &quot;#,##0_);_(&quot;April &quot;(#,##0)" numFmtId="169"/>
    <numFmt formatCode="_(&quot;March &quot;#,##0_);_(&quot;March &quot;(#,##0)" numFmtId="170"/>
    <numFmt formatCode="_(&quot;July &quot;#,##0_);_(&quot;July &quot;(#,##0)" numFmtId="171"/>
    <numFmt formatCode="_(&quot;January &quot;#,##0_);_(&quot;January &quot;(#,##0)" numFmtId="172"/>
    <numFmt formatCode="_(&quot;$ &quot;#,##0.000_);_(&quot;$ &quot;(#,##0.000)" numFmtId="173"/>
    <numFmt formatCode="#,##0.0_);(#,##0.0)" numFmtId="174"/>
    <numFmt formatCode="_(&quot;€ &quot;#,##0_);_(&quot;€ &quot;(#,##0)" numFmtId="175"/>
    <numFmt formatCode="#,##0.0000_);(#,##0.0000)" numFmtId="176"/>
    <numFmt formatCode="_(&quot;$ &quot;#,##0.0000_);_(&quot;$ &quot;(#,##0.0000)" numFmtId="177"/>
    <numFmt formatCode="_(&quot;₩ &quot;#,##0_);_(&quot;₩ &quot;(#,##0)" numFmtId="17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39"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xf applyAlignment="1" applyNumberFormat="1" borderId="0" fillId="0" fontId="0" numFmtId="17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sharedStrings.xml" Type="http://schemas.openxmlformats.org/officeDocument/2006/relationships/sharedStrings"/><ns0:Relationship Id="rId99" Target="styles.xml" Type="http://schemas.openxmlformats.org/officeDocument/2006/relationships/styles"/><ns0:Relationship Id="rId10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3"/>
    <col customWidth="1" max="2" min="2" width="25"/>
  </cols>
  <sheetData>
    <row r="1" spans="1:2">
      <c s="1" r="A1" t="s">
        <v>0</v>
      </c>
      <c s="2" r="B1" t="s">
        <v>1</v>
      </c>
    </row>
    <row r="2" spans="1:2">
      <c s="2" r="B2" t="s">
        <v>2</v>
      </c>
    </row>
    <row r="3" spans="1:2">
      <c s="3" r="A3" t="s">
        <v>3</v>
      </c>
    </row>
    <row r="4" spans="1:2">
      <c s="4" r="A4" t="s">
        <v>4</v>
      </c>
      <c s="4" r="B4" t="s">
        <v>5</v>
      </c>
    </row>
    <row r="5" spans="1:2">
      <c s="4" r="A5" t="s">
        <v>6</v>
      </c>
      <c s="4" r="B5" t="s">
        <v>7</v>
      </c>
    </row>
    <row r="6" spans="1:2">
      <c s="4" r="A6" t="s">
        <v>8</v>
      </c>
      <c s="4" r="B6" t="s">
        <v>9</v>
      </c>
    </row>
    <row r="7" spans="1:2">
      <c s="4" r="A7" t="s">
        <v>10</v>
      </c>
      <c s="4" r="B7" t="s">
        <v>11</v>
      </c>
    </row>
    <row r="8" spans="1:2">
      <c s="4" r="A8" t="s">
        <v>12</v>
      </c>
      <c s="6" r="B8" t="n">
        <v>1386716</v>
      </c>
    </row>
    <row r="9" spans="1:2">
      <c s="4" r="A9" t="s">
        <v>13</v>
      </c>
      <c s="4" r="B9" t="s">
        <v>14</v>
      </c>
    </row>
    <row r="10" spans="1:2">
      <c s="4" r="A10" t="s">
        <v>15</v>
      </c>
      <c s="4" r="B10" t="s">
        <v>16</v>
      </c>
    </row>
    <row r="11" spans="1:2">
      <c s="4" r="A11" t="s">
        <v>17</v>
      </c>
      <c s="4" r="B11" t="s">
        <v>18</v>
      </c>
    </row>
    <row r="12" spans="1:2">
      <c s="4" r="A12" t="s">
        <v>19</v>
      </c>
      <c s="4" r="B12" t="s">
        <v>20</v>
      </c>
    </row>
    <row r="13" spans="1:2">
      <c s="4" r="A13" t="s">
        <v>21</v>
      </c>
      <c s="4" r="B13" t="s">
        <v>16</v>
      </c>
    </row>
    <row r="14" spans="1:2">
      <c s="4" r="A14" t="s">
        <v>22</v>
      </c>
      <c s="6" r="B14" t="n">
        <v>219105712</v>
      </c>
    </row>
    <row r="15" spans="1:2">
      <c s="4" r="A15" t="s">
        <v>23</v>
      </c>
      <c s="6" r="B15" t="n">
        <v>2015</v>
      </c>
    </row>
    <row r="16" spans="1:2">
      <c s="4" r="A16" t="s">
        <v>24</v>
      </c>
      <c s="4" r="B16" t="s">
        <v>25</v>
      </c>
    </row>
    <row r="17" spans="1:2">
      <c s="4" r="A17" t="s">
        <v>26</v>
      </c>
      <c s="4" r="B17"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26</v>
      </c>
      <c s="2" r="B1" t="s">
        <v>1</v>
      </c>
    </row>
    <row r="2" spans="1:2">
      <c s="2" r="B2" t="s">
        <v>29</v>
      </c>
    </row>
    <row r="3" spans="1:2">
      <c s="3" r="A3" t="s">
        <v>227</v>
      </c>
    </row>
    <row r="4" spans="1:2">
      <c s="4" r="A4" t="s">
        <v>226</v>
      </c>
      <c s="4" r="B4"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29</v>
      </c>
      <c s="2" r="B1" t="s">
        <v>1</v>
      </c>
    </row>
    <row r="2" spans="1:2">
      <c s="2" r="B2" t="s">
        <v>29</v>
      </c>
    </row>
    <row r="3" spans="1:2">
      <c s="3" r="A3" t="s">
        <v>230</v>
      </c>
    </row>
    <row r="4" spans="1:2">
      <c s="4" r="A4" t="s">
        <v>231</v>
      </c>
      <c s="4" r="B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92</v>
      </c>
      <c s="2" r="B1" t="s">
        <v>1</v>
      </c>
    </row>
    <row r="2" spans="1:2">
      <c s="2" r="B2" t="s">
        <v>29</v>
      </c>
    </row>
    <row r="3" spans="1:2">
      <c s="3" r="A3" t="s">
        <v>233</v>
      </c>
    </row>
    <row r="4" spans="1:2">
      <c s="4" r="A4" t="s">
        <v>234</v>
      </c>
      <c s="4" r="B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36</v>
      </c>
      <c s="2" r="B1" t="s">
        <v>1</v>
      </c>
    </row>
    <row r="2" spans="1:2">
      <c s="2" r="B2" t="s">
        <v>29</v>
      </c>
    </row>
    <row r="3" spans="1:2">
      <c s="3" r="A3" t="s">
        <v>237</v>
      </c>
    </row>
    <row r="4" spans="1:2">
      <c s="4" r="A4" t="s">
        <v>238</v>
      </c>
      <c s="4" r="B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240</v>
      </c>
      <c s="2" r="B1" t="s">
        <v>1</v>
      </c>
    </row>
    <row r="2" spans="1:2">
      <c s="2" r="B2" t="s">
        <v>29</v>
      </c>
    </row>
    <row r="3" spans="1:2">
      <c s="3" r="A3" t="s">
        <v>241</v>
      </c>
    </row>
    <row r="4" spans="1:2">
      <c s="4" r="A4" t="s">
        <v>242</v>
      </c>
      <c s="4" r="B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244</v>
      </c>
      <c s="2" r="B1" t="s">
        <v>1</v>
      </c>
    </row>
    <row r="2" spans="1:2">
      <c s="2" r="B2" t="s">
        <v>29</v>
      </c>
    </row>
    <row r="3" spans="1:2">
      <c s="3" r="A3" t="s">
        <v>245</v>
      </c>
    </row>
    <row r="4" spans="1:2">
      <c s="4" r="A4" t="s">
        <v>246</v>
      </c>
      <c s="4" r="B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248</v>
      </c>
      <c s="2" r="B1" t="s">
        <v>1</v>
      </c>
    </row>
    <row r="2" spans="1:2">
      <c s="2" r="B2" t="s">
        <v>29</v>
      </c>
    </row>
    <row r="3" spans="1:2">
      <c s="3" r="A3" t="s">
        <v>249</v>
      </c>
    </row>
    <row r="4" spans="1:2">
      <c s="4" r="A4" t="s">
        <v>250</v>
      </c>
      <c s="4" r="B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52</v>
      </c>
      <c s="2" r="B1" t="s">
        <v>1</v>
      </c>
    </row>
    <row r="2" spans="1:2">
      <c s="2" r="B2" t="s">
        <v>29</v>
      </c>
    </row>
    <row r="3" spans="1:2">
      <c s="3" r="A3" t="s">
        <v>253</v>
      </c>
    </row>
    <row r="4" spans="1:2">
      <c s="4" r="A4" t="s">
        <v>252</v>
      </c>
      <c s="4" r="B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55</v>
      </c>
      <c s="2" r="B1" t="s">
        <v>1</v>
      </c>
    </row>
    <row r="2" spans="1:2">
      <c s="2" r="B2" t="s">
        <v>29</v>
      </c>
    </row>
    <row r="3" spans="1:2">
      <c s="3" r="A3" t="s">
        <v>256</v>
      </c>
    </row>
    <row r="4" spans="1:2">
      <c s="4" r="A4" t="s">
        <v>255</v>
      </c>
      <c s="4" r="B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58</v>
      </c>
      <c s="2" r="B1" t="s">
        <v>1</v>
      </c>
    </row>
    <row r="2" spans="1:2">
      <c s="2" r="B2" t="s">
        <v>29</v>
      </c>
    </row>
    <row r="3" spans="1:2">
      <c s="3" r="A3" t="s">
        <v>259</v>
      </c>
    </row>
    <row r="4" spans="1:2">
      <c s="4" r="A4" t="s">
        <v>258</v>
      </c>
      <c s="4" r="B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v>
      </c>
      <c s="2" r="B1" t="s">
        <v>29</v>
      </c>
      <c s="2" r="C1" t="s">
        <v>30</v>
      </c>
    </row>
    <row r="2" spans="1:3">
      <c s="3" r="A2" t="s">
        <v>31</v>
      </c>
    </row>
    <row r="3" spans="1:3">
      <c s="4" r="A3" t="s">
        <v>32</v>
      </c>
      <c s="7" r="B3" t="n">
        <v>208056</v>
      </c>
      <c s="7" r="C3" t="n">
        <v>86000</v>
      </c>
    </row>
    <row r="4" spans="1:3">
      <c s="4" r="A4" t="s">
        <v>33</v>
      </c>
      <c s="6" r="B4" t="n">
        <v>3769</v>
      </c>
      <c s="6" r="C4" t="n">
        <v>3352</v>
      </c>
    </row>
    <row r="5" spans="1:3">
      <c s="4" r="A5" t="s">
        <v>34</v>
      </c>
      <c s="6" r="B5" t="n">
        <v>10889</v>
      </c>
      <c s="6" r="C5" t="n">
        <v>24765</v>
      </c>
    </row>
    <row r="6" spans="1:3">
      <c s="4" r="A6" t="s">
        <v>35</v>
      </c>
      <c s="6" r="B6" t="n">
        <v>14247</v>
      </c>
      <c s="6" r="C6" t="n">
        <v>14368</v>
      </c>
    </row>
    <row r="7" spans="1:3">
      <c s="4" r="A7" t="s">
        <v>36</v>
      </c>
      <c s="6" r="B7" t="n">
        <v>1209</v>
      </c>
      <c s="6" r="C7" t="n">
        <v>245</v>
      </c>
    </row>
    <row r="8" spans="1:3">
      <c s="4" r="A8" t="s">
        <v>37</v>
      </c>
      <c s="6" r="B8" t="n">
        <v>5284</v>
      </c>
      <c s="6" r="C8" t="n">
        <v>1350</v>
      </c>
    </row>
    <row r="9" spans="1:3">
      <c s="4" r="A9" t="s">
        <v>38</v>
      </c>
      <c s="6" r="B9" t="n">
        <v>8604</v>
      </c>
      <c s="6" r="C9" t="n">
        <v>4350</v>
      </c>
    </row>
    <row r="10" spans="1:3">
      <c s="4" r="A10" t="s">
        <v>39</v>
      </c>
      <c s="6" r="B10" t="n">
        <v>252058</v>
      </c>
      <c s="6" r="C10" t="n">
        <v>134430</v>
      </c>
    </row>
    <row r="11" spans="1:3">
      <c s="3" r="A11" t="s">
        <v>40</v>
      </c>
    </row>
    <row r="12" spans="1:3">
      <c s="4" r="A12" t="s">
        <v>41</v>
      </c>
      <c s="6" r="B12" t="n">
        <v>127910</v>
      </c>
      <c s="6" r="C12" t="n">
        <v>454612</v>
      </c>
    </row>
    <row r="13" spans="1:3">
      <c s="4" r="A13" t="s">
        <v>42</v>
      </c>
      <c s="6" r="B13" t="n">
        <v>1757552</v>
      </c>
      <c s="6" r="C13" t="n">
        <v>1441851</v>
      </c>
    </row>
    <row r="14" spans="1:3">
      <c s="4" r="A14" t="s">
        <v>43</v>
      </c>
      <c s="6" r="B14" t="n">
        <v>1885462</v>
      </c>
      <c s="6" r="C14" t="n">
        <v>1896463</v>
      </c>
    </row>
    <row r="15" spans="1:3">
      <c s="3" r="A15" t="s">
        <v>44</v>
      </c>
    </row>
    <row r="16" spans="1:3">
      <c s="4" r="A16" t="s">
        <v>45</v>
      </c>
      <c s="6" r="B16" t="n">
        <v>844</v>
      </c>
      <c s="6" r="C16" t="n">
        <v>634</v>
      </c>
    </row>
    <row r="17" spans="1:3">
      <c s="4" r="A17" t="s">
        <v>46</v>
      </c>
      <c s="6" r="B17" t="n">
        <v>16037</v>
      </c>
      <c s="6" r="C17" t="n">
        <v>8029</v>
      </c>
    </row>
    <row r="18" spans="1:3">
      <c s="4" r="A18" t="s">
        <v>47</v>
      </c>
      <c s="6" r="B18" t="n">
        <v>10228</v>
      </c>
      <c s="6" r="C18" t="n">
        <v>10620</v>
      </c>
    </row>
    <row r="19" spans="1:3">
      <c s="4" r="A19" t="s">
        <v>48</v>
      </c>
      <c s="6" r="B19" t="n">
        <v>254</v>
      </c>
      <c s="6" r="C19" t="n">
        <v>11908</v>
      </c>
    </row>
    <row r="20" spans="1:3">
      <c s="4" r="A20" t="s">
        <v>49</v>
      </c>
      <c s="6" r="B20" t="n">
        <v>2164883</v>
      </c>
      <c s="6" r="C20" t="n">
        <v>2062084</v>
      </c>
    </row>
    <row r="21" spans="1:3">
      <c s="3" r="A21" t="s">
        <v>50</v>
      </c>
    </row>
    <row r="22" spans="1:3">
      <c s="4" r="A22" t="s">
        <v>51</v>
      </c>
      <c s="6" r="B22" t="n">
        <v>127141</v>
      </c>
      <c s="6" r="C22" t="n">
        <v>88317</v>
      </c>
    </row>
    <row r="23" spans="1:3">
      <c s="4" r="A23" t="s">
        <v>52</v>
      </c>
      <c s="6" r="B23" t="n">
        <v>4490</v>
      </c>
      <c s="6" r="C23" t="n">
        <v>0</v>
      </c>
    </row>
    <row r="24" spans="1:3">
      <c s="4" r="A24" t="s">
        <v>53</v>
      </c>
      <c s="6" r="B24" t="n">
        <v>0</v>
      </c>
      <c s="6" r="C24" t="n">
        <v>8168</v>
      </c>
    </row>
    <row r="25" spans="1:3">
      <c s="4" r="A25" t="s">
        <v>54</v>
      </c>
      <c s="6" r="B25" t="n">
        <v>9436</v>
      </c>
      <c s="6" r="C25" t="n">
        <v>18487</v>
      </c>
    </row>
    <row r="26" spans="1:3">
      <c s="4" r="A26" t="s">
        <v>55</v>
      </c>
      <c s="6" r="B26" t="n">
        <v>0</v>
      </c>
      <c s="6" r="C26" t="n">
        <v>1100</v>
      </c>
    </row>
    <row r="27" spans="1:3">
      <c s="4" r="A27" t="s">
        <v>56</v>
      </c>
      <c s="6" r="B27" t="n">
        <v>422</v>
      </c>
      <c s="6" r="C27" t="n">
        <v>2166</v>
      </c>
    </row>
    <row r="28" spans="1:3">
      <c s="4" r="A28" t="s">
        <v>57</v>
      </c>
      <c s="6" r="B28" t="n">
        <v>2291</v>
      </c>
      <c s="6" r="C28" t="n">
        <v>0</v>
      </c>
    </row>
    <row r="29" spans="1:3">
      <c s="4" r="A29" t="s">
        <v>58</v>
      </c>
      <c s="6" r="B29" t="n">
        <v>14773</v>
      </c>
      <c s="6" r="C29" t="n">
        <v>13738</v>
      </c>
    </row>
    <row r="30" spans="1:3">
      <c s="4" r="A30" t="s">
        <v>59</v>
      </c>
      <c s="6" r="B30" t="n">
        <v>5931</v>
      </c>
      <c s="6" r="C30" t="n">
        <v>5722</v>
      </c>
    </row>
    <row r="31" spans="1:3">
      <c s="4" r="A31" t="s">
        <v>60</v>
      </c>
      <c s="6" r="B31" t="n">
        <v>2465</v>
      </c>
      <c s="6" r="C31" t="n">
        <v>2500</v>
      </c>
    </row>
    <row r="32" spans="1:3">
      <c s="4" r="A32" t="s">
        <v>61</v>
      </c>
      <c s="6" r="B32" t="n">
        <v>166949</v>
      </c>
      <c s="6" r="C32" t="n">
        <v>140198</v>
      </c>
    </row>
    <row r="33" spans="1:3">
      <c s="3" r="A33" t="s">
        <v>62</v>
      </c>
    </row>
    <row r="34" spans="1:3">
      <c s="4" r="A34" t="s">
        <v>63</v>
      </c>
      <c s="6" r="B34" t="n">
        <v>50000</v>
      </c>
      <c s="6" r="C34" t="n">
        <v>50000</v>
      </c>
    </row>
    <row r="35" spans="1:3">
      <c s="4" r="A35" t="s">
        <v>64</v>
      </c>
      <c s="6" r="B35" t="n">
        <v>734597</v>
      </c>
      <c s="6" r="C35" t="n">
        <v>667315</v>
      </c>
    </row>
    <row r="36" spans="1:3">
      <c s="4" r="A36" t="s">
        <v>65</v>
      </c>
      <c s="6" r="B36" t="n">
        <v>75030</v>
      </c>
      <c s="6" r="C36" t="n">
        <v>0</v>
      </c>
    </row>
    <row r="37" spans="1:3">
      <c s="4" r="A37" t="s">
        <v>66</v>
      </c>
      <c s="6" r="B37" t="n">
        <v>0</v>
      </c>
      <c s="6" r="C37" t="n">
        <v>47993</v>
      </c>
    </row>
    <row r="38" spans="1:3">
      <c s="4" r="A38" t="s">
        <v>67</v>
      </c>
      <c s="6" r="B38" t="n">
        <v>2518</v>
      </c>
      <c s="6" r="C38" t="n">
        <v>2010</v>
      </c>
    </row>
    <row r="39" spans="1:3">
      <c s="4" r="A39" t="s">
        <v>68</v>
      </c>
      <c s="6" r="B39" t="n">
        <v>431</v>
      </c>
      <c s="6" r="C39" t="n">
        <v>266</v>
      </c>
    </row>
    <row r="40" spans="1:3">
      <c s="4" r="A40" t="s">
        <v>69</v>
      </c>
      <c s="7" r="B40" t="n">
        <v>1029525</v>
      </c>
      <c s="7" r="C40" t="n">
        <v>907782</v>
      </c>
    </row>
    <row r="41" spans="1:3">
      <c s="4" r="A41" t="s">
        <v>70</v>
      </c>
      <c s="4" r="B41" t="s">
        <v>71</v>
      </c>
      <c s="4" r="C41" t="s">
        <v>71</v>
      </c>
    </row>
    <row r="42" spans="1:3">
      <c s="3" r="A42" t="s">
        <v>72</v>
      </c>
    </row>
    <row r="43" spans="1:3">
      <c s="4" r="A43" t="s">
        <v>73</v>
      </c>
      <c s="7" r="B43" t="n">
        <v>0</v>
      </c>
      <c s="7" r="C43" t="n">
        <v>0</v>
      </c>
    </row>
    <row r="44" spans="1:3">
      <c s="4" r="A44" t="s">
        <v>74</v>
      </c>
      <c s="6" r="B44" t="n">
        <v>2191</v>
      </c>
      <c s="6" r="C44" t="n">
        <v>1094</v>
      </c>
    </row>
    <row r="45" spans="1:3">
      <c s="4" r="A45" t="s">
        <v>75</v>
      </c>
      <c s="6" r="B45" t="n">
        <v>2006687</v>
      </c>
      <c s="6" r="C45" t="n">
        <v>1567713</v>
      </c>
    </row>
    <row r="46" spans="1:3">
      <c s="4" r="A46" t="s">
        <v>76</v>
      </c>
      <c s="6" r="B46" t="n">
        <v>-1216</v>
      </c>
      <c s="6" r="C46" t="n">
        <v>-378</v>
      </c>
    </row>
    <row r="47" spans="1:3">
      <c s="4" r="A47" t="s">
        <v>77</v>
      </c>
      <c s="6" r="B47" t="n">
        <v>-872304</v>
      </c>
      <c s="6" r="C47" t="n">
        <v>-414127</v>
      </c>
    </row>
    <row r="48" spans="1:3">
      <c s="4" r="A48" t="s">
        <v>78</v>
      </c>
      <c s="6" r="B48" t="n">
        <v>1135358</v>
      </c>
      <c s="6" r="C48" t="n">
        <v>1154302</v>
      </c>
    </row>
    <row r="49" spans="1:3">
      <c s="4" r="A49" t="s">
        <v>79</v>
      </c>
      <c s="7" r="B49" t="n">
        <v>2164883</v>
      </c>
      <c s="7" r="C49" t="n">
        <v>20620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61</v>
      </c>
      <c s="2" r="B1" t="s">
        <v>1</v>
      </c>
    </row>
    <row r="2" spans="1:2">
      <c s="2" r="B2" t="s">
        <v>29</v>
      </c>
    </row>
    <row r="3" spans="1:2">
      <c s="3" r="A3" t="s">
        <v>262</v>
      </c>
    </row>
    <row r="4" spans="1:2">
      <c s="4" r="A4" t="s">
        <v>261</v>
      </c>
      <c s="4" r="B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64</v>
      </c>
      <c s="2" r="B1" t="s">
        <v>1</v>
      </c>
    </row>
    <row r="2" spans="1:2">
      <c s="2" r="B2" t="s">
        <v>29</v>
      </c>
    </row>
    <row r="3" spans="1:2">
      <c s="3" r="A3" t="s">
        <v>265</v>
      </c>
    </row>
    <row r="4" spans="1:2">
      <c s="4" r="A4" t="s">
        <v>264</v>
      </c>
      <c s="4" r="B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67</v>
      </c>
      <c s="2" r="B1" t="s">
        <v>1</v>
      </c>
    </row>
    <row r="2" spans="1:2">
      <c s="2" r="B2" t="s">
        <v>29</v>
      </c>
    </row>
    <row r="3" spans="1:2">
      <c s="3" r="A3" t="s">
        <v>268</v>
      </c>
    </row>
    <row r="4" spans="1:2">
      <c s="4" r="A4" t="s">
        <v>269</v>
      </c>
      <c s="4" r="B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97</v>
      </c>
      <c s="2" r="B1" t="s">
        <v>1</v>
      </c>
    </row>
    <row r="2" spans="1:2">
      <c s="2" r="B2" t="s">
        <v>29</v>
      </c>
    </row>
    <row r="3" spans="1:2">
      <c s="3" r="A3" t="s">
        <v>271</v>
      </c>
    </row>
    <row r="4" spans="1:2">
      <c s="4" r="A4" t="s">
        <v>197</v>
      </c>
      <c s="4" r="B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73</v>
      </c>
      <c s="2" r="B1" t="s">
        <v>1</v>
      </c>
    </row>
    <row r="2" spans="1:2">
      <c s="2" r="B2" t="s">
        <v>29</v>
      </c>
    </row>
    <row r="3" spans="1:2">
      <c s="3" r="A3" t="s">
        <v>274</v>
      </c>
    </row>
    <row r="4" spans="1:2">
      <c s="4" r="A4" t="s">
        <v>273</v>
      </c>
      <c s="4" r="B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76</v>
      </c>
      <c s="2" r="B1" t="s">
        <v>1</v>
      </c>
    </row>
    <row r="2" spans="1:2">
      <c s="2" r="B2" t="s">
        <v>29</v>
      </c>
    </row>
    <row r="3" spans="1:2">
      <c s="3" r="A3" t="s">
        <v>277</v>
      </c>
    </row>
    <row r="4" spans="1:2">
      <c s="4" r="A4" t="s">
        <v>278</v>
      </c>
      <c s="4" r="B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80</v>
      </c>
      <c s="2" r="B1" t="s">
        <v>1</v>
      </c>
    </row>
    <row r="2" spans="1:2">
      <c s="2" r="B2" t="s">
        <v>29</v>
      </c>
    </row>
    <row r="3" spans="1:2">
      <c s="3" r="A3" t="s">
        <v>281</v>
      </c>
    </row>
    <row r="4" spans="1:2">
      <c s="4" r="A4" t="s">
        <v>280</v>
      </c>
      <c s="4" r="B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83</v>
      </c>
      <c s="2" r="B1" t="s">
        <v>1</v>
      </c>
    </row>
    <row r="2" spans="1:2">
      <c s="2" r="B2" t="s">
        <v>29</v>
      </c>
    </row>
    <row r="3" spans="1:2">
      <c s="3" r="A3" t="s">
        <v>284</v>
      </c>
    </row>
    <row r="4" spans="1:2">
      <c s="4" r="A4" t="s">
        <v>285</v>
      </c>
      <c s="4" r="B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87</v>
      </c>
      <c s="2" r="B1" t="s">
        <v>1</v>
      </c>
    </row>
    <row r="2" spans="1:2">
      <c s="2" r="B2" t="s">
        <v>29</v>
      </c>
    </row>
    <row r="3" spans="1:2">
      <c s="3" r="A3" t="s">
        <v>288</v>
      </c>
    </row>
    <row r="4" spans="1:2">
      <c s="4" r="A4" t="s">
        <v>289</v>
      </c>
      <c s="4" r="B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55"/>
    <col customWidth="1" max="2" min="2" width="80"/>
  </cols>
  <sheetData>
    <row r="1" spans="1:2">
      <c s="1" r="A1" t="s">
        <v>291</v>
      </c>
      <c s="2" r="B1" t="s">
        <v>1</v>
      </c>
    </row>
    <row r="2" spans="1:2">
      <c s="2" r="B2" t="s">
        <v>29</v>
      </c>
    </row>
    <row r="3" spans="1:2">
      <c s="3" r="A3" t="s">
        <v>227</v>
      </c>
    </row>
    <row r="4" spans="1:2">
      <c s="4" r="A4" t="s">
        <v>292</v>
      </c>
      <c s="4" r="B4" t="s">
        <v>293</v>
      </c>
    </row>
    <row r="5" spans="1:2">
      <c s="4" r="A5" t="s">
        <v>294</v>
      </c>
      <c s="4" r="B5" t="s">
        <v>295</v>
      </c>
    </row>
    <row r="6" spans="1:2">
      <c s="4" r="A6" t="s">
        <v>296</v>
      </c>
      <c s="4" r="B6" t="s">
        <v>297</v>
      </c>
    </row>
    <row r="7" spans="1:2">
      <c s="4" r="A7" t="s">
        <v>298</v>
      </c>
      <c s="4" r="B7" t="s">
        <v>299</v>
      </c>
    </row>
    <row r="8" spans="1:2">
      <c s="4" r="A8" t="s">
        <v>300</v>
      </c>
      <c s="4" r="B8" t="s">
        <v>301</v>
      </c>
    </row>
    <row r="9" spans="1:2">
      <c s="4" r="A9" t="s">
        <v>302</v>
      </c>
      <c s="4" r="B9" t="s">
        <v>303</v>
      </c>
    </row>
    <row r="10" spans="1:2">
      <c s="4" r="A10" t="s">
        <v>32</v>
      </c>
      <c s="4" r="B10" t="s">
        <v>304</v>
      </c>
    </row>
    <row r="11" spans="1:2">
      <c s="4" r="A11" t="s">
        <v>305</v>
      </c>
      <c s="4" r="B11" t="s">
        <v>306</v>
      </c>
    </row>
    <row r="12" spans="1:2">
      <c s="4" r="A12" t="s">
        <v>34</v>
      </c>
      <c s="4" r="B12" t="s">
        <v>307</v>
      </c>
    </row>
    <row r="13" spans="1:2">
      <c s="4" r="A13" t="s">
        <v>192</v>
      </c>
      <c s="4" r="B13" t="s">
        <v>308</v>
      </c>
    </row>
    <row r="14" spans="1:2">
      <c s="4" r="A14" t="s">
        <v>309</v>
      </c>
      <c s="4" r="B14" t="s">
        <v>310</v>
      </c>
    </row>
    <row r="15" spans="1:2">
      <c s="4" r="A15" t="s">
        <v>311</v>
      </c>
      <c s="4" r="B15" t="s">
        <v>312</v>
      </c>
    </row>
    <row r="16" spans="1:2">
      <c s="4" r="A16" t="s">
        <v>313</v>
      </c>
      <c s="4" r="B16" t="s">
        <v>314</v>
      </c>
    </row>
    <row r="17" spans="1:2">
      <c s="4" r="A17" t="s">
        <v>315</v>
      </c>
      <c s="4" r="B17" t="s">
        <v>316</v>
      </c>
    </row>
    <row r="18" spans="1:2">
      <c s="4" r="A18" t="s">
        <v>317</v>
      </c>
      <c s="4" r="B18" t="s">
        <v>318</v>
      </c>
    </row>
    <row r="19" spans="1:2">
      <c s="4" r="A19" t="s">
        <v>319</v>
      </c>
      <c s="4" r="B19" t="s">
        <v>320</v>
      </c>
    </row>
    <row r="20" spans="1:2">
      <c s="4" r="A20" t="s">
        <v>321</v>
      </c>
      <c s="4" r="B20" t="s">
        <v>322</v>
      </c>
    </row>
    <row r="21" spans="1:2">
      <c s="4" r="A21" t="s">
        <v>323</v>
      </c>
      <c s="4" r="B21" t="s">
        <v>324</v>
      </c>
    </row>
    <row r="22" spans="1:2">
      <c s="4" r="A22" t="s">
        <v>325</v>
      </c>
      <c s="4" r="B22" t="s">
        <v>326</v>
      </c>
    </row>
    <row r="23" spans="1:2">
      <c s="4" r="A23" t="s">
        <v>327</v>
      </c>
      <c s="4" r="B23" t="s">
        <v>328</v>
      </c>
    </row>
    <row r="24" spans="1:2">
      <c s="4" r="A24" t="s">
        <v>283</v>
      </c>
      <c s="4" r="B24" t="s">
        <v>329</v>
      </c>
    </row>
    <row r="25" spans="1:2">
      <c s="4" r="A25" t="s">
        <v>330</v>
      </c>
      <c s="4" r="B25" t="s">
        <v>331</v>
      </c>
    </row>
    <row r="26" spans="1:2">
      <c s="4" r="A26" t="s">
        <v>332</v>
      </c>
      <c s="4" r="B26" t="s">
        <v>333</v>
      </c>
    </row>
    <row r="27" spans="1:2">
      <c s="4" r="A27" t="s">
        <v>334</v>
      </c>
      <c s="4" r="B27" t="s">
        <v>335</v>
      </c>
    </row>
    <row r="28" spans="1:2">
      <c s="4" r="A28" t="s">
        <v>336</v>
      </c>
      <c s="4" r="B28" t="s">
        <v>337</v>
      </c>
    </row>
    <row r="29" spans="1:2">
      <c s="4" r="A29" t="s">
        <v>338</v>
      </c>
      <c s="4" r="B29" t="s">
        <v>3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80</v>
      </c>
      <c s="2" r="B1" t="s">
        <v>29</v>
      </c>
      <c s="2" r="C1" t="s">
        <v>30</v>
      </c>
    </row>
    <row r="2" spans="1:3">
      <c s="4" r="A2" t="s">
        <v>81</v>
      </c>
    </row>
    <row r="3" spans="1:3">
      <c s="4" r="A3" t="s">
        <v>82</v>
      </c>
      <c s="8" r="B3" t="n">
        <v>0.01</v>
      </c>
      <c s="8" r="C3" t="n">
        <v>0.01</v>
      </c>
    </row>
    <row r="4" spans="1:3">
      <c s="4" r="A4" t="s">
        <v>83</v>
      </c>
      <c s="6" r="B4" t="n">
        <v>25000000</v>
      </c>
      <c s="6" r="C4" t="n">
        <v>25000000</v>
      </c>
    </row>
    <row r="5" spans="1:3">
      <c s="4" r="A5" t="s">
        <v>84</v>
      </c>
      <c s="6" r="B5" t="n">
        <v>0</v>
      </c>
      <c s="6" r="C5" t="n">
        <v>0</v>
      </c>
    </row>
    <row r="6" spans="1:3">
      <c s="4" r="A6" t="s">
        <v>85</v>
      </c>
      <c s="6" r="B6" t="n">
        <v>0</v>
      </c>
      <c s="6" r="C6" t="n">
        <v>0</v>
      </c>
    </row>
    <row r="7" spans="1:3">
      <c s="4" r="A7" t="s">
        <v>86</v>
      </c>
    </row>
    <row r="8" spans="1:3">
      <c s="4" r="A8" t="s">
        <v>87</v>
      </c>
      <c s="8" r="B8" t="n">
        <v>0.01</v>
      </c>
      <c s="8" r="C8" t="n">
        <v>0.01</v>
      </c>
    </row>
    <row r="9" spans="1:3">
      <c s="4" r="A9" t="s">
        <v>88</v>
      </c>
      <c s="6" r="B9" t="n">
        <v>300000000</v>
      </c>
      <c s="6" r="C9" t="n">
        <v>300000000</v>
      </c>
    </row>
    <row r="10" spans="1:3">
      <c s="4" r="A10" t="s">
        <v>89</v>
      </c>
      <c s="6" r="B10" t="n">
        <v>219105712</v>
      </c>
      <c s="6" r="C10" t="n">
        <v>109426236</v>
      </c>
    </row>
    <row r="11" spans="1:3">
      <c s="4" r="A11" t="s">
        <v>90</v>
      </c>
      <c s="6" r="B11" t="n">
        <v>219105712</v>
      </c>
      <c s="6" r="C11" t="n">
        <v>10942623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5"/>
    <col customWidth="1" max="2" min="2" width="80"/>
  </cols>
  <sheetData>
    <row r="1" spans="1:2">
      <c s="1" r="A1" t="s">
        <v>340</v>
      </c>
      <c s="2" r="B1" t="s">
        <v>1</v>
      </c>
    </row>
    <row r="2" spans="1:2">
      <c s="2" r="B2" t="s">
        <v>29</v>
      </c>
    </row>
    <row r="3" spans="1:2">
      <c s="3" r="A3" t="s">
        <v>223</v>
      </c>
    </row>
    <row r="4" spans="1:2">
      <c s="4" r="A4" t="s">
        <v>341</v>
      </c>
      <c s="4" r="B4" t="s">
        <v>342</v>
      </c>
    </row>
    <row r="5" spans="1:2">
      <c s="4" r="A5" t="s">
        <v>343</v>
      </c>
      <c s="4" r="B5" t="s">
        <v>344</v>
      </c>
    </row>
    <row r="6" spans="1:2">
      <c s="4" r="A6" t="s">
        <v>345</v>
      </c>
      <c s="4" r="B6" t="s">
        <v>346</v>
      </c>
    </row>
    <row r="7" spans="1:2">
      <c s="4" r="A7" t="s">
        <v>347</v>
      </c>
      <c s="4" r="B7" t="s">
        <v>348</v>
      </c>
    </row>
    <row r="8" spans="1:2">
      <c s="4" r="A8" t="s">
        <v>349</v>
      </c>
      <c s="4" r="B8" t="s">
        <v>350</v>
      </c>
    </row>
    <row r="9" spans="1:2">
      <c s="4" r="A9" t="s">
        <v>351</v>
      </c>
      <c s="4" r="B9" t="s">
        <v>352</v>
      </c>
    </row>
    <row r="10" spans="1:2">
      <c s="4" r="A10" t="s">
        <v>353</v>
      </c>
      <c s="4" r="B10" t="s">
        <v>354</v>
      </c>
    </row>
    <row r="11" spans="1:2">
      <c s="4" r="A11" t="s">
        <v>355</v>
      </c>
      <c s="4" r="B11" t="s">
        <v>356</v>
      </c>
    </row>
    <row r="12" spans="1:2">
      <c s="4" r="A12" t="s">
        <v>357</v>
      </c>
      <c s="4" r="B12" t="s">
        <v>3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359</v>
      </c>
      <c s="2" r="B1" t="s">
        <v>1</v>
      </c>
    </row>
    <row r="2" spans="1:2">
      <c s="2" r="B2" t="s">
        <v>29</v>
      </c>
    </row>
    <row r="3" spans="1:2">
      <c s="3" r="A3" t="s">
        <v>230</v>
      </c>
    </row>
    <row r="4" spans="1:2">
      <c s="4" r="A4" t="s">
        <v>360</v>
      </c>
      <c s="4" r="B4" t="s">
        <v>3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362</v>
      </c>
      <c s="2" r="B1" t="s">
        <v>1</v>
      </c>
    </row>
    <row r="2" spans="1:2">
      <c s="2" r="B2" t="s">
        <v>29</v>
      </c>
    </row>
    <row r="3" spans="1:2">
      <c s="3" r="A3" t="s">
        <v>233</v>
      </c>
    </row>
    <row r="4" spans="1:2">
      <c s="4" r="A4" t="s">
        <v>363</v>
      </c>
      <c s="4" r="B4" t="s">
        <v>3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s="1" r="A1" t="s">
        <v>365</v>
      </c>
      <c s="2" r="B1" t="s">
        <v>1</v>
      </c>
    </row>
    <row r="2" spans="1:2">
      <c s="2" r="B2" t="s">
        <v>29</v>
      </c>
    </row>
    <row r="3" spans="1:2">
      <c s="3" r="A3" t="s">
        <v>237</v>
      </c>
    </row>
    <row r="4" spans="1:2">
      <c s="4" r="A4" t="s">
        <v>366</v>
      </c>
      <c s="4" r="B4" t="s">
        <v>367</v>
      </c>
    </row>
    <row r="5" spans="1:2">
      <c s="4" r="A5" t="s">
        <v>368</v>
      </c>
      <c s="4" r="B5" t="s">
        <v>3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370</v>
      </c>
      <c s="2" r="B1" t="s">
        <v>1</v>
      </c>
    </row>
    <row r="2" spans="1:2">
      <c s="2" r="B2" t="s">
        <v>29</v>
      </c>
    </row>
    <row r="3" spans="1:2">
      <c s="3" r="A3" t="s">
        <v>241</v>
      </c>
    </row>
    <row r="4" spans="1:2">
      <c s="4" r="A4" t="s">
        <v>240</v>
      </c>
      <c s="4" r="B4" t="s">
        <v>3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48"/>
  </cols>
  <sheetData>
    <row r="1" spans="1:2">
      <c s="1" r="A1" t="s">
        <v>372</v>
      </c>
      <c s="2" r="B1" t="s">
        <v>1</v>
      </c>
    </row>
    <row r="2" spans="1:2">
      <c s="2" r="B2" t="s">
        <v>29</v>
      </c>
    </row>
    <row r="3" spans="1:2">
      <c s="3" r="A3" t="s">
        <v>245</v>
      </c>
    </row>
    <row r="4" spans="1:2">
      <c s="4" r="A4" t="s">
        <v>373</v>
      </c>
      <c s="4" r="B4" t="s">
        <v>3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5"/>
    <col customWidth="1" max="2" min="2" width="80"/>
  </cols>
  <sheetData>
    <row r="1" spans="1:2">
      <c s="1" r="A1" t="s">
        <v>375</v>
      </c>
      <c s="2" r="B1" t="s">
        <v>1</v>
      </c>
    </row>
    <row r="2" spans="1:2">
      <c s="2" r="B2" t="s">
        <v>29</v>
      </c>
    </row>
    <row r="3" spans="1:2">
      <c s="3" r="A3" t="s">
        <v>249</v>
      </c>
    </row>
    <row r="4" spans="1:2">
      <c s="4" r="A4" t="s">
        <v>376</v>
      </c>
      <c s="4" r="B4" t="s">
        <v>377</v>
      </c>
    </row>
    <row r="5" spans="1:2">
      <c s="4" r="A5" t="s">
        <v>378</v>
      </c>
      <c s="4" r="B5" t="s">
        <v>379</v>
      </c>
    </row>
    <row r="6" spans="1:2">
      <c s="4" r="A6" t="s">
        <v>380</v>
      </c>
      <c s="4" r="B6" t="s">
        <v>3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s="1" r="A1" t="s">
        <v>382</v>
      </c>
      <c s="2" r="B1" t="s">
        <v>1</v>
      </c>
    </row>
    <row r="2" spans="1:2">
      <c s="2" r="B2" t="s">
        <v>29</v>
      </c>
    </row>
    <row r="3" spans="1:2">
      <c s="3" r="A3" t="s">
        <v>265</v>
      </c>
    </row>
    <row r="4" spans="1:2">
      <c s="4" r="A4" t="s">
        <v>383</v>
      </c>
      <c s="4" r="B4" t="s">
        <v>384</v>
      </c>
    </row>
    <row r="5" spans="1:2">
      <c s="4" r="A5" t="s">
        <v>385</v>
      </c>
      <c s="4" r="B5" t="s">
        <v>3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387</v>
      </c>
      <c s="2" r="B1" t="s">
        <v>1</v>
      </c>
    </row>
    <row r="2" spans="1:2">
      <c s="2" r="B2" t="s">
        <v>29</v>
      </c>
    </row>
    <row r="3" spans="1:2">
      <c s="3" r="A3" t="s">
        <v>268</v>
      </c>
    </row>
    <row r="4" spans="1:2">
      <c s="4" r="A4" t="s">
        <v>388</v>
      </c>
      <c s="4" r="B4" t="s">
        <v>3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90</v>
      </c>
      <c s="2" r="B1" t="s">
        <v>1</v>
      </c>
    </row>
    <row r="2" spans="1:2">
      <c s="2" r="B2" t="s">
        <v>29</v>
      </c>
    </row>
    <row r="3" spans="1:2">
      <c s="3" r="A3" t="s">
        <v>271</v>
      </c>
    </row>
    <row r="4" spans="1:2">
      <c s="4" r="A4" t="s">
        <v>391</v>
      </c>
      <c s="4" r="B4" t="s">
        <v>3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s="1" r="A1" t="s">
        <v>91</v>
      </c>
      <c s="2" r="B1" t="s">
        <v>1</v>
      </c>
    </row>
    <row r="2" spans="1:4">
      <c s="2" r="B2" t="s">
        <v>29</v>
      </c>
      <c s="2" r="C2" t="s">
        <v>30</v>
      </c>
      <c s="2" r="D2" t="s">
        <v>92</v>
      </c>
    </row>
    <row r="3" spans="1:4">
      <c s="3" r="A3" t="s">
        <v>93</v>
      </c>
    </row>
    <row r="4" spans="1:4">
      <c s="4" r="A4" t="s">
        <v>94</v>
      </c>
      <c s="7" r="B4" t="n">
        <v>234035</v>
      </c>
      <c s="7" r="C4" t="n">
        <v>145041</v>
      </c>
      <c s="7" r="D4" t="n">
        <v>68296</v>
      </c>
    </row>
    <row r="5" spans="1:4">
      <c s="4" r="A5" t="s">
        <v>95</v>
      </c>
      <c s="6" r="B5" t="n">
        <v>251</v>
      </c>
      <c s="6" r="C5" t="n">
        <v>2346</v>
      </c>
      <c s="6" r="D5" t="n">
        <v>1598</v>
      </c>
    </row>
    <row r="6" spans="1:4">
      <c s="4" r="A6" t="s">
        <v>96</v>
      </c>
      <c s="6" r="B6" t="n">
        <v>234286</v>
      </c>
      <c s="6" r="C6" t="n">
        <v>147387</v>
      </c>
      <c s="6" r="D6" t="n">
        <v>69894</v>
      </c>
    </row>
    <row r="7" spans="1:4">
      <c s="3" r="A7" t="s">
        <v>97</v>
      </c>
    </row>
    <row r="8" spans="1:4">
      <c s="4" r="A8" t="s">
        <v>98</v>
      </c>
      <c s="6" r="B8" t="n">
        <v>72877</v>
      </c>
      <c s="6" r="C8" t="n">
        <v>42341</v>
      </c>
      <c s="6" r="D8" t="n">
        <v>7549</v>
      </c>
    </row>
    <row r="9" spans="1:4">
      <c s="4" r="A9" t="s">
        <v>99</v>
      </c>
      <c s="6" r="B9" t="n">
        <v>1025</v>
      </c>
      <c s="6" r="C9" t="n">
        <v>0</v>
      </c>
      <c s="6" r="D9" t="n">
        <v>0</v>
      </c>
    </row>
    <row r="10" spans="1:4">
      <c s="4" r="A10" t="s">
        <v>100</v>
      </c>
      <c s="6" r="B10" t="n">
        <v>112796</v>
      </c>
      <c s="6" r="C10" t="n">
        <v>53096</v>
      </c>
      <c s="6" r="D10" t="n">
        <v>27087</v>
      </c>
    </row>
    <row r="11" spans="1:4">
      <c s="4" r="A11" t="s">
        <v>101</v>
      </c>
      <c s="6" r="B11" t="n">
        <v>14950</v>
      </c>
      <c s="6" r="C11" t="n">
        <v>5363</v>
      </c>
      <c s="6" r="D11" t="n">
        <v>3519</v>
      </c>
    </row>
    <row r="12" spans="1:4">
      <c s="4" r="A12" t="s">
        <v>102</v>
      </c>
      <c s="6" r="B12" t="n">
        <v>82070</v>
      </c>
      <c s="6" r="C12" t="n">
        <v>37150</v>
      </c>
      <c s="6" r="D12" t="n">
        <v>16061</v>
      </c>
    </row>
    <row r="13" spans="1:4">
      <c s="4" r="A13" t="s">
        <v>103</v>
      </c>
      <c s="6" r="B13" t="n">
        <v>8436</v>
      </c>
      <c s="6" r="C13" t="n">
        <v>158</v>
      </c>
      <c s="6" r="D13" t="n">
        <v>0</v>
      </c>
    </row>
    <row r="14" spans="1:4">
      <c s="4" r="A14" t="s">
        <v>104</v>
      </c>
      <c s="6" r="B14" t="n">
        <v>23621</v>
      </c>
      <c s="6" r="C14" t="n">
        <v>32723</v>
      </c>
      <c s="6" r="D14" t="n">
        <v>9910</v>
      </c>
    </row>
    <row r="15" spans="1:4">
      <c s="4" r="A15" t="s">
        <v>105</v>
      </c>
      <c s="6" r="B15" t="n">
        <v>0</v>
      </c>
      <c s="6" r="C15" t="n">
        <v>215</v>
      </c>
      <c s="6" r="D15" t="n">
        <v>0</v>
      </c>
    </row>
    <row r="16" spans="1:4">
      <c s="4" r="A16" t="s">
        <v>106</v>
      </c>
      <c s="6" r="B16" t="n">
        <v>321978</v>
      </c>
      <c s="6" r="C16" t="n">
        <v>0</v>
      </c>
      <c s="6" r="D16" t="n">
        <v>0</v>
      </c>
    </row>
    <row r="17" spans="1:4">
      <c s="4" r="A17" t="s">
        <v>107</v>
      </c>
      <c s="6" r="B17" t="n">
        <v>2114</v>
      </c>
      <c s="6" r="C17" t="n">
        <v>0</v>
      </c>
      <c s="6" r="D17" t="n">
        <v>0</v>
      </c>
    </row>
    <row r="18" spans="1:4">
      <c s="4" r="A18" t="s">
        <v>108</v>
      </c>
      <c s="6" r="B18" t="n">
        <v>0</v>
      </c>
      <c s="6" r="C18" t="n">
        <v>94</v>
      </c>
      <c s="6" r="D18" t="n">
        <v>1125</v>
      </c>
    </row>
    <row r="19" spans="1:4">
      <c s="4" r="A19" t="s">
        <v>109</v>
      </c>
      <c s="6" r="B19" t="n">
        <v>-592</v>
      </c>
      <c s="6" r="C19" t="n">
        <v>-10003</v>
      </c>
      <c s="6" r="D19" t="n">
        <v>-3787</v>
      </c>
    </row>
    <row r="20" spans="1:4">
      <c s="4" r="A20" t="s">
        <v>110</v>
      </c>
      <c s="6" r="B20" t="n">
        <v>20585</v>
      </c>
      <c s="6" r="C20" t="n">
        <v>0</v>
      </c>
      <c s="6" r="D20" t="n">
        <v>87</v>
      </c>
    </row>
    <row r="21" spans="1:4">
      <c s="4" r="A21" t="s">
        <v>111</v>
      </c>
      <c s="6" r="B21" t="n">
        <v>0</v>
      </c>
      <c s="6" r="C21" t="n">
        <v>-12318</v>
      </c>
      <c s="6" r="D21" t="n">
        <v>0</v>
      </c>
    </row>
    <row r="22" spans="1:4">
      <c s="4" r="A22" t="s">
        <v>112</v>
      </c>
      <c s="6" r="B22" t="n">
        <v>659860</v>
      </c>
      <c s="6" r="C22" t="n">
        <v>148819</v>
      </c>
      <c s="6" r="D22" t="n">
        <v>61551</v>
      </c>
    </row>
    <row r="23" spans="1:4">
      <c s="4" r="A23" t="s">
        <v>113</v>
      </c>
      <c s="6" r="B23" t="n">
        <v>-425574</v>
      </c>
      <c s="6" r="C23" t="n">
        <v>-1432</v>
      </c>
      <c s="6" r="D23" t="n">
        <v>8343</v>
      </c>
    </row>
    <row r="24" spans="1:4">
      <c s="3" r="A24" t="s">
        <v>114</v>
      </c>
    </row>
    <row r="25" spans="1:4">
      <c s="4" r="A25" t="s">
        <v>115</v>
      </c>
      <c s="6" r="B25" t="n">
        <v>-29661</v>
      </c>
      <c s="6" r="C25" t="n">
        <v>-9575</v>
      </c>
      <c s="6" r="D25" t="n">
        <v>-6814</v>
      </c>
    </row>
    <row r="26" spans="1:4">
      <c s="4" r="A26" t="s">
        <v>116</v>
      </c>
      <c s="6" r="B26" t="n">
        <v>1090</v>
      </c>
      <c s="6" r="C26" t="n">
        <v>629</v>
      </c>
      <c s="6" r="D26" t="n">
        <v>230</v>
      </c>
    </row>
    <row r="27" spans="1:4">
      <c s="4" r="A27" t="s">
        <v>117</v>
      </c>
      <c s="6" r="B27" t="n">
        <v>-3268</v>
      </c>
      <c s="6" r="C27" t="n">
        <v>-799</v>
      </c>
      <c s="6" r="D27" t="n">
        <v>91</v>
      </c>
    </row>
    <row r="28" spans="1:4">
      <c s="4" r="A28" t="s">
        <v>118</v>
      </c>
      <c s="6" r="B28" t="n">
        <v>-974</v>
      </c>
      <c s="6" r="C28" t="n">
        <v>-652</v>
      </c>
      <c s="6" r="D28" t="n">
        <v>0</v>
      </c>
    </row>
    <row r="29" spans="1:4">
      <c s="4" r="A29" t="s">
        <v>119</v>
      </c>
      <c s="6" r="B29" t="n">
        <v>-32813</v>
      </c>
      <c s="6" r="C29" t="n">
        <v>-10397</v>
      </c>
      <c s="6" r="D29" t="n">
        <v>-6493</v>
      </c>
    </row>
    <row r="30" spans="1:4">
      <c s="4" r="A30" t="s">
        <v>120</v>
      </c>
      <c s="6" r="B30" t="n">
        <v>-458387</v>
      </c>
      <c s="6" r="C30" t="n">
        <v>-11829</v>
      </c>
      <c s="6" r="D30" t="n">
        <v>1850</v>
      </c>
    </row>
    <row r="31" spans="1:4">
      <c s="4" r="A31" t="s">
        <v>121</v>
      </c>
      <c s="6" r="B31" t="n">
        <v>210</v>
      </c>
      <c s="6" r="C31" t="n">
        <v>106</v>
      </c>
      <c s="6" r="D31" t="n">
        <v>0</v>
      </c>
    </row>
    <row r="32" spans="1:4">
      <c s="4" r="A32" t="s">
        <v>122</v>
      </c>
      <c s="7" r="B32" t="n">
        <v>-458177</v>
      </c>
      <c s="7" r="C32" t="n">
        <v>-11723</v>
      </c>
      <c s="7" r="D32" t="n">
        <v>1850</v>
      </c>
    </row>
    <row r="33" spans="1:4">
      <c s="4" r="A33" t="s">
        <v>123</v>
      </c>
      <c s="8" r="B33" t="n">
        <v>-2.34</v>
      </c>
      <c s="9" r="C33" t="n">
        <v>-0.2</v>
      </c>
      <c s="8" r="D33" t="n">
        <v>0.13</v>
      </c>
    </row>
    <row r="34" spans="1:4">
      <c s="4" r="A34" t="s">
        <v>124</v>
      </c>
      <c s="8" r="B34" t="n">
        <v>-2.34</v>
      </c>
      <c s="9" r="C34" t="n">
        <v>-0.2</v>
      </c>
      <c s="8" r="D34" t="n">
        <v>0.13</v>
      </c>
    </row>
    <row r="35" spans="1:4">
      <c s="4" r="A35" t="s">
        <v>125</v>
      </c>
      <c s="6" r="B35" t="n">
        <v>195623363</v>
      </c>
      <c s="6" r="C35" t="n">
        <v>58441193</v>
      </c>
      <c s="6" r="D35" t="n">
        <v>14051344</v>
      </c>
    </row>
    <row r="36" spans="1:4">
      <c s="4" r="A36" t="s">
        <v>126</v>
      </c>
      <c s="6" r="B36" t="n">
        <v>195623363</v>
      </c>
      <c s="6" r="C36" t="n">
        <v>58441193</v>
      </c>
      <c s="6" r="D36" t="n">
        <v>1411638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393</v>
      </c>
      <c s="2" r="B1" t="s">
        <v>1</v>
      </c>
    </row>
    <row r="2" spans="1:2">
      <c s="2" r="B2" t="s">
        <v>29</v>
      </c>
    </row>
    <row r="3" spans="1:2">
      <c s="3" r="A3" t="s">
        <v>277</v>
      </c>
    </row>
    <row r="4" spans="1:2">
      <c s="4" r="A4" t="s">
        <v>394</v>
      </c>
      <c s="4" r="B4" t="s">
        <v>3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s="1" r="A1" t="s">
        <v>396</v>
      </c>
      <c s="2" r="B1" t="s">
        <v>1</v>
      </c>
    </row>
    <row r="2" spans="1:2">
      <c s="2" r="B2" t="s">
        <v>29</v>
      </c>
    </row>
    <row r="3" spans="1:2">
      <c s="3" r="A3" t="s">
        <v>281</v>
      </c>
    </row>
    <row r="4" spans="1:2">
      <c s="4" r="A4" t="s">
        <v>397</v>
      </c>
      <c s="4" r="B4" t="s">
        <v>398</v>
      </c>
    </row>
    <row r="5" spans="1:2">
      <c s="4" r="A5" t="s">
        <v>399</v>
      </c>
      <c s="4" r="B5" t="s">
        <v>4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r="1" spans="1:2">
      <c s="1" r="A1" t="s">
        <v>401</v>
      </c>
      <c s="2" r="B1" t="s">
        <v>1</v>
      </c>
    </row>
    <row r="2" spans="1:2">
      <c s="2" r="B2" t="s">
        <v>29</v>
      </c>
    </row>
    <row r="3" spans="1:2">
      <c s="3" r="A3" t="s">
        <v>284</v>
      </c>
    </row>
    <row r="4" spans="1:2">
      <c s="4" r="A4" t="s">
        <v>402</v>
      </c>
      <c s="4" r="B4" t="s">
        <v>403</v>
      </c>
    </row>
    <row r="5" spans="1:2">
      <c s="4" r="A5" t="s">
        <v>404</v>
      </c>
      <c s="4" r="B5" t="s">
        <v>405</v>
      </c>
    </row>
    <row r="6" spans="1:2">
      <c s="4" r="A6" t="s">
        <v>406</v>
      </c>
      <c s="4" r="B6" t="s">
        <v>4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408</v>
      </c>
      <c s="2" r="B1" t="s">
        <v>409</v>
      </c>
      <c s="2" r="C1" t="s">
        <v>1</v>
      </c>
    </row>
    <row r="2" spans="1:5">
      <c s="2" r="B2" t="s">
        <v>410</v>
      </c>
      <c s="2" r="C2" t="s">
        <v>29</v>
      </c>
      <c s="2" r="D2" t="s">
        <v>30</v>
      </c>
      <c s="2" r="E2" t="s">
        <v>92</v>
      </c>
    </row>
    <row r="3" spans="1:5">
      <c s="3" r="A3" t="s">
        <v>411</v>
      </c>
    </row>
    <row r="4" spans="1:5">
      <c s="4" r="A4" t="s">
        <v>32</v>
      </c>
      <c s="7" r="B4" t="n">
        <v>89887</v>
      </c>
    </row>
    <row r="5" spans="1:5">
      <c s="4" r="A5" t="s">
        <v>305</v>
      </c>
      <c s="6" r="B5" t="n">
        <v>6381</v>
      </c>
    </row>
    <row r="6" spans="1:5">
      <c s="4" r="A6" t="s">
        <v>37</v>
      </c>
      <c s="6" r="B6" t="n">
        <v>13906</v>
      </c>
    </row>
    <row r="7" spans="1:5">
      <c s="4" r="A7" t="s">
        <v>412</v>
      </c>
      <c s="6" r="B7" t="n">
        <v>316786</v>
      </c>
    </row>
    <row r="8" spans="1:5">
      <c s="4" r="A8" t="s">
        <v>413</v>
      </c>
      <c s="6" r="B8" t="n">
        <v>426000</v>
      </c>
    </row>
    <row r="9" spans="1:5">
      <c s="4" r="A9" t="s">
        <v>414</v>
      </c>
      <c s="6" r="B9" t="n">
        <v>1967</v>
      </c>
    </row>
    <row r="10" spans="1:5">
      <c s="4" r="A10" t="s">
        <v>415</v>
      </c>
      <c s="6" r="B10" t="n">
        <v>854927</v>
      </c>
    </row>
    <row r="11" spans="1:5">
      <c s="3" r="A11" t="s">
        <v>416</v>
      </c>
    </row>
    <row r="12" spans="1:5">
      <c s="4" r="A12" t="s">
        <v>417</v>
      </c>
      <c s="6" r="B12" t="n">
        <v>12372</v>
      </c>
    </row>
    <row r="13" spans="1:5">
      <c s="4" r="A13" t="s">
        <v>418</v>
      </c>
      <c s="6" r="B13" t="n">
        <v>208237</v>
      </c>
    </row>
    <row r="14" spans="1:5">
      <c s="4" r="A14" t="s">
        <v>419</v>
      </c>
      <c s="6" r="B14" t="n">
        <v>5728</v>
      </c>
    </row>
    <row r="15" spans="1:5">
      <c s="4" r="A15" t="s">
        <v>420</v>
      </c>
      <c s="6" r="B15" t="n">
        <v>226337</v>
      </c>
    </row>
    <row r="16" spans="1:5">
      <c s="4" r="A16" t="s">
        <v>421</v>
      </c>
      <c s="6" r="B16" t="n">
        <v>628590</v>
      </c>
    </row>
    <row r="17" spans="1:5">
      <c s="4" r="A17" t="s">
        <v>422</v>
      </c>
      <c s="6" r="B17" t="n">
        <v>616272</v>
      </c>
    </row>
    <row r="18" spans="1:5">
      <c s="4" r="A18" t="s">
        <v>423</v>
      </c>
      <c s="7" r="B18" t="n">
        <v>12318</v>
      </c>
      <c s="7" r="C18" t="n">
        <v>0</v>
      </c>
      <c s="7" r="D18" t="n">
        <v>12318</v>
      </c>
      <c s="7" r="E18" t="n">
        <v>0</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24</v>
      </c>
      <c s="2" r="B1" t="s">
        <v>1</v>
      </c>
    </row>
    <row r="2" spans="1:4">
      <c s="2" r="B2" t="s">
        <v>29</v>
      </c>
      <c s="2" r="C2" t="s">
        <v>30</v>
      </c>
      <c s="2" r="D2" t="s">
        <v>92</v>
      </c>
    </row>
    <row r="3" spans="1:4">
      <c s="4" r="A3" t="s">
        <v>94</v>
      </c>
      <c s="7" r="B3" t="n">
        <v>234035</v>
      </c>
      <c s="7" r="C3" t="n">
        <v>145041</v>
      </c>
      <c s="7" r="D3" t="n">
        <v>68296</v>
      </c>
    </row>
    <row r="4" spans="1:4">
      <c s="4" r="A4" t="s">
        <v>113</v>
      </c>
      <c s="6" r="B4" t="n">
        <v>-425574</v>
      </c>
      <c s="6" r="C4" t="n">
        <v>-1432</v>
      </c>
      <c s="6" r="D4" t="n">
        <v>8343</v>
      </c>
    </row>
    <row r="5" spans="1:4">
      <c s="4" r="A5" t="s">
        <v>425</v>
      </c>
      <c s="7" r="B5" t="n">
        <v>-458177</v>
      </c>
      <c s="6" r="C5" t="n">
        <v>-11723</v>
      </c>
      <c s="7" r="D5" t="n">
        <v>1850</v>
      </c>
    </row>
    <row r="6" spans="1:4">
      <c s="4" r="A6" t="s">
        <v>426</v>
      </c>
    </row>
    <row r="7" spans="1:4">
      <c s="4" r="A7" t="s">
        <v>94</v>
      </c>
      <c s="6" r="C7" t="n">
        <v>39585</v>
      </c>
    </row>
    <row r="8" spans="1:4">
      <c s="4" r="A8" t="s">
        <v>113</v>
      </c>
      <c s="6" r="C8" t="n">
        <v>-645</v>
      </c>
    </row>
    <row r="9" spans="1:4">
      <c s="4" r="A9" t="s">
        <v>425</v>
      </c>
      <c s="6" r="C9" t="n">
        <v>-4822</v>
      </c>
    </row>
    <row r="10" spans="1:4">
      <c s="4" r="A10" t="s">
        <v>427</v>
      </c>
    </row>
    <row r="11" spans="1:4">
      <c s="4" r="A11" t="s">
        <v>94</v>
      </c>
      <c s="6" r="C11" t="n">
        <v>2249</v>
      </c>
    </row>
    <row r="12" spans="1:4">
      <c s="4" r="A12" t="s">
        <v>113</v>
      </c>
      <c s="6" r="C12" t="n">
        <v>111</v>
      </c>
    </row>
    <row r="13" spans="1:4">
      <c s="4" r="A13" t="s">
        <v>425</v>
      </c>
      <c s="7" r="C13" t="n">
        <v>-21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28</v>
      </c>
      <c s="2" r="B1" t="s">
        <v>1</v>
      </c>
    </row>
    <row r="2" spans="1:3">
      <c s="2" r="B2" t="s">
        <v>30</v>
      </c>
      <c s="2" r="C2" t="s">
        <v>92</v>
      </c>
    </row>
    <row r="3" spans="1:3">
      <c s="3" r="A3" t="s">
        <v>223</v>
      </c>
    </row>
    <row r="4" spans="1:3">
      <c s="4" r="A4" t="s">
        <v>429</v>
      </c>
      <c s="7" r="B4" t="n">
        <v>177654</v>
      </c>
      <c s="7" r="C4" t="n">
        <v>82090</v>
      </c>
    </row>
    <row r="5" spans="1:3">
      <c s="4" r="A5" t="s">
        <v>430</v>
      </c>
      <c s="6" r="B5" t="n">
        <v>-10296</v>
      </c>
      <c s="6" r="C5" t="n">
        <v>-1172</v>
      </c>
    </row>
    <row r="6" spans="1:3">
      <c s="4" r="A6" t="s">
        <v>431</v>
      </c>
      <c s="7" r="B6" t="n">
        <v>-24075</v>
      </c>
      <c s="7" r="C6" t="n">
        <v>-10604</v>
      </c>
    </row>
    <row r="7" spans="1:3">
      <c s="4" r="A7" t="s">
        <v>432</v>
      </c>
      <c s="8" r="B7" t="n">
        <v>-0.27</v>
      </c>
      <c s="8" r="C7" t="n">
        <v>-0.1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55"/>
  <sheetViews>
    <sheetView workbookViewId="0">
      <selection activeCell="A1" sqref="A1"/>
    </sheetView>
  </sheetViews>
  <sheetFormatPr baseColWidth="10" defaultRowHeight="15"/>
  <cols>
    <col customWidth="1" max="1" min="1" width="80"/>
    <col customWidth="1" max="2" min="2" width="19"/>
    <col customWidth="1" max="3" min="3" width="14"/>
  </cols>
  <sheetData>
    <row r="1" spans="1:3">
      <c s="1" r="A1" t="s">
        <v>433</v>
      </c>
      <c s="2" r="B1" t="s">
        <v>1</v>
      </c>
    </row>
    <row r="2" spans="1:3">
      <c s="2" r="B2" t="s">
        <v>29</v>
      </c>
      <c s="2" r="C2" t="s">
        <v>30</v>
      </c>
    </row>
    <row r="3" spans="1:3">
      <c s="4" r="A3" t="s">
        <v>434</v>
      </c>
    </row>
    <row r="4" spans="1:3">
      <c s="3" r="A4" t="s">
        <v>435</v>
      </c>
    </row>
    <row r="5" spans="1:3">
      <c s="4" r="A5" t="s">
        <v>436</v>
      </c>
      <c s="6" r="B5" t="n">
        <v>209537</v>
      </c>
    </row>
    <row r="6" spans="1:3">
      <c s="4" r="A6" t="s">
        <v>437</v>
      </c>
      <c s="4" r="B6" t="s">
        <v>438</v>
      </c>
    </row>
    <row r="7" spans="1:3">
      <c s="4" r="A7" t="s">
        <v>439</v>
      </c>
      <c s="6" r="B7" t="n">
        <v>2015</v>
      </c>
    </row>
    <row r="8" spans="1:3">
      <c s="4" r="A8" t="s">
        <v>440</v>
      </c>
    </row>
    <row r="9" spans="1:3">
      <c s="3" r="A9" t="s">
        <v>435</v>
      </c>
    </row>
    <row r="10" spans="1:3">
      <c s="4" r="A10" t="s">
        <v>436</v>
      </c>
      <c s="6" r="B10" t="n">
        <v>209529</v>
      </c>
    </row>
    <row r="11" spans="1:3">
      <c s="4" r="A11" t="s">
        <v>437</v>
      </c>
      <c s="4" r="B11" t="s">
        <v>441</v>
      </c>
    </row>
    <row r="12" spans="1:3">
      <c s="4" r="A12" t="s">
        <v>439</v>
      </c>
      <c s="6" r="B12" t="n">
        <v>2015</v>
      </c>
    </row>
    <row r="13" spans="1:3">
      <c s="4" r="A13" t="s">
        <v>442</v>
      </c>
    </row>
    <row r="14" spans="1:3">
      <c s="3" r="A14" t="s">
        <v>435</v>
      </c>
    </row>
    <row r="15" spans="1:3">
      <c s="4" r="A15" t="s">
        <v>436</v>
      </c>
      <c s="6" r="B15" t="n">
        <v>209472</v>
      </c>
    </row>
    <row r="16" spans="1:3">
      <c s="4" r="A16" t="s">
        <v>437</v>
      </c>
      <c s="4" r="B16" t="s">
        <v>438</v>
      </c>
    </row>
    <row r="17" spans="1:3">
      <c s="4" r="A17" t="s">
        <v>439</v>
      </c>
      <c s="6" r="B17" t="n">
        <v>2015</v>
      </c>
    </row>
    <row r="18" spans="1:3">
      <c s="4" r="A18" t="s">
        <v>443</v>
      </c>
    </row>
    <row r="19" spans="1:3">
      <c s="3" r="A19" t="s">
        <v>435</v>
      </c>
    </row>
    <row r="20" spans="1:3">
      <c s="4" r="A20" t="s">
        <v>436</v>
      </c>
      <c s="6" r="B20" t="n">
        <v>182608</v>
      </c>
    </row>
    <row r="21" spans="1:3">
      <c s="4" r="A21" t="s">
        <v>437</v>
      </c>
      <c s="4" r="B21" t="s">
        <v>444</v>
      </c>
    </row>
    <row r="22" spans="1:3">
      <c s="4" r="A22" t="s">
        <v>439</v>
      </c>
      <c s="6" r="B22" t="n">
        <v>2015</v>
      </c>
    </row>
    <row r="23" spans="1:3">
      <c s="4" r="A23" t="s">
        <v>445</v>
      </c>
    </row>
    <row r="24" spans="1:3">
      <c s="3" r="A24" t="s">
        <v>435</v>
      </c>
    </row>
    <row r="25" spans="1:3">
      <c s="4" r="A25" t="s">
        <v>436</v>
      </c>
      <c s="6" r="B25" t="n">
        <v>182511</v>
      </c>
    </row>
    <row r="26" spans="1:3">
      <c s="4" r="A26" t="s">
        <v>437</v>
      </c>
      <c s="4" r="B26" t="s">
        <v>446</v>
      </c>
    </row>
    <row r="27" spans="1:3">
      <c s="4" r="A27" t="s">
        <v>439</v>
      </c>
      <c s="6" r="B27" t="n">
        <v>2014</v>
      </c>
    </row>
    <row r="28" spans="1:3">
      <c s="4" r="A28" t="s">
        <v>447</v>
      </c>
    </row>
    <row r="29" spans="1:3">
      <c s="3" r="A29" t="s">
        <v>435</v>
      </c>
    </row>
    <row r="30" spans="1:3">
      <c s="4" r="A30" t="s">
        <v>436</v>
      </c>
      <c s="6" r="B30" t="n">
        <v>182496</v>
      </c>
    </row>
    <row r="31" spans="1:3">
      <c s="4" r="A31" t="s">
        <v>437</v>
      </c>
      <c s="4" r="B31" t="s">
        <v>448</v>
      </c>
    </row>
    <row r="32" spans="1:3">
      <c s="4" r="A32" t="s">
        <v>439</v>
      </c>
      <c s="6" r="B32" t="n">
        <v>2014</v>
      </c>
    </row>
    <row r="33" spans="1:3">
      <c s="4" r="A33" t="s">
        <v>449</v>
      </c>
    </row>
    <row r="34" spans="1:3">
      <c s="3" r="A34" t="s">
        <v>435</v>
      </c>
    </row>
    <row r="35" spans="1:3">
      <c s="4" r="A35" t="s">
        <v>436</v>
      </c>
      <c s="6" r="B35" t="n">
        <v>182476</v>
      </c>
    </row>
    <row r="36" spans="1:3">
      <c s="4" r="A36" t="s">
        <v>437</v>
      </c>
      <c s="4" r="B36" t="s">
        <v>450</v>
      </c>
    </row>
    <row r="37" spans="1:3">
      <c s="4" r="A37" t="s">
        <v>439</v>
      </c>
      <c s="6" r="B37" t="n">
        <v>2015</v>
      </c>
    </row>
    <row r="38" spans="1:3">
      <c s="4" r="A38" t="s">
        <v>451</v>
      </c>
    </row>
    <row r="39" spans="1:3">
      <c s="3" r="A39" t="s">
        <v>435</v>
      </c>
    </row>
    <row r="40" spans="1:3">
      <c s="4" r="A40" t="s">
        <v>436</v>
      </c>
      <c s="6" r="B40" t="n">
        <v>181433</v>
      </c>
      <c s="6" r="C40" t="n">
        <v>181433</v>
      </c>
    </row>
    <row r="41" spans="1:3">
      <c s="4" r="A41" t="s">
        <v>437</v>
      </c>
      <c s="4" r="B41" t="s">
        <v>452</v>
      </c>
    </row>
    <row r="42" spans="1:3">
      <c s="4" r="A42" t="s">
        <v>439</v>
      </c>
      <c s="6" r="B42" t="n">
        <v>2011</v>
      </c>
      <c s="6" r="C42" t="n">
        <v>2011</v>
      </c>
    </row>
    <row r="43" spans="1:3">
      <c s="4" r="A43" t="s">
        <v>453</v>
      </c>
    </row>
    <row r="44" spans="1:3">
      <c s="3" r="A44" t="s">
        <v>435</v>
      </c>
    </row>
    <row r="45" spans="1:3">
      <c s="4" r="A45" t="s">
        <v>436</v>
      </c>
      <c s="6" r="B45" t="n">
        <v>180274</v>
      </c>
    </row>
    <row r="46" spans="1:3">
      <c s="4" r="A46" t="s">
        <v>437</v>
      </c>
      <c s="4" r="B46" t="s">
        <v>454</v>
      </c>
    </row>
    <row r="47" spans="1:3">
      <c s="4" r="A47" t="s">
        <v>439</v>
      </c>
      <c s="6" r="B47" t="n">
        <v>2008</v>
      </c>
    </row>
    <row r="48" spans="1:3">
      <c s="4" r="A48" t="s">
        <v>455</v>
      </c>
    </row>
    <row r="49" spans="1:3">
      <c s="3" r="A49" t="s">
        <v>435</v>
      </c>
    </row>
    <row r="50" spans="1:3">
      <c s="4" r="A50" t="s">
        <v>436</v>
      </c>
      <c s="6" r="B50" t="n">
        <v>180274</v>
      </c>
    </row>
    <row r="51" spans="1:3">
      <c s="4" r="A51" t="s">
        <v>437</v>
      </c>
      <c s="4" r="B51" t="s">
        <v>456</v>
      </c>
    </row>
    <row r="52" spans="1:3">
      <c s="4" r="A52" t="s">
        <v>439</v>
      </c>
      <c s="6" r="B52" t="n">
        <v>2010</v>
      </c>
    </row>
    <row r="53" spans="1:3">
      <c s="4" r="A53" t="s">
        <v>457</v>
      </c>
    </row>
    <row r="54" spans="1:3">
      <c s="3" r="A54" t="s">
        <v>435</v>
      </c>
    </row>
    <row r="55" spans="1:3">
      <c s="4" r="A55" t="s">
        <v>436</v>
      </c>
      <c s="6" r="B55" t="n">
        <v>180181</v>
      </c>
      <c s="6" r="C55" t="n">
        <v>180181</v>
      </c>
    </row>
    <row r="56" spans="1:3">
      <c s="4" r="A56" t="s">
        <v>437</v>
      </c>
      <c s="4" r="B56" t="s">
        <v>452</v>
      </c>
    </row>
    <row r="57" spans="1:3">
      <c s="4" r="A57" t="s">
        <v>439</v>
      </c>
      <c s="6" r="B57" t="n">
        <v>2004</v>
      </c>
      <c s="6" r="C57" t="n">
        <v>2004</v>
      </c>
    </row>
    <row r="58" spans="1:3">
      <c s="4" r="A58" t="s">
        <v>458</v>
      </c>
    </row>
    <row r="59" spans="1:3">
      <c s="3" r="A59" t="s">
        <v>435</v>
      </c>
    </row>
    <row r="60" spans="1:3">
      <c s="4" r="A60" t="s">
        <v>436</v>
      </c>
      <c s="6" r="B60" t="n">
        <v>179678</v>
      </c>
    </row>
    <row r="61" spans="1:3">
      <c s="4" r="A61" t="s">
        <v>437</v>
      </c>
      <c s="4" r="B61" t="s">
        <v>459</v>
      </c>
    </row>
    <row r="62" spans="1:3">
      <c s="4" r="A62" t="s">
        <v>439</v>
      </c>
      <c s="6" r="B62" t="n">
        <v>2011</v>
      </c>
    </row>
    <row r="63" spans="1:3">
      <c s="4" r="A63" t="s">
        <v>460</v>
      </c>
    </row>
    <row r="64" spans="1:3">
      <c s="3" r="A64" t="s">
        <v>435</v>
      </c>
    </row>
    <row r="65" spans="1:3">
      <c s="4" r="A65" t="s">
        <v>436</v>
      </c>
      <c s="6" r="B65" t="n">
        <v>179600</v>
      </c>
    </row>
    <row r="66" spans="1:3">
      <c s="4" r="A66" t="s">
        <v>437</v>
      </c>
      <c s="4" r="B66" t="s">
        <v>461</v>
      </c>
    </row>
    <row r="67" spans="1:3">
      <c s="4" r="A67" t="s">
        <v>439</v>
      </c>
      <c s="6" r="B67" t="n">
        <v>2011</v>
      </c>
    </row>
    <row r="68" spans="1:3">
      <c s="4" r="A68" t="s">
        <v>462</v>
      </c>
    </row>
    <row r="69" spans="1:3">
      <c s="3" r="A69" t="s">
        <v>435</v>
      </c>
    </row>
    <row r="70" spans="1:3">
      <c s="4" r="A70" t="s">
        <v>436</v>
      </c>
      <c s="6" r="B70" t="n">
        <v>177931</v>
      </c>
    </row>
    <row r="71" spans="1:3">
      <c s="4" r="A71" t="s">
        <v>437</v>
      </c>
      <c s="4" r="B71" t="s">
        <v>463</v>
      </c>
    </row>
    <row r="72" spans="1:3">
      <c s="4" r="A72" t="s">
        <v>439</v>
      </c>
      <c s="6" r="B72" t="n">
        <v>2007</v>
      </c>
    </row>
    <row r="73" spans="1:3">
      <c s="4" r="A73" t="s">
        <v>464</v>
      </c>
    </row>
    <row r="74" spans="1:3">
      <c s="3" r="A74" t="s">
        <v>435</v>
      </c>
    </row>
    <row r="75" spans="1:3">
      <c s="4" r="A75" t="s">
        <v>436</v>
      </c>
      <c s="6" r="B75" t="n">
        <v>177643</v>
      </c>
      <c s="6" r="C75" t="n">
        <v>177643</v>
      </c>
    </row>
    <row r="76" spans="1:3">
      <c s="4" r="A76" t="s">
        <v>437</v>
      </c>
      <c s="4" r="B76" t="s">
        <v>452</v>
      </c>
    </row>
    <row r="77" spans="1:3">
      <c s="4" r="A77" t="s">
        <v>439</v>
      </c>
      <c s="6" r="B77" t="n">
        <v>2004</v>
      </c>
      <c s="6" r="C77" t="n">
        <v>2004</v>
      </c>
    </row>
    <row r="78" spans="1:3">
      <c s="4" r="A78" t="s">
        <v>465</v>
      </c>
    </row>
    <row r="79" spans="1:3">
      <c s="3" r="A79" t="s">
        <v>435</v>
      </c>
    </row>
    <row r="80" spans="1:3">
      <c s="4" r="A80" t="s">
        <v>436</v>
      </c>
      <c s="6" r="B80" t="n">
        <v>176990</v>
      </c>
      <c s="6" r="C80" t="n">
        <v>176990</v>
      </c>
    </row>
    <row r="81" spans="1:3">
      <c s="4" r="A81" t="s">
        <v>437</v>
      </c>
      <c s="4" r="B81" t="s">
        <v>452</v>
      </c>
    </row>
    <row r="82" spans="1:3">
      <c s="4" r="A82" t="s">
        <v>439</v>
      </c>
      <c s="6" r="B82" t="n">
        <v>2006</v>
      </c>
      <c s="6" r="C82" t="n">
        <v>2006</v>
      </c>
    </row>
    <row r="83" spans="1:3">
      <c s="4" r="A83" t="s">
        <v>466</v>
      </c>
    </row>
    <row r="84" spans="1:3">
      <c s="3" r="A84" t="s">
        <v>435</v>
      </c>
    </row>
    <row r="85" spans="1:3">
      <c s="4" r="A85" t="s">
        <v>436</v>
      </c>
      <c s="6" r="B85" t="n">
        <v>174109</v>
      </c>
      <c s="6" r="C85" t="n">
        <v>174109</v>
      </c>
    </row>
    <row r="86" spans="1:3">
      <c s="4" r="A86" t="s">
        <v>437</v>
      </c>
      <c s="4" r="B86" t="s">
        <v>452</v>
      </c>
    </row>
    <row r="87" spans="1:3">
      <c s="4" r="A87" t="s">
        <v>439</v>
      </c>
      <c s="6" r="B87" t="n">
        <v>2007</v>
      </c>
      <c s="6" r="C87" t="n">
        <v>2007</v>
      </c>
    </row>
    <row r="88" spans="1:3">
      <c s="4" r="A88" t="s">
        <v>467</v>
      </c>
    </row>
    <row r="89" spans="1:3">
      <c s="3" r="A89" t="s">
        <v>435</v>
      </c>
    </row>
    <row r="90" spans="1:3">
      <c s="4" r="A90" t="s">
        <v>436</v>
      </c>
      <c s="6" r="B90" t="n">
        <v>171199</v>
      </c>
    </row>
    <row r="91" spans="1:3">
      <c s="4" r="A91" t="s">
        <v>437</v>
      </c>
      <c s="4" r="B91" t="s">
        <v>468</v>
      </c>
    </row>
    <row r="92" spans="1:3">
      <c s="4" r="A92" t="s">
        <v>439</v>
      </c>
      <c s="6" r="B92" t="n">
        <v>2000</v>
      </c>
    </row>
    <row r="93" spans="1:3">
      <c s="4" r="A93" t="s">
        <v>469</v>
      </c>
    </row>
    <row r="94" spans="1:3">
      <c s="3" r="A94" t="s">
        <v>435</v>
      </c>
    </row>
    <row r="95" spans="1:3">
      <c s="4" r="A95" t="s">
        <v>436</v>
      </c>
      <c s="6" r="B95" t="n">
        <v>170162</v>
      </c>
    </row>
    <row r="96" spans="1:3">
      <c s="4" r="A96" t="s">
        <v>437</v>
      </c>
      <c s="4" r="B96" t="s">
        <v>454</v>
      </c>
    </row>
    <row r="97" spans="1:3">
      <c s="4" r="A97" t="s">
        <v>439</v>
      </c>
      <c s="6" r="B97" t="n">
        <v>1999</v>
      </c>
    </row>
    <row r="98" spans="1:3">
      <c s="4" r="A98" t="s">
        <v>470</v>
      </c>
    </row>
    <row r="99" spans="1:3">
      <c s="3" r="A99" t="s">
        <v>435</v>
      </c>
    </row>
    <row r="100" spans="1:3">
      <c s="4" r="A100" t="s">
        <v>436</v>
      </c>
      <c s="6" r="B100" t="n">
        <v>164218</v>
      </c>
    </row>
    <row r="101" spans="1:3">
      <c s="4" r="A101" t="s">
        <v>437</v>
      </c>
      <c s="4" r="B101" t="s">
        <v>471</v>
      </c>
    </row>
    <row r="102" spans="1:3">
      <c s="4" r="A102" t="s">
        <v>439</v>
      </c>
      <c s="6" r="B102" t="n">
        <v>2001</v>
      </c>
    </row>
    <row r="103" spans="1:3">
      <c s="4" r="A103" t="s">
        <v>472</v>
      </c>
    </row>
    <row r="104" spans="1:3">
      <c s="3" r="A104" t="s">
        <v>435</v>
      </c>
    </row>
    <row r="105" spans="1:3">
      <c s="4" r="A105" t="s">
        <v>436</v>
      </c>
      <c s="6" r="B105" t="n">
        <v>164218</v>
      </c>
    </row>
    <row r="106" spans="1:3">
      <c s="4" r="A106" t="s">
        <v>437</v>
      </c>
      <c s="4" r="B106" t="s">
        <v>473</v>
      </c>
    </row>
    <row r="107" spans="1:3">
      <c s="4" r="A107" t="s">
        <v>439</v>
      </c>
      <c s="6" r="B107" t="n">
        <v>2001</v>
      </c>
    </row>
    <row r="108" spans="1:3">
      <c s="4" r="A108" t="s">
        <v>474</v>
      </c>
    </row>
    <row r="109" spans="1:3">
      <c s="3" r="A109" t="s">
        <v>435</v>
      </c>
    </row>
    <row r="110" spans="1:3">
      <c s="4" r="A110" t="s">
        <v>436</v>
      </c>
      <c s="6" r="B110" t="n">
        <v>98681</v>
      </c>
      <c s="6" r="C110" t="n">
        <v>98681</v>
      </c>
    </row>
    <row r="111" spans="1:3">
      <c s="4" r="A111" t="s">
        <v>437</v>
      </c>
      <c s="4" r="B111" t="s">
        <v>452</v>
      </c>
    </row>
    <row r="112" spans="1:3">
      <c s="4" r="A112" t="s">
        <v>439</v>
      </c>
      <c s="6" r="B112" t="n">
        <v>2011</v>
      </c>
      <c s="6" r="C112" t="n">
        <v>2011</v>
      </c>
    </row>
    <row r="113" spans="1:3">
      <c s="4" r="A113" t="s">
        <v>475</v>
      </c>
    </row>
    <row r="114" spans="1:3">
      <c s="3" r="A114" t="s">
        <v>435</v>
      </c>
    </row>
    <row r="115" spans="1:3">
      <c s="4" r="A115" t="s">
        <v>436</v>
      </c>
      <c s="6" r="B115" t="n">
        <v>98681</v>
      </c>
      <c s="6" r="C115" t="n">
        <v>98681</v>
      </c>
    </row>
    <row r="116" spans="1:3">
      <c s="4" r="A116" t="s">
        <v>437</v>
      </c>
      <c s="4" r="B116" t="s">
        <v>452</v>
      </c>
    </row>
    <row r="117" spans="1:3">
      <c s="4" r="A117" t="s">
        <v>439</v>
      </c>
      <c s="6" r="B117" t="n">
        <v>2011</v>
      </c>
      <c s="6" r="C117" t="n">
        <v>2011</v>
      </c>
    </row>
    <row r="118" spans="1:3">
      <c s="4" r="A118" t="s">
        <v>476</v>
      </c>
    </row>
    <row r="119" spans="1:3">
      <c s="3" r="A119" t="s">
        <v>435</v>
      </c>
    </row>
    <row r="120" spans="1:3">
      <c s="4" r="A120" t="s">
        <v>436</v>
      </c>
      <c s="6" r="B120" t="n">
        <v>98681</v>
      </c>
    </row>
    <row r="121" spans="1:3">
      <c s="4" r="A121" t="s">
        <v>437</v>
      </c>
      <c s="4" r="B121" t="s">
        <v>477</v>
      </c>
    </row>
    <row r="122" spans="1:3">
      <c s="4" r="A122" t="s">
        <v>439</v>
      </c>
      <c s="6" r="B122" t="n">
        <v>2011</v>
      </c>
    </row>
    <row r="123" spans="1:3">
      <c s="4" r="A123" t="s">
        <v>478</v>
      </c>
    </row>
    <row r="124" spans="1:3">
      <c s="3" r="A124" t="s">
        <v>435</v>
      </c>
    </row>
    <row r="125" spans="1:3">
      <c s="4" r="A125" t="s">
        <v>436</v>
      </c>
      <c s="6" r="B125" t="n">
        <v>98681</v>
      </c>
    </row>
    <row r="126" spans="1:3">
      <c s="4" r="A126" t="s">
        <v>437</v>
      </c>
      <c s="4" r="B126" t="s">
        <v>479</v>
      </c>
    </row>
    <row r="127" spans="1:3">
      <c s="4" r="A127" t="s">
        <v>439</v>
      </c>
      <c s="6" r="B127" t="n">
        <v>2011</v>
      </c>
    </row>
    <row r="128" spans="1:3">
      <c s="4" r="A128" t="s">
        <v>480</v>
      </c>
    </row>
    <row r="129" spans="1:3">
      <c s="3" r="A129" t="s">
        <v>435</v>
      </c>
    </row>
    <row r="130" spans="1:3">
      <c s="4" r="A130" t="s">
        <v>436</v>
      </c>
      <c s="6" r="B130" t="n">
        <v>82981</v>
      </c>
    </row>
    <row r="131" spans="1:3">
      <c s="4" r="A131" t="s">
        <v>437</v>
      </c>
      <c s="4" r="B131" t="s">
        <v>481</v>
      </c>
    </row>
    <row r="132" spans="1:3">
      <c s="4" r="A132" t="s">
        <v>439</v>
      </c>
      <c s="6" r="B132" t="n">
        <v>2006</v>
      </c>
    </row>
    <row r="133" spans="1:3">
      <c s="4" r="A133" t="s">
        <v>482</v>
      </c>
    </row>
    <row r="134" spans="1:3">
      <c s="3" r="A134" t="s">
        <v>435</v>
      </c>
    </row>
    <row r="135" spans="1:3">
      <c s="4" r="A135" t="s">
        <v>436</v>
      </c>
      <c s="6" r="B135" t="n">
        <v>82790</v>
      </c>
    </row>
    <row r="136" spans="1:3">
      <c s="4" r="A136" t="s">
        <v>437</v>
      </c>
      <c s="4" r="B136" t="s">
        <v>481</v>
      </c>
    </row>
    <row r="137" spans="1:3">
      <c s="4" r="A137" t="s">
        <v>439</v>
      </c>
      <c s="6" r="B137" t="n">
        <v>2006</v>
      </c>
    </row>
    <row r="138" spans="1:3">
      <c s="4" r="A138" t="s">
        <v>483</v>
      </c>
    </row>
    <row r="139" spans="1:3">
      <c s="3" r="A139" t="s">
        <v>435</v>
      </c>
    </row>
    <row r="140" spans="1:3">
      <c s="4" r="A140" t="s">
        <v>436</v>
      </c>
      <c s="6" r="B140" t="n">
        <v>82769</v>
      </c>
    </row>
    <row r="141" spans="1:3">
      <c s="4" r="A141" t="s">
        <v>437</v>
      </c>
      <c s="4" r="B141" t="s">
        <v>484</v>
      </c>
    </row>
    <row r="142" spans="1:3">
      <c s="4" r="A142" t="s">
        <v>439</v>
      </c>
      <c s="6" r="B142" t="n">
        <v>2005</v>
      </c>
    </row>
    <row r="143" spans="1:3">
      <c s="4" r="A143" t="s">
        <v>485</v>
      </c>
    </row>
    <row r="144" spans="1:3">
      <c s="3" r="A144" t="s">
        <v>435</v>
      </c>
    </row>
    <row r="145" spans="1:3">
      <c s="4" r="A145" t="s">
        <v>436</v>
      </c>
      <c s="6" r="B145" t="n">
        <v>82619</v>
      </c>
      <c s="6" r="C145" t="n">
        <v>82619</v>
      </c>
    </row>
    <row r="146" spans="1:3">
      <c s="4" r="A146" t="s">
        <v>437</v>
      </c>
      <c s="4" r="B146" t="s">
        <v>452</v>
      </c>
    </row>
    <row r="147" spans="1:3">
      <c s="4" r="A147" t="s">
        <v>439</v>
      </c>
      <c s="6" r="B147" t="n">
        <v>2006</v>
      </c>
      <c s="6" r="C147" t="n">
        <v>2006</v>
      </c>
    </row>
    <row r="148" spans="1:3">
      <c s="4" r="A148" t="s">
        <v>486</v>
      </c>
    </row>
    <row r="149" spans="1:3">
      <c s="3" r="A149" t="s">
        <v>435</v>
      </c>
    </row>
    <row r="150" spans="1:3">
      <c s="4" r="A150" t="s">
        <v>436</v>
      </c>
      <c s="6" r="B150" t="n">
        <v>82598</v>
      </c>
    </row>
    <row r="151" spans="1:3">
      <c s="4" r="A151" t="s">
        <v>437</v>
      </c>
      <c s="4" r="B151" t="s">
        <v>487</v>
      </c>
    </row>
    <row r="152" spans="1:3">
      <c s="4" r="A152" t="s">
        <v>439</v>
      </c>
      <c s="6" r="B152" t="n">
        <v>2007</v>
      </c>
    </row>
    <row r="153" spans="1:3">
      <c s="4" r="A153" t="s">
        <v>488</v>
      </c>
    </row>
    <row r="154" spans="1:3">
      <c s="3" r="A154" t="s">
        <v>435</v>
      </c>
    </row>
    <row r="155" spans="1:3">
      <c s="4" r="A155" t="s">
        <v>436</v>
      </c>
      <c s="6" r="B155" t="n">
        <v>82594</v>
      </c>
    </row>
    <row r="156" spans="1:3">
      <c s="4" r="A156" t="s">
        <v>437</v>
      </c>
      <c s="4" r="B156" t="s">
        <v>489</v>
      </c>
    </row>
    <row r="157" spans="1:3">
      <c s="4" r="A157" t="s">
        <v>439</v>
      </c>
      <c s="6" r="B157" t="n">
        <v>2007</v>
      </c>
    </row>
    <row r="158" spans="1:3">
      <c s="4" r="A158" t="s">
        <v>490</v>
      </c>
    </row>
    <row r="159" spans="1:3">
      <c s="3" r="A159" t="s">
        <v>435</v>
      </c>
    </row>
    <row r="160" spans="1:3">
      <c s="4" r="A160" t="s">
        <v>436</v>
      </c>
      <c s="6" r="B160" t="n">
        <v>82574</v>
      </c>
    </row>
    <row r="161" spans="1:3">
      <c s="4" r="A161" t="s">
        <v>437</v>
      </c>
      <c s="4" r="B161" t="s">
        <v>491</v>
      </c>
    </row>
    <row r="162" spans="1:3">
      <c s="4" r="A162" t="s">
        <v>439</v>
      </c>
      <c s="6" r="B162" t="n">
        <v>2006</v>
      </c>
    </row>
    <row r="163" spans="1:3">
      <c s="4" r="A163" t="s">
        <v>492</v>
      </c>
    </row>
    <row r="164" spans="1:3">
      <c s="3" r="A164" t="s">
        <v>435</v>
      </c>
    </row>
    <row r="165" spans="1:3">
      <c s="4" r="A165" t="s">
        <v>436</v>
      </c>
      <c s="6" r="B165" t="n">
        <v>82298</v>
      </c>
    </row>
    <row r="166" spans="1:3">
      <c s="4" r="A166" t="s">
        <v>437</v>
      </c>
      <c s="4" r="B166" t="s">
        <v>493</v>
      </c>
    </row>
    <row r="167" spans="1:3">
      <c s="4" r="A167" t="s">
        <v>439</v>
      </c>
      <c s="6" r="B167" t="n">
        <v>2006</v>
      </c>
    </row>
    <row r="168" spans="1:3">
      <c s="4" r="A168" t="s">
        <v>494</v>
      </c>
    </row>
    <row r="169" spans="1:3">
      <c s="3" r="A169" t="s">
        <v>435</v>
      </c>
    </row>
    <row r="170" spans="1:3">
      <c s="4" r="A170" t="s">
        <v>436</v>
      </c>
      <c s="6" r="B170" t="n">
        <v>82269</v>
      </c>
    </row>
    <row r="171" spans="1:3">
      <c s="4" r="A171" t="s">
        <v>437</v>
      </c>
      <c s="4" r="B171" t="s">
        <v>456</v>
      </c>
    </row>
    <row r="172" spans="1:3">
      <c s="4" r="A172" t="s">
        <v>439</v>
      </c>
      <c s="6" r="B172" t="n">
        <v>2007</v>
      </c>
    </row>
    <row r="173" spans="1:3">
      <c s="4" r="A173" t="s">
        <v>495</v>
      </c>
    </row>
    <row r="174" spans="1:3">
      <c s="3" r="A174" t="s">
        <v>435</v>
      </c>
    </row>
    <row r="175" spans="1:3">
      <c s="4" r="A175" t="s">
        <v>436</v>
      </c>
      <c s="6" r="B175" t="n">
        <v>82266</v>
      </c>
    </row>
    <row r="176" spans="1:3">
      <c s="4" r="A176" t="s">
        <v>437</v>
      </c>
      <c s="4" r="B176" t="s">
        <v>446</v>
      </c>
    </row>
    <row r="177" spans="1:3">
      <c s="4" r="A177" t="s">
        <v>439</v>
      </c>
      <c s="6" r="B177" t="n">
        <v>2006</v>
      </c>
    </row>
    <row r="178" spans="1:3">
      <c s="4" r="A178" t="s">
        <v>496</v>
      </c>
    </row>
    <row r="179" spans="1:3">
      <c s="3" r="A179" t="s">
        <v>435</v>
      </c>
    </row>
    <row r="180" spans="1:3">
      <c s="4" r="A180" t="s">
        <v>436</v>
      </c>
      <c s="6" r="B180" t="n">
        <v>82257</v>
      </c>
    </row>
    <row r="181" spans="1:3">
      <c s="4" r="A181" t="s">
        <v>437</v>
      </c>
      <c s="4" r="B181" t="s">
        <v>497</v>
      </c>
    </row>
    <row r="182" spans="1:3">
      <c s="4" r="A182" t="s">
        <v>439</v>
      </c>
      <c s="6" r="B182" t="n">
        <v>2006</v>
      </c>
    </row>
    <row r="183" spans="1:3">
      <c s="4" r="A183" t="s">
        <v>498</v>
      </c>
    </row>
    <row r="184" spans="1:3">
      <c s="3" r="A184" t="s">
        <v>435</v>
      </c>
    </row>
    <row r="185" spans="1:3">
      <c s="4" r="A185" t="s">
        <v>436</v>
      </c>
      <c s="6" r="B185" t="n">
        <v>82224</v>
      </c>
    </row>
    <row r="186" spans="1:3">
      <c s="4" r="A186" t="s">
        <v>437</v>
      </c>
      <c s="4" r="B186" t="s">
        <v>499</v>
      </c>
    </row>
    <row r="187" spans="1:3">
      <c s="4" r="A187" t="s">
        <v>439</v>
      </c>
      <c s="6" r="B187" t="n">
        <v>2006</v>
      </c>
    </row>
    <row r="188" spans="1:3">
      <c s="4" r="A188" t="s">
        <v>500</v>
      </c>
    </row>
    <row r="189" spans="1:3">
      <c s="3" r="A189" t="s">
        <v>435</v>
      </c>
    </row>
    <row r="190" spans="1:3">
      <c s="4" r="A190" t="s">
        <v>436</v>
      </c>
      <c s="6" r="B190" t="n">
        <v>82221</v>
      </c>
    </row>
    <row r="191" spans="1:3">
      <c s="4" r="A191" t="s">
        <v>437</v>
      </c>
      <c s="4" r="B191" t="s">
        <v>501</v>
      </c>
    </row>
    <row r="192" spans="1:3">
      <c s="4" r="A192" t="s">
        <v>439</v>
      </c>
      <c s="6" r="B192" t="n">
        <v>2006</v>
      </c>
    </row>
    <row r="193" spans="1:3">
      <c s="4" r="A193" t="s">
        <v>502</v>
      </c>
    </row>
    <row r="194" spans="1:3">
      <c s="3" r="A194" t="s">
        <v>435</v>
      </c>
    </row>
    <row r="195" spans="1:3">
      <c s="4" r="A195" t="s">
        <v>436</v>
      </c>
      <c s="6" r="B195" t="n">
        <v>82220</v>
      </c>
    </row>
    <row r="196" spans="1:3">
      <c s="4" r="A196" t="s">
        <v>437</v>
      </c>
      <c s="4" r="B196" t="s">
        <v>503</v>
      </c>
    </row>
    <row r="197" spans="1:3">
      <c s="4" r="A197" t="s">
        <v>439</v>
      </c>
      <c s="6" r="B197" t="n">
        <v>2006</v>
      </c>
    </row>
    <row r="198" spans="1:3">
      <c s="4" r="A198" t="s">
        <v>504</v>
      </c>
    </row>
    <row r="199" spans="1:3">
      <c s="3" r="A199" t="s">
        <v>435</v>
      </c>
    </row>
    <row r="200" spans="1:3">
      <c s="4" r="A200" t="s">
        <v>436</v>
      </c>
      <c s="6" r="B200" t="n">
        <v>82209</v>
      </c>
    </row>
    <row r="201" spans="1:3">
      <c s="4" r="A201" t="s">
        <v>437</v>
      </c>
      <c s="4" r="B201" t="s">
        <v>505</v>
      </c>
    </row>
    <row r="202" spans="1:3">
      <c s="4" r="A202" t="s">
        <v>439</v>
      </c>
      <c s="6" r="B202" t="n">
        <v>2006</v>
      </c>
    </row>
    <row r="203" spans="1:3">
      <c s="4" r="A203" t="s">
        <v>506</v>
      </c>
    </row>
    <row r="204" spans="1:3">
      <c s="3" r="A204" t="s">
        <v>435</v>
      </c>
    </row>
    <row r="205" spans="1:3">
      <c s="4" r="A205" t="s">
        <v>436</v>
      </c>
      <c s="6" r="B205" t="n">
        <v>82209</v>
      </c>
    </row>
    <row r="206" spans="1:3">
      <c s="4" r="A206" t="s">
        <v>437</v>
      </c>
      <c s="4" r="B206" t="s">
        <v>507</v>
      </c>
    </row>
    <row r="207" spans="1:3">
      <c s="4" r="A207" t="s">
        <v>439</v>
      </c>
      <c s="6" r="B207" t="n">
        <v>2006</v>
      </c>
    </row>
    <row r="208" spans="1:3">
      <c s="4" r="A208" t="s">
        <v>508</v>
      </c>
    </row>
    <row r="209" spans="1:3">
      <c s="3" r="A209" t="s">
        <v>435</v>
      </c>
    </row>
    <row r="210" spans="1:3">
      <c s="4" r="A210" t="s">
        <v>436</v>
      </c>
      <c s="6" r="B210" t="n">
        <v>82187</v>
      </c>
    </row>
    <row r="211" spans="1:3">
      <c s="4" r="A211" t="s">
        <v>437</v>
      </c>
      <c s="4" r="B211" t="s">
        <v>454</v>
      </c>
    </row>
    <row r="212" spans="1:3">
      <c s="4" r="A212" t="s">
        <v>439</v>
      </c>
      <c s="6" r="B212" t="n">
        <v>2006</v>
      </c>
    </row>
    <row r="213" spans="1:3">
      <c s="4" r="A213" t="s">
        <v>509</v>
      </c>
    </row>
    <row r="214" spans="1:3">
      <c s="3" r="A214" t="s">
        <v>435</v>
      </c>
    </row>
    <row r="215" spans="1:3">
      <c s="4" r="A215" t="s">
        <v>436</v>
      </c>
      <c s="6" r="B215" t="n">
        <v>81545</v>
      </c>
      <c s="6" r="C215" t="n">
        <v>81545</v>
      </c>
    </row>
    <row r="216" spans="1:3">
      <c s="4" r="A216" t="s">
        <v>437</v>
      </c>
      <c s="4" r="B216" t="s">
        <v>452</v>
      </c>
    </row>
    <row r="217" spans="1:3">
      <c s="4" r="A217" t="s">
        <v>439</v>
      </c>
      <c s="6" r="B217" t="n">
        <v>2013</v>
      </c>
      <c s="6" r="C217" t="n">
        <v>2013</v>
      </c>
    </row>
    <row r="218" spans="1:3">
      <c s="4" r="A218" t="s">
        <v>510</v>
      </c>
    </row>
    <row r="219" spans="1:3">
      <c s="3" r="A219" t="s">
        <v>435</v>
      </c>
    </row>
    <row r="220" spans="1:3">
      <c s="4" r="A220" t="s">
        <v>436</v>
      </c>
      <c s="6" r="B220" t="n">
        <v>81022</v>
      </c>
    </row>
    <row r="221" spans="1:3">
      <c s="4" r="A221" t="s">
        <v>437</v>
      </c>
      <c s="4" r="B221" t="s">
        <v>452</v>
      </c>
    </row>
    <row r="222" spans="1:3">
      <c s="4" r="A222" t="s">
        <v>439</v>
      </c>
      <c s="6" r="B222" t="n">
        <v>2014</v>
      </c>
    </row>
    <row r="223" spans="1:3">
      <c s="4" r="A223" t="s">
        <v>511</v>
      </c>
    </row>
    <row r="224" spans="1:3">
      <c s="3" r="A224" t="s">
        <v>435</v>
      </c>
    </row>
    <row r="225" spans="1:3">
      <c s="4" r="A225" t="s">
        <v>436</v>
      </c>
      <c s="6" r="B225" t="n">
        <v>81001</v>
      </c>
    </row>
    <row r="226" spans="1:3">
      <c s="4" r="A226" t="s">
        <v>437</v>
      </c>
      <c s="4" r="B226" t="s">
        <v>452</v>
      </c>
    </row>
    <row r="227" spans="1:3">
      <c s="4" r="A227" t="s">
        <v>439</v>
      </c>
      <c s="6" r="B227" t="n">
        <v>2014</v>
      </c>
    </row>
    <row r="228" spans="1:3">
      <c s="4" r="A228" t="s">
        <v>512</v>
      </c>
    </row>
    <row r="229" spans="1:3">
      <c s="3" r="A229" t="s">
        <v>435</v>
      </c>
    </row>
    <row r="230" spans="1:3">
      <c s="4" r="A230" t="s">
        <v>436</v>
      </c>
      <c s="6" r="B230" t="n">
        <v>76466</v>
      </c>
    </row>
    <row r="231" spans="1:3">
      <c s="4" r="A231" t="s">
        <v>437</v>
      </c>
      <c s="4" r="B231" t="s">
        <v>513</v>
      </c>
    </row>
    <row r="232" spans="1:3">
      <c s="4" r="A232" t="s">
        <v>439</v>
      </c>
      <c s="6" r="B232" t="n">
        <v>2004</v>
      </c>
    </row>
    <row r="233" spans="1:3">
      <c s="4" r="A233" t="s">
        <v>514</v>
      </c>
    </row>
    <row r="234" spans="1:3">
      <c s="3" r="A234" t="s">
        <v>435</v>
      </c>
    </row>
    <row r="235" spans="1:3">
      <c s="4" r="A235" t="s">
        <v>436</v>
      </c>
      <c s="6" r="B235" t="n">
        <v>76429</v>
      </c>
    </row>
    <row r="236" spans="1:3">
      <c s="4" r="A236" t="s">
        <v>437</v>
      </c>
      <c s="4" r="B236" t="s">
        <v>515</v>
      </c>
    </row>
    <row r="237" spans="1:3">
      <c s="4" r="A237" t="s">
        <v>439</v>
      </c>
      <c s="6" r="B237" t="n">
        <v>2004</v>
      </c>
    </row>
    <row r="238" spans="1:3">
      <c s="4" r="A238" t="s">
        <v>516</v>
      </c>
    </row>
    <row r="239" spans="1:3">
      <c s="3" r="A239" t="s">
        <v>435</v>
      </c>
    </row>
    <row r="240" spans="1:3">
      <c s="4" r="A240" t="s">
        <v>436</v>
      </c>
      <c s="6" r="B240" t="n">
        <v>76417</v>
      </c>
    </row>
    <row r="241" spans="1:3">
      <c s="4" r="A241" t="s">
        <v>437</v>
      </c>
      <c s="4" r="B241" t="s">
        <v>517</v>
      </c>
    </row>
    <row r="242" spans="1:3">
      <c s="4" r="A242" t="s">
        <v>439</v>
      </c>
      <c s="6" r="B242" t="n">
        <v>2004</v>
      </c>
    </row>
    <row r="243" spans="1:3">
      <c s="4" r="A243" t="s">
        <v>518</v>
      </c>
    </row>
    <row r="244" spans="1:3">
      <c s="3" r="A244" t="s">
        <v>435</v>
      </c>
    </row>
    <row r="245" spans="1:3">
      <c s="4" r="A245" t="s">
        <v>436</v>
      </c>
      <c s="6" r="B245" t="n">
        <v>72493</v>
      </c>
    </row>
    <row r="246" spans="1:3">
      <c s="4" r="A246" t="s">
        <v>437</v>
      </c>
      <c s="4" r="B246" t="s">
        <v>519</v>
      </c>
    </row>
    <row r="247" spans="1:3">
      <c s="4" r="A247" t="s">
        <v>439</v>
      </c>
      <c s="6" r="B247" t="n">
        <v>1999</v>
      </c>
    </row>
    <row r="248" spans="1:3">
      <c s="4" r="A248" t="s">
        <v>520</v>
      </c>
    </row>
    <row r="249" spans="1:3">
      <c s="3" r="A249" t="s">
        <v>435</v>
      </c>
    </row>
    <row r="250" spans="1:3">
      <c s="4" r="A250" t="s">
        <v>436</v>
      </c>
      <c s="6" r="B250" t="n">
        <v>63458</v>
      </c>
    </row>
    <row r="251" spans="1:3">
      <c s="4" r="A251" t="s">
        <v>437</v>
      </c>
      <c s="4" r="B251" t="s">
        <v>521</v>
      </c>
    </row>
    <row r="252" spans="1:3">
      <c s="4" r="A252" t="s">
        <v>439</v>
      </c>
      <c s="6" r="B252" t="n">
        <v>2015</v>
      </c>
    </row>
    <row r="253" spans="1:3">
      <c s="4" r="A253" t="s">
        <v>522</v>
      </c>
    </row>
    <row r="254" spans="1:3">
      <c s="3" r="A254" t="s">
        <v>435</v>
      </c>
    </row>
    <row r="255" spans="1:3">
      <c s="4" r="A255" t="s">
        <v>436</v>
      </c>
      <c s="6" r="B255" t="n">
        <v>63426</v>
      </c>
    </row>
    <row r="256" spans="1:3">
      <c s="4" r="A256" t="s">
        <v>437</v>
      </c>
      <c s="4" r="B256" t="s">
        <v>523</v>
      </c>
    </row>
    <row r="257" spans="1:3">
      <c s="4" r="A257" t="s">
        <v>439</v>
      </c>
      <c s="6" r="B257" t="n">
        <v>2015</v>
      </c>
    </row>
    <row r="258" spans="1:3">
      <c s="4" r="A258" t="s">
        <v>524</v>
      </c>
    </row>
    <row r="259" spans="1:3">
      <c s="3" r="A259" t="s">
        <v>435</v>
      </c>
    </row>
    <row r="260" spans="1:3">
      <c s="4" r="A260" t="s">
        <v>436</v>
      </c>
      <c s="6" r="B260" t="n">
        <v>63399</v>
      </c>
    </row>
    <row r="261" spans="1:3">
      <c s="4" r="A261" t="s">
        <v>437</v>
      </c>
      <c s="4" r="B261" t="s">
        <v>525</v>
      </c>
    </row>
    <row r="262" spans="1:3">
      <c s="4" r="A262" t="s">
        <v>439</v>
      </c>
      <c s="6" r="B262" t="n">
        <v>2015</v>
      </c>
    </row>
    <row r="263" spans="1:3">
      <c s="4" r="A263" t="s">
        <v>526</v>
      </c>
    </row>
    <row r="264" spans="1:3">
      <c s="3" r="A264" t="s">
        <v>435</v>
      </c>
    </row>
    <row r="265" spans="1:3">
      <c s="4" r="A265" t="s">
        <v>436</v>
      </c>
      <c s="6" r="B265" t="n">
        <v>63283</v>
      </c>
    </row>
    <row r="266" spans="1:3">
      <c s="4" r="A266" t="s">
        <v>437</v>
      </c>
      <c s="4" r="B266" t="s">
        <v>527</v>
      </c>
    </row>
    <row r="267" spans="1:3">
      <c s="4" r="A267" t="s">
        <v>439</v>
      </c>
      <c s="6" r="B267" t="n">
        <v>2015</v>
      </c>
    </row>
    <row r="268" spans="1:3">
      <c s="4" r="A268" t="s">
        <v>528</v>
      </c>
    </row>
    <row r="269" spans="1:3">
      <c s="3" r="A269" t="s">
        <v>435</v>
      </c>
    </row>
    <row r="270" spans="1:3">
      <c s="4" r="A270" t="s">
        <v>436</v>
      </c>
      <c s="6" r="B270" t="n">
        <v>61462</v>
      </c>
    </row>
    <row r="271" spans="1:3">
      <c s="4" r="A271" t="s">
        <v>437</v>
      </c>
      <c s="4" r="B271" t="s">
        <v>529</v>
      </c>
    </row>
    <row r="272" spans="1:3">
      <c s="4" r="A272" t="s">
        <v>439</v>
      </c>
      <c s="6" r="B272" t="n">
        <v>2012</v>
      </c>
    </row>
    <row r="273" spans="1:3">
      <c s="4" r="A273" t="s">
        <v>530</v>
      </c>
    </row>
    <row r="274" spans="1:3">
      <c s="3" r="A274" t="s">
        <v>435</v>
      </c>
    </row>
    <row r="275" spans="1:3">
      <c s="4" r="A275" t="s">
        <v>436</v>
      </c>
      <c s="6" r="B275" t="n">
        <v>61455</v>
      </c>
    </row>
    <row r="276" spans="1:3">
      <c s="4" r="A276" t="s">
        <v>437</v>
      </c>
      <c s="4" r="B276" t="s">
        <v>531</v>
      </c>
    </row>
    <row r="277" spans="1:3">
      <c s="4" r="A277" t="s">
        <v>439</v>
      </c>
      <c s="6" r="B277" t="n">
        <v>2013</v>
      </c>
    </row>
    <row r="278" spans="1:3">
      <c s="4" r="A278" t="s">
        <v>532</v>
      </c>
    </row>
    <row r="279" spans="1:3">
      <c s="3" r="A279" t="s">
        <v>435</v>
      </c>
    </row>
    <row r="280" spans="1:3">
      <c s="4" r="A280" t="s">
        <v>436</v>
      </c>
      <c s="6" r="B280" t="n">
        <v>61320</v>
      </c>
    </row>
    <row r="281" spans="1:3">
      <c s="4" r="A281" t="s">
        <v>437</v>
      </c>
      <c s="4" r="B281" t="s">
        <v>533</v>
      </c>
    </row>
    <row r="282" spans="1:3">
      <c s="4" r="A282" t="s">
        <v>439</v>
      </c>
      <c s="6" r="B282" t="n">
        <v>2015</v>
      </c>
    </row>
    <row r="283" spans="1:3">
      <c s="4" r="A283" t="s">
        <v>534</v>
      </c>
    </row>
    <row r="284" spans="1:3">
      <c s="3" r="A284" t="s">
        <v>435</v>
      </c>
    </row>
    <row r="285" spans="1:3">
      <c s="4" r="A285" t="s">
        <v>436</v>
      </c>
      <c s="6" r="B285" t="n">
        <v>61292</v>
      </c>
    </row>
    <row r="286" spans="1:3">
      <c s="4" r="A286" t="s">
        <v>437</v>
      </c>
      <c s="4" r="B286" t="s">
        <v>533</v>
      </c>
    </row>
    <row r="287" spans="1:3">
      <c s="4" r="A287" t="s">
        <v>439</v>
      </c>
      <c s="6" r="B287" t="n">
        <v>2015</v>
      </c>
    </row>
    <row r="288" spans="1:3">
      <c s="4" r="A288" t="s">
        <v>535</v>
      </c>
    </row>
    <row r="289" spans="1:3">
      <c s="3" r="A289" t="s">
        <v>435</v>
      </c>
    </row>
    <row r="290" spans="1:3">
      <c s="4" r="A290" t="s">
        <v>436</v>
      </c>
      <c s="6" r="B290" t="n">
        <v>61258</v>
      </c>
    </row>
    <row r="291" spans="1:3">
      <c s="4" r="A291" t="s">
        <v>437</v>
      </c>
      <c s="4" r="B291" t="s">
        <v>536</v>
      </c>
    </row>
    <row r="292" spans="1:3">
      <c s="4" r="A292" t="s">
        <v>439</v>
      </c>
      <c s="6" r="B292" t="n">
        <v>2015</v>
      </c>
    </row>
    <row r="293" spans="1:3">
      <c s="4" r="A293" t="s">
        <v>537</v>
      </c>
    </row>
    <row r="294" spans="1:3">
      <c s="3" r="A294" t="s">
        <v>435</v>
      </c>
    </row>
    <row r="295" spans="1:3">
      <c s="4" r="A295" t="s">
        <v>436</v>
      </c>
      <c s="6" r="B295" t="n">
        <v>60916</v>
      </c>
    </row>
    <row r="296" spans="1:3">
      <c s="4" r="A296" t="s">
        <v>437</v>
      </c>
      <c s="4" r="B296" t="s">
        <v>538</v>
      </c>
    </row>
    <row r="297" spans="1:3">
      <c s="4" r="A297" t="s">
        <v>439</v>
      </c>
      <c s="6" r="B297" t="n">
        <v>2015</v>
      </c>
    </row>
    <row r="298" spans="1:3">
      <c s="4" r="A298" t="s">
        <v>539</v>
      </c>
    </row>
    <row r="299" spans="1:3">
      <c s="3" r="A299" t="s">
        <v>435</v>
      </c>
    </row>
    <row r="300" spans="1:3">
      <c s="4" r="A300" t="s">
        <v>436</v>
      </c>
      <c s="6" r="B300" t="n">
        <v>60916</v>
      </c>
    </row>
    <row r="301" spans="1:3">
      <c s="4" r="A301" t="s">
        <v>437</v>
      </c>
      <c s="4" r="B301" t="s">
        <v>540</v>
      </c>
    </row>
    <row r="302" spans="1:3">
      <c s="4" r="A302" t="s">
        <v>439</v>
      </c>
      <c s="6" r="B302" t="n">
        <v>2015</v>
      </c>
    </row>
    <row r="303" spans="1:3">
      <c s="4" r="A303" t="s">
        <v>541</v>
      </c>
    </row>
    <row r="304" spans="1:3">
      <c s="3" r="A304" t="s">
        <v>435</v>
      </c>
    </row>
    <row r="305" spans="1:3">
      <c s="4" r="A305" t="s">
        <v>436</v>
      </c>
      <c s="6" r="B305" t="n">
        <v>55742</v>
      </c>
      <c s="6" r="C305" t="n">
        <v>55742</v>
      </c>
    </row>
    <row r="306" spans="1:3">
      <c s="4" r="A306" t="s">
        <v>437</v>
      </c>
      <c s="4" r="B306" t="s">
        <v>452</v>
      </c>
    </row>
    <row r="307" spans="1:3">
      <c s="4" r="A307" t="s">
        <v>439</v>
      </c>
      <c s="6" r="B307" t="n">
        <v>2006</v>
      </c>
      <c s="6" r="C307" t="n">
        <v>2006</v>
      </c>
    </row>
    <row r="308" spans="1:3">
      <c s="4" r="A308" t="s">
        <v>542</v>
      </c>
    </row>
    <row r="309" spans="1:3">
      <c s="3" r="A309" t="s">
        <v>435</v>
      </c>
    </row>
    <row r="310" spans="1:3">
      <c s="4" r="A310" t="s">
        <v>436</v>
      </c>
      <c s="6" r="B310" t="n">
        <v>53489</v>
      </c>
    </row>
    <row r="311" spans="1:3">
      <c s="4" r="A311" t="s">
        <v>437</v>
      </c>
      <c s="4" r="B311" t="s">
        <v>543</v>
      </c>
    </row>
    <row r="312" spans="1:3">
      <c s="4" r="A312" t="s">
        <v>439</v>
      </c>
      <c s="6" r="B312" t="n">
        <v>2005</v>
      </c>
    </row>
    <row r="313" spans="1:3">
      <c s="4" r="A313" t="s">
        <v>544</v>
      </c>
    </row>
    <row r="314" spans="1:3">
      <c s="3" r="A314" t="s">
        <v>435</v>
      </c>
    </row>
    <row r="315" spans="1:3">
      <c s="4" r="A315" t="s">
        <v>436</v>
      </c>
      <c s="6" r="B315" t="n">
        <v>53098</v>
      </c>
    </row>
    <row r="316" spans="1:3">
      <c s="4" r="A316" t="s">
        <v>437</v>
      </c>
      <c s="4" r="B316" t="s">
        <v>545</v>
      </c>
    </row>
    <row r="317" spans="1:3">
      <c s="4" r="A317" t="s">
        <v>439</v>
      </c>
      <c s="6" r="B317" t="n">
        <v>2002</v>
      </c>
    </row>
    <row r="318" spans="1:3">
      <c s="4" r="A318" t="s">
        <v>546</v>
      </c>
    </row>
    <row r="319" spans="1:3">
      <c s="3" r="A319" t="s">
        <v>435</v>
      </c>
    </row>
    <row r="320" spans="1:3">
      <c s="4" r="A320" t="s">
        <v>436</v>
      </c>
      <c s="6" r="B320" t="n">
        <v>52994</v>
      </c>
    </row>
    <row r="321" spans="1:3">
      <c s="4" r="A321" t="s">
        <v>437</v>
      </c>
      <c s="4" r="B321" t="s">
        <v>547</v>
      </c>
    </row>
    <row r="322" spans="1:3">
      <c s="4" r="A322" t="s">
        <v>439</v>
      </c>
      <c s="6" r="B322" t="n">
        <v>2003</v>
      </c>
    </row>
    <row r="323" spans="1:3">
      <c s="4" r="A323" t="s">
        <v>548</v>
      </c>
    </row>
    <row r="324" spans="1:3">
      <c s="3" r="A324" t="s">
        <v>435</v>
      </c>
    </row>
    <row r="325" spans="1:3">
      <c s="4" r="A325" t="s">
        <v>436</v>
      </c>
      <c s="6" r="B325" t="n">
        <v>52434</v>
      </c>
    </row>
    <row r="326" spans="1:3">
      <c s="4" r="A326" t="s">
        <v>437</v>
      </c>
      <c s="4" r="B326" t="s">
        <v>547</v>
      </c>
    </row>
    <row r="327" spans="1:3">
      <c s="4" r="A327" t="s">
        <v>439</v>
      </c>
      <c s="6" r="B327" t="n">
        <v>2000</v>
      </c>
    </row>
    <row r="328" spans="1:3">
      <c s="4" r="A328" t="s">
        <v>549</v>
      </c>
    </row>
    <row r="329" spans="1:3">
      <c s="3" r="A329" t="s">
        <v>435</v>
      </c>
    </row>
    <row r="330" spans="1:3">
      <c s="4" r="A330" t="s">
        <v>436</v>
      </c>
      <c s="6" r="B330" t="n">
        <v>52425</v>
      </c>
    </row>
    <row r="331" spans="1:3">
      <c s="4" r="A331" t="s">
        <v>437</v>
      </c>
      <c s="4" r="B331" t="s">
        <v>550</v>
      </c>
    </row>
    <row r="332" spans="1:3">
      <c s="4" r="A332" t="s">
        <v>439</v>
      </c>
      <c s="6" r="B332" t="n">
        <v>2003</v>
      </c>
    </row>
    <row r="333" spans="1:3">
      <c s="4" r="A333" t="s">
        <v>551</v>
      </c>
    </row>
    <row r="334" spans="1:3">
      <c s="3" r="A334" t="s">
        <v>435</v>
      </c>
    </row>
    <row r="335" spans="1:3">
      <c s="4" r="A335" t="s">
        <v>436</v>
      </c>
      <c s="6" r="B335" t="n">
        <v>52402</v>
      </c>
    </row>
    <row r="336" spans="1:3">
      <c s="4" r="A336" t="s">
        <v>437</v>
      </c>
      <c s="4" r="B336" t="s">
        <v>552</v>
      </c>
    </row>
    <row r="337" spans="1:3">
      <c s="4" r="A337" t="s">
        <v>439</v>
      </c>
      <c s="6" r="B337" t="n">
        <v>2001</v>
      </c>
    </row>
    <row r="338" spans="1:3">
      <c s="4" r="A338" t="s">
        <v>553</v>
      </c>
    </row>
    <row r="339" spans="1:3">
      <c s="3" r="A339" t="s">
        <v>435</v>
      </c>
    </row>
    <row r="340" spans="1:3">
      <c s="4" r="A340" t="s">
        <v>436</v>
      </c>
      <c s="6" r="B340" t="n">
        <v>52246</v>
      </c>
    </row>
    <row r="341" spans="1:3">
      <c s="4" r="A341" t="s">
        <v>437</v>
      </c>
      <c s="4" r="B341" t="s">
        <v>554</v>
      </c>
    </row>
    <row r="342" spans="1:3">
      <c s="4" r="A342" t="s">
        <v>439</v>
      </c>
      <c s="6" r="B342" t="n">
        <v>2005</v>
      </c>
    </row>
    <row r="343" spans="1:3">
      <c s="4" r="A343" t="s">
        <v>555</v>
      </c>
    </row>
    <row r="344" spans="1:3">
      <c s="3" r="A344" t="s">
        <v>435</v>
      </c>
    </row>
    <row r="345" spans="1:3">
      <c s="4" r="A345" t="s">
        <v>436</v>
      </c>
      <c s="6" r="B345" t="n">
        <v>52055</v>
      </c>
    </row>
    <row r="346" spans="1:3">
      <c s="4" r="A346" t="s">
        <v>437</v>
      </c>
      <c s="4" r="B346" t="s">
        <v>556</v>
      </c>
    </row>
    <row r="347" spans="1:3">
      <c s="4" r="A347" t="s">
        <v>439</v>
      </c>
      <c s="6" r="B347" t="n">
        <v>2001</v>
      </c>
    </row>
    <row r="348" spans="1:3">
      <c s="4" r="A348" t="s">
        <v>557</v>
      </c>
    </row>
    <row r="349" spans="1:3">
      <c s="3" r="A349" t="s">
        <v>435</v>
      </c>
    </row>
    <row r="350" spans="1:3">
      <c s="4" r="A350" t="s">
        <v>436</v>
      </c>
      <c s="6" r="B350" t="n">
        <v>45588</v>
      </c>
    </row>
    <row r="351" spans="1:3">
      <c s="4" r="A351" t="s">
        <v>437</v>
      </c>
      <c s="4" r="B351" t="s">
        <v>493</v>
      </c>
    </row>
    <row r="352" spans="1:3">
      <c s="4" r="A352" t="s">
        <v>439</v>
      </c>
      <c s="6" r="B352" t="n">
        <v>1998</v>
      </c>
    </row>
    <row r="353" spans="1:3">
      <c s="4" r="A353" t="s">
        <v>558</v>
      </c>
    </row>
    <row r="354" spans="1:3">
      <c s="3" r="A354" t="s">
        <v>435</v>
      </c>
    </row>
    <row r="355" spans="1:3">
      <c s="4" r="A355" t="s">
        <v>436</v>
      </c>
      <c s="6" r="B355" t="n">
        <v>736257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8"/>
  <sheetViews>
    <sheetView workbookViewId="0">
      <selection activeCell="A1" sqref="A1"/>
    </sheetView>
  </sheetViews>
  <sheetFormatPr baseColWidth="10" defaultRowHeight="15"/>
  <cols>
    <col customWidth="1" max="1" min="1" width="79"/>
    <col customWidth="1" max="2" min="2" width="16"/>
  </cols>
  <sheetData>
    <row r="1" spans="1:2">
      <c s="1" r="A1" t="s">
        <v>559</v>
      </c>
      <c s="2" r="B1" t="s">
        <v>1</v>
      </c>
    </row>
    <row r="2" spans="1:2">
      <c s="2" r="B2" t="s">
        <v>29</v>
      </c>
    </row>
    <row r="3" spans="1:2">
      <c s="4" r="A3" t="s">
        <v>560</v>
      </c>
    </row>
    <row r="4" spans="1:2">
      <c s="3" r="A4" t="s">
        <v>435</v>
      </c>
    </row>
    <row r="5" spans="1:2">
      <c s="4" r="A5" t="s">
        <v>436</v>
      </c>
      <c s="6" r="B5" t="n">
        <v>209000</v>
      </c>
    </row>
    <row r="6" spans="1:2">
      <c s="4" r="A6" t="s">
        <v>561</v>
      </c>
      <c s="10" r="B6" t="n">
        <v>2016</v>
      </c>
    </row>
    <row r="7" spans="1:2">
      <c s="4" r="A7" t="s">
        <v>562</v>
      </c>
    </row>
    <row r="8" spans="1:2">
      <c s="3" r="A8" t="s">
        <v>435</v>
      </c>
    </row>
    <row r="9" spans="1:2">
      <c s="4" r="A9" t="s">
        <v>436</v>
      </c>
      <c s="6" r="B9" t="n">
        <v>208000</v>
      </c>
    </row>
    <row r="10" spans="1:2">
      <c s="4" r="A10" t="s">
        <v>561</v>
      </c>
      <c s="11" r="B10" t="n">
        <v>2016</v>
      </c>
    </row>
    <row r="11" spans="1:2">
      <c s="4" r="A11" t="s">
        <v>563</v>
      </c>
    </row>
    <row r="12" spans="1:2">
      <c s="3" r="A12" t="s">
        <v>435</v>
      </c>
    </row>
    <row r="13" spans="1:2">
      <c s="4" r="A13" t="s">
        <v>436</v>
      </c>
      <c s="6" r="B13" t="n">
        <v>208000</v>
      </c>
    </row>
    <row r="14" spans="1:2">
      <c s="4" r="A14" t="s">
        <v>561</v>
      </c>
      <c s="12" r="B14" t="n">
        <v>2016</v>
      </c>
    </row>
    <row r="15" spans="1:2">
      <c s="4" r="A15" t="s">
        <v>564</v>
      </c>
    </row>
    <row r="16" spans="1:2">
      <c s="3" r="A16" t="s">
        <v>435</v>
      </c>
    </row>
    <row r="17" spans="1:2">
      <c s="4" r="A17" t="s">
        <v>436</v>
      </c>
      <c s="6" r="B17" t="n">
        <v>208000</v>
      </c>
    </row>
    <row r="18" spans="1:2">
      <c s="4" r="A18" t="s">
        <v>561</v>
      </c>
      <c s="13" r="B18" t="n">
        <v>2017</v>
      </c>
    </row>
    <row r="19" spans="1:2">
      <c s="4" r="A19" t="s">
        <v>565</v>
      </c>
    </row>
    <row r="20" spans="1:2">
      <c s="3" r="A20" t="s">
        <v>435</v>
      </c>
    </row>
    <row r="21" spans="1:2">
      <c s="4" r="A21" t="s">
        <v>436</v>
      </c>
      <c s="6" r="B21" t="n">
        <v>208000</v>
      </c>
    </row>
    <row r="22" spans="1:2">
      <c s="4" r="A22" t="s">
        <v>561</v>
      </c>
      <c s="10" r="B22" t="n">
        <v>2017</v>
      </c>
    </row>
    <row r="23" spans="1:2">
      <c s="4" r="A23" t="s">
        <v>566</v>
      </c>
    </row>
    <row r="24" spans="1:2">
      <c s="3" r="A24" t="s">
        <v>435</v>
      </c>
    </row>
    <row r="25" spans="1:2">
      <c s="4" r="A25" t="s">
        <v>436</v>
      </c>
      <c s="6" r="B25" t="n">
        <v>208000</v>
      </c>
    </row>
    <row r="26" spans="1:2">
      <c s="4" r="A26" t="s">
        <v>561</v>
      </c>
      <c s="14" r="B26" t="n">
        <v>2017</v>
      </c>
    </row>
    <row r="27" spans="1:2">
      <c s="4" r="A27" t="s">
        <v>567</v>
      </c>
    </row>
    <row r="28" spans="1:2">
      <c s="3" r="A28" t="s">
        <v>435</v>
      </c>
    </row>
    <row r="29" spans="1:2">
      <c s="4" r="A29" t="s">
        <v>436</v>
      </c>
      <c s="6" r="B29" t="n">
        <v>208000</v>
      </c>
    </row>
    <row r="30" spans="1:2">
      <c s="4" r="A30" t="s">
        <v>561</v>
      </c>
      <c s="14" r="B30" t="n">
        <v>2018</v>
      </c>
    </row>
    <row r="31" spans="1:2">
      <c s="4" r="A31" t="s">
        <v>568</v>
      </c>
    </row>
    <row r="32" spans="1:2">
      <c s="3" r="A32" t="s">
        <v>435</v>
      </c>
    </row>
    <row r="33" spans="1:2">
      <c s="4" r="A33" t="s">
        <v>436</v>
      </c>
      <c s="6" r="B33" t="n">
        <v>208000</v>
      </c>
    </row>
    <row r="34" spans="1:2">
      <c s="4" r="A34" t="s">
        <v>561</v>
      </c>
      <c s="14" r="B34" t="n">
        <v>2018</v>
      </c>
    </row>
    <row r="35" spans="1:2">
      <c s="4" r="A35" t="s">
        <v>569</v>
      </c>
    </row>
    <row r="36" spans="1:2">
      <c s="3" r="A36" t="s">
        <v>435</v>
      </c>
    </row>
    <row r="37" spans="1:2">
      <c s="4" r="A37" t="s">
        <v>436</v>
      </c>
      <c s="6" r="B37" t="n">
        <v>182000</v>
      </c>
    </row>
    <row r="38" spans="1:2">
      <c s="4" r="A38" t="s">
        <v>561</v>
      </c>
      <c s="14" r="B38" t="n">
        <v>2016</v>
      </c>
    </row>
    <row r="39" spans="1:2">
      <c s="4" r="A39" t="s">
        <v>570</v>
      </c>
    </row>
    <row r="40" spans="1:2">
      <c s="3" r="A40" t="s">
        <v>435</v>
      </c>
    </row>
    <row r="41" spans="1:2">
      <c s="4" r="A41" t="s">
        <v>436</v>
      </c>
      <c s="6" r="B41" t="n">
        <v>182000</v>
      </c>
    </row>
    <row r="42" spans="1:2">
      <c s="4" r="A42" t="s">
        <v>561</v>
      </c>
      <c s="14" r="B42" t="n">
        <v>2016</v>
      </c>
    </row>
    <row r="43" spans="1:2">
      <c s="4" r="A43" t="s">
        <v>571</v>
      </c>
    </row>
    <row r="44" spans="1:2">
      <c s="3" r="A44" t="s">
        <v>435</v>
      </c>
    </row>
    <row r="45" spans="1:2">
      <c s="4" r="A45" t="s">
        <v>436</v>
      </c>
      <c s="6" r="B45" t="n">
        <v>180000</v>
      </c>
    </row>
    <row r="46" spans="1:2">
      <c s="4" r="A46" t="s">
        <v>561</v>
      </c>
      <c s="14" r="B46" t="n">
        <v>2016</v>
      </c>
    </row>
    <row r="47" spans="1:2">
      <c s="4" r="A47" t="s">
        <v>572</v>
      </c>
    </row>
    <row r="48" spans="1:2">
      <c s="3" r="A48" t="s">
        <v>435</v>
      </c>
    </row>
    <row r="49" spans="1:2">
      <c s="4" r="A49" t="s">
        <v>436</v>
      </c>
      <c s="6" r="B49" t="n">
        <v>180000</v>
      </c>
    </row>
    <row r="50" spans="1:2">
      <c s="4" r="A50" t="s">
        <v>561</v>
      </c>
      <c s="12" r="B50" t="n">
        <v>2016</v>
      </c>
    </row>
    <row r="51" spans="1:2">
      <c s="4" r="A51" t="s">
        <v>573</v>
      </c>
    </row>
    <row r="52" spans="1:2">
      <c s="3" r="A52" t="s">
        <v>435</v>
      </c>
    </row>
    <row r="53" spans="1:2">
      <c s="4" r="A53" t="s">
        <v>436</v>
      </c>
      <c s="6" r="B53" t="n">
        <v>180000</v>
      </c>
    </row>
    <row r="54" spans="1:2">
      <c s="4" r="A54" t="s">
        <v>561</v>
      </c>
      <c s="10" r="B54" t="n">
        <v>2016</v>
      </c>
    </row>
    <row r="55" spans="1:2">
      <c s="4" r="A55" t="s">
        <v>574</v>
      </c>
    </row>
    <row r="56" spans="1:2">
      <c s="3" r="A56" t="s">
        <v>435</v>
      </c>
    </row>
    <row r="57" spans="1:2">
      <c s="4" r="A57" t="s">
        <v>436</v>
      </c>
      <c s="6" r="B57" t="n">
        <v>180000</v>
      </c>
    </row>
    <row r="58" spans="1:2">
      <c s="4" r="A58" t="s">
        <v>561</v>
      </c>
      <c s="11" r="B58" t="n">
        <v>2016</v>
      </c>
    </row>
    <row r="59" spans="1:2">
      <c s="4" r="A59" t="s">
        <v>575</v>
      </c>
    </row>
    <row r="60" spans="1:2">
      <c s="3" r="A60" t="s">
        <v>435</v>
      </c>
    </row>
    <row r="61" spans="1:2">
      <c s="4" r="A61" t="s">
        <v>436</v>
      </c>
      <c s="6" r="B61" t="n">
        <v>64000</v>
      </c>
    </row>
    <row r="62" spans="1:2">
      <c s="4" r="A62" t="s">
        <v>561</v>
      </c>
      <c s="14" r="B62" t="n">
        <v>2016</v>
      </c>
    </row>
    <row r="63" spans="1:2">
      <c s="4" r="A63" t="s">
        <v>576</v>
      </c>
    </row>
    <row r="64" spans="1:2">
      <c s="3" r="A64" t="s">
        <v>435</v>
      </c>
    </row>
    <row r="65" spans="1:2">
      <c s="4" r="A65" t="s">
        <v>436</v>
      </c>
      <c s="6" r="B65" t="n">
        <v>64000</v>
      </c>
    </row>
    <row r="66" spans="1:2">
      <c s="4" r="A66" t="s">
        <v>561</v>
      </c>
      <c s="12" r="B66" t="n">
        <v>2016</v>
      </c>
    </row>
    <row r="67" spans="1:2">
      <c s="4" r="A67" t="s">
        <v>577</v>
      </c>
    </row>
    <row r="68" spans="1:2">
      <c s="3" r="A68" t="s">
        <v>435</v>
      </c>
    </row>
    <row r="69" spans="1:2">
      <c s="4" r="A69" t="s">
        <v>436</v>
      </c>
      <c s="6" r="B69" t="n">
        <v>64000</v>
      </c>
    </row>
    <row r="70" spans="1:2">
      <c s="4" r="A70" t="s">
        <v>561</v>
      </c>
      <c s="12" r="B70" t="n">
        <v>2016</v>
      </c>
    </row>
    <row r="71" spans="1:2">
      <c s="4" r="A71" t="s">
        <v>578</v>
      </c>
    </row>
    <row r="72" spans="1:2">
      <c s="3" r="A72" t="s">
        <v>435</v>
      </c>
    </row>
    <row r="73" spans="1:2">
      <c s="4" r="A73" t="s">
        <v>436</v>
      </c>
      <c s="6" r="B73" t="n">
        <v>64000</v>
      </c>
    </row>
    <row r="74" spans="1:2">
      <c s="4" r="A74" t="s">
        <v>561</v>
      </c>
      <c s="11" r="B74" t="n">
        <v>2016</v>
      </c>
    </row>
    <row r="75" spans="1:2">
      <c s="4" r="A75" t="s">
        <v>579</v>
      </c>
    </row>
    <row r="76" spans="1:2">
      <c s="3" r="A76" t="s">
        <v>435</v>
      </c>
    </row>
    <row r="77" spans="1:2">
      <c s="4" r="A77" t="s">
        <v>436</v>
      </c>
      <c s="6" r="B77" t="n">
        <v>61000</v>
      </c>
    </row>
    <row r="78" spans="1:2">
      <c s="4" r="A78" t="s">
        <v>561</v>
      </c>
      <c s="14" r="B78" t="n">
        <v>20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6"/>
    <col customWidth="1" max="3" min="3" width="19"/>
  </cols>
  <sheetData>
    <row r="1" spans="1:3">
      <c s="1" r="A1" t="s">
        <v>580</v>
      </c>
      <c s="2" r="B1" t="s">
        <v>1</v>
      </c>
    </row>
    <row r="2" spans="1:3">
      <c s="2" r="B2" t="s">
        <v>29</v>
      </c>
      <c s="2" r="C2" t="s">
        <v>30</v>
      </c>
    </row>
    <row r="3" spans="1:3">
      <c s="4" r="A3" t="s">
        <v>465</v>
      </c>
    </row>
    <row r="4" spans="1:3">
      <c s="3" r="A4" t="s">
        <v>581</v>
      </c>
    </row>
    <row r="5" spans="1:3">
      <c s="4" r="A5" t="s">
        <v>436</v>
      </c>
      <c s="6" r="B5" t="n">
        <v>176990</v>
      </c>
      <c s="6" r="C5" t="n">
        <v>176990</v>
      </c>
    </row>
    <row r="6" spans="1:3">
      <c s="4" r="A6" t="s">
        <v>582</v>
      </c>
      <c s="4" r="C6" t="s">
        <v>583</v>
      </c>
    </row>
    <row r="7" spans="1:3">
      <c s="4" r="A7" t="s">
        <v>439</v>
      </c>
      <c s="6" r="B7" t="n">
        <v>2006</v>
      </c>
      <c s="6" r="C7" t="n">
        <v>2006</v>
      </c>
    </row>
    <row r="8" spans="1:3">
      <c s="4" r="A8" t="s">
        <v>451</v>
      </c>
    </row>
    <row r="9" spans="1:3">
      <c s="3" r="A9" t="s">
        <v>581</v>
      </c>
    </row>
    <row r="10" spans="1:3">
      <c s="4" r="A10" t="s">
        <v>436</v>
      </c>
      <c s="6" r="B10" t="n">
        <v>181433</v>
      </c>
      <c s="6" r="C10" t="n">
        <v>181433</v>
      </c>
    </row>
    <row r="11" spans="1:3">
      <c s="4" r="A11" t="s">
        <v>582</v>
      </c>
      <c s="4" r="C11" t="s">
        <v>584</v>
      </c>
    </row>
    <row r="12" spans="1:3">
      <c s="4" r="A12" t="s">
        <v>439</v>
      </c>
      <c s="6" r="B12" t="n">
        <v>2011</v>
      </c>
      <c s="6" r="C12" t="n">
        <v>2011</v>
      </c>
    </row>
    <row r="13" spans="1:3">
      <c s="4" r="A13" t="s">
        <v>457</v>
      </c>
    </row>
    <row r="14" spans="1:3">
      <c s="3" r="A14" t="s">
        <v>581</v>
      </c>
    </row>
    <row r="15" spans="1:3">
      <c s="4" r="A15" t="s">
        <v>436</v>
      </c>
      <c s="6" r="B15" t="n">
        <v>180181</v>
      </c>
      <c s="6" r="C15" t="n">
        <v>180181</v>
      </c>
    </row>
    <row r="16" spans="1:3">
      <c s="4" r="A16" t="s">
        <v>582</v>
      </c>
      <c s="4" r="C16" t="s">
        <v>585</v>
      </c>
    </row>
    <row r="17" spans="1:3">
      <c s="4" r="A17" t="s">
        <v>439</v>
      </c>
      <c s="6" r="B17" t="n">
        <v>2004</v>
      </c>
      <c s="6" r="C17" t="n">
        <v>2004</v>
      </c>
    </row>
    <row r="18" spans="1:3">
      <c s="4" r="A18" t="s">
        <v>466</v>
      </c>
    </row>
    <row r="19" spans="1:3">
      <c s="3" r="A19" t="s">
        <v>581</v>
      </c>
    </row>
    <row r="20" spans="1:3">
      <c s="4" r="A20" t="s">
        <v>436</v>
      </c>
      <c s="6" r="B20" t="n">
        <v>174109</v>
      </c>
      <c s="6" r="C20" t="n">
        <v>174109</v>
      </c>
    </row>
    <row r="21" spans="1:3">
      <c s="4" r="A21" t="s">
        <v>582</v>
      </c>
      <c s="4" r="C21" t="s">
        <v>586</v>
      </c>
    </row>
    <row r="22" spans="1:3">
      <c s="4" r="A22" t="s">
        <v>439</v>
      </c>
      <c s="6" r="B22" t="n">
        <v>2007</v>
      </c>
      <c s="6" r="C22" t="n">
        <v>2007</v>
      </c>
    </row>
    <row r="23" spans="1:3">
      <c s="4" r="A23" t="s">
        <v>464</v>
      </c>
    </row>
    <row r="24" spans="1:3">
      <c s="3" r="A24" t="s">
        <v>581</v>
      </c>
    </row>
    <row r="25" spans="1:3">
      <c s="4" r="A25" t="s">
        <v>436</v>
      </c>
      <c s="6" r="B25" t="n">
        <v>177643</v>
      </c>
      <c s="6" r="C25" t="n">
        <v>177643</v>
      </c>
    </row>
    <row r="26" spans="1:3">
      <c s="4" r="A26" t="s">
        <v>582</v>
      </c>
      <c s="4" r="C26" t="s">
        <v>587</v>
      </c>
    </row>
    <row r="27" spans="1:3">
      <c s="4" r="A27" t="s">
        <v>439</v>
      </c>
      <c s="6" r="B27" t="n">
        <v>2004</v>
      </c>
      <c s="6" r="C27" t="n">
        <v>2004</v>
      </c>
    </row>
    <row r="28" spans="1:3">
      <c s="4" r="A28" t="s">
        <v>475</v>
      </c>
    </row>
    <row r="29" spans="1:3">
      <c s="3" r="A29" t="s">
        <v>581</v>
      </c>
    </row>
    <row r="30" spans="1:3">
      <c s="4" r="A30" t="s">
        <v>436</v>
      </c>
      <c s="6" r="B30" t="n">
        <v>98681</v>
      </c>
      <c s="6" r="C30" t="n">
        <v>98681</v>
      </c>
    </row>
    <row r="31" spans="1:3">
      <c s="4" r="A31" t="s">
        <v>582</v>
      </c>
      <c s="4" r="C31" t="s">
        <v>588</v>
      </c>
    </row>
    <row r="32" spans="1:3">
      <c s="4" r="A32" t="s">
        <v>439</v>
      </c>
      <c s="6" r="B32" t="n">
        <v>2011</v>
      </c>
      <c s="6" r="C32" t="n">
        <v>2011</v>
      </c>
    </row>
    <row r="33" spans="1:3">
      <c s="4" r="A33" t="s">
        <v>474</v>
      </c>
    </row>
    <row r="34" spans="1:3">
      <c s="3" r="A34" t="s">
        <v>581</v>
      </c>
    </row>
    <row r="35" spans="1:3">
      <c s="4" r="A35" t="s">
        <v>436</v>
      </c>
      <c s="6" r="B35" t="n">
        <v>98681</v>
      </c>
      <c s="6" r="C35" t="n">
        <v>98681</v>
      </c>
    </row>
    <row r="36" spans="1:3">
      <c s="4" r="A36" t="s">
        <v>582</v>
      </c>
      <c s="4" r="C36" t="s">
        <v>588</v>
      </c>
    </row>
    <row r="37" spans="1:3">
      <c s="4" r="A37" t="s">
        <v>439</v>
      </c>
      <c s="6" r="B37" t="n">
        <v>2011</v>
      </c>
      <c s="6" r="C37" t="n">
        <v>2011</v>
      </c>
    </row>
    <row r="38" spans="1:3">
      <c s="4" r="A38" t="s">
        <v>485</v>
      </c>
    </row>
    <row r="39" spans="1:3">
      <c s="3" r="A39" t="s">
        <v>581</v>
      </c>
    </row>
    <row r="40" spans="1:3">
      <c s="4" r="A40" t="s">
        <v>436</v>
      </c>
      <c s="6" r="B40" t="n">
        <v>82619</v>
      </c>
      <c s="6" r="C40" t="n">
        <v>82619</v>
      </c>
    </row>
    <row r="41" spans="1:3">
      <c s="4" r="A41" t="s">
        <v>582</v>
      </c>
      <c s="4" r="C41" t="s">
        <v>589</v>
      </c>
    </row>
    <row r="42" spans="1:3">
      <c s="4" r="A42" t="s">
        <v>439</v>
      </c>
      <c s="6" r="B42" t="n">
        <v>2006</v>
      </c>
      <c s="6" r="C42" t="n">
        <v>2006</v>
      </c>
    </row>
    <row r="43" spans="1:3">
      <c s="4" r="A43" t="s">
        <v>509</v>
      </c>
    </row>
    <row r="44" spans="1:3">
      <c s="3" r="A44" t="s">
        <v>581</v>
      </c>
    </row>
    <row r="45" spans="1:3">
      <c s="4" r="A45" t="s">
        <v>436</v>
      </c>
      <c s="6" r="B45" t="n">
        <v>81545</v>
      </c>
      <c s="6" r="C45" t="n">
        <v>81545</v>
      </c>
    </row>
    <row r="46" spans="1:3">
      <c s="4" r="A46" t="s">
        <v>582</v>
      </c>
      <c s="4" r="C46" t="s">
        <v>589</v>
      </c>
    </row>
    <row r="47" spans="1:3">
      <c s="4" r="A47" t="s">
        <v>439</v>
      </c>
      <c s="6" r="B47" t="n">
        <v>2013</v>
      </c>
      <c s="6" r="C47" t="n">
        <v>2013</v>
      </c>
    </row>
    <row r="48" spans="1:3">
      <c s="4" r="A48" t="s">
        <v>590</v>
      </c>
    </row>
    <row r="49" spans="1:3">
      <c s="3" r="A49" t="s">
        <v>581</v>
      </c>
    </row>
    <row r="50" spans="1:3">
      <c s="4" r="A50" t="s">
        <v>436</v>
      </c>
      <c s="6" r="C50" t="n">
        <v>74732</v>
      </c>
    </row>
    <row r="51" spans="1:3">
      <c s="4" r="A51" t="s">
        <v>582</v>
      </c>
      <c s="4" r="C51" t="s">
        <v>591</v>
      </c>
    </row>
    <row r="52" spans="1:3">
      <c s="4" r="A52" t="s">
        <v>439</v>
      </c>
      <c s="6" r="C52" t="n">
        <v>1999</v>
      </c>
    </row>
    <row r="53" spans="1:3">
      <c s="4" r="A53" t="s">
        <v>592</v>
      </c>
    </row>
    <row r="54" spans="1:3">
      <c s="3" r="A54" t="s">
        <v>581</v>
      </c>
    </row>
    <row r="55" spans="1:3">
      <c s="4" r="A55" t="s">
        <v>436</v>
      </c>
      <c s="6" r="C55" t="n">
        <v>74470</v>
      </c>
    </row>
    <row r="56" spans="1:3">
      <c s="4" r="A56" t="s">
        <v>582</v>
      </c>
      <c s="4" r="C56" t="s">
        <v>593</v>
      </c>
    </row>
    <row r="57" spans="1:3">
      <c s="4" r="A57" t="s">
        <v>439</v>
      </c>
      <c s="6" r="C57" t="n">
        <v>2001</v>
      </c>
    </row>
    <row r="58" spans="1:3">
      <c s="4" r="A58" t="s">
        <v>541</v>
      </c>
    </row>
    <row r="59" spans="1:3">
      <c s="3" r="A59" t="s">
        <v>581</v>
      </c>
    </row>
    <row r="60" spans="1:3">
      <c s="4" r="A60" t="s">
        <v>436</v>
      </c>
      <c s="6" r="B60" t="n">
        <v>55742</v>
      </c>
      <c s="6" r="C60" t="n">
        <v>55742</v>
      </c>
    </row>
    <row r="61" spans="1:3">
      <c s="4" r="A61" t="s">
        <v>582</v>
      </c>
      <c s="4" r="C61" t="s">
        <v>594</v>
      </c>
    </row>
    <row r="62" spans="1:3">
      <c s="4" r="A62" t="s">
        <v>439</v>
      </c>
      <c s="6" r="B62" t="n">
        <v>2006</v>
      </c>
      <c s="6" r="C62" t="n">
        <v>2006</v>
      </c>
    </row>
    <row r="63" spans="1:3">
      <c s="4" r="A63" t="s">
        <v>595</v>
      </c>
    </row>
    <row r="64" spans="1:3">
      <c s="3" r="A64" t="s">
        <v>581</v>
      </c>
    </row>
    <row r="65" spans="1:3">
      <c s="4" r="A65" t="s">
        <v>436</v>
      </c>
      <c s="6" r="C65" t="n">
        <v>58722</v>
      </c>
    </row>
    <row r="66" spans="1:3">
      <c s="4" r="A66" t="s">
        <v>582</v>
      </c>
      <c s="4" r="C66" t="s">
        <v>596</v>
      </c>
    </row>
    <row r="67" spans="1:3">
      <c s="4" r="A67" t="s">
        <v>439</v>
      </c>
      <c s="6" r="C67" t="n">
        <v>2012</v>
      </c>
    </row>
    <row r="68" spans="1:3">
      <c s="4" r="A68" t="s">
        <v>597</v>
      </c>
    </row>
    <row r="69" spans="1:3">
      <c s="3" r="A69" t="s">
        <v>581</v>
      </c>
    </row>
    <row r="70" spans="1:3">
      <c s="4" r="A70" t="s">
        <v>436</v>
      </c>
      <c s="6" r="B70" t="n">
        <v>53688</v>
      </c>
    </row>
    <row r="71" spans="1:3">
      <c s="4" r="A71" t="s">
        <v>582</v>
      </c>
      <c s="4" r="B71" t="s">
        <v>598</v>
      </c>
    </row>
    <row r="72" spans="1:3">
      <c s="4" r="A72" t="s">
        <v>439</v>
      </c>
      <c s="6" r="B72" t="n">
        <v>200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99</v>
      </c>
      <c s="2" r="B1" t="s">
        <v>1</v>
      </c>
    </row>
    <row r="2" spans="1:4">
      <c s="2" r="B2" t="s">
        <v>29</v>
      </c>
      <c s="2" r="C2" t="s">
        <v>30</v>
      </c>
      <c s="2" r="D2" t="s">
        <v>92</v>
      </c>
    </row>
    <row r="3" spans="1:4">
      <c s="4" r="A3" t="s">
        <v>94</v>
      </c>
    </row>
    <row r="4" spans="1:4">
      <c s="3" r="A4" t="s">
        <v>600</v>
      </c>
    </row>
    <row r="5" spans="1:4">
      <c s="4" r="A5" t="s">
        <v>601</v>
      </c>
      <c s="4" r="B5" t="s">
        <v>602</v>
      </c>
    </row>
    <row r="6" spans="1:4">
      <c s="4" r="A6" t="s">
        <v>603</v>
      </c>
    </row>
    <row r="7" spans="1:4">
      <c s="3" r="A7" t="s">
        <v>600</v>
      </c>
    </row>
    <row r="8" spans="1:4">
      <c s="4" r="A8" t="s">
        <v>601</v>
      </c>
      <c s="4" r="B8" t="s">
        <v>604</v>
      </c>
      <c s="4" r="C8" t="s">
        <v>605</v>
      </c>
      <c s="4" r="D8" t="s">
        <v>606</v>
      </c>
    </row>
    <row r="9" spans="1:4">
      <c s="4" r="A9" t="s">
        <v>607</v>
      </c>
    </row>
    <row r="10" spans="1:4">
      <c s="3" r="A10" t="s">
        <v>600</v>
      </c>
    </row>
    <row r="11" spans="1:4">
      <c s="4" r="A11" t="s">
        <v>601</v>
      </c>
      <c s="4" r="B11" t="s">
        <v>608</v>
      </c>
      <c s="4" r="C11" t="s">
        <v>605</v>
      </c>
      <c s="4" r="D11" t="s">
        <v>60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7</v>
      </c>
      <c s="2" r="B1" t="s">
        <v>1</v>
      </c>
    </row>
    <row r="2" spans="1:4">
      <c s="2" r="B2" t="s">
        <v>29</v>
      </c>
      <c s="2" r="C2" t="s">
        <v>30</v>
      </c>
      <c s="2" r="D2" t="s">
        <v>92</v>
      </c>
    </row>
    <row r="3" spans="1:4">
      <c s="3" r="A3" t="s">
        <v>128</v>
      </c>
    </row>
    <row r="4" spans="1:4">
      <c s="4" r="A4" t="s">
        <v>129</v>
      </c>
      <c s="7" r="B4" t="n">
        <v>-458177</v>
      </c>
      <c s="7" r="C4" t="n">
        <v>-11723</v>
      </c>
      <c s="7" r="D4" t="n">
        <v>1850</v>
      </c>
    </row>
    <row r="5" spans="1:4">
      <c s="3" r="A5" t="s">
        <v>130</v>
      </c>
    </row>
    <row r="6" spans="1:4">
      <c s="4" r="A6" t="s">
        <v>131</v>
      </c>
      <c s="6" r="B6" t="n">
        <v>-5047</v>
      </c>
      <c s="6" r="C6" t="n">
        <v>-1433</v>
      </c>
      <c s="6" r="D6" t="n">
        <v>0</v>
      </c>
    </row>
    <row r="7" spans="1:4">
      <c s="4" r="A7" t="s">
        <v>132</v>
      </c>
      <c s="6" r="B7" t="n">
        <v>4209</v>
      </c>
      <c s="6" r="C7" t="n">
        <v>1055</v>
      </c>
      <c s="6" r="D7" t="n">
        <v>0</v>
      </c>
    </row>
    <row r="8" spans="1:4">
      <c s="4" r="A8" t="s">
        <v>133</v>
      </c>
      <c s="6" r="B8" t="n">
        <v>-838</v>
      </c>
      <c s="6" r="C8" t="n">
        <v>-378</v>
      </c>
      <c s="6" r="D8" t="n">
        <v>0</v>
      </c>
    </row>
    <row r="9" spans="1:4">
      <c s="4" r="A9" t="s">
        <v>134</v>
      </c>
      <c s="7" r="B9" t="n">
        <v>-459015</v>
      </c>
      <c s="7" r="C9" t="n">
        <v>-12101</v>
      </c>
      <c s="7" r="D9" t="n">
        <v>185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80"/>
  <sheetViews>
    <sheetView workbookViewId="0">
      <selection activeCell="A1" sqref="A1"/>
    </sheetView>
  </sheetViews>
  <sheetFormatPr baseColWidth="10" defaultRowHeight="15"/>
  <cols>
    <col customWidth="1" max="1" min="1" width="66"/>
    <col customWidth="1" max="2" min="2" width="21"/>
    <col customWidth="1" max="3" min="3" width="37"/>
    <col customWidth="1" max="4" min="4" width="16"/>
    <col customWidth="1" max="5" min="5" width="21"/>
    <col customWidth="1" max="6" min="6" width="21"/>
    <col customWidth="1" max="7" min="7" width="21"/>
    <col customWidth="1" max="8" min="8" width="14"/>
  </cols>
  <sheetData>
    <row r="1" spans="1:8">
      <c s="1" r="A1" t="s">
        <v>610</v>
      </c>
      <c s="2" r="B1" t="s">
        <v>611</v>
      </c>
      <c s="2" r="C1" t="s">
        <v>409</v>
      </c>
      <c s="2" r="D1" t="s">
        <v>612</v>
      </c>
      <c s="2" r="E1" t="s">
        <v>1</v>
      </c>
    </row>
    <row r="2" spans="1:8">
      <c s="2" r="B2" t="s">
        <v>613</v>
      </c>
      <c s="2" r="C2" t="s">
        <v>614</v>
      </c>
      <c s="2" r="D2" t="s">
        <v>615</v>
      </c>
      <c s="2" r="E2" t="s">
        <v>613</v>
      </c>
      <c s="2" r="F2" t="s">
        <v>616</v>
      </c>
      <c s="2" r="G2" t="s">
        <v>617</v>
      </c>
      <c s="2" r="H2" t="s">
        <v>618</v>
      </c>
    </row>
    <row r="3" spans="1:8">
      <c s="3" r="A3" t="s">
        <v>581</v>
      </c>
    </row>
    <row r="4" spans="1:8">
      <c s="4" r="A4" t="s">
        <v>619</v>
      </c>
      <c s="4" r="E4" t="s">
        <v>620</v>
      </c>
    </row>
    <row r="5" spans="1:8">
      <c s="4" r="A5" t="s">
        <v>621</v>
      </c>
      <c s="7" r="E5" t="n">
        <v>473917000</v>
      </c>
      <c s="7" r="F5" t="n">
        <v>518447000</v>
      </c>
      <c s="7" r="G5" t="n">
        <v>127814000</v>
      </c>
    </row>
    <row r="6" spans="1:8">
      <c s="4" r="A6" t="s">
        <v>622</v>
      </c>
      <c s="7" r="C6" t="n">
        <v>3003000</v>
      </c>
    </row>
    <row r="7" spans="1:8">
      <c s="4" r="A7" t="s">
        <v>623</v>
      </c>
      <c s="15" r="C7" t="n">
        <v>11.854</v>
      </c>
    </row>
    <row r="8" spans="1:8">
      <c s="4" r="A8" t="s">
        <v>624</v>
      </c>
      <c s="7" r="C8" t="n">
        <v>9364000</v>
      </c>
    </row>
    <row r="9" spans="1:8">
      <c s="4" r="A9" t="s">
        <v>625</v>
      </c>
      <c s="6" r="C9" t="n">
        <v>54104200</v>
      </c>
    </row>
    <row r="10" spans="1:8">
      <c s="4" r="A10" t="s">
        <v>626</v>
      </c>
      <c s="6" r="E10" t="n">
        <v>750</v>
      </c>
    </row>
    <row r="11" spans="1:8">
      <c s="4" r="A11" t="s">
        <v>627</v>
      </c>
      <c s="7" r="C11" t="n">
        <v>1808000</v>
      </c>
      <c s="7" r="E11" t="n">
        <v>2684000</v>
      </c>
      <c s="6" r="F11" t="n">
        <v>5834000</v>
      </c>
      <c s="6" r="G11" t="n">
        <v>1488000</v>
      </c>
    </row>
    <row r="12" spans="1:8">
      <c s="4" r="A12" t="s">
        <v>628</v>
      </c>
    </row>
    <row r="13" spans="1:8">
      <c s="3" r="A13" t="s">
        <v>581</v>
      </c>
    </row>
    <row r="14" spans="1:8">
      <c s="4" r="A14" t="s">
        <v>629</v>
      </c>
      <c s="6" r="C14" t="n">
        <v>23680000</v>
      </c>
    </row>
    <row r="15" spans="1:8">
      <c s="4" r="A15" t="s">
        <v>630</v>
      </c>
      <c s="16" r="D15" t="n">
        <v>0.5</v>
      </c>
    </row>
    <row r="16" spans="1:8">
      <c s="4" r="A16" t="s">
        <v>631</v>
      </c>
      <c s="6" r="C16" t="n">
        <v>23680000</v>
      </c>
    </row>
    <row r="17" spans="1:8">
      <c s="4" r="A17" t="s">
        <v>632</v>
      </c>
      <c s="6" r="C17" t="n">
        <v>0</v>
      </c>
    </row>
    <row r="18" spans="1:8">
      <c s="4" r="A18" t="s">
        <v>558</v>
      </c>
    </row>
    <row r="19" spans="1:8">
      <c s="3" r="A19" t="s">
        <v>581</v>
      </c>
    </row>
    <row r="20" spans="1:8">
      <c s="4" r="A20" t="s">
        <v>633</v>
      </c>
      <c s="6" r="C20" t="n">
        <v>79465000</v>
      </c>
    </row>
    <row r="21" spans="1:8">
      <c s="4" r="A21" t="s">
        <v>634</v>
      </c>
    </row>
    <row r="22" spans="1:8">
      <c s="3" r="A22" t="s">
        <v>581</v>
      </c>
    </row>
    <row r="23" spans="1:8">
      <c s="4" r="A23" t="s">
        <v>633</v>
      </c>
      <c s="7" r="C23" t="n">
        <v>158523000</v>
      </c>
    </row>
    <row r="24" spans="1:8">
      <c s="4" r="A24" t="s">
        <v>635</v>
      </c>
    </row>
    <row r="25" spans="1:8">
      <c s="3" r="A25" t="s">
        <v>581</v>
      </c>
    </row>
    <row r="26" spans="1:8">
      <c s="4" r="A26" t="s">
        <v>636</v>
      </c>
      <c s="6" r="H26" t="n">
        <v>14</v>
      </c>
    </row>
    <row r="27" spans="1:8">
      <c s="4" r="A27" t="s">
        <v>480</v>
      </c>
    </row>
    <row r="28" spans="1:8">
      <c s="3" r="A28" t="s">
        <v>581</v>
      </c>
    </row>
    <row r="29" spans="1:8">
      <c s="4" r="A29" t="s">
        <v>436</v>
      </c>
      <c s="6" r="B29" t="n">
        <v>82981</v>
      </c>
      <c s="6" r="E29" t="n">
        <v>82981</v>
      </c>
    </row>
    <row r="30" spans="1:8">
      <c s="4" r="A30" t="s">
        <v>439</v>
      </c>
      <c s="6" r="E30" t="n">
        <v>2006</v>
      </c>
    </row>
    <row r="31" spans="1:8">
      <c s="4" r="A31" t="s">
        <v>482</v>
      </c>
    </row>
    <row r="32" spans="1:8">
      <c s="3" r="A32" t="s">
        <v>581</v>
      </c>
    </row>
    <row r="33" spans="1:8">
      <c s="4" r="A33" t="s">
        <v>436</v>
      </c>
      <c s="6" r="B33" t="n">
        <v>82790</v>
      </c>
      <c s="6" r="E33" t="n">
        <v>82790</v>
      </c>
    </row>
    <row r="34" spans="1:8">
      <c s="4" r="A34" t="s">
        <v>439</v>
      </c>
      <c s="6" r="E34" t="n">
        <v>2006</v>
      </c>
    </row>
    <row r="35" spans="1:8">
      <c s="4" r="A35" t="s">
        <v>637</v>
      </c>
    </row>
    <row r="36" spans="1:8">
      <c s="3" r="A36" t="s">
        <v>581</v>
      </c>
    </row>
    <row r="37" spans="1:8">
      <c s="4" r="A37" t="s">
        <v>436</v>
      </c>
      <c s="6" r="C37" t="n">
        <v>82551</v>
      </c>
    </row>
    <row r="38" spans="1:8">
      <c s="4" r="A38" t="s">
        <v>638</v>
      </c>
    </row>
    <row r="39" spans="1:8">
      <c s="3" r="A39" t="s">
        <v>581</v>
      </c>
    </row>
    <row r="40" spans="1:8">
      <c s="4" r="A40" t="s">
        <v>436</v>
      </c>
      <c s="6" r="C40" t="n">
        <v>175125</v>
      </c>
    </row>
    <row r="41" spans="1:8">
      <c s="4" r="A41" t="s">
        <v>639</v>
      </c>
    </row>
    <row r="42" spans="1:8">
      <c s="3" r="A42" t="s">
        <v>581</v>
      </c>
    </row>
    <row r="43" spans="1:8">
      <c s="4" r="A43" t="s">
        <v>436</v>
      </c>
      <c s="6" r="B43" t="n">
        <v>58722</v>
      </c>
      <c s="6" r="E43" t="n">
        <v>58722</v>
      </c>
    </row>
    <row r="44" spans="1:8">
      <c s="4" r="A44" t="s">
        <v>439</v>
      </c>
      <c s="6" r="E44" t="n">
        <v>2012</v>
      </c>
    </row>
    <row r="45" spans="1:8">
      <c s="4" r="A45" t="s">
        <v>597</v>
      </c>
    </row>
    <row r="46" spans="1:8">
      <c s="3" r="A46" t="s">
        <v>581</v>
      </c>
    </row>
    <row r="47" spans="1:8">
      <c s="4" r="A47" t="s">
        <v>436</v>
      </c>
      <c s="6" r="B47" t="n">
        <v>53688</v>
      </c>
      <c s="6" r="E47" t="n">
        <v>53688</v>
      </c>
    </row>
    <row r="48" spans="1:8">
      <c s="4" r="A48" t="s">
        <v>626</v>
      </c>
      <c s="7" r="B48" t="n">
        <v>500</v>
      </c>
    </row>
    <row r="49" spans="1:8">
      <c s="4" r="A49" t="s">
        <v>439</v>
      </c>
      <c s="6" r="E49" t="n">
        <v>2006</v>
      </c>
    </row>
    <row r="50" spans="1:8">
      <c s="4" r="A50" t="s">
        <v>640</v>
      </c>
    </row>
    <row r="51" spans="1:8">
      <c s="3" r="A51" t="s">
        <v>581</v>
      </c>
    </row>
    <row r="52" spans="1:8">
      <c s="4" r="A52" t="s">
        <v>641</v>
      </c>
      <c s="7" r="C52" t="n">
        <v>1967000</v>
      </c>
    </row>
    <row r="53" spans="1:8">
      <c s="4" r="A53" t="s">
        <v>642</v>
      </c>
      <c s="6" r="C53" t="n">
        <v>2</v>
      </c>
    </row>
    <row r="54" spans="1:8">
      <c s="4" r="A54" t="s">
        <v>426</v>
      </c>
    </row>
    <row r="55" spans="1:8">
      <c s="3" r="A55" t="s">
        <v>581</v>
      </c>
    </row>
    <row r="56" spans="1:8">
      <c s="4" r="A56" t="s">
        <v>625</v>
      </c>
      <c s="6" r="C56" t="n">
        <v>48395766</v>
      </c>
    </row>
    <row r="57" spans="1:8">
      <c s="4" r="A57" t="s">
        <v>643</v>
      </c>
    </row>
    <row r="58" spans="1:8">
      <c s="3" r="A58" t="s">
        <v>581</v>
      </c>
    </row>
    <row r="59" spans="1:8">
      <c s="4" r="A59" t="s">
        <v>636</v>
      </c>
      <c s="6" r="C59" t="n">
        <v>12</v>
      </c>
    </row>
    <row r="60" spans="1:8">
      <c s="4" r="A60" t="s">
        <v>644</v>
      </c>
    </row>
    <row r="61" spans="1:8">
      <c s="3" r="A61" t="s">
        <v>581</v>
      </c>
    </row>
    <row r="62" spans="1:8">
      <c s="4" r="A62" t="s">
        <v>645</v>
      </c>
      <c s="6" r="C62" t="n">
        <v>25</v>
      </c>
    </row>
    <row r="63" spans="1:8">
      <c s="4" r="A63" t="s">
        <v>646</v>
      </c>
    </row>
    <row r="64" spans="1:8">
      <c s="3" r="A64" t="s">
        <v>581</v>
      </c>
    </row>
    <row r="65" spans="1:8">
      <c s="4" r="A65" t="s">
        <v>621</v>
      </c>
      <c s="6" r="F65" t="n">
        <v>25000000</v>
      </c>
    </row>
    <row r="66" spans="1:8">
      <c s="4" r="A66" t="s">
        <v>647</v>
      </c>
      <c s="6" r="C66" t="n">
        <v>2115706</v>
      </c>
    </row>
    <row r="67" spans="1:8">
      <c s="4" r="A67" t="s">
        <v>648</v>
      </c>
      <c s="6" r="F67" t="n">
        <v>25080000</v>
      </c>
    </row>
    <row r="68" spans="1:8">
      <c s="4" r="A68" t="s">
        <v>649</v>
      </c>
    </row>
    <row r="69" spans="1:8">
      <c s="3" r="A69" t="s">
        <v>581</v>
      </c>
    </row>
    <row r="70" spans="1:8">
      <c s="4" r="A70" t="s">
        <v>636</v>
      </c>
      <c s="6" r="C70" t="n">
        <v>2</v>
      </c>
    </row>
    <row r="71" spans="1:8">
      <c s="4" r="A71" t="s">
        <v>427</v>
      </c>
    </row>
    <row r="72" spans="1:8">
      <c s="3" r="A72" t="s">
        <v>581</v>
      </c>
    </row>
    <row r="73" spans="1:8">
      <c s="4" r="A73" t="s">
        <v>625</v>
      </c>
      <c s="6" r="C73" t="n">
        <v>3592728</v>
      </c>
    </row>
    <row r="74" spans="1:8">
      <c s="4" r="A74" t="s">
        <v>650</v>
      </c>
    </row>
    <row r="75" spans="1:8">
      <c s="3" r="A75" t="s">
        <v>581</v>
      </c>
    </row>
    <row r="76" spans="1:8">
      <c s="4" r="A76" t="s">
        <v>651</v>
      </c>
      <c s="6" r="F76" t="n">
        <v>1816000</v>
      </c>
      <c s="7" r="G76" t="n">
        <v>1412000</v>
      </c>
    </row>
    <row r="77" spans="1:8">
      <c s="4" r="A77" t="s">
        <v>624</v>
      </c>
      <c s="7" r="F77" t="n">
        <v>12757000</v>
      </c>
    </row>
    <row r="78" spans="1:8">
      <c s="4" r="A78" t="s">
        <v>652</v>
      </c>
    </row>
    <row r="79" spans="1:8">
      <c s="3" r="A79" t="s">
        <v>581</v>
      </c>
    </row>
    <row r="80" spans="1:8">
      <c s="4" r="A80" t="s">
        <v>653</v>
      </c>
      <c s="7" r="B80" t="n">
        <v>456000</v>
      </c>
      <c s="7" r="E80" t="n">
        <v>456000</v>
      </c>
    </row>
  </sheetData>
  <mergeCells count="2">
    <mergeCell ref="A1:A2"/>
    <mergeCell ref="E1:G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1"/>
  </cols>
  <sheetData>
    <row r="1" spans="1:5">
      <c s="1" r="A1" t="s">
        <v>654</v>
      </c>
      <c s="2" r="B1" t="s">
        <v>655</v>
      </c>
      <c s="2" r="C1" t="s">
        <v>1</v>
      </c>
    </row>
    <row r="2" spans="1:5">
      <c s="2" r="B2" t="s">
        <v>656</v>
      </c>
      <c s="2" r="C2" t="s">
        <v>657</v>
      </c>
      <c s="2" r="D2" t="s">
        <v>658</v>
      </c>
      <c s="2" r="E2" t="s">
        <v>617</v>
      </c>
    </row>
    <row r="3" spans="1:5">
      <c s="3" r="A3" t="s">
        <v>581</v>
      </c>
    </row>
    <row r="4" spans="1:5">
      <c s="4" r="A4" t="s">
        <v>621</v>
      </c>
      <c s="7" r="C4" t="n">
        <v>473917</v>
      </c>
      <c s="7" r="D4" t="n">
        <v>518447</v>
      </c>
      <c s="7" r="E4" t="n">
        <v>127814</v>
      </c>
    </row>
    <row r="5" spans="1:5">
      <c s="4" r="A5" t="s">
        <v>659</v>
      </c>
    </row>
    <row r="6" spans="1:5">
      <c s="3" r="A6" t="s">
        <v>581</v>
      </c>
    </row>
    <row r="7" spans="1:5">
      <c s="4" r="A7" t="s">
        <v>636</v>
      </c>
      <c s="6" r="B7" t="n">
        <v>34</v>
      </c>
    </row>
    <row r="8" spans="1:5">
      <c s="4" r="A8" t="s">
        <v>621</v>
      </c>
      <c s="7" r="B8" t="n">
        <v>288391</v>
      </c>
      <c s="7" r="C8" t="n">
        <v>39475</v>
      </c>
      <c s="7" r="D8" t="n">
        <v>248751</v>
      </c>
    </row>
    <row r="9" spans="1:5">
      <c s="4" r="A9" t="s">
        <v>647</v>
      </c>
      <c s="6" r="B9" t="n">
        <v>29917312</v>
      </c>
      <c s="6" r="C9" t="n">
        <v>4257887</v>
      </c>
      <c s="6" r="D9" t="n">
        <v>25659425</v>
      </c>
    </row>
    <row r="10" spans="1:5">
      <c s="4" r="A10" t="s">
        <v>660</v>
      </c>
    </row>
    <row r="11" spans="1:5">
      <c s="3" r="A11" t="s">
        <v>581</v>
      </c>
    </row>
    <row r="12" spans="1:5">
      <c s="4" r="A12" t="s">
        <v>636</v>
      </c>
      <c s="6" r="B12" t="n">
        <v>6</v>
      </c>
    </row>
    <row r="13" spans="1:5">
      <c s="4" r="A13" t="s">
        <v>635</v>
      </c>
    </row>
    <row r="14" spans="1:5">
      <c s="3" r="A14" t="s">
        <v>581</v>
      </c>
    </row>
    <row r="15" spans="1:5">
      <c s="4" r="A15" t="s">
        <v>636</v>
      </c>
      <c s="6" r="B15" t="n">
        <v>14</v>
      </c>
    </row>
    <row r="16" spans="1:5">
      <c s="4" r="A16" t="s">
        <v>661</v>
      </c>
    </row>
    <row r="17" spans="1:5">
      <c s="3" r="A17" t="s">
        <v>581</v>
      </c>
    </row>
    <row r="18" spans="1:5">
      <c s="4" r="A18" t="s">
        <v>636</v>
      </c>
      <c s="6" r="B18" t="n">
        <v>12</v>
      </c>
    </row>
    <row r="19" spans="1:5">
      <c s="4" r="A19" t="s">
        <v>662</v>
      </c>
    </row>
    <row r="20" spans="1:5">
      <c s="3" r="A20" t="s">
        <v>581</v>
      </c>
    </row>
    <row r="21" spans="1:5">
      <c s="4" r="A21" t="s">
        <v>636</v>
      </c>
      <c s="6" r="B21" t="n">
        <v>2</v>
      </c>
    </row>
    <row r="22" spans="1:5">
      <c s="4" r="A22" t="s">
        <v>663</v>
      </c>
    </row>
    <row r="23" spans="1:5">
      <c s="3" r="A23" t="s">
        <v>581</v>
      </c>
    </row>
    <row r="24" spans="1:5">
      <c s="4" r="A24" t="s">
        <v>664</v>
      </c>
      <c s="7" r="C24" t="n">
        <v>23100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r="1" spans="1:4">
      <c s="1" r="A1" t="s">
        <v>665</v>
      </c>
      <c s="2" r="B1" t="s">
        <v>1</v>
      </c>
    </row>
    <row r="2" spans="1:4">
      <c s="2" r="B2" t="s">
        <v>666</v>
      </c>
      <c s="2" r="C2" t="s">
        <v>616</v>
      </c>
      <c s="2" r="D2" t="s">
        <v>617</v>
      </c>
    </row>
    <row r="3" spans="1:4">
      <c s="3" r="A3" t="s">
        <v>667</v>
      </c>
    </row>
    <row r="4" spans="1:4">
      <c s="4" r="A4" t="s">
        <v>668</v>
      </c>
      <c s="4" r="B4" t="s">
        <v>669</v>
      </c>
    </row>
    <row r="5" spans="1:4">
      <c s="4" r="A5" t="s">
        <v>670</v>
      </c>
      <c s="4" r="B5" t="s">
        <v>671</v>
      </c>
    </row>
    <row r="6" spans="1:4">
      <c s="4" r="A6" t="s">
        <v>672</v>
      </c>
      <c s="7" r="B6" t="n">
        <v>0</v>
      </c>
      <c s="7" r="C6" t="n">
        <v>0</v>
      </c>
    </row>
    <row r="7" spans="1:4">
      <c s="4" r="A7" t="s">
        <v>673</v>
      </c>
      <c s="4" r="B7" t="s">
        <v>674</v>
      </c>
    </row>
    <row r="8" spans="1:4">
      <c s="4" r="A8" t="s">
        <v>675</v>
      </c>
      <c s="4" r="B8" t="s">
        <v>608</v>
      </c>
    </row>
    <row r="9" spans="1:4">
      <c s="4" r="A9" t="s">
        <v>676</v>
      </c>
      <c s="7" r="B9" t="n">
        <v>321978000</v>
      </c>
      <c s="6" r="C9" t="n">
        <v>0</v>
      </c>
      <c s="7" r="D9" t="n">
        <v>0</v>
      </c>
    </row>
    <row r="10" spans="1:4">
      <c s="4" r="A10" t="s">
        <v>677</v>
      </c>
      <c s="7" r="B10" t="n">
        <v>0</v>
      </c>
      <c s="6" r="C10" t="n">
        <v>0</v>
      </c>
    </row>
    <row r="11" spans="1:4">
      <c s="4" r="A11" t="s">
        <v>678</v>
      </c>
      <c s="6" r="B11" t="n">
        <v>9</v>
      </c>
    </row>
    <row r="12" spans="1:4">
      <c s="4" r="A12" t="s">
        <v>679</v>
      </c>
    </row>
    <row r="13" spans="1:4">
      <c s="3" r="A13" t="s">
        <v>667</v>
      </c>
    </row>
    <row r="14" spans="1:4">
      <c s="4" r="A14" t="s">
        <v>680</v>
      </c>
      <c s="4" r="B14" t="s">
        <v>681</v>
      </c>
    </row>
    <row r="15" spans="1:4">
      <c s="4" r="A15" t="s">
        <v>682</v>
      </c>
      <c s="4" r="B15" t="s">
        <v>683</v>
      </c>
    </row>
    <row r="16" spans="1:4">
      <c s="4" r="A16" t="s">
        <v>684</v>
      </c>
      <c s="7" r="B16" t="n">
        <v>300</v>
      </c>
      <c s="7" r="C16" t="n">
        <v>200</v>
      </c>
    </row>
    <row r="17" spans="1:4">
      <c s="4" r="A17" t="s">
        <v>685</v>
      </c>
      <c s="7" r="B17" t="n">
        <v>6337000</v>
      </c>
    </row>
    <row r="18" spans="1:4">
      <c s="4" r="A18" t="s">
        <v>686</v>
      </c>
      <c s="8" r="B18" t="n">
        <v>0.03</v>
      </c>
    </row>
    <row r="19" spans="1:4">
      <c s="4" r="A19" t="s">
        <v>687</v>
      </c>
    </row>
    <row r="20" spans="1:4">
      <c s="3" r="A20" t="s">
        <v>667</v>
      </c>
    </row>
    <row r="21" spans="1:4">
      <c s="4" r="A21" t="s">
        <v>678</v>
      </c>
      <c s="6" r="B21" t="n">
        <v>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88</v>
      </c>
      <c s="2" r="B1" t="s">
        <v>29</v>
      </c>
      <c s="2" r="C1" t="s">
        <v>30</v>
      </c>
    </row>
    <row r="2" spans="1:3">
      <c s="3" r="A2" t="s">
        <v>411</v>
      </c>
    </row>
    <row r="3" spans="1:3">
      <c s="4" r="A3" t="s">
        <v>194</v>
      </c>
      <c s="7" r="B3" t="n">
        <v>1209</v>
      </c>
      <c s="7" r="C3" t="n">
        <v>245</v>
      </c>
    </row>
    <row r="4" spans="1:3">
      <c s="3" r="A4" t="s">
        <v>416</v>
      </c>
    </row>
    <row r="5" spans="1:3">
      <c s="4" r="A5" t="s">
        <v>196</v>
      </c>
      <c s="6" r="B5" t="n">
        <v>422</v>
      </c>
      <c s="6" r="C5" t="n">
        <v>2166</v>
      </c>
    </row>
    <row r="6" spans="1:3">
      <c s="4" r="A6" t="s">
        <v>689</v>
      </c>
    </row>
    <row r="7" spans="1:3">
      <c s="3" r="A7" t="s">
        <v>411</v>
      </c>
    </row>
    <row r="8" spans="1:3">
      <c s="4" r="A8" t="s">
        <v>194</v>
      </c>
      <c s="6" r="B8" t="n">
        <v>1209</v>
      </c>
      <c s="6" r="C8" t="n">
        <v>241</v>
      </c>
    </row>
    <row r="9" spans="1:3">
      <c s="3" r="A9" t="s">
        <v>416</v>
      </c>
    </row>
    <row r="10" spans="1:3">
      <c s="4" r="A10" t="s">
        <v>196</v>
      </c>
      <c s="6" r="B10" t="n">
        <v>33</v>
      </c>
      <c s="6" r="C10" t="n">
        <v>0</v>
      </c>
    </row>
    <row r="11" spans="1:3">
      <c s="4" r="A11" t="s">
        <v>690</v>
      </c>
    </row>
    <row r="12" spans="1:3">
      <c s="3" r="A12" t="s">
        <v>411</v>
      </c>
    </row>
    <row r="13" spans="1:3">
      <c s="4" r="A13" t="s">
        <v>194</v>
      </c>
      <c s="6" r="B13" t="n">
        <v>0</v>
      </c>
      <c s="6" r="C13" t="n">
        <v>4</v>
      </c>
    </row>
    <row r="14" spans="1:3">
      <c s="4" r="A14" t="s">
        <v>691</v>
      </c>
    </row>
    <row r="15" spans="1:3">
      <c s="3" r="A15" t="s">
        <v>416</v>
      </c>
    </row>
    <row r="16" spans="1:3">
      <c s="4" r="A16" t="s">
        <v>196</v>
      </c>
      <c s="6" r="B16" t="n">
        <v>8</v>
      </c>
      <c s="6" r="C16" t="n">
        <v>6</v>
      </c>
    </row>
    <row r="17" spans="1:3">
      <c s="4" r="A17" t="s">
        <v>692</v>
      </c>
    </row>
    <row r="18" spans="1:3">
      <c s="3" r="A18" t="s">
        <v>416</v>
      </c>
    </row>
    <row r="19" spans="1:3">
      <c s="4" r="A19" t="s">
        <v>196</v>
      </c>
      <c s="6" r="B19" t="n">
        <v>9</v>
      </c>
      <c s="6" r="C19" t="n">
        <v>0</v>
      </c>
    </row>
    <row r="20" spans="1:3">
      <c s="4" r="A20" t="s">
        <v>693</v>
      </c>
    </row>
    <row r="21" spans="1:3">
      <c s="3" r="A21" t="s">
        <v>416</v>
      </c>
    </row>
    <row r="22" spans="1:3">
      <c s="4" r="A22" t="s">
        <v>196</v>
      </c>
      <c s="6" r="B22" t="n">
        <v>315</v>
      </c>
      <c s="6" r="C22" t="n">
        <v>462</v>
      </c>
    </row>
    <row r="23" spans="1:3">
      <c s="4" r="A23" t="s">
        <v>694</v>
      </c>
    </row>
    <row r="24" spans="1:3">
      <c s="3" r="A24" t="s">
        <v>416</v>
      </c>
    </row>
    <row r="25" spans="1:3">
      <c s="4" r="A25" t="s">
        <v>196</v>
      </c>
      <c s="6" r="B25" t="n">
        <v>7</v>
      </c>
      <c s="6" r="C25" t="n">
        <v>9</v>
      </c>
    </row>
    <row r="26" spans="1:3">
      <c s="4" r="A26" t="s">
        <v>695</v>
      </c>
    </row>
    <row r="27" spans="1:3">
      <c s="3" r="A27" t="s">
        <v>416</v>
      </c>
    </row>
    <row r="28" spans="1:3">
      <c s="4" r="A28" t="s">
        <v>196</v>
      </c>
      <c s="7" r="B28" t="n">
        <v>50</v>
      </c>
      <c s="7" r="C28" t="n">
        <v>168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96</v>
      </c>
      <c s="2" r="B1" t="s">
        <v>29</v>
      </c>
      <c s="2" r="C1" t="s">
        <v>30</v>
      </c>
    </row>
    <row r="2" spans="1:3">
      <c s="3" r="A2" t="s">
        <v>230</v>
      </c>
    </row>
    <row r="3" spans="1:3">
      <c s="4" r="A3" t="s">
        <v>697</v>
      </c>
      <c s="7" r="B3" t="n">
        <v>0</v>
      </c>
      <c s="7" r="C3" t="n">
        <v>8168</v>
      </c>
    </row>
    <row r="4" spans="1:3">
      <c s="4" r="A4" t="s">
        <v>698</v>
      </c>
      <c s="6" r="B4" t="n">
        <v>0</v>
      </c>
      <c s="6" r="C4" t="n">
        <v>47993</v>
      </c>
    </row>
    <row r="5" spans="1:3">
      <c s="4" r="A5" t="s">
        <v>699</v>
      </c>
      <c s="7" r="B5" t="n">
        <v>0</v>
      </c>
      <c s="7" r="C5" t="n">
        <v>5616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00</v>
      </c>
      <c s="2" r="B1" t="s">
        <v>29</v>
      </c>
      <c s="2" r="C1" t="s">
        <v>30</v>
      </c>
    </row>
    <row r="2" spans="1:3">
      <c s="3" r="A2" t="s">
        <v>240</v>
      </c>
    </row>
    <row r="3" spans="1:3">
      <c s="4" r="A3" t="s">
        <v>701</v>
      </c>
      <c s="7" r="B3" t="n">
        <v>127910</v>
      </c>
      <c s="7" r="C3" t="n">
        <v>454612</v>
      </c>
    </row>
    <row r="4" spans="1:3">
      <c s="4" r="A4" t="s">
        <v>702</v>
      </c>
    </row>
    <row r="5" spans="1:3">
      <c s="3" r="A5" t="s">
        <v>240</v>
      </c>
    </row>
    <row r="6" spans="1:3">
      <c s="4" r="A6" t="s">
        <v>701</v>
      </c>
      <c s="7" r="B6" t="n">
        <v>1318</v>
      </c>
      <c s="7" r="C6" t="n">
        <v>103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03</v>
      </c>
      <c s="2" r="B1" t="s">
        <v>1</v>
      </c>
    </row>
    <row r="2" spans="1:4">
      <c s="2" r="B2" t="s">
        <v>29</v>
      </c>
      <c s="2" r="C2" t="s">
        <v>30</v>
      </c>
      <c s="2" r="D2" t="s">
        <v>92</v>
      </c>
    </row>
    <row r="3" spans="1:4">
      <c s="3" r="A3" t="s">
        <v>704</v>
      </c>
    </row>
    <row r="4" spans="1:4">
      <c s="4" r="A4" t="s">
        <v>705</v>
      </c>
      <c s="7" r="B4" t="n">
        <v>-629</v>
      </c>
    </row>
    <row r="5" spans="1:4">
      <c s="4" r="A5" t="s">
        <v>706</v>
      </c>
      <c s="6" r="B5" t="n">
        <v>-1025</v>
      </c>
      <c s="7" r="C5" t="n">
        <v>0</v>
      </c>
      <c s="7" r="D5" t="n">
        <v>0</v>
      </c>
    </row>
    <row r="6" spans="1:4">
      <c s="4" r="A6" t="s">
        <v>397</v>
      </c>
      <c s="6" r="B6" t="n">
        <v>-3350</v>
      </c>
      <c s="6" r="C6" t="n">
        <v>-1997</v>
      </c>
      <c s="6" r="D6" t="n">
        <v>-773</v>
      </c>
    </row>
    <row r="7" spans="1:4">
      <c s="4" r="A7" t="s">
        <v>707</v>
      </c>
      <c s="6" r="B7" t="n">
        <v>-8436</v>
      </c>
      <c s="6" r="C7" t="n">
        <v>-158</v>
      </c>
      <c s="6" r="D7" t="n">
        <v>0</v>
      </c>
    </row>
    <row r="8" spans="1:4">
      <c s="4" r="A8" t="s">
        <v>708</v>
      </c>
      <c s="6" r="B8" t="n">
        <v>251</v>
      </c>
      <c s="6" r="C8" t="n">
        <v>2346</v>
      </c>
      <c s="6" r="D8" t="n">
        <v>1598</v>
      </c>
    </row>
    <row r="9" spans="1:4">
      <c s="4" r="A9" t="s">
        <v>702</v>
      </c>
    </row>
    <row r="10" spans="1:4">
      <c s="3" r="A10" t="s">
        <v>704</v>
      </c>
    </row>
    <row r="11" spans="1:4">
      <c s="4" r="A11" t="s">
        <v>709</v>
      </c>
      <c s="6" r="B11" t="n">
        <v>0</v>
      </c>
      <c s="6" r="C11" t="n">
        <v>0</v>
      </c>
      <c s="6" r="D11" t="n">
        <v>-90</v>
      </c>
    </row>
    <row r="12" spans="1:4">
      <c s="4" r="A12" t="s">
        <v>707</v>
      </c>
      <c s="6" r="B12" t="n">
        <v>0</v>
      </c>
      <c s="6" r="C12" t="n">
        <v>-158</v>
      </c>
      <c s="6" r="D12" t="n">
        <v>0</v>
      </c>
    </row>
    <row r="13" spans="1:4">
      <c s="4" r="A13" t="s">
        <v>708</v>
      </c>
      <c s="6" r="B13" t="n">
        <v>0</v>
      </c>
      <c s="6" r="C13" t="n">
        <v>188</v>
      </c>
      <c s="6" r="D13" t="n">
        <v>0</v>
      </c>
    </row>
    <row r="14" spans="1:4">
      <c s="4" r="A14" t="s">
        <v>710</v>
      </c>
    </row>
    <row r="15" spans="1:4">
      <c s="3" r="A15" t="s">
        <v>704</v>
      </c>
    </row>
    <row r="16" spans="1:4">
      <c s="4" r="A16" t="s">
        <v>705</v>
      </c>
      <c s="6" r="B16" t="n">
        <v>-633</v>
      </c>
      <c s="6" r="C16" t="n">
        <v>-1516</v>
      </c>
      <c s="6" r="D16" t="n">
        <v>-528</v>
      </c>
    </row>
    <row r="17" spans="1:4">
      <c s="4" r="A17" t="s">
        <v>711</v>
      </c>
    </row>
    <row r="18" spans="1:4">
      <c s="3" r="A18" t="s">
        <v>704</v>
      </c>
    </row>
    <row r="19" spans="1:4">
      <c s="4" r="A19" t="s">
        <v>712</v>
      </c>
      <c s="6" r="B19" t="n">
        <v>-160</v>
      </c>
      <c s="6" r="C19" t="n">
        <v>-191</v>
      </c>
      <c s="6" r="D19" t="n">
        <v>-114</v>
      </c>
    </row>
    <row r="20" spans="1:4">
      <c s="4" r="A20" t="s">
        <v>692</v>
      </c>
    </row>
    <row r="21" spans="1:4">
      <c s="3" r="A21" t="s">
        <v>704</v>
      </c>
    </row>
    <row r="22" spans="1:4">
      <c s="4" r="A22" t="s">
        <v>706</v>
      </c>
      <c s="6" r="B22" t="n">
        <v>-35</v>
      </c>
      <c s="6" r="C22" t="n">
        <v>-42</v>
      </c>
      <c s="6" r="D22" t="n">
        <v>-41</v>
      </c>
    </row>
    <row r="23" spans="1:4">
      <c s="4" r="A23" t="s">
        <v>713</v>
      </c>
    </row>
    <row r="24" spans="1:4">
      <c s="3" r="A24" t="s">
        <v>704</v>
      </c>
    </row>
    <row r="25" spans="1:4">
      <c s="4" r="A25" t="s">
        <v>397</v>
      </c>
      <c s="6" r="B25" t="n">
        <v>-3350</v>
      </c>
      <c s="6" r="C25" t="n">
        <v>-1997</v>
      </c>
      <c s="6" r="D25" t="n">
        <v>-773</v>
      </c>
    </row>
    <row r="26" spans="1:4">
      <c s="4" r="A26" t="s">
        <v>714</v>
      </c>
    </row>
    <row r="27" spans="1:4">
      <c s="3" r="A27" t="s">
        <v>704</v>
      </c>
    </row>
    <row r="28" spans="1:4">
      <c s="4" r="A28" t="s">
        <v>707</v>
      </c>
      <c s="6" r="B28" t="n">
        <v>-451</v>
      </c>
      <c s="6" r="C28" t="n">
        <v>-35</v>
      </c>
      <c s="6" r="D28" t="n">
        <v>0</v>
      </c>
    </row>
    <row r="29" spans="1:4">
      <c s="4" r="A29" t="s">
        <v>663</v>
      </c>
    </row>
    <row r="30" spans="1:4">
      <c s="3" r="A30" t="s">
        <v>704</v>
      </c>
    </row>
    <row r="31" spans="1:4">
      <c s="4" r="A31" t="s">
        <v>651</v>
      </c>
      <c s="6" r="B31" t="n">
        <v>-220</v>
      </c>
      <c s="6" r="C31" t="n">
        <v>-1659</v>
      </c>
      <c s="6" r="D31" t="n">
        <v>0</v>
      </c>
    </row>
    <row r="32" spans="1:4">
      <c s="4" r="A32" t="s">
        <v>694</v>
      </c>
    </row>
    <row r="33" spans="1:4">
      <c s="3" r="A33" t="s">
        <v>704</v>
      </c>
    </row>
    <row r="34" spans="1:4">
      <c s="4" r="A34" t="s">
        <v>708</v>
      </c>
      <c s="6" r="B34" t="n">
        <v>0</v>
      </c>
      <c s="6" r="C34" t="n">
        <v>1390</v>
      </c>
      <c s="6" r="D34" t="n">
        <v>823</v>
      </c>
    </row>
    <row r="35" spans="1:4">
      <c s="4" r="A35" t="s">
        <v>690</v>
      </c>
    </row>
    <row r="36" spans="1:4">
      <c s="3" r="A36" t="s">
        <v>704</v>
      </c>
    </row>
    <row r="37" spans="1:4">
      <c s="4" r="A37" t="s">
        <v>708</v>
      </c>
      <c s="7" r="B37" t="n">
        <v>0</v>
      </c>
      <c s="7" r="C37" t="n">
        <v>62</v>
      </c>
      <c s="7" r="D37" t="n">
        <v>24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1"/>
    <col customWidth="1" max="5" min="5" width="21"/>
    <col customWidth="1" max="6" min="6" width="27"/>
    <col customWidth="1" max="7" min="7" width="14"/>
    <col customWidth="1" max="8" min="8" width="24"/>
  </cols>
  <sheetData>
    <row r="1" spans="1:8">
      <c s="1" r="A1" t="s">
        <v>715</v>
      </c>
      <c s="2" r="B1" t="s">
        <v>409</v>
      </c>
      <c s="2" r="C1" t="s">
        <v>716</v>
      </c>
      <c s="2" r="E1" t="s">
        <v>1</v>
      </c>
    </row>
    <row r="2" spans="1:8">
      <c s="2" r="B2" t="s">
        <v>717</v>
      </c>
      <c s="2" r="C2" t="s">
        <v>718</v>
      </c>
      <c s="2" r="D2" t="s">
        <v>719</v>
      </c>
      <c s="2" r="E2" t="s">
        <v>613</v>
      </c>
      <c s="2" r="F2" t="s">
        <v>658</v>
      </c>
      <c s="2" r="G2" t="s">
        <v>720</v>
      </c>
      <c s="2" r="H2" t="s">
        <v>721</v>
      </c>
    </row>
    <row r="3" spans="1:8">
      <c s="3" r="A3" t="s">
        <v>704</v>
      </c>
    </row>
    <row r="4" spans="1:8">
      <c s="4" r="A4" t="s">
        <v>625</v>
      </c>
      <c s="6" r="B4" t="n">
        <v>54104200</v>
      </c>
    </row>
    <row r="5" spans="1:8">
      <c s="4" r="A5" t="s">
        <v>722</v>
      </c>
      <c s="17" r="E5" t="n">
        <v>1.09</v>
      </c>
      <c s="17" r="G5" t="n">
        <v>1.34</v>
      </c>
    </row>
    <row r="6" spans="1:8">
      <c s="4" r="A6" t="s">
        <v>691</v>
      </c>
    </row>
    <row r="7" spans="1:8">
      <c s="3" r="A7" t="s">
        <v>704</v>
      </c>
    </row>
    <row r="8" spans="1:8">
      <c s="4" r="A8" t="s">
        <v>723</v>
      </c>
      <c s="4" r="E8" t="s">
        <v>724</v>
      </c>
    </row>
    <row r="9" spans="1:8">
      <c s="4" r="A9" t="s">
        <v>176</v>
      </c>
      <c s="4" r="F9" t="s">
        <v>177</v>
      </c>
    </row>
    <row r="10" spans="1:8">
      <c s="4" r="A10" t="s">
        <v>725</v>
      </c>
      <c s="7" r="F10" t="n">
        <v>200</v>
      </c>
    </row>
    <row r="11" spans="1:8">
      <c s="4" r="A11" t="s">
        <v>625</v>
      </c>
      <c s="6" r="F11" t="n">
        <v>22598</v>
      </c>
    </row>
    <row r="12" spans="1:8">
      <c s="4" r="A12" t="s">
        <v>726</v>
      </c>
      <c s="8" r="H12" t="n">
        <v>14.51</v>
      </c>
    </row>
    <row r="13" spans="1:8">
      <c s="4" r="A13" t="s">
        <v>727</v>
      </c>
    </row>
    <row r="14" spans="1:8">
      <c s="3" r="A14" t="s">
        <v>704</v>
      </c>
    </row>
    <row r="15" spans="1:8">
      <c s="4" r="A15" t="s">
        <v>728</v>
      </c>
      <c s="7" r="C15" t="n">
        <v>545</v>
      </c>
      <c s="18" r="D15" t="n">
        <v>500000</v>
      </c>
    </row>
    <row r="16" spans="1:8">
      <c s="4" r="A16" t="s">
        <v>729</v>
      </c>
      <c s="4" r="E16" t="s">
        <v>730</v>
      </c>
    </row>
    <row r="17" spans="1:8">
      <c s="4" r="A17" t="s">
        <v>731</v>
      </c>
    </row>
    <row r="18" spans="1:8">
      <c s="3" r="A18" t="s">
        <v>704</v>
      </c>
    </row>
    <row r="19" spans="1:8">
      <c s="4" r="A19" t="s">
        <v>732</v>
      </c>
      <c s="7" r="E19" t="n">
        <v>275</v>
      </c>
    </row>
    <row r="20" spans="1:8">
      <c s="4" r="A20" t="s">
        <v>729</v>
      </c>
      <c s="4" r="E20" t="s">
        <v>733</v>
      </c>
    </row>
  </sheetData>
  <mergeCells count="3">
    <mergeCell ref="A1:A2"/>
    <mergeCell ref="C1:D1"/>
    <mergeCell ref="E1:F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K49"/>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27"/>
    <col customWidth="1" max="6" min="6" width="27"/>
    <col customWidth="1" max="7" min="7" width="27"/>
    <col customWidth="1" max="8" min="8" width="20"/>
    <col customWidth="1" max="9" min="9" width="20"/>
    <col customWidth="1" max="10" min="10" width="20"/>
    <col customWidth="1" max="11" min="11" width="14"/>
  </cols>
  <sheetData>
    <row r="1" spans="1:11">
      <c s="1" r="A1" t="s">
        <v>734</v>
      </c>
      <c s="2" r="B1" t="s">
        <v>735</v>
      </c>
      <c s="2" r="C1" t="s">
        <v>736</v>
      </c>
      <c s="2" r="D1" t="s">
        <v>737</v>
      </c>
      <c s="2" r="E1" t="s">
        <v>738</v>
      </c>
      <c s="2" r="G1" t="s">
        <v>1</v>
      </c>
    </row>
    <row r="2" spans="1:11">
      <c s="2" r="B2" t="s">
        <v>739</v>
      </c>
      <c s="2" r="C2" t="s">
        <v>740</v>
      </c>
      <c s="2" r="D2" t="s">
        <v>741</v>
      </c>
      <c s="2" r="E2" t="s">
        <v>742</v>
      </c>
      <c s="2" r="F2" t="s">
        <v>743</v>
      </c>
      <c s="2" r="G2" t="s">
        <v>657</v>
      </c>
      <c s="2" r="H2" t="s">
        <v>744</v>
      </c>
      <c s="2" r="I2" t="s">
        <v>745</v>
      </c>
      <c s="2" r="J2" t="s">
        <v>746</v>
      </c>
      <c s="2" r="K2" t="s">
        <v>720</v>
      </c>
    </row>
    <row r="3" spans="1:11">
      <c s="3" r="A3" t="s">
        <v>704</v>
      </c>
    </row>
    <row r="4" spans="1:11">
      <c s="4" r="A4" t="s">
        <v>747</v>
      </c>
      <c s="6" r="G4" t="n">
        <v>676150</v>
      </c>
      <c s="6" r="H4" t="n">
        <v>586009</v>
      </c>
      <c s="6" r="I4" t="n">
        <v>279333</v>
      </c>
    </row>
    <row r="5" spans="1:11">
      <c s="4" r="A5" t="s">
        <v>748</v>
      </c>
      <c s="6" r="G5" t="n">
        <v>394167</v>
      </c>
      <c s="6" r="H5" t="n">
        <v>449842</v>
      </c>
      <c s="6" r="I5" t="n">
        <v>21333</v>
      </c>
    </row>
    <row r="6" spans="1:11">
      <c s="4" r="A6" t="s">
        <v>749</v>
      </c>
      <c s="6" r="H6" t="n">
        <v>18667</v>
      </c>
    </row>
    <row r="7" spans="1:11">
      <c s="4" r="A7" t="s">
        <v>750</v>
      </c>
      <c s="7" r="G7" t="n">
        <v>629</v>
      </c>
    </row>
    <row r="8" spans="1:11">
      <c s="4" r="A8" t="s">
        <v>722</v>
      </c>
      <c s="17" r="G8" t="n">
        <v>1.09</v>
      </c>
      <c s="17" r="K8" t="n">
        <v>1.34</v>
      </c>
    </row>
    <row r="9" spans="1:11">
      <c s="4" r="A9" t="s">
        <v>751</v>
      </c>
    </row>
    <row r="10" spans="1:11">
      <c s="3" r="A10" t="s">
        <v>704</v>
      </c>
    </row>
    <row r="11" spans="1:11">
      <c s="4" r="A11" t="s">
        <v>747</v>
      </c>
      <c s="6" r="B11" t="n">
        <v>28000</v>
      </c>
    </row>
    <row r="12" spans="1:11">
      <c s="4" r="A12" t="s">
        <v>752</v>
      </c>
      <c s="6" r="B12" t="n">
        <v>3</v>
      </c>
    </row>
    <row r="13" spans="1:11">
      <c s="4" r="A13" t="s">
        <v>753</v>
      </c>
    </row>
    <row r="14" spans="1:11">
      <c s="3" r="A14" t="s">
        <v>704</v>
      </c>
    </row>
    <row r="15" spans="1:11">
      <c s="4" r="A15" t="s">
        <v>754</v>
      </c>
      <c s="4" r="G15" t="s">
        <v>755</v>
      </c>
    </row>
    <row r="16" spans="1:11">
      <c s="4" r="A16" t="s">
        <v>748</v>
      </c>
      <c s="6" r="J16" t="n">
        <v>9333</v>
      </c>
    </row>
    <row r="17" spans="1:11">
      <c s="4" r="A17" t="s">
        <v>756</v>
      </c>
    </row>
    <row r="18" spans="1:11">
      <c s="3" r="A18" t="s">
        <v>704</v>
      </c>
    </row>
    <row r="19" spans="1:11">
      <c s="4" r="A19" t="s">
        <v>754</v>
      </c>
      <c s="4" r="G19" t="s">
        <v>757</v>
      </c>
    </row>
    <row r="20" spans="1:11">
      <c s="4" r="A20" t="s">
        <v>748</v>
      </c>
      <c s="6" r="I20" t="n">
        <v>9333</v>
      </c>
    </row>
    <row r="21" spans="1:11">
      <c s="4" r="A21" t="s">
        <v>758</v>
      </c>
    </row>
    <row r="22" spans="1:11">
      <c s="3" r="A22" t="s">
        <v>704</v>
      </c>
    </row>
    <row r="23" spans="1:11">
      <c s="4" r="A23" t="s">
        <v>754</v>
      </c>
      <c s="4" r="G23" t="s">
        <v>759</v>
      </c>
    </row>
    <row r="24" spans="1:11">
      <c s="4" r="A24" t="s">
        <v>748</v>
      </c>
      <c s="6" r="H24" t="n">
        <v>9334</v>
      </c>
    </row>
    <row r="25" spans="1:11">
      <c s="4" r="A25" t="s">
        <v>760</v>
      </c>
    </row>
    <row r="26" spans="1:11">
      <c s="3" r="A26" t="s">
        <v>704</v>
      </c>
    </row>
    <row r="27" spans="1:11">
      <c s="4" r="A27" t="s">
        <v>747</v>
      </c>
      <c s="6" r="C27" t="n">
        <v>28000</v>
      </c>
    </row>
    <row r="28" spans="1:11">
      <c s="4" r="A28" t="s">
        <v>752</v>
      </c>
      <c s="6" r="C28" t="n">
        <v>3</v>
      </c>
    </row>
    <row r="29" spans="1:11">
      <c s="4" r="A29" t="s">
        <v>729</v>
      </c>
      <c s="4" r="G29" t="s">
        <v>761</v>
      </c>
    </row>
    <row r="30" spans="1:11">
      <c s="4" r="A30" t="s">
        <v>762</v>
      </c>
    </row>
    <row r="31" spans="1:11">
      <c s="3" r="A31" t="s">
        <v>704</v>
      </c>
    </row>
    <row r="32" spans="1:11">
      <c s="4" r="A32" t="s">
        <v>754</v>
      </c>
      <c s="4" r="G32" t="s">
        <v>763</v>
      </c>
    </row>
    <row r="33" spans="1:11">
      <c s="4" r="A33" t="s">
        <v>748</v>
      </c>
      <c s="6" r="H33" t="n">
        <v>9333</v>
      </c>
    </row>
    <row r="34" spans="1:11">
      <c s="4" r="A34" t="s">
        <v>764</v>
      </c>
      <c s="6" r="D34" t="n">
        <v>9333</v>
      </c>
    </row>
    <row r="35" spans="1:11">
      <c s="4" r="A35" t="s">
        <v>765</v>
      </c>
    </row>
    <row r="36" spans="1:11">
      <c s="3" r="A36" t="s">
        <v>704</v>
      </c>
    </row>
    <row r="37" spans="1:11">
      <c s="4" r="A37" t="s">
        <v>754</v>
      </c>
      <c s="4" r="G37" t="s">
        <v>766</v>
      </c>
    </row>
    <row r="38" spans="1:11">
      <c s="4" r="A38" t="s">
        <v>749</v>
      </c>
      <c s="6" r="E38" t="n">
        <v>9333</v>
      </c>
      <c s="6" r="F38" t="n">
        <v>9333</v>
      </c>
    </row>
    <row r="39" spans="1:11">
      <c s="4" r="A39" t="s">
        <v>767</v>
      </c>
    </row>
    <row r="40" spans="1:11">
      <c s="3" r="A40" t="s">
        <v>704</v>
      </c>
    </row>
    <row r="41" spans="1:11">
      <c s="4" r="A41" t="s">
        <v>754</v>
      </c>
      <c s="4" r="G41" t="s">
        <v>768</v>
      </c>
    </row>
    <row r="42" spans="1:11">
      <c s="4" r="A42" t="s">
        <v>749</v>
      </c>
      <c s="6" r="E42" t="n">
        <v>9334</v>
      </c>
      <c s="6" r="F42" t="n">
        <v>9334</v>
      </c>
    </row>
    <row r="43" spans="1:11">
      <c s="4" r="A43" t="s">
        <v>769</v>
      </c>
    </row>
    <row r="44" spans="1:11">
      <c s="3" r="A44" t="s">
        <v>704</v>
      </c>
    </row>
    <row r="45" spans="1:11">
      <c s="4" r="A45" t="s">
        <v>747</v>
      </c>
      <c s="6" r="I45" t="n">
        <v>18667</v>
      </c>
    </row>
    <row r="46" spans="1:11">
      <c s="4" r="A46" t="s">
        <v>770</v>
      </c>
    </row>
    <row r="47" spans="1:11">
      <c s="3" r="A47" t="s">
        <v>704</v>
      </c>
    </row>
    <row r="48" spans="1:11">
      <c s="4" r="A48" t="s">
        <v>771</v>
      </c>
      <c s="7" r="E48" t="n">
        <v>891</v>
      </c>
      <c s="18" r="F48" t="n">
        <v>664000</v>
      </c>
    </row>
    <row r="49" spans="1:11">
      <c s="4" r="A49" t="s">
        <v>764</v>
      </c>
      <c s="6" r="E49" t="n">
        <v>168842</v>
      </c>
      <c s="6" r="F49" t="n">
        <v>168842</v>
      </c>
    </row>
  </sheetData>
  <mergeCells count="3">
    <mergeCell ref="A1:A2"/>
    <mergeCell ref="E1:F1"/>
    <mergeCell ref="G1:J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N8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5"/>
    <col customWidth="1" max="5" min="5" width="21"/>
    <col customWidth="1" max="6" min="6" width="21"/>
    <col customWidth="1" max="7" min="7" width="21"/>
    <col customWidth="1" max="8" min="8" width="20"/>
    <col customWidth="1" max="9" min="9" width="21"/>
    <col customWidth="1" max="10" min="10" width="21"/>
    <col customWidth="1" max="11" min="11" width="21"/>
    <col customWidth="1" max="12" min="12" width="21"/>
    <col customWidth="1" max="13" min="13" width="14"/>
    <col customWidth="1" max="14" min="14" width="14"/>
  </cols>
  <sheetData>
    <row r="1" spans="1:14">
      <c s="1" r="A1" t="s">
        <v>772</v>
      </c>
      <c s="2" r="B1" t="s">
        <v>773</v>
      </c>
      <c s="2" r="C1" t="s">
        <v>736</v>
      </c>
      <c s="2" r="D1" t="s">
        <v>409</v>
      </c>
      <c s="2" r="G1" t="s">
        <v>716</v>
      </c>
      <c s="2" r="H1" t="s">
        <v>612</v>
      </c>
      <c s="2" r="I1" t="s">
        <v>1</v>
      </c>
    </row>
    <row r="2" spans="1:14">
      <c s="2" r="B2" t="s">
        <v>774</v>
      </c>
      <c s="2" r="C2" t="s">
        <v>775</v>
      </c>
      <c s="2" r="D2" t="s">
        <v>410</v>
      </c>
      <c s="2" r="E2" t="s">
        <v>776</v>
      </c>
      <c s="2" r="F2" t="s">
        <v>777</v>
      </c>
      <c s="2" r="G2" t="s">
        <v>778</v>
      </c>
      <c s="2" r="H2" t="s">
        <v>779</v>
      </c>
      <c s="2" r="I2" t="s">
        <v>613</v>
      </c>
      <c s="2" r="J2" t="s">
        <v>617</v>
      </c>
      <c s="2" r="K2" t="s">
        <v>780</v>
      </c>
      <c s="2" r="L2" t="s">
        <v>781</v>
      </c>
      <c s="2" r="M2" t="s">
        <v>720</v>
      </c>
      <c s="2" r="N2" t="s">
        <v>618</v>
      </c>
    </row>
    <row r="3" spans="1:14">
      <c s="3" r="A3" t="s">
        <v>704</v>
      </c>
    </row>
    <row r="4" spans="1:14">
      <c s="4" r="A4" t="s">
        <v>722</v>
      </c>
      <c s="17" r="I4" t="n">
        <v>1.09</v>
      </c>
      <c s="17" r="M4" t="n">
        <v>1.34</v>
      </c>
    </row>
    <row r="5" spans="1:14">
      <c s="4" r="A5" t="s">
        <v>782</v>
      </c>
      <c s="7" r="I5" t="n">
        <v>750</v>
      </c>
    </row>
    <row r="6" spans="1:14">
      <c s="4" r="A6" t="s">
        <v>783</v>
      </c>
      <c s="7" r="I6" t="n">
        <v>17500</v>
      </c>
    </row>
    <row r="7" spans="1:14">
      <c s="4" r="A7" t="s">
        <v>784</v>
      </c>
      <c s="6" r="I7" t="n">
        <v>9</v>
      </c>
    </row>
    <row r="8" spans="1:14">
      <c s="4" r="A8" t="s">
        <v>785</v>
      </c>
    </row>
    <row r="9" spans="1:14">
      <c s="3" r="A9" t="s">
        <v>704</v>
      </c>
    </row>
    <row r="10" spans="1:14">
      <c s="4" r="A10" t="s">
        <v>786</v>
      </c>
      <c s="4" r="K10" t="s">
        <v>787</v>
      </c>
      <c s="4" r="L10" t="s">
        <v>787</v>
      </c>
    </row>
    <row r="11" spans="1:14">
      <c s="4" r="A11" t="s">
        <v>788</v>
      </c>
      <c s="7" r="K11" t="n">
        <v>3000</v>
      </c>
      <c s="18" r="L11" t="n">
        <v>2500</v>
      </c>
    </row>
    <row r="12" spans="1:14">
      <c s="4" r="A12" t="s">
        <v>702</v>
      </c>
    </row>
    <row r="13" spans="1:14">
      <c s="3" r="A13" t="s">
        <v>704</v>
      </c>
    </row>
    <row r="14" spans="1:14">
      <c s="4" r="A14" t="s">
        <v>789</v>
      </c>
      <c s="6" r="I14" t="n">
        <v>9</v>
      </c>
    </row>
    <row r="15" spans="1:14">
      <c s="4" r="A15" t="s">
        <v>790</v>
      </c>
      <c s="4" r="I15" t="s">
        <v>791</v>
      </c>
    </row>
    <row r="16" spans="1:14">
      <c s="4" r="A16" t="s">
        <v>792</v>
      </c>
      <c s="7" r="I16" t="n">
        <v>2077000</v>
      </c>
    </row>
    <row r="17" spans="1:14">
      <c s="4" r="A17" t="s">
        <v>793</v>
      </c>
      <c s="7" r="C17" t="n">
        <v>519000</v>
      </c>
      <c s="7" r="J17" t="n">
        <v>519000</v>
      </c>
    </row>
    <row r="18" spans="1:14">
      <c s="4" r="A18" t="s">
        <v>794</v>
      </c>
      <c s="6" r="I18" t="n">
        <v>4</v>
      </c>
    </row>
    <row r="19" spans="1:14">
      <c s="4" r="A19" t="s">
        <v>782</v>
      </c>
      <c s="7" r="B19" t="n">
        <v>170</v>
      </c>
      <c s="7" r="I19" t="n">
        <v>110</v>
      </c>
    </row>
    <row r="20" spans="1:14">
      <c s="4" r="A20" t="s">
        <v>795</v>
      </c>
      <c s="6" r="I20" t="n">
        <v>200000</v>
      </c>
    </row>
    <row r="21" spans="1:14">
      <c s="4" r="A21" t="s">
        <v>796</v>
      </c>
      <c s="7" r="I21" t="n">
        <v>850000</v>
      </c>
    </row>
    <row r="22" spans="1:14">
      <c s="4" r="A22" t="s">
        <v>797</v>
      </c>
      <c s="6" r="H22" t="n">
        <v>171171</v>
      </c>
    </row>
    <row r="23" spans="1:14">
      <c s="4" r="A23" t="s">
        <v>729</v>
      </c>
      <c s="4" r="I23" t="s">
        <v>798</v>
      </c>
    </row>
    <row r="24" spans="1:14">
      <c s="4" r="A24" t="s">
        <v>694</v>
      </c>
    </row>
    <row r="25" spans="1:14">
      <c s="3" r="A25" t="s">
        <v>704</v>
      </c>
    </row>
    <row r="26" spans="1:14">
      <c s="4" r="A26" t="s">
        <v>782</v>
      </c>
      <c s="7" r="E26" t="n">
        <v>750</v>
      </c>
    </row>
    <row r="27" spans="1:14">
      <c s="4" r="A27" t="s">
        <v>729</v>
      </c>
      <c s="4" r="I27" t="s">
        <v>798</v>
      </c>
    </row>
    <row r="28" spans="1:14">
      <c s="4" r="A28" t="s">
        <v>690</v>
      </c>
    </row>
    <row r="29" spans="1:14">
      <c s="3" r="A29" t="s">
        <v>704</v>
      </c>
    </row>
    <row r="30" spans="1:14">
      <c s="4" r="A30" t="s">
        <v>782</v>
      </c>
      <c s="7" r="F30" t="n">
        <v>20</v>
      </c>
      <c s="7" r="G30" t="n">
        <v>130</v>
      </c>
    </row>
    <row r="31" spans="1:14">
      <c s="4" r="A31" t="s">
        <v>729</v>
      </c>
      <c s="4" r="I31" t="s">
        <v>799</v>
      </c>
    </row>
    <row r="32" spans="1:14">
      <c s="4" r="A32" t="s">
        <v>714</v>
      </c>
    </row>
    <row r="33" spans="1:14">
      <c s="3" r="A33" t="s">
        <v>704</v>
      </c>
    </row>
    <row r="34" spans="1:14">
      <c s="4" r="A34" t="s">
        <v>783</v>
      </c>
      <c s="7" r="I34" t="n">
        <v>17500</v>
      </c>
    </row>
    <row r="35" spans="1:14">
      <c s="4" r="A35" t="s">
        <v>800</v>
      </c>
    </row>
    <row r="36" spans="1:14">
      <c s="3" r="A36" t="s">
        <v>704</v>
      </c>
    </row>
    <row r="37" spans="1:14">
      <c s="4" r="A37" t="s">
        <v>801</v>
      </c>
      <c s="4" r="D37" t="s">
        <v>177</v>
      </c>
    </row>
    <row r="38" spans="1:14">
      <c s="4" r="A38" t="s">
        <v>802</v>
      </c>
      <c s="4" r="D38" t="s">
        <v>803</v>
      </c>
    </row>
    <row r="39" spans="1:14">
      <c s="4" r="A39" t="s">
        <v>660</v>
      </c>
    </row>
    <row r="40" spans="1:14">
      <c s="3" r="A40" t="s">
        <v>704</v>
      </c>
    </row>
    <row r="41" spans="1:14">
      <c s="4" r="A41" t="s">
        <v>636</v>
      </c>
      <c s="6" r="N41" t="n">
        <v>6</v>
      </c>
    </row>
    <row r="42" spans="1:14">
      <c s="4" r="A42" t="s">
        <v>804</v>
      </c>
    </row>
    <row r="43" spans="1:14">
      <c s="3" r="A43" t="s">
        <v>704</v>
      </c>
    </row>
    <row r="44" spans="1:14">
      <c s="4" r="A44" t="s">
        <v>789</v>
      </c>
      <c s="6" r="I44" t="n">
        <v>2</v>
      </c>
    </row>
    <row r="45" spans="1:14">
      <c s="4" r="A45" t="s">
        <v>805</v>
      </c>
    </row>
    <row r="46" spans="1:14">
      <c s="3" r="A46" t="s">
        <v>704</v>
      </c>
    </row>
    <row r="47" spans="1:14">
      <c s="4" r="A47" t="s">
        <v>789</v>
      </c>
      <c s="6" r="I47" t="n">
        <v>3</v>
      </c>
    </row>
    <row r="48" spans="1:14">
      <c s="4" r="A48" t="s">
        <v>806</v>
      </c>
    </row>
    <row r="49" spans="1:14">
      <c s="3" r="A49" t="s">
        <v>704</v>
      </c>
    </row>
    <row r="50" spans="1:14">
      <c s="4" r="A50" t="s">
        <v>789</v>
      </c>
      <c s="6" r="I50" t="n">
        <v>4</v>
      </c>
    </row>
    <row r="51" spans="1:14">
      <c s="4" r="A51" t="s">
        <v>807</v>
      </c>
    </row>
    <row r="52" spans="1:14">
      <c s="3" r="A52" t="s">
        <v>704</v>
      </c>
    </row>
    <row r="53" spans="1:14">
      <c s="4" r="A53" t="s">
        <v>808</v>
      </c>
      <c s="4" r="I53" t="s">
        <v>481</v>
      </c>
    </row>
    <row r="54" spans="1:14">
      <c s="4" r="A54" t="s">
        <v>636</v>
      </c>
      <c s="6" r="I54" t="n">
        <v>2</v>
      </c>
    </row>
    <row r="55" spans="1:14">
      <c s="4" r="A55" t="s">
        <v>809</v>
      </c>
    </row>
    <row r="56" spans="1:14">
      <c s="3" r="A56" t="s">
        <v>704</v>
      </c>
    </row>
    <row r="57" spans="1:14">
      <c s="4" r="A57" t="s">
        <v>784</v>
      </c>
      <c s="6" r="I57" t="n">
        <v>4</v>
      </c>
    </row>
    <row r="58" spans="1:14">
      <c s="4" r="A58" t="s">
        <v>810</v>
      </c>
    </row>
    <row r="59" spans="1:14">
      <c s="3" r="A59" t="s">
        <v>704</v>
      </c>
    </row>
    <row r="60" spans="1:14">
      <c s="4" r="A60" t="s">
        <v>784</v>
      </c>
      <c s="6" r="I60" t="n">
        <v>3</v>
      </c>
    </row>
    <row r="61" spans="1:14">
      <c s="4" r="A61" t="s">
        <v>811</v>
      </c>
    </row>
    <row r="62" spans="1:14">
      <c s="3" r="A62" t="s">
        <v>704</v>
      </c>
    </row>
    <row r="63" spans="1:14">
      <c s="4" r="A63" t="s">
        <v>784</v>
      </c>
      <c s="6" r="I63" t="n">
        <v>2</v>
      </c>
    </row>
    <row r="64" spans="1:14">
      <c s="4" r="A64" t="s">
        <v>812</v>
      </c>
    </row>
    <row r="65" spans="1:14">
      <c s="3" r="A65" t="s">
        <v>704</v>
      </c>
    </row>
    <row r="66" spans="1:14">
      <c s="4" r="A66" t="s">
        <v>784</v>
      </c>
      <c s="6" r="I66" t="n">
        <v>1</v>
      </c>
    </row>
    <row r="67" spans="1:14">
      <c s="4" r="A67" t="s">
        <v>813</v>
      </c>
    </row>
    <row r="68" spans="1:14">
      <c s="3" r="A68" t="s">
        <v>704</v>
      </c>
    </row>
    <row r="69" spans="1:14">
      <c s="4" r="A69" t="s">
        <v>801</v>
      </c>
      <c s="4" r="I69" t="s">
        <v>814</v>
      </c>
    </row>
    <row r="70" spans="1:14">
      <c s="4" r="A70" t="s">
        <v>815</v>
      </c>
    </row>
    <row r="71" spans="1:14">
      <c s="3" r="A71" t="s">
        <v>704</v>
      </c>
    </row>
    <row r="72" spans="1:14">
      <c s="4" r="A72" t="s">
        <v>801</v>
      </c>
      <c s="4" r="I72" t="s">
        <v>816</v>
      </c>
    </row>
    <row r="73" spans="1:14">
      <c s="4" r="A73" t="s">
        <v>817</v>
      </c>
    </row>
    <row r="74" spans="1:14">
      <c s="3" r="A74" t="s">
        <v>704</v>
      </c>
    </row>
    <row r="75" spans="1:14">
      <c s="4" r="A75" t="s">
        <v>801</v>
      </c>
      <c s="4" r="I75" t="s">
        <v>818</v>
      </c>
    </row>
    <row r="76" spans="1:14">
      <c s="4" r="A76" t="s">
        <v>819</v>
      </c>
    </row>
    <row r="77" spans="1:14">
      <c s="3" r="A77" t="s">
        <v>704</v>
      </c>
    </row>
    <row r="78" spans="1:14">
      <c s="4" r="A78" t="s">
        <v>801</v>
      </c>
      <c s="4" r="I78" t="s">
        <v>814</v>
      </c>
    </row>
    <row r="79" spans="1:14">
      <c s="4" r="A79" t="s">
        <v>820</v>
      </c>
    </row>
    <row r="80" spans="1:14">
      <c s="3" r="A80" t="s">
        <v>704</v>
      </c>
    </row>
    <row r="81" spans="1:14">
      <c s="4" r="A81" t="s">
        <v>801</v>
      </c>
      <c s="4" r="I81" t="s">
        <v>816</v>
      </c>
    </row>
    <row r="82" spans="1:14">
      <c s="4" r="A82" t="s">
        <v>821</v>
      </c>
    </row>
    <row r="83" spans="1:14">
      <c s="3" r="A83" t="s">
        <v>704</v>
      </c>
    </row>
    <row r="84" spans="1:14">
      <c s="4" r="A84" t="s">
        <v>801</v>
      </c>
      <c s="4" r="I84" t="s">
        <v>818</v>
      </c>
    </row>
    <row r="85" spans="1:14">
      <c s="4" r="A85" t="s">
        <v>822</v>
      </c>
    </row>
    <row r="86" spans="1:14">
      <c s="3" r="A86" t="s">
        <v>704</v>
      </c>
    </row>
    <row r="87" spans="1:14">
      <c s="4" r="A87" t="s">
        <v>801</v>
      </c>
      <c s="4" r="I87" t="s">
        <v>823</v>
      </c>
    </row>
  </sheetData>
  <mergeCells count="3">
    <mergeCell ref="A1:A2"/>
    <mergeCell ref="D1:F1"/>
    <mergeCell ref="I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U30"/>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34"/>
    <col customWidth="1" max="6" min="6" width="20"/>
    <col customWidth="1" max="7" min="7" width="42"/>
    <col customWidth="1" max="8" min="8" width="54"/>
    <col customWidth="1" max="9" min="9" width="68"/>
    <col customWidth="1" max="10" min="10" width="37"/>
    <col customWidth="1" max="11" min="11" width="49"/>
    <col customWidth="1" max="12" min="12" width="63"/>
    <col customWidth="1" max="13" min="13" width="45"/>
    <col customWidth="1" max="14" min="14" width="57"/>
    <col customWidth="1" max="15" min="15" width="71"/>
    <col customWidth="1" max="16" min="16" width="28"/>
    <col customWidth="1" max="17" min="17" width="40"/>
    <col customWidth="1" max="18" min="18" width="54"/>
    <col customWidth="1" max="19" min="19" width="28"/>
    <col customWidth="1" max="20" min="20" width="40"/>
    <col customWidth="1" max="21" min="21" width="54"/>
  </cols>
  <sheetData>
    <row r="1" spans="1:21">
      <c s="1" r="A1" t="s">
        <v>135</v>
      </c>
      <c s="2" r="B1" t="s">
        <v>136</v>
      </c>
      <c s="2" r="C1" t="s">
        <v>86</v>
      </c>
      <c s="2" r="D1" t="s">
        <v>137</v>
      </c>
      <c s="2" r="E1" t="s">
        <v>138</v>
      </c>
      <c s="2" r="F1" t="s">
        <v>77</v>
      </c>
      <c s="2" r="G1" t="s">
        <v>139</v>
      </c>
      <c s="2" r="H1" t="s">
        <v>140</v>
      </c>
      <c s="2" r="I1" t="s">
        <v>141</v>
      </c>
      <c s="2" r="J1" t="s">
        <v>142</v>
      </c>
      <c s="2" r="K1" t="s">
        <v>143</v>
      </c>
      <c s="2" r="L1" t="s">
        <v>144</v>
      </c>
      <c s="2" r="M1" t="s">
        <v>145</v>
      </c>
      <c s="2" r="N1" t="s">
        <v>146</v>
      </c>
      <c s="2" r="O1" t="s">
        <v>147</v>
      </c>
      <c s="2" r="P1" t="s">
        <v>148</v>
      </c>
      <c s="2" r="Q1" t="s">
        <v>149</v>
      </c>
      <c s="2" r="R1" t="s">
        <v>150</v>
      </c>
      <c s="2" r="S1" t="s">
        <v>151</v>
      </c>
      <c s="2" r="T1" t="s">
        <v>152</v>
      </c>
      <c s="2" r="U1" t="s">
        <v>153</v>
      </c>
    </row>
    <row r="2" spans="1:21">
      <c s="4" r="A2" t="s">
        <v>154</v>
      </c>
      <c s="7" r="B2" t="n">
        <v>116746</v>
      </c>
      <c s="7" r="C2" t="n">
        <v>54</v>
      </c>
      <c s="7" r="D2" t="n">
        <v>520946</v>
      </c>
      <c s="7" r="E2" t="n">
        <v>0</v>
      </c>
      <c s="7" r="F2" t="n">
        <v>-404254</v>
      </c>
    </row>
    <row r="3" spans="1:21">
      <c s="4" r="A3" t="s">
        <v>155</v>
      </c>
      <c s="6" r="C3" t="n">
        <v>5400810</v>
      </c>
    </row>
    <row r="4" spans="1:21">
      <c s="4" r="A4" t="s">
        <v>156</v>
      </c>
      <c s="6" r="B4" t="n">
        <v>1850</v>
      </c>
      <c s="6" r="F4" t="n">
        <v>1850</v>
      </c>
    </row>
    <row r="5" spans="1:21">
      <c s="4" r="A5" t="s">
        <v>157</v>
      </c>
      <c s="6" r="B5" t="n">
        <v>0</v>
      </c>
    </row>
    <row r="6" spans="1:21">
      <c s="4" r="A6" t="s">
        <v>158</v>
      </c>
      <c s="6" r="B6" t="n">
        <v>146022</v>
      </c>
      <c s="7" r="C6" t="n">
        <v>234</v>
      </c>
      <c s="6" r="D6" t="n">
        <v>145788</v>
      </c>
    </row>
    <row r="7" spans="1:21">
      <c s="4" r="A7" t="s">
        <v>159</v>
      </c>
      <c s="6" r="C7" t="n">
        <v>23388861</v>
      </c>
    </row>
    <row r="8" spans="1:21">
      <c s="4" r="A8" t="s">
        <v>160</v>
      </c>
      <c s="6" r="B8" t="n">
        <v>1488</v>
      </c>
      <c s="7" r="C8" t="n">
        <v>3</v>
      </c>
      <c s="6" r="D8" t="n">
        <v>1485</v>
      </c>
    </row>
    <row r="9" spans="1:21">
      <c s="4" r="A9" t="s">
        <v>161</v>
      </c>
      <c s="6" r="C9" t="n">
        <v>270000</v>
      </c>
    </row>
    <row r="10" spans="1:21">
      <c s="4" r="A10" t="s">
        <v>162</v>
      </c>
      <c s="6" r="B10" t="n">
        <v>266106</v>
      </c>
      <c s="7" r="C10" t="n">
        <v>291</v>
      </c>
      <c s="6" r="D10" t="n">
        <v>668219</v>
      </c>
      <c s="6" r="E10" t="n">
        <v>0</v>
      </c>
      <c s="6" r="F10" t="n">
        <v>-402404</v>
      </c>
    </row>
    <row r="11" spans="1:21">
      <c s="4" r="A11" t="s">
        <v>163</v>
      </c>
      <c s="6" r="C11" t="n">
        <v>29059671</v>
      </c>
    </row>
    <row r="12" spans="1:21">
      <c s="4" r="A12" t="s">
        <v>156</v>
      </c>
      <c s="6" r="B12" t="n">
        <v>-11723</v>
      </c>
      <c s="6" r="F12" t="n">
        <v>-11723</v>
      </c>
    </row>
    <row r="13" spans="1:21">
      <c s="4" r="A13" t="s">
        <v>157</v>
      </c>
      <c s="6" r="B13" t="n">
        <v>-378</v>
      </c>
      <c s="6" r="E13" t="n">
        <v>-378</v>
      </c>
    </row>
    <row r="14" spans="1:21">
      <c s="4" r="A14" t="s">
        <v>164</v>
      </c>
      <c s="7" r="G14" t="n">
        <v>328</v>
      </c>
      <c s="7" r="I14" t="n">
        <v>328</v>
      </c>
      <c s="7" r="J14" t="n">
        <v>616272</v>
      </c>
      <c s="7" r="K14" t="n">
        <v>520</v>
      </c>
      <c s="7" r="L14" t="n">
        <v>615752</v>
      </c>
      <c s="7" r="M14" t="n">
        <v>25079</v>
      </c>
      <c s="7" r="N14" t="n">
        <v>21</v>
      </c>
      <c s="7" r="O14" t="n">
        <v>25058</v>
      </c>
      <c s="7" r="P14" t="n">
        <v>252784</v>
      </c>
      <c s="7" r="Q14" t="n">
        <v>257</v>
      </c>
      <c s="7" r="R14" t="n">
        <v>252527</v>
      </c>
    </row>
    <row r="15" spans="1:21">
      <c s="4" r="A15" t="s">
        <v>165</v>
      </c>
      <c s="6" r="H15" t="n">
        <v>22598</v>
      </c>
      <c s="6" r="K15" t="n">
        <v>51988494</v>
      </c>
      <c s="6" r="N15" t="n">
        <v>2115706</v>
      </c>
      <c s="6" r="Q15" t="n">
        <v>25659425</v>
      </c>
    </row>
    <row r="16" spans="1:21">
      <c s="4" r="A16" t="s">
        <v>160</v>
      </c>
      <c s="6" r="B16" t="n">
        <v>5834</v>
      </c>
      <c s="7" r="C16" t="n">
        <v>5</v>
      </c>
      <c s="6" r="D16" t="n">
        <v>5829</v>
      </c>
    </row>
    <row r="17" spans="1:21">
      <c s="4" r="A17" t="s">
        <v>161</v>
      </c>
      <c s="6" r="C17" t="n">
        <v>580342</v>
      </c>
    </row>
    <row r="18" spans="1:21">
      <c s="4" r="A18" t="s">
        <v>166</v>
      </c>
      <c s="6" r="B18" t="n">
        <v>1154302</v>
      </c>
      <c s="7" r="C18" t="n">
        <v>1094</v>
      </c>
      <c s="6" r="D18" t="n">
        <v>1567713</v>
      </c>
      <c s="6" r="E18" t="n">
        <v>-378</v>
      </c>
      <c s="6" r="F18" t="n">
        <v>-414127</v>
      </c>
    </row>
    <row r="19" spans="1:21">
      <c s="4" r="A19" t="s">
        <v>167</v>
      </c>
      <c s="6" r="C19" t="n">
        <v>109426236</v>
      </c>
    </row>
    <row r="20" spans="1:21">
      <c s="4" r="A20" t="s">
        <v>156</v>
      </c>
      <c s="6" r="B20" t="n">
        <v>-458177</v>
      </c>
      <c s="6" r="F20" t="n">
        <v>-458177</v>
      </c>
    </row>
    <row r="21" spans="1:21">
      <c s="4" r="A21" t="s">
        <v>157</v>
      </c>
      <c s="6" r="B21" t="n">
        <v>-838</v>
      </c>
      <c s="6" r="E21" t="n">
        <v>-838</v>
      </c>
    </row>
    <row r="22" spans="1:21">
      <c s="4" r="A22" t="s">
        <v>168</v>
      </c>
      <c s="6" r="B22" t="n">
        <v>2684</v>
      </c>
      <c s="6" r="D22" t="n">
        <v>2684</v>
      </c>
    </row>
    <row r="23" spans="1:21">
      <c s="4" r="A23" t="s">
        <v>158</v>
      </c>
      <c s="6" r="B23" t="n">
        <v>417797</v>
      </c>
      <c s="7" r="C23" t="n">
        <v>1053</v>
      </c>
      <c s="6" r="D23" t="n">
        <v>416744</v>
      </c>
    </row>
    <row r="24" spans="1:21">
      <c s="4" r="A24" t="s">
        <v>159</v>
      </c>
      <c s="6" r="C24" t="n">
        <v>105250418</v>
      </c>
    </row>
    <row r="25" spans="1:21">
      <c s="4" r="A25" t="s">
        <v>160</v>
      </c>
      <c s="6" r="B25" t="n">
        <v>19308</v>
      </c>
      <c s="7" r="C25" t="n">
        <v>42</v>
      </c>
      <c s="6" r="D25" t="n">
        <v>19266</v>
      </c>
    </row>
    <row r="26" spans="1:21">
      <c s="4" r="A26" t="s">
        <v>161</v>
      </c>
      <c s="6" r="C26" t="n">
        <v>4257887</v>
      </c>
    </row>
    <row r="27" spans="1:21">
      <c s="4" r="A27" t="s">
        <v>169</v>
      </c>
      <c s="7" r="S27" t="n">
        <v>282</v>
      </c>
      <c s="7" r="T27" t="n">
        <v>2</v>
      </c>
      <c s="7" r="U27" t="n">
        <v>280</v>
      </c>
    </row>
    <row r="28" spans="1:21">
      <c s="4" r="A28" t="s">
        <v>170</v>
      </c>
      <c s="6" r="T28" t="n">
        <v>171171</v>
      </c>
    </row>
    <row r="29" spans="1:21">
      <c s="4" r="A29" t="s">
        <v>171</v>
      </c>
      <c s="7" r="B29" t="n">
        <v>1135358</v>
      </c>
      <c s="7" r="C29" t="n">
        <v>2191</v>
      </c>
      <c s="7" r="D29" t="n">
        <v>2006687</v>
      </c>
      <c s="7" r="E29" t="n">
        <v>-1216</v>
      </c>
      <c s="7" r="F29" t="n">
        <v>-872304</v>
      </c>
    </row>
    <row r="30" spans="1:21">
      <c s="4" r="A30" t="s">
        <v>172</v>
      </c>
      <c s="6" r="C30" t="n">
        <v>21910571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824</v>
      </c>
      <c s="2" r="B1" t="s">
        <v>29</v>
      </c>
      <c s="2" r="C1" t="s">
        <v>30</v>
      </c>
    </row>
    <row r="2" spans="1:3">
      <c s="3" r="A2" t="s">
        <v>233</v>
      </c>
    </row>
    <row r="3" spans="1:3">
      <c s="4" r="A3" t="s">
        <v>825</v>
      </c>
      <c s="7" r="B3" t="n">
        <v>7438</v>
      </c>
      <c s="7" r="C3" t="n">
        <v>6853</v>
      </c>
    </row>
    <row r="4" spans="1:3">
      <c s="4" r="A4" t="s">
        <v>826</v>
      </c>
      <c s="6" r="B4" t="n">
        <v>6809</v>
      </c>
      <c s="6" r="C4" t="n">
        <v>7515</v>
      </c>
    </row>
    <row r="5" spans="1:3">
      <c s="4" r="A5" t="s">
        <v>136</v>
      </c>
      <c s="7" r="B5" t="n">
        <v>14247</v>
      </c>
      <c s="7" r="C5" t="n">
        <v>1436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827</v>
      </c>
      <c s="2" r="B1" t="s">
        <v>29</v>
      </c>
      <c s="2" r="C1" t="s">
        <v>30</v>
      </c>
    </row>
    <row r="2" spans="1:3">
      <c s="3" r="A2" t="s">
        <v>828</v>
      </c>
    </row>
    <row r="3" spans="1:3">
      <c s="4" r="A3" t="s">
        <v>236</v>
      </c>
      <c s="7" r="B3" t="n">
        <v>1757552</v>
      </c>
      <c s="7" r="C3" t="n">
        <v>1441851</v>
      </c>
    </row>
    <row r="4" spans="1:3">
      <c s="4" r="A4" t="s">
        <v>829</v>
      </c>
    </row>
    <row r="5" spans="1:3">
      <c s="3" r="A5" t="s">
        <v>828</v>
      </c>
    </row>
    <row r="6" spans="1:3">
      <c s="4" r="A6" t="s">
        <v>413</v>
      </c>
      <c s="6" r="B6" t="n">
        <v>2025688</v>
      </c>
      <c s="6" r="C6" t="n">
        <v>1641603</v>
      </c>
    </row>
    <row r="7" spans="1:3">
      <c s="4" r="A7" t="s">
        <v>830</v>
      </c>
      <c s="6" r="B7" t="n">
        <v>1810</v>
      </c>
      <c s="6" r="C7" t="n">
        <v>1683</v>
      </c>
    </row>
    <row r="8" spans="1:3">
      <c s="4" r="A8" t="s">
        <v>831</v>
      </c>
      <c s="6" r="B8" t="n">
        <v>2027498</v>
      </c>
      <c s="6" r="C8" t="n">
        <v>1643286</v>
      </c>
    </row>
    <row r="9" spans="1:3">
      <c s="4" r="A9" t="s">
        <v>832</v>
      </c>
      <c s="7" r="B9" t="n">
        <v>-269946</v>
      </c>
      <c s="7" r="C9" t="n">
        <v>-20143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33</v>
      </c>
      <c s="2" r="B1" t="s">
        <v>29</v>
      </c>
      <c s="2" r="C1" t="s">
        <v>30</v>
      </c>
    </row>
    <row r="2" spans="1:3">
      <c s="3" r="A2" t="s">
        <v>834</v>
      </c>
    </row>
    <row r="3" spans="1:3">
      <c s="4" r="A3" t="s">
        <v>835</v>
      </c>
      <c s="7" r="B3" t="n">
        <v>4490</v>
      </c>
      <c s="7" r="C3" t="n">
        <v>0</v>
      </c>
    </row>
    <row r="4" spans="1:3">
      <c s="4" r="A4" t="s">
        <v>836</v>
      </c>
      <c s="6" r="B4" t="n">
        <v>75030</v>
      </c>
      <c s="7" r="C4" t="n">
        <v>0</v>
      </c>
    </row>
    <row r="5" spans="1:3">
      <c s="4" r="A5" t="s">
        <v>837</v>
      </c>
    </row>
    <row r="6" spans="1:3">
      <c s="3" r="A6" t="s">
        <v>834</v>
      </c>
    </row>
    <row r="7" spans="1:3">
      <c s="4" r="A7" t="s">
        <v>838</v>
      </c>
      <c s="6" r="B7" t="n">
        <v>8640</v>
      </c>
    </row>
    <row r="8" spans="1:3">
      <c s="4" r="A8" t="s">
        <v>839</v>
      </c>
      <c s="6" r="B8" t="n">
        <v>8640</v>
      </c>
    </row>
    <row r="9" spans="1:3">
      <c s="4" r="A9" t="s">
        <v>840</v>
      </c>
      <c s="6" r="B9" t="n">
        <v>8640</v>
      </c>
    </row>
    <row r="10" spans="1:3">
      <c s="4" r="A10" t="s">
        <v>841</v>
      </c>
      <c s="6" r="B10" t="n">
        <v>11437</v>
      </c>
    </row>
    <row r="11" spans="1:3">
      <c s="4" r="A11" t="s">
        <v>842</v>
      </c>
      <c s="6" r="B11" t="n">
        <v>12370</v>
      </c>
    </row>
    <row r="12" spans="1:3">
      <c s="4" r="A12" t="s">
        <v>843</v>
      </c>
      <c s="6" r="B12" t="n">
        <v>51832</v>
      </c>
    </row>
    <row r="13" spans="1:3">
      <c s="4" r="A13" t="s">
        <v>844</v>
      </c>
      <c s="6" r="B13" t="n">
        <v>101559</v>
      </c>
    </row>
    <row r="14" spans="1:3">
      <c s="4" r="A14" t="s">
        <v>845</v>
      </c>
      <c s="6" r="B14" t="n">
        <v>22039</v>
      </c>
    </row>
    <row r="15" spans="1:3">
      <c s="4" r="A15" t="s">
        <v>846</v>
      </c>
      <c s="6" r="B15" t="n">
        <v>79520</v>
      </c>
    </row>
    <row r="16" spans="1:3">
      <c s="4" r="A16" t="s">
        <v>835</v>
      </c>
      <c s="6" r="B16" t="n">
        <v>4490</v>
      </c>
    </row>
    <row r="17" spans="1:3">
      <c s="4" r="A17" t="s">
        <v>836</v>
      </c>
      <c s="7" r="B17" t="n">
        <v>7503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O201"/>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16"/>
    <col customWidth="1" max="5" min="5" width="21"/>
    <col customWidth="1" max="6" min="6" width="21"/>
    <col customWidth="1" max="7" min="7" width="27"/>
    <col customWidth="1" max="8" min="8" width="21"/>
    <col customWidth="1" max="9" min="9" width="21"/>
    <col customWidth="1" max="10" min="10" width="27"/>
    <col customWidth="1" max="11" min="11" width="21"/>
    <col customWidth="1" max="12" min="12" width="27"/>
    <col customWidth="1" max="13" min="13" width="27"/>
    <col customWidth="1" max="14" min="14" width="21"/>
    <col customWidth="1" max="15" min="15" width="14"/>
  </cols>
  <sheetData>
    <row r="1" spans="1:15">
      <c s="1" r="A1" t="s">
        <v>847</v>
      </c>
      <c s="2" r="B1" t="s">
        <v>773</v>
      </c>
      <c s="2" r="D1" t="s">
        <v>611</v>
      </c>
      <c s="2" r="E1" t="s">
        <v>737</v>
      </c>
      <c s="2" r="F1" t="s">
        <v>409</v>
      </c>
      <c s="2" r="H1" t="s">
        <v>738</v>
      </c>
      <c s="2" r="J1" t="s">
        <v>655</v>
      </c>
      <c s="2" r="K1" t="s">
        <v>716</v>
      </c>
      <c s="2" r="L1" t="s">
        <v>1</v>
      </c>
    </row>
    <row r="2" spans="1:15">
      <c s="2" r="B2" t="s">
        <v>848</v>
      </c>
      <c s="2" r="C2" t="s">
        <v>849</v>
      </c>
      <c s="2" r="D2" t="s">
        <v>850</v>
      </c>
      <c s="2" r="E2" t="s">
        <v>851</v>
      </c>
      <c s="2" r="F2" t="s">
        <v>852</v>
      </c>
      <c s="2" r="G2" t="s">
        <v>853</v>
      </c>
      <c s="2" r="H2" t="s">
        <v>854</v>
      </c>
      <c s="2" r="I2" t="s">
        <v>855</v>
      </c>
      <c s="2" r="J2" t="s">
        <v>656</v>
      </c>
      <c s="2" r="K2" t="s">
        <v>856</v>
      </c>
      <c s="2" r="L2" t="s">
        <v>657</v>
      </c>
      <c s="2" r="M2" t="s">
        <v>658</v>
      </c>
      <c s="2" r="N2" t="s">
        <v>617</v>
      </c>
      <c s="2" r="O2" t="s">
        <v>857</v>
      </c>
    </row>
    <row r="3" spans="1:15">
      <c s="3" r="A3" t="s">
        <v>581</v>
      </c>
    </row>
    <row r="4" spans="1:15">
      <c s="4" r="A4" t="s">
        <v>621</v>
      </c>
      <c s="7" r="L4" t="n">
        <v>473917</v>
      </c>
      <c s="7" r="M4" t="n">
        <v>518447</v>
      </c>
      <c s="7" r="N4" t="n">
        <v>127814</v>
      </c>
    </row>
    <row r="5" spans="1:15">
      <c s="4" r="A5" t="s">
        <v>858</v>
      </c>
      <c s="6" r="L5" t="n">
        <v>20585</v>
      </c>
      <c s="6" r="M5" t="n">
        <v>0</v>
      </c>
      <c s="6" r="N5" t="n">
        <v>87</v>
      </c>
    </row>
    <row r="6" spans="1:15">
      <c s="4" r="A6" t="s">
        <v>859</v>
      </c>
      <c s="6" r="L6" t="n">
        <v>219400</v>
      </c>
    </row>
    <row r="7" spans="1:15">
      <c s="4" r="A7" t="s">
        <v>860</v>
      </c>
      <c s="6" r="L7" t="n">
        <v>102578</v>
      </c>
    </row>
    <row r="8" spans="1:15">
      <c s="4" r="A8" t="s">
        <v>676</v>
      </c>
      <c s="6" r="L8" t="n">
        <v>321978</v>
      </c>
      <c s="6" r="M8" t="n">
        <v>0</v>
      </c>
      <c s="6" r="N8" t="n">
        <v>0</v>
      </c>
    </row>
    <row r="9" spans="1:15">
      <c s="4" r="A9" t="s">
        <v>861</v>
      </c>
      <c s="6" r="L9" t="n">
        <v>22</v>
      </c>
      <c s="6" r="M9" t="n">
        <v>0</v>
      </c>
      <c s="6" r="N9" t="n">
        <v>0</v>
      </c>
    </row>
    <row r="10" spans="1:15">
      <c s="4" r="A10" t="s">
        <v>862</v>
      </c>
      <c s="7" r="L10" t="n">
        <v>0</v>
      </c>
      <c s="6" r="M10" t="n">
        <v>1100</v>
      </c>
    </row>
    <row r="11" spans="1:15">
      <c s="4" r="A11" t="s">
        <v>863</v>
      </c>
    </row>
    <row r="12" spans="1:15">
      <c s="3" r="A12" t="s">
        <v>581</v>
      </c>
    </row>
    <row r="13" spans="1:15">
      <c s="4" r="A13" t="s">
        <v>864</v>
      </c>
      <c s="4" r="L13" t="s">
        <v>865</v>
      </c>
    </row>
    <row r="14" spans="1:15">
      <c s="4" r="A14" t="s">
        <v>858</v>
      </c>
      <c s="7" r="N14" t="n">
        <v>-87</v>
      </c>
    </row>
    <row r="15" spans="1:15">
      <c s="4" r="A15" t="s">
        <v>528</v>
      </c>
    </row>
    <row r="16" spans="1:15">
      <c s="3" r="A16" t="s">
        <v>581</v>
      </c>
    </row>
    <row r="17" spans="1:15">
      <c s="4" r="A17" t="s">
        <v>808</v>
      </c>
      <c s="4" r="L17" t="s">
        <v>529</v>
      </c>
    </row>
    <row r="18" spans="1:15">
      <c s="4" r="A18" t="s">
        <v>436</v>
      </c>
      <c s="6" r="L18" t="n">
        <v>61462</v>
      </c>
    </row>
    <row r="19" spans="1:15">
      <c s="4" r="A19" t="s">
        <v>530</v>
      </c>
    </row>
    <row r="20" spans="1:15">
      <c s="3" r="A20" t="s">
        <v>581</v>
      </c>
    </row>
    <row r="21" spans="1:15">
      <c s="4" r="A21" t="s">
        <v>808</v>
      </c>
      <c s="4" r="L21" t="s">
        <v>531</v>
      </c>
    </row>
    <row r="22" spans="1:15">
      <c s="4" r="A22" t="s">
        <v>436</v>
      </c>
      <c s="6" r="L22" t="n">
        <v>61455</v>
      </c>
    </row>
    <row r="23" spans="1:15">
      <c s="4" r="A23" t="s">
        <v>478</v>
      </c>
    </row>
    <row r="24" spans="1:15">
      <c s="3" r="A24" t="s">
        <v>581</v>
      </c>
    </row>
    <row r="25" spans="1:15">
      <c s="4" r="A25" t="s">
        <v>808</v>
      </c>
      <c s="4" r="L25" t="s">
        <v>479</v>
      </c>
    </row>
    <row r="26" spans="1:15">
      <c s="4" r="A26" t="s">
        <v>436</v>
      </c>
      <c s="6" r="L26" t="n">
        <v>98681</v>
      </c>
    </row>
    <row r="27" spans="1:15">
      <c s="4" r="A27" t="s">
        <v>476</v>
      </c>
    </row>
    <row r="28" spans="1:15">
      <c s="3" r="A28" t="s">
        <v>581</v>
      </c>
    </row>
    <row r="29" spans="1:15">
      <c s="4" r="A29" t="s">
        <v>808</v>
      </c>
      <c s="4" r="L29" t="s">
        <v>477</v>
      </c>
    </row>
    <row r="30" spans="1:15">
      <c s="4" r="A30" t="s">
        <v>436</v>
      </c>
      <c s="6" r="L30" t="n">
        <v>98681</v>
      </c>
    </row>
    <row r="31" spans="1:15">
      <c s="4" r="A31" t="s">
        <v>866</v>
      </c>
    </row>
    <row r="32" spans="1:15">
      <c s="3" r="A32" t="s">
        <v>581</v>
      </c>
    </row>
    <row r="33" spans="1:15">
      <c s="4" r="A33" t="s">
        <v>867</v>
      </c>
      <c s="7" r="L33" t="n">
        <v>15</v>
      </c>
    </row>
    <row r="34" spans="1:15">
      <c s="4" r="A34" t="s">
        <v>868</v>
      </c>
    </row>
    <row r="35" spans="1:15">
      <c s="3" r="A35" t="s">
        <v>581</v>
      </c>
    </row>
    <row r="36" spans="1:15">
      <c s="4" r="A36" t="s">
        <v>636</v>
      </c>
      <c s="6" r="G36" t="n">
        <v>13</v>
      </c>
    </row>
    <row r="37" spans="1:15">
      <c s="4" r="A37" t="s">
        <v>869</v>
      </c>
      <c s="7" r="G37" t="n">
        <v>426000</v>
      </c>
    </row>
    <row r="38" spans="1:15">
      <c s="4" r="A38" t="s">
        <v>447</v>
      </c>
    </row>
    <row r="39" spans="1:15">
      <c s="3" r="A39" t="s">
        <v>581</v>
      </c>
    </row>
    <row r="40" spans="1:15">
      <c s="4" r="A40" t="s">
        <v>808</v>
      </c>
      <c s="4" r="L40" t="s">
        <v>448</v>
      </c>
    </row>
    <row r="41" spans="1:15">
      <c s="4" r="A41" t="s">
        <v>436</v>
      </c>
      <c s="6" r="L41" t="n">
        <v>182496</v>
      </c>
    </row>
    <row r="42" spans="1:15">
      <c s="4" r="A42" t="s">
        <v>621</v>
      </c>
      <c s="6" r="M42" t="n">
        <v>34625</v>
      </c>
    </row>
    <row r="43" spans="1:15">
      <c s="4" r="A43" t="s">
        <v>445</v>
      </c>
    </row>
    <row r="44" spans="1:15">
      <c s="3" r="A44" t="s">
        <v>581</v>
      </c>
    </row>
    <row r="45" spans="1:15">
      <c s="4" r="A45" t="s">
        <v>808</v>
      </c>
      <c s="4" r="L45" t="s">
        <v>446</v>
      </c>
    </row>
    <row r="46" spans="1:15">
      <c s="4" r="A46" t="s">
        <v>436</v>
      </c>
      <c s="6" r="L46" t="n">
        <v>182511</v>
      </c>
    </row>
    <row r="47" spans="1:15">
      <c s="4" r="A47" t="s">
        <v>621</v>
      </c>
      <c s="6" r="M47" t="n">
        <v>34625</v>
      </c>
    </row>
    <row r="48" spans="1:15">
      <c s="4" r="A48" t="s">
        <v>659</v>
      </c>
    </row>
    <row r="49" spans="1:15">
      <c s="3" r="A49" t="s">
        <v>581</v>
      </c>
    </row>
    <row r="50" spans="1:15">
      <c s="4" r="A50" t="s">
        <v>870</v>
      </c>
      <c s="7" r="M50" t="n">
        <v>501535</v>
      </c>
    </row>
    <row r="51" spans="1:15">
      <c s="4" r="A51" t="s">
        <v>636</v>
      </c>
      <c s="6" r="J51" t="n">
        <v>34</v>
      </c>
    </row>
    <row r="52" spans="1:15">
      <c s="4" r="A52" t="s">
        <v>871</v>
      </c>
      <c s="6" r="L52" t="n">
        <v>6</v>
      </c>
      <c s="6" r="M52" t="n">
        <v>28</v>
      </c>
    </row>
    <row r="53" spans="1:15">
      <c s="4" r="A53" t="s">
        <v>647</v>
      </c>
      <c s="6" r="J53" t="n">
        <v>29917312</v>
      </c>
      <c s="6" r="L53" t="n">
        <v>4257887</v>
      </c>
      <c s="6" r="M53" t="n">
        <v>25659425</v>
      </c>
    </row>
    <row r="54" spans="1:15">
      <c s="4" r="A54" t="s">
        <v>621</v>
      </c>
      <c s="7" r="J54" t="n">
        <v>288391</v>
      </c>
      <c s="7" r="L54" t="n">
        <v>39475</v>
      </c>
      <c s="7" r="M54" t="n">
        <v>248751</v>
      </c>
    </row>
    <row r="55" spans="1:15">
      <c s="4" r="A55" t="s">
        <v>872</v>
      </c>
    </row>
    <row r="56" spans="1:15">
      <c s="3" r="A56" t="s">
        <v>581</v>
      </c>
    </row>
    <row r="57" spans="1:15">
      <c s="4" r="A57" t="s">
        <v>647</v>
      </c>
      <c s="6" r="G57" t="n">
        <v>2115706</v>
      </c>
    </row>
    <row r="58" spans="1:15">
      <c s="4" r="A58" t="s">
        <v>807</v>
      </c>
    </row>
    <row r="59" spans="1:15">
      <c s="3" r="A59" t="s">
        <v>581</v>
      </c>
    </row>
    <row r="60" spans="1:15">
      <c s="4" r="A60" t="s">
        <v>808</v>
      </c>
      <c s="4" r="L60" t="s">
        <v>481</v>
      </c>
    </row>
    <row r="61" spans="1:15">
      <c s="4" r="A61" t="s">
        <v>636</v>
      </c>
      <c s="6" r="L61" t="n">
        <v>2</v>
      </c>
    </row>
    <row r="62" spans="1:15">
      <c s="4" r="A62" t="s">
        <v>621</v>
      </c>
      <c s="7" r="G62" t="n">
        <v>25000</v>
      </c>
    </row>
    <row r="63" spans="1:15">
      <c s="4" r="A63" t="s">
        <v>648</v>
      </c>
      <c s="7" r="G63" t="n">
        <v>25080</v>
      </c>
    </row>
    <row r="64" spans="1:15">
      <c s="4" r="A64" t="s">
        <v>873</v>
      </c>
    </row>
    <row r="65" spans="1:15">
      <c s="3" r="A65" t="s">
        <v>581</v>
      </c>
    </row>
    <row r="66" spans="1:15">
      <c s="4" r="A66" t="s">
        <v>864</v>
      </c>
      <c s="4" r="L66" t="s">
        <v>874</v>
      </c>
    </row>
    <row r="67" spans="1:15">
      <c s="4" r="A67" t="s">
        <v>875</v>
      </c>
      <c s="6" r="L67" t="n">
        <v>1</v>
      </c>
    </row>
    <row r="68" spans="1:15">
      <c s="4" r="A68" t="s">
        <v>862</v>
      </c>
      <c s="6" r="M68" t="n">
        <v>1100</v>
      </c>
    </row>
    <row r="69" spans="1:15">
      <c s="4" r="A69" t="s">
        <v>449</v>
      </c>
    </row>
    <row r="70" spans="1:15">
      <c s="3" r="A70" t="s">
        <v>581</v>
      </c>
    </row>
    <row r="71" spans="1:15">
      <c s="4" r="A71" t="s">
        <v>808</v>
      </c>
      <c s="4" r="L71" t="s">
        <v>450</v>
      </c>
    </row>
    <row r="72" spans="1:15">
      <c s="4" r="A72" t="s">
        <v>436</v>
      </c>
      <c s="6" r="L72" t="n">
        <v>182476</v>
      </c>
    </row>
    <row r="73" spans="1:15">
      <c s="4" r="A73" t="s">
        <v>621</v>
      </c>
      <c s="7" r="M73" t="n">
        <v>34942</v>
      </c>
    </row>
    <row r="74" spans="1:15">
      <c s="4" r="A74" t="s">
        <v>532</v>
      </c>
    </row>
    <row r="75" spans="1:15">
      <c s="3" r="A75" t="s">
        <v>581</v>
      </c>
    </row>
    <row r="76" spans="1:15">
      <c s="4" r="A76" t="s">
        <v>808</v>
      </c>
      <c s="4" r="L76" t="s">
        <v>533</v>
      </c>
    </row>
    <row r="77" spans="1:15">
      <c s="4" r="A77" t="s">
        <v>436</v>
      </c>
      <c s="6" r="L77" t="n">
        <v>61320</v>
      </c>
    </row>
    <row r="78" spans="1:15">
      <c s="4" r="A78" t="s">
        <v>621</v>
      </c>
      <c s="7" r="C78" t="n">
        <v>19422</v>
      </c>
    </row>
    <row r="79" spans="1:15">
      <c s="4" r="A79" t="s">
        <v>534</v>
      </c>
    </row>
    <row r="80" spans="1:15">
      <c s="3" r="A80" t="s">
        <v>581</v>
      </c>
    </row>
    <row r="81" spans="1:15">
      <c s="4" r="A81" t="s">
        <v>808</v>
      </c>
      <c s="4" r="L81" t="s">
        <v>533</v>
      </c>
    </row>
    <row r="82" spans="1:15">
      <c s="4" r="A82" t="s">
        <v>436</v>
      </c>
      <c s="6" r="L82" t="n">
        <v>61292</v>
      </c>
    </row>
    <row r="83" spans="1:15">
      <c s="4" r="A83" t="s">
        <v>621</v>
      </c>
      <c s="7" r="C83" t="n">
        <v>19422</v>
      </c>
    </row>
    <row r="84" spans="1:15">
      <c s="4" r="A84" t="s">
        <v>520</v>
      </c>
    </row>
    <row r="85" spans="1:15">
      <c s="3" r="A85" t="s">
        <v>581</v>
      </c>
    </row>
    <row r="86" spans="1:15">
      <c s="4" r="A86" t="s">
        <v>808</v>
      </c>
      <c s="4" r="L86" t="s">
        <v>521</v>
      </c>
    </row>
    <row r="87" spans="1:15">
      <c s="4" r="A87" t="s">
        <v>436</v>
      </c>
      <c s="6" r="L87" t="n">
        <v>63458</v>
      </c>
    </row>
    <row r="88" spans="1:15">
      <c s="4" r="A88" t="s">
        <v>522</v>
      </c>
    </row>
    <row r="89" spans="1:15">
      <c s="3" r="A89" t="s">
        <v>581</v>
      </c>
    </row>
    <row r="90" spans="1:15">
      <c s="4" r="A90" t="s">
        <v>808</v>
      </c>
      <c s="4" r="L90" t="s">
        <v>523</v>
      </c>
    </row>
    <row r="91" spans="1:15">
      <c s="4" r="A91" t="s">
        <v>436</v>
      </c>
      <c s="6" r="L91" t="n">
        <v>63426</v>
      </c>
    </row>
    <row r="92" spans="1:15">
      <c s="4" r="A92" t="s">
        <v>524</v>
      </c>
    </row>
    <row r="93" spans="1:15">
      <c s="3" r="A93" t="s">
        <v>581</v>
      </c>
    </row>
    <row r="94" spans="1:15">
      <c s="4" r="A94" t="s">
        <v>808</v>
      </c>
      <c s="4" r="L94" t="s">
        <v>525</v>
      </c>
    </row>
    <row r="95" spans="1:15">
      <c s="4" r="A95" t="s">
        <v>436</v>
      </c>
      <c s="6" r="L95" t="n">
        <v>63399</v>
      </c>
    </row>
    <row r="96" spans="1:15">
      <c s="4" r="A96" t="s">
        <v>526</v>
      </c>
    </row>
    <row r="97" spans="1:15">
      <c s="3" r="A97" t="s">
        <v>581</v>
      </c>
    </row>
    <row r="98" spans="1:15">
      <c s="4" r="A98" t="s">
        <v>808</v>
      </c>
      <c s="4" r="L98" t="s">
        <v>527</v>
      </c>
    </row>
    <row r="99" spans="1:15">
      <c s="4" r="A99" t="s">
        <v>436</v>
      </c>
      <c s="6" r="L99" t="n">
        <v>63283</v>
      </c>
    </row>
    <row r="100" spans="1:15">
      <c s="4" r="A100" t="s">
        <v>440</v>
      </c>
    </row>
    <row r="101" spans="1:15">
      <c s="3" r="A101" t="s">
        <v>581</v>
      </c>
    </row>
    <row r="102" spans="1:15">
      <c s="4" r="A102" t="s">
        <v>808</v>
      </c>
      <c s="4" r="L102" t="s">
        <v>441</v>
      </c>
    </row>
    <row r="103" spans="1:15">
      <c s="4" r="A103" t="s">
        <v>436</v>
      </c>
      <c s="6" r="L103" t="n">
        <v>209529</v>
      </c>
    </row>
    <row r="104" spans="1:15">
      <c s="4" r="A104" t="s">
        <v>434</v>
      </c>
    </row>
    <row r="105" spans="1:15">
      <c s="3" r="A105" t="s">
        <v>581</v>
      </c>
    </row>
    <row r="106" spans="1:15">
      <c s="4" r="A106" t="s">
        <v>808</v>
      </c>
      <c s="4" r="L106" t="s">
        <v>438</v>
      </c>
    </row>
    <row r="107" spans="1:15">
      <c s="4" r="A107" t="s">
        <v>436</v>
      </c>
      <c s="6" r="L107" t="n">
        <v>209537</v>
      </c>
    </row>
    <row r="108" spans="1:15">
      <c s="4" r="A108" t="s">
        <v>442</v>
      </c>
    </row>
    <row r="109" spans="1:15">
      <c s="3" r="A109" t="s">
        <v>581</v>
      </c>
    </row>
    <row r="110" spans="1:15">
      <c s="4" r="A110" t="s">
        <v>808</v>
      </c>
      <c s="4" r="L110" t="s">
        <v>438</v>
      </c>
    </row>
    <row r="111" spans="1:15">
      <c s="4" r="A111" t="s">
        <v>436</v>
      </c>
      <c s="6" r="L111" t="n">
        <v>209472</v>
      </c>
    </row>
    <row r="112" spans="1:15">
      <c s="4" r="A112" t="s">
        <v>876</v>
      </c>
    </row>
    <row r="113" spans="1:15">
      <c s="3" r="A113" t="s">
        <v>581</v>
      </c>
    </row>
    <row r="114" spans="1:15">
      <c s="4" r="A114" t="s">
        <v>621</v>
      </c>
      <c s="7" r="F114" t="n">
        <v>113046</v>
      </c>
    </row>
    <row r="115" spans="1:15">
      <c s="4" r="A115" t="s">
        <v>443</v>
      </c>
    </row>
    <row r="116" spans="1:15">
      <c s="3" r="A116" t="s">
        <v>581</v>
      </c>
    </row>
    <row r="117" spans="1:15">
      <c s="4" r="A117" t="s">
        <v>808</v>
      </c>
      <c s="4" r="L117" t="s">
        <v>444</v>
      </c>
    </row>
    <row r="118" spans="1:15">
      <c s="4" r="A118" t="s">
        <v>436</v>
      </c>
      <c s="6" r="L118" t="n">
        <v>182608</v>
      </c>
    </row>
    <row r="119" spans="1:15">
      <c s="4" r="A119" t="s">
        <v>621</v>
      </c>
      <c s="7" r="E119" t="n">
        <v>34982</v>
      </c>
    </row>
    <row r="120" spans="1:15">
      <c s="4" r="A120" t="s">
        <v>537</v>
      </c>
    </row>
    <row r="121" spans="1:15">
      <c s="3" r="A121" t="s">
        <v>581</v>
      </c>
    </row>
    <row r="122" spans="1:15">
      <c s="4" r="A122" t="s">
        <v>808</v>
      </c>
      <c s="4" r="L122" t="s">
        <v>538</v>
      </c>
    </row>
    <row r="123" spans="1:15">
      <c s="4" r="A123" t="s">
        <v>436</v>
      </c>
      <c s="6" r="L123" t="n">
        <v>60916</v>
      </c>
    </row>
    <row r="124" spans="1:15">
      <c s="4" r="A124" t="s">
        <v>621</v>
      </c>
      <c s="7" r="I124" t="n">
        <v>20359</v>
      </c>
    </row>
    <row r="125" spans="1:15">
      <c s="4" r="A125" t="s">
        <v>539</v>
      </c>
    </row>
    <row r="126" spans="1:15">
      <c s="3" r="A126" t="s">
        <v>581</v>
      </c>
    </row>
    <row r="127" spans="1:15">
      <c s="4" r="A127" t="s">
        <v>808</v>
      </c>
      <c s="4" r="L127" t="s">
        <v>540</v>
      </c>
    </row>
    <row r="128" spans="1:15">
      <c s="4" r="A128" t="s">
        <v>436</v>
      </c>
      <c s="6" r="L128" t="n">
        <v>60916</v>
      </c>
    </row>
    <row r="129" spans="1:15">
      <c s="4" r="A129" t="s">
        <v>621</v>
      </c>
      <c s="7" r="H129" t="n">
        <v>20351</v>
      </c>
    </row>
    <row r="130" spans="1:15">
      <c s="4" r="A130" t="s">
        <v>535</v>
      </c>
    </row>
    <row r="131" spans="1:15">
      <c s="3" r="A131" t="s">
        <v>581</v>
      </c>
    </row>
    <row r="132" spans="1:15">
      <c s="4" r="A132" t="s">
        <v>808</v>
      </c>
      <c s="4" r="L132" t="s">
        <v>536</v>
      </c>
    </row>
    <row r="133" spans="1:15">
      <c s="4" r="A133" t="s">
        <v>436</v>
      </c>
      <c s="6" r="L133" t="n">
        <v>61258</v>
      </c>
    </row>
    <row r="134" spans="1:15">
      <c s="4" r="A134" t="s">
        <v>621</v>
      </c>
      <c s="7" r="K134" t="n">
        <v>19770</v>
      </c>
    </row>
    <row r="135" spans="1:15">
      <c s="4" r="A135" t="s">
        <v>877</v>
      </c>
    </row>
    <row r="136" spans="1:15">
      <c s="3" r="A136" t="s">
        <v>581</v>
      </c>
    </row>
    <row r="137" spans="1:15">
      <c s="4" r="A137" t="s">
        <v>875</v>
      </c>
      <c s="6" r="L137" t="n">
        <v>16</v>
      </c>
    </row>
    <row r="138" spans="1:15">
      <c s="4" r="A138" t="s">
        <v>871</v>
      </c>
      <c s="6" r="L138" t="n">
        <v>12</v>
      </c>
    </row>
    <row r="139" spans="1:15">
      <c s="4" r="A139" t="s">
        <v>595</v>
      </c>
    </row>
    <row r="140" spans="1:15">
      <c s="3" r="A140" t="s">
        <v>581</v>
      </c>
    </row>
    <row r="141" spans="1:15">
      <c s="4" r="A141" t="s">
        <v>436</v>
      </c>
      <c s="6" r="M141" t="n">
        <v>58722</v>
      </c>
    </row>
    <row r="142" spans="1:15">
      <c s="4" r="A142" t="s">
        <v>878</v>
      </c>
      <c s="4" r="L142" t="s">
        <v>879</v>
      </c>
    </row>
    <row r="143" spans="1:15">
      <c s="4" r="A143" t="s">
        <v>880</v>
      </c>
      <c s="4" r="L143" t="s">
        <v>881</v>
      </c>
    </row>
    <row r="144" spans="1:15">
      <c s="4" r="A144" t="s">
        <v>882</v>
      </c>
      <c s="7" r="L144" t="n">
        <v>148</v>
      </c>
    </row>
    <row r="145" spans="1:15">
      <c s="4" r="A145" t="s">
        <v>883</v>
      </c>
      <c s="6" r="L145" t="n">
        <v>126</v>
      </c>
    </row>
    <row r="146" spans="1:15">
      <c s="4" r="A146" t="s">
        <v>861</v>
      </c>
      <c s="7" r="L146" t="n">
        <v>22</v>
      </c>
    </row>
    <row r="147" spans="1:15">
      <c s="4" r="A147" t="s">
        <v>884</v>
      </c>
    </row>
    <row r="148" spans="1:15">
      <c s="3" r="A148" t="s">
        <v>581</v>
      </c>
    </row>
    <row r="149" spans="1:15">
      <c s="4" r="A149" t="s">
        <v>436</v>
      </c>
      <c s="6" r="L149" t="n">
        <v>64000</v>
      </c>
    </row>
    <row r="150" spans="1:15">
      <c s="4" r="A150" t="s">
        <v>885</v>
      </c>
      <c s="7" r="L150" t="n">
        <v>20680</v>
      </c>
    </row>
    <row r="151" spans="1:15">
      <c s="4" r="A151" t="s">
        <v>886</v>
      </c>
      <c s="6" r="L151" t="n">
        <v>20680</v>
      </c>
    </row>
    <row r="152" spans="1:15">
      <c s="4" r="A152" t="s">
        <v>887</v>
      </c>
      <c s="7" r="L152" t="n">
        <v>6000</v>
      </c>
    </row>
    <row r="153" spans="1:15">
      <c s="4" r="A153" t="s">
        <v>888</v>
      </c>
      <c s="6" r="L153" t="n">
        <v>4</v>
      </c>
    </row>
    <row r="154" spans="1:15">
      <c s="4" r="A154" t="s">
        <v>380</v>
      </c>
      <c s="7" r="L154" t="n">
        <v>3088</v>
      </c>
    </row>
    <row r="155" spans="1:15">
      <c s="4" r="A155" t="s">
        <v>889</v>
      </c>
      <c s="6" r="L155" t="n">
        <v>120992</v>
      </c>
    </row>
    <row r="156" spans="1:15">
      <c s="4" r="A156" t="s">
        <v>890</v>
      </c>
      <c s="6" r="L156" t="n">
        <v>3056</v>
      </c>
    </row>
    <row r="157" spans="1:15">
      <c s="4" r="A157" t="s">
        <v>891</v>
      </c>
    </row>
    <row r="158" spans="1:15">
      <c s="3" r="A158" t="s">
        <v>581</v>
      </c>
    </row>
    <row r="159" spans="1:15">
      <c s="4" r="A159" t="s">
        <v>892</v>
      </c>
      <c s="7" r="M159" t="n">
        <v>32500</v>
      </c>
    </row>
    <row r="160" spans="1:15">
      <c s="4" r="A160" t="s">
        <v>893</v>
      </c>
    </row>
    <row r="161" spans="1:15">
      <c s="3" r="A161" t="s">
        <v>581</v>
      </c>
    </row>
    <row r="162" spans="1:15">
      <c s="4" r="A162" t="s">
        <v>892</v>
      </c>
      <c s="6" r="M162" t="n">
        <v>32500</v>
      </c>
    </row>
    <row r="163" spans="1:15">
      <c s="4" r="A163" t="s">
        <v>894</v>
      </c>
    </row>
    <row r="164" spans="1:15">
      <c s="3" r="A164" t="s">
        <v>581</v>
      </c>
    </row>
    <row r="165" spans="1:15">
      <c s="4" r="A165" t="s">
        <v>892</v>
      </c>
      <c s="6" r="M165" t="n">
        <v>25311</v>
      </c>
    </row>
    <row r="166" spans="1:15">
      <c s="4" r="A166" t="s">
        <v>895</v>
      </c>
    </row>
    <row r="167" spans="1:15">
      <c s="3" r="A167" t="s">
        <v>581</v>
      </c>
    </row>
    <row r="168" spans="1:15">
      <c s="4" r="A168" t="s">
        <v>892</v>
      </c>
      <c s="6" r="M168" t="n">
        <v>32480</v>
      </c>
    </row>
    <row r="169" spans="1:15">
      <c s="4" r="A169" t="s">
        <v>896</v>
      </c>
    </row>
    <row r="170" spans="1:15">
      <c s="3" r="A170" t="s">
        <v>581</v>
      </c>
    </row>
    <row r="171" spans="1:15">
      <c s="4" r="A171" t="s">
        <v>892</v>
      </c>
      <c s="7" r="B171" t="n">
        <v>38162</v>
      </c>
    </row>
    <row r="172" spans="1:15">
      <c s="4" r="A172" t="s">
        <v>897</v>
      </c>
    </row>
    <row r="173" spans="1:15">
      <c s="3" r="A173" t="s">
        <v>581</v>
      </c>
    </row>
    <row r="174" spans="1:15">
      <c s="4" r="A174" t="s">
        <v>892</v>
      </c>
      <c s="7" r="K174" t="n">
        <v>16738</v>
      </c>
    </row>
    <row r="175" spans="1:15">
      <c s="4" r="A175" t="s">
        <v>898</v>
      </c>
    </row>
    <row r="176" spans="1:15">
      <c s="3" r="A176" t="s">
        <v>581</v>
      </c>
    </row>
    <row r="177" spans="1:15">
      <c s="4" r="A177" t="s">
        <v>892</v>
      </c>
      <c s="7" r="F177" t="n">
        <v>93000</v>
      </c>
    </row>
    <row r="178" spans="1:15">
      <c s="4" r="A178" t="s">
        <v>899</v>
      </c>
    </row>
    <row r="179" spans="1:15">
      <c s="3" r="A179" t="s">
        <v>581</v>
      </c>
    </row>
    <row r="180" spans="1:15">
      <c s="4" r="A180" t="s">
        <v>892</v>
      </c>
      <c s="7" r="E180" t="n">
        <v>28680</v>
      </c>
    </row>
    <row r="181" spans="1:15">
      <c s="4" r="A181" t="s">
        <v>900</v>
      </c>
    </row>
    <row r="182" spans="1:15">
      <c s="3" r="A182" t="s">
        <v>581</v>
      </c>
    </row>
    <row r="183" spans="1:15">
      <c s="4" r="A183" t="s">
        <v>892</v>
      </c>
      <c s="7" r="I183" t="n">
        <v>15237</v>
      </c>
    </row>
    <row r="184" spans="1:15">
      <c s="4" r="A184" t="s">
        <v>901</v>
      </c>
    </row>
    <row r="185" spans="1:15">
      <c s="3" r="A185" t="s">
        <v>581</v>
      </c>
    </row>
    <row r="186" spans="1:15">
      <c s="4" r="A186" t="s">
        <v>892</v>
      </c>
      <c s="7" r="H186" t="n">
        <v>15237</v>
      </c>
    </row>
    <row r="187" spans="1:15">
      <c s="4" r="A187" t="s">
        <v>902</v>
      </c>
    </row>
    <row r="188" spans="1:15">
      <c s="3" r="A188" t="s">
        <v>581</v>
      </c>
    </row>
    <row r="189" spans="1:15">
      <c s="4" r="A189" t="s">
        <v>864</v>
      </c>
      <c s="4" r="D189" t="s">
        <v>903</v>
      </c>
    </row>
    <row r="190" spans="1:15">
      <c s="4" r="A190" t="s">
        <v>904</v>
      </c>
    </row>
    <row r="191" spans="1:15">
      <c s="3" r="A191" t="s">
        <v>581</v>
      </c>
    </row>
    <row r="192" spans="1:15">
      <c s="4" r="A192" t="s">
        <v>871</v>
      </c>
      <c s="6" r="O192" t="n">
        <v>4</v>
      </c>
    </row>
    <row r="193" spans="1:15">
      <c s="4" r="A193" t="s">
        <v>905</v>
      </c>
    </row>
    <row r="194" spans="1:15">
      <c s="3" r="A194" t="s">
        <v>581</v>
      </c>
    </row>
    <row r="195" spans="1:15">
      <c s="4" r="A195" t="s">
        <v>906</v>
      </c>
      <c s="7" r="L195" t="n">
        <v>119591</v>
      </c>
    </row>
    <row r="196" spans="1:15">
      <c s="4" r="A196" t="s">
        <v>907</v>
      </c>
    </row>
    <row r="197" spans="1:15">
      <c s="3" r="A197" t="s">
        <v>581</v>
      </c>
    </row>
    <row r="198" spans="1:15">
      <c s="4" r="A198" t="s">
        <v>621</v>
      </c>
      <c s="6" r="M198" t="n">
        <v>2125</v>
      </c>
    </row>
    <row r="199" spans="1:15">
      <c s="4" r="A199" t="s">
        <v>908</v>
      </c>
    </row>
    <row r="200" spans="1:15">
      <c s="3" r="A200" t="s">
        <v>581</v>
      </c>
    </row>
    <row r="201" spans="1:15">
      <c s="4" r="A201" t="s">
        <v>621</v>
      </c>
      <c s="7" r="M201" t="n">
        <v>2125</v>
      </c>
    </row>
  </sheetData>
  <mergeCells count="5">
    <mergeCell ref="A1:A2"/>
    <mergeCell ref="B1:C1"/>
    <mergeCell ref="F1:G1"/>
    <mergeCell ref="H1:I1"/>
    <mergeCell ref="L1:N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09</v>
      </c>
      <c s="2" r="B1" t="s">
        <v>29</v>
      </c>
      <c s="2" r="C1" t="s">
        <v>30</v>
      </c>
    </row>
    <row r="2" spans="1:3">
      <c s="3" r="A2" t="s">
        <v>581</v>
      </c>
    </row>
    <row r="3" spans="1:3">
      <c s="4" r="A3" t="s">
        <v>136</v>
      </c>
      <c s="7" r="B3" t="n">
        <v>127910</v>
      </c>
      <c s="7" r="C3" t="n">
        <v>454612</v>
      </c>
    </row>
    <row r="4" spans="1:3">
      <c s="4" r="A4" t="s">
        <v>240</v>
      </c>
    </row>
    <row r="5" spans="1:3">
      <c s="3" r="A5" t="s">
        <v>581</v>
      </c>
    </row>
    <row r="6" spans="1:3">
      <c s="4" r="A6" t="s">
        <v>910</v>
      </c>
      <c s="6" r="B6" t="n">
        <v>65009</v>
      </c>
      <c s="6" r="C6" t="n">
        <v>408870</v>
      </c>
    </row>
    <row r="7" spans="1:3">
      <c s="4" r="A7" t="s">
        <v>911</v>
      </c>
      <c s="6" r="B7" t="n">
        <v>54428</v>
      </c>
      <c s="6" r="C7" t="n">
        <v>31467</v>
      </c>
    </row>
    <row r="8" spans="1:3">
      <c s="4" r="A8" t="s">
        <v>912</v>
      </c>
      <c s="6" r="B8" t="n">
        <v>6301</v>
      </c>
      <c s="6" r="C8" t="n">
        <v>10654</v>
      </c>
    </row>
    <row r="9" spans="1:3">
      <c s="4" r="A9" t="s">
        <v>913</v>
      </c>
      <c s="6" r="B9" t="n">
        <v>2172</v>
      </c>
      <c s="6" r="C9" t="n">
        <v>3542</v>
      </c>
    </row>
    <row r="10" spans="1:3">
      <c s="4" r="A10" t="s">
        <v>914</v>
      </c>
      <c s="6" r="B10" t="n">
        <v>0</v>
      </c>
      <c s="6" r="C10" t="n">
        <v>79</v>
      </c>
    </row>
    <row r="11" spans="1:3">
      <c s="4" r="A11" t="s">
        <v>136</v>
      </c>
      <c s="7" r="B11" t="n">
        <v>127910</v>
      </c>
      <c s="7" r="C11" t="n">
        <v>45461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s="1" r="A1" t="s">
        <v>915</v>
      </c>
      <c s="2" r="B1" t="s">
        <v>1</v>
      </c>
    </row>
    <row r="2" spans="1:2">
      <c s="2" r="B2" t="s">
        <v>613</v>
      </c>
    </row>
    <row r="3" spans="1:2">
      <c s="3" r="A3" t="s">
        <v>581</v>
      </c>
    </row>
    <row r="4" spans="1:2">
      <c s="4" r="A4" t="s">
        <v>916</v>
      </c>
      <c s="7" r="B4" t="n">
        <v>64508</v>
      </c>
    </row>
    <row r="5" spans="1:2">
      <c s="4" r="A5" t="s">
        <v>917</v>
      </c>
    </row>
    <row r="6" spans="1:2">
      <c s="3" r="A6" t="s">
        <v>581</v>
      </c>
    </row>
    <row r="7" spans="1:2">
      <c s="4" r="A7" t="s">
        <v>918</v>
      </c>
      <c s="7" r="B7" t="n">
        <v>187695</v>
      </c>
    </row>
    <row r="8" spans="1:2">
      <c s="4" r="A8" t="s">
        <v>645</v>
      </c>
      <c s="6" r="B8" t="n">
        <v>19</v>
      </c>
    </row>
    <row r="9" spans="1:2">
      <c s="4" r="A9" t="s">
        <v>919</v>
      </c>
      <c s="7" r="B9" t="n">
        <v>619223</v>
      </c>
    </row>
    <row r="10" spans="1:2">
      <c s="4" r="A10" t="s">
        <v>920</v>
      </c>
      <c s="6" r="B10" t="n">
        <v>431527</v>
      </c>
    </row>
    <row r="11" spans="1:2">
      <c s="4" r="A11" t="s">
        <v>921</v>
      </c>
      <c s="6" r="B11" t="n">
        <v>113366</v>
      </c>
    </row>
    <row r="12" spans="1:2">
      <c s="4" r="A12" t="s">
        <v>922</v>
      </c>
      <c s="7" r="B12" t="n">
        <v>74330</v>
      </c>
    </row>
    <row r="13" spans="1:2">
      <c s="4" r="A13" t="s">
        <v>868</v>
      </c>
    </row>
    <row r="14" spans="1:2">
      <c s="3" r="A14" t="s">
        <v>581</v>
      </c>
    </row>
    <row r="15" spans="1:2">
      <c s="4" r="A15" t="s">
        <v>645</v>
      </c>
      <c s="6" r="B15" t="n">
        <v>11</v>
      </c>
    </row>
    <row r="16" spans="1:2">
      <c s="4" r="A16" t="s">
        <v>923</v>
      </c>
    </row>
    <row r="17" spans="1:2">
      <c s="3" r="A17" t="s">
        <v>581</v>
      </c>
    </row>
    <row r="18" spans="1:2">
      <c s="4" r="A18" t="s">
        <v>920</v>
      </c>
      <c s="7" r="B18" t="n">
        <v>84600</v>
      </c>
    </row>
    <row r="19" spans="1:2">
      <c s="4" r="A19" t="s">
        <v>921</v>
      </c>
      <c s="6" r="B19" t="n">
        <v>77100</v>
      </c>
    </row>
    <row r="20" spans="1:2">
      <c s="4" r="A20" t="s">
        <v>922</v>
      </c>
      <c s="7" r="B20" t="n">
        <v>384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62"/>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21"/>
    <col customWidth="1" max="5" min="5" width="21"/>
    <col customWidth="1" max="6" min="6" width="21"/>
    <col customWidth="1" max="7" min="7" width="21"/>
  </cols>
  <sheetData>
    <row r="1" spans="1:7">
      <c s="1" r="A1" t="s">
        <v>924</v>
      </c>
      <c s="2" r="B1" t="s">
        <v>773</v>
      </c>
      <c s="2" r="C1" t="s">
        <v>1</v>
      </c>
    </row>
    <row r="2" spans="1:7">
      <c s="2" r="B2" t="s">
        <v>925</v>
      </c>
      <c s="2" r="C2" t="s">
        <v>613</v>
      </c>
      <c s="2" r="D2" t="s">
        <v>616</v>
      </c>
      <c s="2" r="E2" t="s">
        <v>617</v>
      </c>
      <c s="2" r="F2" t="s">
        <v>926</v>
      </c>
      <c s="2" r="G2" t="s">
        <v>927</v>
      </c>
    </row>
    <row r="3" spans="1:7">
      <c s="3" r="A3" t="s">
        <v>581</v>
      </c>
    </row>
    <row r="4" spans="1:7">
      <c s="4" r="A4" t="s">
        <v>676</v>
      </c>
      <c s="7" r="C4" t="n">
        <v>321978</v>
      </c>
      <c s="7" r="D4" t="n">
        <v>0</v>
      </c>
      <c s="7" r="E4" t="n">
        <v>0</v>
      </c>
    </row>
    <row r="5" spans="1:7">
      <c s="4" r="A5" t="s">
        <v>911</v>
      </c>
      <c s="6" r="C5" t="n">
        <v>15669</v>
      </c>
    </row>
    <row r="6" spans="1:7">
      <c s="4" r="A6" t="s">
        <v>206</v>
      </c>
      <c s="7" r="C6" t="n">
        <v>5800</v>
      </c>
      <c s="7" r="D6" t="n">
        <v>0</v>
      </c>
      <c s="7" r="E6" t="n">
        <v>0</v>
      </c>
    </row>
    <row r="7" spans="1:7">
      <c s="4" r="A7" t="s">
        <v>928</v>
      </c>
    </row>
    <row r="8" spans="1:7">
      <c s="3" r="A8" t="s">
        <v>581</v>
      </c>
    </row>
    <row r="9" spans="1:7">
      <c s="4" r="A9" t="s">
        <v>929</v>
      </c>
      <c s="4" r="C9" t="s">
        <v>930</v>
      </c>
    </row>
    <row r="10" spans="1:7">
      <c s="4" r="A10" t="s">
        <v>931</v>
      </c>
      <c s="6" r="B10" t="n">
        <v>208000</v>
      </c>
    </row>
    <row r="11" spans="1:7">
      <c s="4" r="A11" t="s">
        <v>932</v>
      </c>
      <c s="7" r="B11" t="n">
        <v>936</v>
      </c>
    </row>
    <row r="12" spans="1:7">
      <c s="4" r="A12" t="s">
        <v>794</v>
      </c>
      <c s="6" r="B12" t="n">
        <v>2</v>
      </c>
    </row>
    <row r="13" spans="1:7">
      <c s="4" r="A13" t="s">
        <v>933</v>
      </c>
      <c s="7" r="B13" t="n">
        <v>669</v>
      </c>
    </row>
    <row r="14" spans="1:7">
      <c s="4" r="A14" t="s">
        <v>888</v>
      </c>
      <c s="6" r="B14" t="n">
        <v>2</v>
      </c>
    </row>
    <row r="15" spans="1:7">
      <c s="4" r="A15" t="s">
        <v>934</v>
      </c>
    </row>
    <row r="16" spans="1:7">
      <c s="3" r="A16" t="s">
        <v>581</v>
      </c>
    </row>
    <row r="17" spans="1:7">
      <c s="4" r="A17" t="s">
        <v>887</v>
      </c>
      <c s="7" r="B17" t="n">
        <v>12960</v>
      </c>
    </row>
    <row r="18" spans="1:7">
      <c s="4" r="A18" t="s">
        <v>935</v>
      </c>
    </row>
    <row r="19" spans="1:7">
      <c s="3" r="A19" t="s">
        <v>581</v>
      </c>
    </row>
    <row r="20" spans="1:7">
      <c s="4" r="A20" t="s">
        <v>887</v>
      </c>
      <c s="6" r="B20" t="n">
        <v>12000</v>
      </c>
    </row>
    <row r="21" spans="1:7">
      <c s="4" r="A21" t="s">
        <v>936</v>
      </c>
    </row>
    <row r="22" spans="1:7">
      <c s="3" r="A22" t="s">
        <v>581</v>
      </c>
    </row>
    <row r="23" spans="1:7">
      <c s="4" r="A23" t="s">
        <v>931</v>
      </c>
      <c s="6" r="C23" t="n">
        <v>208000</v>
      </c>
    </row>
    <row r="24" spans="1:7">
      <c s="4" r="A24" t="s">
        <v>937</v>
      </c>
    </row>
    <row r="25" spans="1:7">
      <c s="3" r="A25" t="s">
        <v>581</v>
      </c>
    </row>
    <row r="26" spans="1:7">
      <c s="4" r="A26" t="s">
        <v>932</v>
      </c>
      <c s="6" r="B26" t="n">
        <v>462</v>
      </c>
    </row>
    <row r="27" spans="1:7">
      <c s="4" r="A27" t="s">
        <v>938</v>
      </c>
    </row>
    <row r="28" spans="1:7">
      <c s="3" r="A28" t="s">
        <v>581</v>
      </c>
    </row>
    <row r="29" spans="1:7">
      <c s="4" r="A29" t="s">
        <v>939</v>
      </c>
      <c s="6" r="B29" t="n">
        <v>40000</v>
      </c>
    </row>
    <row r="30" spans="1:7">
      <c s="4" r="A30" t="s">
        <v>940</v>
      </c>
    </row>
    <row r="31" spans="1:7">
      <c s="3" r="A31" t="s">
        <v>581</v>
      </c>
    </row>
    <row r="32" spans="1:7">
      <c s="4" r="A32" t="s">
        <v>939</v>
      </c>
      <c s="7" r="B32" t="n">
        <v>43200</v>
      </c>
    </row>
    <row r="33" spans="1:7">
      <c s="4" r="A33" t="s">
        <v>868</v>
      </c>
    </row>
    <row r="34" spans="1:7">
      <c s="3" r="A34" t="s">
        <v>581</v>
      </c>
    </row>
    <row r="35" spans="1:7">
      <c s="4" r="A35" t="s">
        <v>789</v>
      </c>
      <c s="6" r="C35" t="n">
        <v>11</v>
      </c>
    </row>
    <row r="36" spans="1:7">
      <c s="4" r="A36" t="s">
        <v>941</v>
      </c>
    </row>
    <row r="37" spans="1:7">
      <c s="3" r="A37" t="s">
        <v>581</v>
      </c>
    </row>
    <row r="38" spans="1:7">
      <c s="4" r="A38" t="s">
        <v>929</v>
      </c>
      <c s="4" r="C38" t="s">
        <v>942</v>
      </c>
    </row>
    <row r="39" spans="1:7">
      <c s="4" r="A39" t="s">
        <v>931</v>
      </c>
      <c s="6" r="F39" t="n">
        <v>208000</v>
      </c>
    </row>
    <row r="40" spans="1:7">
      <c s="4" r="A40" t="s">
        <v>943</v>
      </c>
      <c s="7" r="F40" t="n">
        <v>1008</v>
      </c>
    </row>
    <row r="41" spans="1:7">
      <c s="4" r="A41" t="s">
        <v>888</v>
      </c>
      <c s="6" r="C41" t="n">
        <v>3</v>
      </c>
      <c s="6" r="F41" t="n">
        <v>5</v>
      </c>
    </row>
    <row r="42" spans="1:7">
      <c s="4" r="A42" t="s">
        <v>944</v>
      </c>
    </row>
    <row r="43" spans="1:7">
      <c s="3" r="A43" t="s">
        <v>581</v>
      </c>
    </row>
    <row r="44" spans="1:7">
      <c s="4" r="A44" t="s">
        <v>887</v>
      </c>
      <c s="7" r="F44" t="n">
        <v>12000</v>
      </c>
    </row>
    <row r="45" spans="1:7">
      <c s="4" r="A45" t="s">
        <v>945</v>
      </c>
    </row>
    <row r="46" spans="1:7">
      <c s="3" r="A46" t="s">
        <v>581</v>
      </c>
    </row>
    <row r="47" spans="1:7">
      <c s="4" r="A47" t="s">
        <v>887</v>
      </c>
      <c s="6" r="F47" t="n">
        <v>12960</v>
      </c>
    </row>
    <row r="48" spans="1:7">
      <c s="4" r="A48" t="s">
        <v>946</v>
      </c>
    </row>
    <row r="49" spans="1:7">
      <c s="3" r="A49" t="s">
        <v>581</v>
      </c>
    </row>
    <row r="50" spans="1:7">
      <c s="4" r="A50" t="s">
        <v>939</v>
      </c>
      <c s="6" r="F50" t="n">
        <v>40000</v>
      </c>
    </row>
    <row r="51" spans="1:7">
      <c s="4" r="A51" t="s">
        <v>947</v>
      </c>
    </row>
    <row r="52" spans="1:7">
      <c s="3" r="A52" t="s">
        <v>581</v>
      </c>
    </row>
    <row r="53" spans="1:7">
      <c s="4" r="A53" t="s">
        <v>939</v>
      </c>
      <c s="7" r="F53" t="n">
        <v>43200</v>
      </c>
    </row>
    <row r="54" spans="1:7">
      <c s="4" r="A54" t="s">
        <v>948</v>
      </c>
    </row>
    <row r="55" spans="1:7">
      <c s="3" r="A55" t="s">
        <v>581</v>
      </c>
    </row>
    <row r="56" spans="1:7">
      <c s="4" r="A56" t="s">
        <v>880</v>
      </c>
      <c s="4" r="C56" t="s">
        <v>949</v>
      </c>
    </row>
    <row r="57" spans="1:7">
      <c s="4" r="A57" t="s">
        <v>789</v>
      </c>
      <c s="6" r="C57" t="n">
        <v>1</v>
      </c>
    </row>
    <row r="58" spans="1:7">
      <c s="4" r="A58" t="s">
        <v>950</v>
      </c>
      <c s="4" r="C58" t="s">
        <v>951</v>
      </c>
    </row>
    <row r="59" spans="1:7">
      <c s="4" r="A59" t="s">
        <v>952</v>
      </c>
      <c s="7" r="G59" t="n">
        <v>40000</v>
      </c>
    </row>
    <row r="60" spans="1:7">
      <c s="4" r="A60" t="s">
        <v>932</v>
      </c>
      <c s="7" r="C60" t="n">
        <v>500</v>
      </c>
    </row>
    <row r="61" spans="1:7">
      <c s="4" r="A61" t="s">
        <v>794</v>
      </c>
      <c s="6" r="C61" t="n">
        <v>2</v>
      </c>
    </row>
    <row r="62" spans="1:7">
      <c s="4" r="A62" t="s">
        <v>887</v>
      </c>
      <c s="7" r="C62" t="n">
        <v>12060</v>
      </c>
    </row>
  </sheetData>
  <mergeCells count="2">
    <mergeCell ref="A1:A2"/>
    <mergeCell ref="C1:F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53</v>
      </c>
      <c s="2" r="B1" t="s">
        <v>29</v>
      </c>
      <c s="2" r="C1" t="s">
        <v>30</v>
      </c>
    </row>
    <row r="2" spans="1:3">
      <c s="3" r="A2" t="s">
        <v>954</v>
      </c>
    </row>
    <row r="3" spans="1:3">
      <c s="4" r="A3" t="s">
        <v>838</v>
      </c>
      <c s="7" r="B3" t="n">
        <v>254</v>
      </c>
    </row>
    <row r="4" spans="1:3">
      <c s="4" r="A4" t="s">
        <v>136</v>
      </c>
      <c s="7" r="B4" t="n">
        <v>254</v>
      </c>
      <c s="7" r="C4" t="n">
        <v>1190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s="1" r="A1" t="s">
        <v>955</v>
      </c>
      <c s="2" r="B1" t="s">
        <v>1</v>
      </c>
    </row>
    <row r="2" spans="1:6">
      <c s="2" r="B2" t="s">
        <v>613</v>
      </c>
      <c s="2" r="C2" t="s">
        <v>616</v>
      </c>
      <c s="2" r="D2" t="s">
        <v>617</v>
      </c>
      <c s="2" r="E2" t="s">
        <v>956</v>
      </c>
      <c s="2" r="F2" t="s">
        <v>957</v>
      </c>
    </row>
    <row r="3" spans="1:6">
      <c s="3" r="A3" t="s">
        <v>581</v>
      </c>
    </row>
    <row r="4" spans="1:6">
      <c s="4" r="A4" t="s">
        <v>958</v>
      </c>
      <c s="7" r="B4" t="n">
        <v>254</v>
      </c>
      <c s="7" r="C4" t="n">
        <v>11908</v>
      </c>
    </row>
    <row r="5" spans="1:6">
      <c s="4" r="A5" t="s">
        <v>959</v>
      </c>
      <c s="4" r="B5" t="s">
        <v>960</v>
      </c>
    </row>
    <row r="6" spans="1:6">
      <c s="4" r="A6" t="s">
        <v>961</v>
      </c>
      <c s="7" r="B6" t="n">
        <v>9540</v>
      </c>
      <c s="6" r="C6" t="n">
        <v>6113</v>
      </c>
      <c s="7" r="D6" t="n">
        <v>6352</v>
      </c>
    </row>
    <row r="7" spans="1:6">
      <c s="4" r="A7" t="s">
        <v>962</v>
      </c>
      <c s="6" r="B7" t="n">
        <v>30740</v>
      </c>
      <c s="6" r="C7" t="n">
        <v>21200</v>
      </c>
    </row>
    <row r="8" spans="1:6">
      <c s="4" r="A8" t="s">
        <v>963</v>
      </c>
      <c s="7" r="B8" t="n">
        <v>-2114</v>
      </c>
      <c s="7" r="C8" t="n">
        <v>0</v>
      </c>
      <c s="7" r="D8" t="n">
        <v>0</v>
      </c>
    </row>
    <row r="9" spans="1:6">
      <c s="4" r="A9" t="s">
        <v>964</v>
      </c>
    </row>
    <row r="10" spans="1:6">
      <c s="3" r="A10" t="s">
        <v>581</v>
      </c>
    </row>
    <row r="11" spans="1:6">
      <c s="4" r="A11" t="s">
        <v>642</v>
      </c>
      <c s="6" r="F11" t="n">
        <v>2</v>
      </c>
    </row>
    <row r="12" spans="1:6">
      <c s="4" r="A12" t="s">
        <v>641</v>
      </c>
      <c s="7" r="F12" t="n">
        <v>23065</v>
      </c>
    </row>
    <row r="13" spans="1:6">
      <c s="4" r="A13" t="s">
        <v>965</v>
      </c>
    </row>
    <row r="14" spans="1:6">
      <c s="3" r="A14" t="s">
        <v>581</v>
      </c>
    </row>
    <row r="15" spans="1:6">
      <c s="4" r="A15" t="s">
        <v>642</v>
      </c>
      <c s="6" r="E15" t="n">
        <v>2</v>
      </c>
    </row>
    <row r="16" spans="1:6">
      <c s="4" r="A16" t="s">
        <v>641</v>
      </c>
      <c s="7" r="E16" t="n">
        <v>1967</v>
      </c>
    </row>
    <row r="17" spans="1:6">
      <c s="4" r="A17" t="s">
        <v>966</v>
      </c>
    </row>
    <row r="18" spans="1:6">
      <c s="3" r="A18" t="s">
        <v>581</v>
      </c>
    </row>
    <row r="19" spans="1:6">
      <c s="4" r="A19" t="s">
        <v>642</v>
      </c>
      <c s="6" r="C19" t="n">
        <v>3</v>
      </c>
    </row>
    <row r="20" spans="1:6">
      <c s="4" r="A20" t="s">
        <v>641</v>
      </c>
      <c s="7" r="C20" t="n">
        <v>807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67</v>
      </c>
      <c s="2" r="B1" t="s">
        <v>29</v>
      </c>
      <c s="2" r="C1" t="s">
        <v>30</v>
      </c>
    </row>
    <row r="2" spans="1:3">
      <c s="3" r="A2" t="s">
        <v>968</v>
      </c>
    </row>
    <row r="3" spans="1:3">
      <c s="4" r="A3" t="s">
        <v>969</v>
      </c>
      <c s="7" r="B3" t="n">
        <v>911738</v>
      </c>
      <c s="7" r="C3" t="n">
        <v>861793</v>
      </c>
    </row>
    <row r="4" spans="1:3">
      <c s="4" r="A4" t="s">
        <v>969</v>
      </c>
      <c s="6" r="B4" t="n">
        <v>50000</v>
      </c>
      <c s="6" r="C4" t="n">
        <v>50000</v>
      </c>
    </row>
    <row r="5" spans="1:3">
      <c s="4" r="A5" t="s">
        <v>970</v>
      </c>
    </row>
    <row r="6" spans="1:3">
      <c s="3" r="A6" t="s">
        <v>968</v>
      </c>
    </row>
    <row r="7" spans="1:3">
      <c s="4" r="A7" t="s">
        <v>969</v>
      </c>
      <c s="6" r="B7" t="n">
        <v>44417</v>
      </c>
      <c s="6" r="C7" t="n">
        <v>74680</v>
      </c>
    </row>
    <row r="8" spans="1:3">
      <c s="4" r="A8" t="s">
        <v>971</v>
      </c>
    </row>
    <row r="9" spans="1:3">
      <c s="3" r="A9" t="s">
        <v>968</v>
      </c>
    </row>
    <row r="10" spans="1:3">
      <c s="4" r="A10" t="s">
        <v>969</v>
      </c>
      <c s="6" r="B10" t="n">
        <v>51028</v>
      </c>
      <c s="6" r="C10" t="n">
        <v>54968</v>
      </c>
    </row>
    <row r="11" spans="1:3">
      <c s="4" r="A11" t="s">
        <v>972</v>
      </c>
    </row>
    <row r="12" spans="1:3">
      <c s="3" r="A12" t="s">
        <v>968</v>
      </c>
    </row>
    <row r="13" spans="1:3">
      <c s="4" r="A13" t="s">
        <v>969</v>
      </c>
      <c s="6" r="B13" t="n">
        <v>0</v>
      </c>
      <c s="6" r="C13" t="n">
        <v>12800</v>
      </c>
    </row>
    <row r="14" spans="1:3">
      <c s="4" r="A14" t="s">
        <v>973</v>
      </c>
    </row>
    <row r="15" spans="1:3">
      <c s="3" r="A15" t="s">
        <v>968</v>
      </c>
    </row>
    <row r="16" spans="1:3">
      <c s="4" r="A16" t="s">
        <v>969</v>
      </c>
      <c s="6" r="B16" t="n">
        <v>22047</v>
      </c>
      <c s="6" r="C16" t="n">
        <v>29600</v>
      </c>
    </row>
    <row r="17" spans="1:3">
      <c s="4" r="A17" t="s">
        <v>974</v>
      </c>
    </row>
    <row r="18" spans="1:3">
      <c s="3" r="A18" t="s">
        <v>968</v>
      </c>
    </row>
    <row r="19" spans="1:3">
      <c s="4" r="A19" t="s">
        <v>969</v>
      </c>
      <c s="6" r="B19" t="n">
        <v>30771</v>
      </c>
      <c s="6" r="C19" t="n">
        <v>33187</v>
      </c>
    </row>
    <row r="20" spans="1:3">
      <c s="4" r="A20" t="s">
        <v>975</v>
      </c>
    </row>
    <row r="21" spans="1:3">
      <c s="3" r="A21" t="s">
        <v>968</v>
      </c>
    </row>
    <row r="22" spans="1:3">
      <c s="4" r="A22" t="s">
        <v>969</v>
      </c>
      <c s="6" r="B22" t="n">
        <v>33540</v>
      </c>
      <c s="6" r="C22" t="n">
        <v>36660</v>
      </c>
    </row>
    <row r="23" spans="1:3">
      <c s="4" r="A23" t="s">
        <v>976</v>
      </c>
    </row>
    <row r="24" spans="1:3">
      <c s="3" r="A24" t="s">
        <v>968</v>
      </c>
    </row>
    <row r="25" spans="1:3">
      <c s="4" r="A25" t="s">
        <v>969</v>
      </c>
      <c s="6" r="B25" t="n">
        <v>55158</v>
      </c>
      <c s="6" r="C25" t="n">
        <v>76689</v>
      </c>
    </row>
    <row r="26" spans="1:3">
      <c s="4" r="A26" t="s">
        <v>977</v>
      </c>
    </row>
    <row r="27" spans="1:3">
      <c s="3" r="A27" t="s">
        <v>968</v>
      </c>
    </row>
    <row r="28" spans="1:3">
      <c s="4" r="A28" t="s">
        <v>969</v>
      </c>
      <c s="6" r="B28" t="n">
        <v>77042</v>
      </c>
      <c s="6" r="C28" t="n">
        <v>82708</v>
      </c>
    </row>
    <row r="29" spans="1:3">
      <c s="4" r="A29" t="s">
        <v>978</v>
      </c>
    </row>
    <row r="30" spans="1:3">
      <c s="3" r="A30" t="s">
        <v>968</v>
      </c>
    </row>
    <row r="31" spans="1:3">
      <c s="4" r="A31" t="s">
        <v>969</v>
      </c>
      <c s="6" r="B31" t="n">
        <v>77270</v>
      </c>
      <c s="6" r="C31" t="n">
        <v>83490</v>
      </c>
    </row>
    <row r="32" spans="1:3">
      <c s="4" r="A32" t="s">
        <v>979</v>
      </c>
    </row>
    <row r="33" spans="1:3">
      <c s="3" r="A33" t="s">
        <v>968</v>
      </c>
    </row>
    <row r="34" spans="1:3">
      <c s="4" r="A34" t="s">
        <v>969</v>
      </c>
      <c s="6" r="B34" t="n">
        <v>0</v>
      </c>
      <c s="6" r="C34" t="n">
        <v>0</v>
      </c>
    </row>
    <row r="35" spans="1:3">
      <c s="4" r="A35" t="s">
        <v>980</v>
      </c>
    </row>
    <row r="36" spans="1:3">
      <c s="3" r="A36" t="s">
        <v>968</v>
      </c>
    </row>
    <row r="37" spans="1:3">
      <c s="4" r="A37" t="s">
        <v>969</v>
      </c>
      <c s="6" r="B37" t="n">
        <v>17900</v>
      </c>
      <c s="6" r="C37" t="n">
        <v>19300</v>
      </c>
    </row>
    <row r="38" spans="1:3">
      <c s="4" r="A38" t="s">
        <v>981</v>
      </c>
    </row>
    <row r="39" spans="1:3">
      <c s="3" r="A39" t="s">
        <v>968</v>
      </c>
    </row>
    <row r="40" spans="1:3">
      <c s="4" r="A40" t="s">
        <v>969</v>
      </c>
      <c s="6" r="B40" t="n">
        <v>29966</v>
      </c>
      <c s="6" r="C40" t="n">
        <v>0</v>
      </c>
    </row>
    <row r="41" spans="1:3">
      <c s="4" r="A41" t="s">
        <v>895</v>
      </c>
    </row>
    <row r="42" spans="1:3">
      <c s="3" r="A42" t="s">
        <v>968</v>
      </c>
    </row>
    <row r="43" spans="1:3">
      <c s="4" r="A43" t="s">
        <v>969</v>
      </c>
      <c s="6" r="B43" t="n">
        <v>30331</v>
      </c>
      <c s="6" r="C43" t="n">
        <v>32480</v>
      </c>
    </row>
    <row r="44" spans="1:3">
      <c s="4" r="A44" t="s">
        <v>663</v>
      </c>
    </row>
    <row r="45" spans="1:3">
      <c s="3" r="A45" t="s">
        <v>968</v>
      </c>
    </row>
    <row r="46" spans="1:3">
      <c s="4" r="A46" t="s">
        <v>969</v>
      </c>
      <c s="6" r="B46" t="n">
        <v>0</v>
      </c>
      <c s="6" r="C46" t="n">
        <v>56161</v>
      </c>
    </row>
    <row r="47" spans="1:3">
      <c s="4" r="A47" t="s">
        <v>982</v>
      </c>
    </row>
    <row r="48" spans="1:3">
      <c s="3" r="A48" t="s">
        <v>968</v>
      </c>
    </row>
    <row r="49" spans="1:3">
      <c s="4" r="A49" t="s">
        <v>969</v>
      </c>
      <c s="6" r="B49" t="n">
        <v>21150</v>
      </c>
      <c s="6" r="C49" t="n">
        <v>24750</v>
      </c>
    </row>
    <row r="50" spans="1:3">
      <c s="4" r="A50" t="s">
        <v>983</v>
      </c>
    </row>
    <row r="51" spans="1:3">
      <c s="3" r="A51" t="s">
        <v>968</v>
      </c>
    </row>
    <row r="52" spans="1:3">
      <c s="4" r="A52" t="s">
        <v>969</v>
      </c>
      <c s="6" r="B52" t="n">
        <v>0</v>
      </c>
      <c s="6" r="C52" t="n">
        <v>30000</v>
      </c>
    </row>
    <row r="53" spans="1:3">
      <c s="4" r="A53" t="s">
        <v>984</v>
      </c>
    </row>
    <row r="54" spans="1:3">
      <c s="3" r="A54" t="s">
        <v>968</v>
      </c>
    </row>
    <row r="55" spans="1:3">
      <c s="4" r="A55" t="s">
        <v>969</v>
      </c>
      <c s="6" r="B55" t="n">
        <v>52165</v>
      </c>
      <c s="6" r="C55" t="n">
        <v>0</v>
      </c>
    </row>
    <row r="56" spans="1:3">
      <c s="4" r="A56" t="s">
        <v>985</v>
      </c>
    </row>
    <row r="57" spans="1:3">
      <c s="3" r="A57" t="s">
        <v>968</v>
      </c>
    </row>
    <row r="58" spans="1:3">
      <c s="4" r="A58" t="s">
        <v>969</v>
      </c>
      <c s="6" r="B58" t="n">
        <v>80554</v>
      </c>
      <c s="6" r="C58" t="n">
        <v>51478</v>
      </c>
    </row>
    <row r="59" spans="1:3">
      <c s="4" r="A59" t="s">
        <v>894</v>
      </c>
    </row>
    <row r="60" spans="1:3">
      <c s="3" r="A60" t="s">
        <v>968</v>
      </c>
    </row>
    <row r="61" spans="1:3">
      <c s="4" r="A61" t="s">
        <v>969</v>
      </c>
      <c s="6" r="B61" t="n">
        <v>21589</v>
      </c>
      <c s="6" r="C61" t="n">
        <v>24567</v>
      </c>
    </row>
    <row r="62" spans="1:3">
      <c s="4" r="A62" t="s">
        <v>986</v>
      </c>
    </row>
    <row r="63" spans="1:3">
      <c s="3" r="A63" t="s">
        <v>968</v>
      </c>
    </row>
    <row r="64" spans="1:3">
      <c s="4" r="A64" t="s">
        <v>969</v>
      </c>
      <c s="6" r="B64" t="n">
        <v>98051</v>
      </c>
      <c s="6" r="C64" t="n">
        <v>88275</v>
      </c>
    </row>
    <row r="65" spans="1:3">
      <c s="4" r="A65" t="s">
        <v>987</v>
      </c>
    </row>
    <row r="66" spans="1:3">
      <c s="3" r="A66" t="s">
        <v>968</v>
      </c>
    </row>
    <row r="67" spans="1:3">
      <c s="4" r="A67" t="s">
        <v>969</v>
      </c>
      <c s="6" r="B67" t="n">
        <v>27727</v>
      </c>
      <c s="6" r="C67" t="n">
        <v>0</v>
      </c>
    </row>
    <row r="68" spans="1:3">
      <c s="4" r="A68" t="s">
        <v>988</v>
      </c>
    </row>
    <row r="69" spans="1:3">
      <c s="3" r="A69" t="s">
        <v>968</v>
      </c>
    </row>
    <row r="70" spans="1:3">
      <c s="4" r="A70" t="s">
        <v>969</v>
      </c>
      <c s="6" r="B70" t="n">
        <v>91032</v>
      </c>
      <c s="6" r="C70" t="n">
        <v>0</v>
      </c>
    </row>
    <row r="71" spans="1:3">
      <c s="4" r="A71" t="s">
        <v>989</v>
      </c>
    </row>
    <row r="72" spans="1:3">
      <c s="3" r="A72" t="s">
        <v>968</v>
      </c>
    </row>
    <row r="73" spans="1:3">
      <c s="4" r="A73" t="s">
        <v>969</v>
      </c>
      <c s="7" r="B73" t="n">
        <v>50000</v>
      </c>
      <c s="7" r="C73" t="n">
        <v>5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14"/>
  </cols>
  <sheetData>
    <row r="1" spans="1:2">
      <c s="1" r="A1" t="s">
        <v>173</v>
      </c>
      <c s="2" r="B1" t="s">
        <v>30</v>
      </c>
    </row>
    <row r="2" spans="1:2">
      <c s="4" r="A2" t="s">
        <v>174</v>
      </c>
    </row>
    <row r="3" spans="1:2">
      <c s="3" r="A3" t="s">
        <v>175</v>
      </c>
    </row>
    <row r="4" spans="1:2">
      <c s="4" r="A4" t="s">
        <v>176</v>
      </c>
      <c s="4" r="B4" t="s">
        <v>177</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990</v>
      </c>
      <c s="2" r="B1" t="s">
        <v>29</v>
      </c>
      <c s="2" r="C1" t="s">
        <v>30</v>
      </c>
    </row>
    <row r="2" spans="1:3">
      <c s="3" r="A2" t="s">
        <v>991</v>
      </c>
    </row>
    <row r="3" spans="1:3">
      <c s="4" r="A3" t="s">
        <v>838</v>
      </c>
      <c s="7" r="B3" t="n">
        <v>112873</v>
      </c>
    </row>
    <row r="4" spans="1:3">
      <c s="4" r="A4" t="s">
        <v>839</v>
      </c>
      <c s="6" r="B4" t="n">
        <v>87826</v>
      </c>
    </row>
    <row r="5" spans="1:3">
      <c s="4" r="A5" t="s">
        <v>840</v>
      </c>
      <c s="6" r="B5" t="n">
        <v>184886</v>
      </c>
    </row>
    <row r="6" spans="1:3">
      <c s="4" r="A6" t="s">
        <v>841</v>
      </c>
      <c s="6" r="B6" t="n">
        <v>326573</v>
      </c>
    </row>
    <row r="7" spans="1:3">
      <c s="4" r="A7" t="s">
        <v>842</v>
      </c>
      <c s="6" r="B7" t="n">
        <v>53620</v>
      </c>
    </row>
    <row r="8" spans="1:3">
      <c s="4" r="A8" t="s">
        <v>992</v>
      </c>
      <c s="6" r="B8" t="n">
        <v>145960</v>
      </c>
    </row>
    <row r="9" spans="1:3">
      <c s="4" r="A9" t="s">
        <v>993</v>
      </c>
      <c s="6" r="B9" t="n">
        <v>911738</v>
      </c>
      <c s="7" r="C9" t="n">
        <v>861793</v>
      </c>
    </row>
    <row r="10" spans="1:3">
      <c s="4" r="A10" t="s">
        <v>994</v>
      </c>
      <c s="6" r="B10" t="n">
        <v>50000</v>
      </c>
      <c s="7" r="C10" t="n">
        <v>50000</v>
      </c>
    </row>
    <row r="11" spans="1:3">
      <c s="4" r="A11" t="s">
        <v>995</v>
      </c>
      <c s="7" r="B11" t="n">
        <v>86173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96</v>
      </c>
      <c s="2" r="B1" t="s">
        <v>1</v>
      </c>
    </row>
    <row r="2" spans="1:4">
      <c s="2" r="B2" t="s">
        <v>29</v>
      </c>
      <c s="2" r="C2" t="s">
        <v>30</v>
      </c>
      <c s="2" r="D2" t="s">
        <v>92</v>
      </c>
    </row>
    <row r="3" spans="1:4">
      <c s="3" r="A3" t="s">
        <v>249</v>
      </c>
    </row>
    <row r="4" spans="1:4">
      <c s="4" r="A4" t="s">
        <v>997</v>
      </c>
      <c s="7" r="B4" t="n">
        <v>35969</v>
      </c>
      <c s="7" r="C4" t="n">
        <v>15362</v>
      </c>
      <c s="7" r="D4" t="n">
        <v>6786</v>
      </c>
    </row>
    <row r="5" spans="1:4">
      <c s="4" r="A5" t="s">
        <v>998</v>
      </c>
      <c s="6" r="B5" t="n">
        <v>-12079</v>
      </c>
      <c s="6" r="C5" t="n">
        <v>-7838</v>
      </c>
      <c s="6" r="D5" t="n">
        <v>-633</v>
      </c>
    </row>
    <row r="6" spans="1:4">
      <c s="4" r="A6" t="s">
        <v>999</v>
      </c>
      <c s="6" r="B6" t="n">
        <v>2416</v>
      </c>
      <c s="6" r="C6" t="n">
        <v>1055</v>
      </c>
      <c s="6" r="D6" t="n">
        <v>0</v>
      </c>
    </row>
    <row r="7" spans="1:4">
      <c s="4" r="A7" t="s">
        <v>1000</v>
      </c>
      <c s="6" r="B7" t="n">
        <v>2732</v>
      </c>
      <c s="6" r="C7" t="n">
        <v>681</v>
      </c>
      <c s="6" r="D7" t="n">
        <v>522</v>
      </c>
    </row>
    <row r="8" spans="1:4">
      <c s="4" r="A8" t="s">
        <v>1001</v>
      </c>
      <c s="6" r="B8" t="n">
        <v>623</v>
      </c>
      <c s="6" r="C8" t="n">
        <v>315</v>
      </c>
      <c s="6" r="D8" t="n">
        <v>139</v>
      </c>
    </row>
    <row r="9" spans="1:4">
      <c s="4" r="A9" t="s">
        <v>380</v>
      </c>
      <c s="7" r="B9" t="n">
        <v>29661</v>
      </c>
      <c s="7" r="C9" t="n">
        <v>9575</v>
      </c>
      <c s="7" r="D9" t="n">
        <v>681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163"/>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1"/>
    <col customWidth="1" max="5" min="5" width="80"/>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s="1" r="A1" t="s">
        <v>1002</v>
      </c>
      <c s="2" r="B1" t="s">
        <v>736</v>
      </c>
      <c s="2" r="C1" t="s">
        <v>409</v>
      </c>
      <c s="2" r="D1" t="s">
        <v>738</v>
      </c>
      <c s="2" r="E1" t="s">
        <v>1</v>
      </c>
      <c s="2" r="I1" t="s">
        <v>1003</v>
      </c>
    </row>
    <row r="2" spans="1:12">
      <c s="2" r="B2" t="s">
        <v>1004</v>
      </c>
      <c s="2" r="C2" t="s">
        <v>1005</v>
      </c>
      <c s="2" r="D2" t="s">
        <v>1006</v>
      </c>
      <c s="2" r="E2" t="s">
        <v>613</v>
      </c>
      <c s="2" r="F2" t="s">
        <v>616</v>
      </c>
      <c s="2" r="G2" t="s">
        <v>617</v>
      </c>
      <c s="2" r="H2" t="s">
        <v>957</v>
      </c>
      <c s="2" r="I2" t="s">
        <v>616</v>
      </c>
      <c s="2" r="J2" t="s">
        <v>1007</v>
      </c>
      <c s="2" r="K2" t="s">
        <v>1008</v>
      </c>
      <c s="2" r="L2" t="s">
        <v>780</v>
      </c>
    </row>
    <row r="3" spans="1:12">
      <c s="3" r="A3" t="s">
        <v>968</v>
      </c>
    </row>
    <row r="4" spans="1:12">
      <c s="4" r="A4" t="s">
        <v>32</v>
      </c>
      <c s="7" r="E4" t="n">
        <v>208056000</v>
      </c>
      <c s="7" r="F4" t="n">
        <v>86000000</v>
      </c>
      <c s="7" r="G4" t="n">
        <v>53548000</v>
      </c>
      <c s="7" r="I4" t="n">
        <v>86000000</v>
      </c>
      <c s="7" r="L4" t="n">
        <v>21700000</v>
      </c>
    </row>
    <row r="5" spans="1:12">
      <c s="4" r="A5" t="s">
        <v>305</v>
      </c>
      <c s="7" r="E5" t="n">
        <v>3769000</v>
      </c>
      <c s="7" r="F5" t="n">
        <v>3352000</v>
      </c>
      <c s="6" r="I5" t="n">
        <v>3352000</v>
      </c>
    </row>
    <row r="6" spans="1:12">
      <c s="4" r="A6" t="s">
        <v>1009</v>
      </c>
    </row>
    <row r="7" spans="1:12">
      <c s="3" r="A7" t="s">
        <v>968</v>
      </c>
    </row>
    <row r="8" spans="1:12">
      <c s="4" r="A8" t="s">
        <v>1010</v>
      </c>
      <c s="4" r="E8" t="s">
        <v>1011</v>
      </c>
    </row>
    <row r="9" spans="1:12">
      <c s="4" r="A9" t="s">
        <v>664</v>
      </c>
      <c s="7" r="E9" t="n">
        <v>120000000</v>
      </c>
    </row>
    <row r="10" spans="1:12">
      <c s="4" r="A10" t="s">
        <v>1012</v>
      </c>
      <c s="4" r="E10" t="s">
        <v>1013</v>
      </c>
    </row>
    <row r="11" spans="1:12">
      <c s="4" r="A11" t="s">
        <v>1014</v>
      </c>
      <c s="6" r="E11" t="n">
        <v>2</v>
      </c>
    </row>
    <row r="12" spans="1:12">
      <c s="4" r="A12" t="s">
        <v>1015</v>
      </c>
    </row>
    <row r="13" spans="1:12">
      <c s="3" r="A13" t="s">
        <v>968</v>
      </c>
    </row>
    <row r="14" spans="1:12">
      <c s="4" r="A14" t="s">
        <v>1010</v>
      </c>
      <c s="4" r="E14" t="s">
        <v>1016</v>
      </c>
    </row>
    <row r="15" spans="1:12">
      <c s="4" r="A15" t="s">
        <v>664</v>
      </c>
      <c s="7" r="E15" t="n">
        <v>26000000</v>
      </c>
    </row>
    <row r="16" spans="1:12">
      <c s="4" r="A16" t="s">
        <v>1012</v>
      </c>
      <c s="4" r="E16" t="s">
        <v>1017</v>
      </c>
    </row>
    <row r="17" spans="1:12">
      <c s="4" r="A17" t="s">
        <v>1018</v>
      </c>
    </row>
    <row r="18" spans="1:12">
      <c s="3" r="A18" t="s">
        <v>968</v>
      </c>
    </row>
    <row r="19" spans="1:12">
      <c s="4" r="A19" t="s">
        <v>1019</v>
      </c>
      <c s="4" r="C19" t="s">
        <v>1020</v>
      </c>
    </row>
    <row r="20" spans="1:12">
      <c s="4" r="A20" t="s">
        <v>1021</v>
      </c>
      <c s="7" r="C20" t="n">
        <v>2000000</v>
      </c>
    </row>
    <row r="21" spans="1:12">
      <c s="4" r="A21" t="s">
        <v>1022</v>
      </c>
      <c s="7" r="C21" t="n">
        <v>30000000</v>
      </c>
    </row>
    <row r="22" spans="1:12">
      <c s="4" r="A22" t="s">
        <v>1023</v>
      </c>
      <c s="4" r="F22" t="s">
        <v>1024</v>
      </c>
      <c s="4" r="G22" t="s">
        <v>1025</v>
      </c>
    </row>
    <row r="23" spans="1:12">
      <c s="4" r="A23" t="s">
        <v>1026</v>
      </c>
    </row>
    <row r="24" spans="1:12">
      <c s="3" r="A24" t="s">
        <v>968</v>
      </c>
    </row>
    <row r="25" spans="1:12">
      <c s="4" r="A25" t="s">
        <v>1021</v>
      </c>
      <c s="7" r="J25" t="n">
        <v>3000000</v>
      </c>
    </row>
    <row r="26" spans="1:12">
      <c s="4" r="A26" t="s">
        <v>971</v>
      </c>
    </row>
    <row r="27" spans="1:12">
      <c s="3" r="A27" t="s">
        <v>968</v>
      </c>
    </row>
    <row r="28" spans="1:12">
      <c s="4" r="A28" t="s">
        <v>1010</v>
      </c>
      <c s="4" r="E28" t="s">
        <v>1027</v>
      </c>
    </row>
    <row r="29" spans="1:12">
      <c s="4" r="A29" t="s">
        <v>892</v>
      </c>
      <c s="7" r="H29" t="n">
        <v>67275000</v>
      </c>
    </row>
    <row r="30" spans="1:12">
      <c s="4" r="A30" t="s">
        <v>664</v>
      </c>
      <c s="7" r="E30" t="n">
        <v>70000000</v>
      </c>
    </row>
    <row r="31" spans="1:12">
      <c s="4" r="A31" t="s">
        <v>794</v>
      </c>
      <c s="6" r="E31" t="n">
        <v>28</v>
      </c>
    </row>
    <row r="32" spans="1:12">
      <c s="4" r="A32" t="s">
        <v>1028</v>
      </c>
      <c s="4" r="E32" t="s">
        <v>1029</v>
      </c>
    </row>
    <row r="33" spans="1:12">
      <c s="4" r="A33" t="s">
        <v>1012</v>
      </c>
      <c s="4" r="E33" t="s">
        <v>1030</v>
      </c>
    </row>
    <row r="34" spans="1:12">
      <c s="4" r="A34" t="s">
        <v>1014</v>
      </c>
      <c s="6" r="E34" t="n">
        <v>2</v>
      </c>
    </row>
    <row r="35" spans="1:12">
      <c s="4" r="A35" t="s">
        <v>1031</v>
      </c>
      <c s="6" r="E35" t="n">
        <v>2</v>
      </c>
    </row>
    <row r="36" spans="1:12">
      <c s="4" r="A36" t="s">
        <v>972</v>
      </c>
    </row>
    <row r="37" spans="1:12">
      <c s="3" r="A37" t="s">
        <v>968</v>
      </c>
    </row>
    <row r="38" spans="1:12">
      <c s="4" r="A38" t="s">
        <v>1010</v>
      </c>
      <c s="4" r="E38" t="s">
        <v>1032</v>
      </c>
    </row>
    <row r="39" spans="1:12">
      <c s="4" r="A39" t="s">
        <v>664</v>
      </c>
      <c s="7" r="E39" t="n">
        <v>31000000</v>
      </c>
    </row>
    <row r="40" spans="1:12">
      <c s="4" r="A40" t="s">
        <v>1012</v>
      </c>
      <c s="4" r="E40" t="s">
        <v>1033</v>
      </c>
    </row>
    <row r="41" spans="1:12">
      <c s="4" r="A41" t="s">
        <v>1031</v>
      </c>
      <c s="6" r="E41" t="n">
        <v>2</v>
      </c>
    </row>
    <row r="42" spans="1:12">
      <c s="4" r="A42" t="s">
        <v>1022</v>
      </c>
      <c s="7" r="D42" t="n">
        <v>30000000</v>
      </c>
    </row>
    <row r="43" spans="1:12">
      <c s="4" r="A43" t="s">
        <v>1034</v>
      </c>
      <c s="4" r="D43" t="s">
        <v>791</v>
      </c>
    </row>
    <row r="44" spans="1:12">
      <c s="4" r="A44" t="s">
        <v>973</v>
      </c>
    </row>
    <row r="45" spans="1:12">
      <c s="3" r="A45" t="s">
        <v>968</v>
      </c>
    </row>
    <row r="46" spans="1:12">
      <c s="4" r="A46" t="s">
        <v>1010</v>
      </c>
      <c s="4" r="E46" t="s">
        <v>1035</v>
      </c>
    </row>
    <row r="47" spans="1:12">
      <c s="4" r="A47" t="s">
        <v>664</v>
      </c>
      <c s="7" r="E47" t="n">
        <v>64500000</v>
      </c>
    </row>
    <row r="48" spans="1:12">
      <c s="4" r="A48" t="s">
        <v>1014</v>
      </c>
      <c s="6" r="E48" t="n">
        <v>2</v>
      </c>
    </row>
    <row r="49" spans="1:12">
      <c s="4" r="A49" t="s">
        <v>1036</v>
      </c>
    </row>
    <row r="50" spans="1:12">
      <c s="3" r="A50" t="s">
        <v>968</v>
      </c>
    </row>
    <row r="51" spans="1:12">
      <c s="4" r="A51" t="s">
        <v>1021</v>
      </c>
      <c s="7" r="K51" t="n">
        <v>6590000</v>
      </c>
    </row>
    <row r="52" spans="1:12">
      <c s="4" r="A52" t="s">
        <v>1022</v>
      </c>
      <c s="7" r="K52" t="n">
        <v>20000000</v>
      </c>
    </row>
    <row r="53" spans="1:12">
      <c s="4" r="A53" t="s">
        <v>1037</v>
      </c>
      <c s="7" r="I53" t="n">
        <v>3500000</v>
      </c>
    </row>
    <row r="54" spans="1:12">
      <c s="4" r="A54" t="s">
        <v>974</v>
      </c>
    </row>
    <row r="55" spans="1:12">
      <c s="3" r="A55" t="s">
        <v>968</v>
      </c>
    </row>
    <row r="56" spans="1:12">
      <c s="4" r="A56" t="s">
        <v>1010</v>
      </c>
      <c s="4" r="E56" t="s">
        <v>1038</v>
      </c>
    </row>
    <row r="57" spans="1:12">
      <c s="4" r="A57" t="s">
        <v>664</v>
      </c>
      <c s="7" r="E57" t="n">
        <v>35000</v>
      </c>
    </row>
    <row r="58" spans="1:12">
      <c s="4" r="A58" t="s">
        <v>1039</v>
      </c>
      <c s="4" r="E58" t="s">
        <v>1040</v>
      </c>
    </row>
    <row r="59" spans="1:12">
      <c s="4" r="A59" t="s">
        <v>794</v>
      </c>
      <c s="6" r="E59" t="n">
        <v>28</v>
      </c>
    </row>
    <row r="60" spans="1:12">
      <c s="4" r="A60" t="s">
        <v>1028</v>
      </c>
      <c s="4" r="E60" t="s">
        <v>1029</v>
      </c>
    </row>
    <row r="61" spans="1:12">
      <c s="4" r="A61" t="s">
        <v>1012</v>
      </c>
      <c s="4" r="E61" t="s">
        <v>1041</v>
      </c>
    </row>
    <row r="62" spans="1:12">
      <c s="4" r="A62" t="s">
        <v>1031</v>
      </c>
      <c s="6" r="E62" t="n">
        <v>2</v>
      </c>
    </row>
    <row r="63" spans="1:12">
      <c s="4" r="A63" t="s">
        <v>975</v>
      </c>
    </row>
    <row r="64" spans="1:12">
      <c s="3" r="A64" t="s">
        <v>968</v>
      </c>
    </row>
    <row r="65" spans="1:12">
      <c s="4" r="A65" t="s">
        <v>1010</v>
      </c>
      <c s="4" r="E65" t="s">
        <v>1042</v>
      </c>
    </row>
    <row r="66" spans="1:12">
      <c s="4" r="A66" t="s">
        <v>664</v>
      </c>
      <c s="7" r="E66" t="n">
        <v>39000000</v>
      </c>
    </row>
    <row r="67" spans="1:12">
      <c s="4" r="A67" t="s">
        <v>1039</v>
      </c>
      <c s="4" r="E67" t="s">
        <v>1043</v>
      </c>
    </row>
    <row r="68" spans="1:12">
      <c s="4" r="A68" t="s">
        <v>1012</v>
      </c>
      <c s="4" r="E68" t="s">
        <v>1044</v>
      </c>
    </row>
    <row r="69" spans="1:12">
      <c s="4" r="A69" t="s">
        <v>1014</v>
      </c>
      <c s="6" r="E69" t="n">
        <v>2</v>
      </c>
    </row>
    <row r="70" spans="1:12">
      <c s="4" r="A70" t="s">
        <v>1031</v>
      </c>
      <c s="6" r="E70" t="n">
        <v>2</v>
      </c>
    </row>
    <row r="71" spans="1:12">
      <c s="4" r="A71" t="s">
        <v>1045</v>
      </c>
    </row>
    <row r="72" spans="1:12">
      <c s="3" r="A72" t="s">
        <v>968</v>
      </c>
    </row>
    <row r="73" spans="1:12">
      <c s="4" r="A73" t="s">
        <v>664</v>
      </c>
      <c s="7" r="E73" t="n">
        <v>50000000</v>
      </c>
    </row>
    <row r="74" spans="1:12">
      <c s="4" r="A74" t="s">
        <v>1046</v>
      </c>
      <c s="4" r="E74" t="s">
        <v>1047</v>
      </c>
    </row>
    <row r="75" spans="1:12">
      <c s="4" r="A75" t="s">
        <v>794</v>
      </c>
      <c s="6" r="E75" t="n">
        <v>28</v>
      </c>
    </row>
    <row r="76" spans="1:12">
      <c s="4" r="A76" t="s">
        <v>1028</v>
      </c>
      <c s="4" r="E76" t="s">
        <v>1029</v>
      </c>
    </row>
    <row r="77" spans="1:12">
      <c s="4" r="A77" t="s">
        <v>1048</v>
      </c>
      <c s="7" r="E77" t="n">
        <v>13700000</v>
      </c>
    </row>
    <row r="78" spans="1:12">
      <c s="4" r="A78" t="s">
        <v>1049</v>
      </c>
    </row>
    <row r="79" spans="1:12">
      <c s="3" r="A79" t="s">
        <v>968</v>
      </c>
    </row>
    <row r="80" spans="1:12">
      <c s="4" r="A80" t="s">
        <v>1039</v>
      </c>
      <c s="4" r="E80" t="s">
        <v>1050</v>
      </c>
    </row>
    <row r="81" spans="1:12">
      <c s="4" r="A81" t="s">
        <v>1051</v>
      </c>
      <c s="7" r="E81" t="n">
        <v>485400</v>
      </c>
    </row>
    <row r="82" spans="1:12">
      <c s="4" r="A82" t="s">
        <v>1048</v>
      </c>
      <c s="6" r="E82" t="n">
        <v>19558200</v>
      </c>
    </row>
    <row r="83" spans="1:12">
      <c s="4" r="A83" t="s">
        <v>1052</v>
      </c>
    </row>
    <row r="84" spans="1:12">
      <c s="3" r="A84" t="s">
        <v>968</v>
      </c>
    </row>
    <row r="85" spans="1:12">
      <c s="4" r="A85" t="s">
        <v>664</v>
      </c>
      <c s="7" r="E85" t="n">
        <v>48500000</v>
      </c>
    </row>
    <row r="86" spans="1:12">
      <c s="4" r="A86" t="s">
        <v>1046</v>
      </c>
      <c s="4" r="E86" t="s">
        <v>1053</v>
      </c>
    </row>
    <row r="87" spans="1:12">
      <c s="4" r="A87" t="s">
        <v>1039</v>
      </c>
      <c s="4" r="E87" t="s">
        <v>1054</v>
      </c>
    </row>
    <row r="88" spans="1:12">
      <c s="4" r="A88" t="s">
        <v>794</v>
      </c>
      <c s="6" r="E88" t="n">
        <v>20</v>
      </c>
    </row>
    <row r="89" spans="1:12">
      <c s="4" r="A89" t="s">
        <v>1028</v>
      </c>
      <c s="4" r="E89" t="s">
        <v>1029</v>
      </c>
    </row>
    <row r="90" spans="1:12">
      <c s="4" r="A90" t="s">
        <v>1051</v>
      </c>
      <c s="7" r="E90" t="n">
        <v>1250000</v>
      </c>
    </row>
    <row r="91" spans="1:12">
      <c s="4" r="A91" t="s">
        <v>1048</v>
      </c>
      <c s="7" r="E91" t="n">
        <v>23500000</v>
      </c>
    </row>
    <row r="92" spans="1:12">
      <c s="4" r="A92" t="s">
        <v>1055</v>
      </c>
    </row>
    <row r="93" spans="1:12">
      <c s="3" r="A93" t="s">
        <v>968</v>
      </c>
    </row>
    <row r="94" spans="1:12">
      <c s="4" r="A94" t="s">
        <v>1046</v>
      </c>
      <c s="4" r="E94" t="s">
        <v>1056</v>
      </c>
    </row>
    <row r="95" spans="1:12">
      <c s="4" r="A95" t="s">
        <v>794</v>
      </c>
      <c s="6" r="E95" t="n">
        <v>7</v>
      </c>
    </row>
    <row r="96" spans="1:12">
      <c s="4" r="A96" t="s">
        <v>1028</v>
      </c>
      <c s="4" r="E96" t="s">
        <v>1029</v>
      </c>
    </row>
    <row r="97" spans="1:12">
      <c s="4" r="A97" t="s">
        <v>1051</v>
      </c>
      <c s="7" r="B97" t="n">
        <v>813000</v>
      </c>
      <c s="7" r="E97" t="n">
        <v>224000</v>
      </c>
    </row>
    <row r="98" spans="1:12">
      <c s="4" r="A98" t="s">
        <v>1057</v>
      </c>
    </row>
    <row r="99" spans="1:12">
      <c s="3" r="A99" t="s">
        <v>968</v>
      </c>
    </row>
    <row r="100" spans="1:12">
      <c s="4" r="A100" t="s">
        <v>1046</v>
      </c>
      <c s="4" r="E100" t="s">
        <v>1058</v>
      </c>
    </row>
    <row r="101" spans="1:12">
      <c s="4" r="A101" t="s">
        <v>1051</v>
      </c>
      <c s="7" r="E101" t="n">
        <v>312500</v>
      </c>
    </row>
    <row r="102" spans="1:12">
      <c s="4" r="A102" t="s">
        <v>1048</v>
      </c>
      <c s="6" r="E102" t="n">
        <v>8750000</v>
      </c>
    </row>
    <row r="103" spans="1:12">
      <c s="4" r="A103" t="s">
        <v>1059</v>
      </c>
    </row>
    <row r="104" spans="1:12">
      <c s="3" r="A104" t="s">
        <v>968</v>
      </c>
    </row>
    <row r="105" spans="1:12">
      <c s="4" r="A105" t="s">
        <v>664</v>
      </c>
      <c s="7" r="E105" t="n">
        <v>19500000</v>
      </c>
    </row>
    <row r="106" spans="1:12">
      <c s="4" r="A106" t="s">
        <v>1046</v>
      </c>
      <c s="4" r="E106" t="s">
        <v>1060</v>
      </c>
    </row>
    <row r="107" spans="1:12">
      <c s="4" r="A107" t="s">
        <v>794</v>
      </c>
      <c s="6" r="E107" t="n">
        <v>28</v>
      </c>
    </row>
    <row r="108" spans="1:12">
      <c s="4" r="A108" t="s">
        <v>1028</v>
      </c>
      <c s="4" r="E108" t="s">
        <v>1029</v>
      </c>
    </row>
    <row r="109" spans="1:12">
      <c s="4" r="A109" t="s">
        <v>1051</v>
      </c>
      <c s="7" r="E109" t="n">
        <v>390000</v>
      </c>
    </row>
    <row r="110" spans="1:12">
      <c s="4" r="A110" t="s">
        <v>1048</v>
      </c>
      <c s="6" r="E110" t="n">
        <v>8580000</v>
      </c>
    </row>
    <row r="111" spans="1:12">
      <c s="4" r="A111" t="s">
        <v>1061</v>
      </c>
    </row>
    <row r="112" spans="1:12">
      <c s="3" r="A112" t="s">
        <v>968</v>
      </c>
    </row>
    <row r="113" spans="1:12">
      <c s="4" r="A113" t="s">
        <v>664</v>
      </c>
      <c s="7" r="E113" t="n">
        <v>70000000</v>
      </c>
    </row>
    <row r="114" spans="1:12">
      <c s="4" r="A114" t="s">
        <v>1046</v>
      </c>
      <c s="4" r="E114" t="s">
        <v>1047</v>
      </c>
    </row>
    <row r="115" spans="1:12">
      <c s="4" r="A115" t="s">
        <v>794</v>
      </c>
      <c s="6" r="E115" t="n">
        <v>28</v>
      </c>
    </row>
    <row r="116" spans="1:12">
      <c s="4" r="A116" t="s">
        <v>1028</v>
      </c>
      <c s="4" r="E116" t="s">
        <v>1029</v>
      </c>
    </row>
    <row r="117" spans="1:12">
      <c s="4" r="A117" t="s">
        <v>1048</v>
      </c>
      <c s="7" r="E117" t="n">
        <v>12000000</v>
      </c>
    </row>
    <row r="118" spans="1:12">
      <c s="4" r="A118" t="s">
        <v>1062</v>
      </c>
    </row>
    <row r="119" spans="1:12">
      <c s="3" r="A119" t="s">
        <v>968</v>
      </c>
    </row>
    <row r="120" spans="1:12">
      <c s="4" r="A120" t="s">
        <v>1039</v>
      </c>
      <c s="4" r="E120" t="s">
        <v>1063</v>
      </c>
    </row>
    <row r="121" spans="1:12">
      <c s="4" r="A121" t="s">
        <v>1051</v>
      </c>
      <c s="7" r="E121" t="n">
        <v>499700</v>
      </c>
    </row>
    <row r="122" spans="1:12">
      <c s="4" r="A122" t="s">
        <v>1048</v>
      </c>
      <c s="6" r="E122" t="n">
        <v>20134000</v>
      </c>
    </row>
    <row r="123" spans="1:12">
      <c s="4" r="A123" t="s">
        <v>1064</v>
      </c>
    </row>
    <row r="124" spans="1:12">
      <c s="3" r="A124" t="s">
        <v>968</v>
      </c>
    </row>
    <row r="125" spans="1:12">
      <c s="4" r="A125" t="s">
        <v>664</v>
      </c>
      <c s="7" r="E125" t="n">
        <v>16000000</v>
      </c>
    </row>
    <row r="126" spans="1:12">
      <c s="4" r="A126" t="s">
        <v>1046</v>
      </c>
      <c s="4" r="E126" t="s">
        <v>1053</v>
      </c>
    </row>
    <row r="127" spans="1:12">
      <c s="4" r="A127" t="s">
        <v>1039</v>
      </c>
      <c s="4" r="E127" t="s">
        <v>1065</v>
      </c>
    </row>
    <row r="128" spans="1:12">
      <c s="4" r="A128" t="s">
        <v>794</v>
      </c>
      <c s="6" r="E128" t="n">
        <v>12</v>
      </c>
    </row>
    <row r="129" spans="1:12">
      <c s="4" r="A129" t="s">
        <v>1028</v>
      </c>
      <c s="4" r="E129" t="s">
        <v>1029</v>
      </c>
    </row>
    <row r="130" spans="1:12">
      <c s="4" r="A130" t="s">
        <v>1051</v>
      </c>
      <c s="7" r="E130" t="n">
        <v>1333000</v>
      </c>
    </row>
    <row r="131" spans="1:12">
      <c s="4" r="A131" t="s">
        <v>1066</v>
      </c>
    </row>
    <row r="132" spans="1:12">
      <c s="3" r="A132" t="s">
        <v>968</v>
      </c>
    </row>
    <row r="133" spans="1:12">
      <c s="4" r="A133" t="s">
        <v>1046</v>
      </c>
      <c s="4" r="E133" t="s">
        <v>1058</v>
      </c>
    </row>
    <row r="134" spans="1:12">
      <c s="4" r="A134" t="s">
        <v>1051</v>
      </c>
      <c s="7" r="E134" t="n">
        <v>291700</v>
      </c>
    </row>
    <row r="135" spans="1:12">
      <c s="4" r="A135" t="s">
        <v>1048</v>
      </c>
      <c s="6" r="E135" t="n">
        <v>9332400</v>
      </c>
    </row>
    <row r="136" spans="1:12">
      <c s="4" r="A136" t="s">
        <v>1067</v>
      </c>
    </row>
    <row r="137" spans="1:12">
      <c s="3" r="A137" t="s">
        <v>968</v>
      </c>
    </row>
    <row r="138" spans="1:12">
      <c s="4" r="A138" t="s">
        <v>664</v>
      </c>
      <c s="7" r="E138" t="n">
        <v>19500000</v>
      </c>
    </row>
    <row r="139" spans="1:12">
      <c s="4" r="A139" t="s">
        <v>1046</v>
      </c>
      <c s="4" r="E139" t="s">
        <v>1060</v>
      </c>
    </row>
    <row r="140" spans="1:12">
      <c s="4" r="A140" t="s">
        <v>794</v>
      </c>
      <c s="6" r="E140" t="n">
        <v>28</v>
      </c>
    </row>
    <row r="141" spans="1:12">
      <c s="4" r="A141" t="s">
        <v>1028</v>
      </c>
      <c s="4" r="E141" t="s">
        <v>1029</v>
      </c>
    </row>
    <row r="142" spans="1:12">
      <c s="4" r="A142" t="s">
        <v>1051</v>
      </c>
      <c s="7" r="E142" t="n">
        <v>390000</v>
      </c>
    </row>
    <row r="143" spans="1:12">
      <c s="4" r="A143" t="s">
        <v>1048</v>
      </c>
      <c s="7" r="E143" t="n">
        <v>8580000</v>
      </c>
    </row>
    <row r="144" spans="1:12">
      <c s="4" r="A144" t="s">
        <v>1068</v>
      </c>
    </row>
    <row r="145" spans="1:12">
      <c s="3" r="A145" t="s">
        <v>968</v>
      </c>
    </row>
    <row r="146" spans="1:12">
      <c s="4" r="A146" t="s">
        <v>794</v>
      </c>
      <c s="6" r="E146" t="n">
        <v>4</v>
      </c>
    </row>
    <row r="147" spans="1:12">
      <c s="4" r="A147" t="s">
        <v>1051</v>
      </c>
      <c s="7" r="E147" t="n">
        <v>2250000</v>
      </c>
    </row>
    <row r="148" spans="1:12">
      <c s="4" r="A148" t="s">
        <v>1069</v>
      </c>
    </row>
    <row r="149" spans="1:12">
      <c s="3" r="A149" t="s">
        <v>968</v>
      </c>
    </row>
    <row r="150" spans="1:12">
      <c s="4" r="A150" t="s">
        <v>794</v>
      </c>
      <c s="6" r="E150" t="n">
        <v>13</v>
      </c>
    </row>
    <row r="151" spans="1:12">
      <c s="4" r="A151" t="s">
        <v>1051</v>
      </c>
      <c s="7" r="E151" t="n">
        <v>1000000</v>
      </c>
    </row>
    <row r="152" spans="1:12">
      <c s="4" r="A152" t="s">
        <v>1070</v>
      </c>
    </row>
    <row r="153" spans="1:12">
      <c s="3" r="A153" t="s">
        <v>968</v>
      </c>
    </row>
    <row r="154" spans="1:12">
      <c s="4" r="A154" t="s">
        <v>794</v>
      </c>
      <c s="6" r="E154" t="n">
        <v>11</v>
      </c>
    </row>
    <row r="155" spans="1:12">
      <c s="4" r="A155" t="s">
        <v>1051</v>
      </c>
      <c s="7" r="E155" t="n">
        <v>1300000</v>
      </c>
    </row>
    <row r="156" spans="1:12">
      <c s="4" r="A156" t="s">
        <v>1071</v>
      </c>
    </row>
    <row r="157" spans="1:12">
      <c s="3" r="A157" t="s">
        <v>968</v>
      </c>
    </row>
    <row r="158" spans="1:12">
      <c s="4" r="A158" t="s">
        <v>794</v>
      </c>
      <c s="6" r="E158" t="n">
        <v>4</v>
      </c>
    </row>
    <row r="159" spans="1:12">
      <c s="4" r="A159" t="s">
        <v>1051</v>
      </c>
      <c s="7" r="E159" t="n">
        <v>4000000</v>
      </c>
    </row>
    <row r="160" spans="1:12">
      <c s="4" r="A160" t="s">
        <v>1072</v>
      </c>
    </row>
    <row r="161" spans="1:12">
      <c s="3" r="A161" t="s">
        <v>968</v>
      </c>
    </row>
    <row r="162" spans="1:12">
      <c s="4" r="A162" t="s">
        <v>794</v>
      </c>
      <c s="6" r="E162" t="n">
        <v>24</v>
      </c>
    </row>
    <row r="163" spans="1:12">
      <c s="4" r="A163" t="s">
        <v>1051</v>
      </c>
      <c s="7" r="E163" t="n">
        <v>1750000</v>
      </c>
    </row>
  </sheetData>
  <mergeCells count="2">
    <mergeCell ref="A1:A2"/>
    <mergeCell ref="E1:H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82"/>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80"/>
    <col customWidth="1" max="5" min="5" width="21"/>
  </cols>
  <sheetData>
    <row r="1" spans="1:5">
      <c s="1" r="A1" t="s">
        <v>1073</v>
      </c>
      <c s="2" r="B1" t="s">
        <v>409</v>
      </c>
      <c s="2" r="C1" t="s">
        <v>738</v>
      </c>
      <c s="2" r="D1" t="s">
        <v>1</v>
      </c>
    </row>
    <row r="2" spans="1:5">
      <c s="2" r="B2" t="s">
        <v>777</v>
      </c>
      <c s="2" r="C2" t="s">
        <v>1074</v>
      </c>
      <c s="2" r="D2" t="s">
        <v>613</v>
      </c>
      <c s="2" r="E2" t="s">
        <v>1075</v>
      </c>
    </row>
    <row r="3" spans="1:5">
      <c s="4" r="A3" t="s">
        <v>976</v>
      </c>
    </row>
    <row r="4" spans="1:5">
      <c s="3" r="A4" t="s">
        <v>968</v>
      </c>
    </row>
    <row r="5" spans="1:5">
      <c s="4" r="A5" t="s">
        <v>1076</v>
      </c>
      <c s="4" r="D5" t="s">
        <v>1077</v>
      </c>
    </row>
    <row r="6" spans="1:5">
      <c s="4" r="A6" t="s">
        <v>664</v>
      </c>
      <c s="7" r="D6" t="n">
        <v>34458</v>
      </c>
    </row>
    <row r="7" spans="1:5">
      <c s="4" r="A7" t="s">
        <v>1028</v>
      </c>
      <c s="4" r="D7" t="s">
        <v>1029</v>
      </c>
    </row>
    <row r="8" spans="1:5">
      <c s="4" r="A8" t="s">
        <v>1012</v>
      </c>
      <c s="4" r="D8" t="s">
        <v>1078</v>
      </c>
    </row>
    <row r="9" spans="1:5">
      <c s="4" r="A9" t="s">
        <v>1014</v>
      </c>
      <c s="6" r="D9" t="n">
        <v>2</v>
      </c>
    </row>
    <row r="10" spans="1:5">
      <c s="4" r="A10" t="s">
        <v>977</v>
      </c>
    </row>
    <row r="11" spans="1:5">
      <c s="3" r="A11" t="s">
        <v>968</v>
      </c>
    </row>
    <row r="12" spans="1:5">
      <c s="4" r="A12" t="s">
        <v>1076</v>
      </c>
      <c s="4" r="D12" t="s">
        <v>1079</v>
      </c>
    </row>
    <row r="13" spans="1:5">
      <c s="4" r="A13" t="s">
        <v>664</v>
      </c>
      <c s="7" r="D13" t="n">
        <v>85000</v>
      </c>
    </row>
    <row r="14" spans="1:5">
      <c s="4" r="A14" t="s">
        <v>1080</v>
      </c>
      <c s="4" r="D14" t="s">
        <v>1081</v>
      </c>
    </row>
    <row r="15" spans="1:5">
      <c s="4" r="A15" t="s">
        <v>794</v>
      </c>
      <c s="6" r="D15" t="n">
        <v>19</v>
      </c>
    </row>
    <row r="16" spans="1:5">
      <c s="4" r="A16" t="s">
        <v>1028</v>
      </c>
      <c s="4" r="D16" t="s">
        <v>1029</v>
      </c>
    </row>
    <row r="17" spans="1:5">
      <c s="4" r="A17" t="s">
        <v>1012</v>
      </c>
      <c s="4" r="D17" t="s">
        <v>1082</v>
      </c>
    </row>
    <row r="18" spans="1:5">
      <c s="4" r="A18" t="s">
        <v>1083</v>
      </c>
      <c s="4" r="D18" t="s">
        <v>1084</v>
      </c>
    </row>
    <row r="19" spans="1:5">
      <c s="4" r="A19" t="s">
        <v>978</v>
      </c>
    </row>
    <row r="20" spans="1:5">
      <c s="3" r="A20" t="s">
        <v>968</v>
      </c>
    </row>
    <row r="21" spans="1:5">
      <c s="4" r="A21" t="s">
        <v>1076</v>
      </c>
      <c s="4" r="D21" t="s">
        <v>1085</v>
      </c>
    </row>
    <row r="22" spans="1:5">
      <c s="4" r="A22" t="s">
        <v>892</v>
      </c>
      <c s="7" r="B22" t="n">
        <v>86600</v>
      </c>
    </row>
    <row r="23" spans="1:5">
      <c s="4" r="A23" t="s">
        <v>664</v>
      </c>
      <c s="7" r="D23" t="n">
        <v>86600</v>
      </c>
    </row>
    <row r="24" spans="1:5">
      <c s="4" r="A24" t="s">
        <v>1039</v>
      </c>
      <c s="4" r="D24" t="s">
        <v>1086</v>
      </c>
    </row>
    <row r="25" spans="1:5">
      <c s="4" r="A25" t="s">
        <v>794</v>
      </c>
      <c s="6" r="D25" t="n">
        <v>20</v>
      </c>
    </row>
    <row r="26" spans="1:5">
      <c s="4" r="A26" t="s">
        <v>1028</v>
      </c>
      <c s="4" r="D26" t="s">
        <v>1029</v>
      </c>
    </row>
    <row r="27" spans="1:5">
      <c s="4" r="A27" t="s">
        <v>1051</v>
      </c>
      <c s="7" r="D27" t="n">
        <v>1555</v>
      </c>
    </row>
    <row r="28" spans="1:5">
      <c s="4" r="A28" t="s">
        <v>1048</v>
      </c>
      <c s="7" r="D28" t="n">
        <v>55500</v>
      </c>
    </row>
    <row r="29" spans="1:5">
      <c s="4" r="A29" t="s">
        <v>1012</v>
      </c>
      <c s="4" r="D29" t="s">
        <v>1087</v>
      </c>
    </row>
    <row r="30" spans="1:5">
      <c s="4" r="A30" t="s">
        <v>980</v>
      </c>
    </row>
    <row r="31" spans="1:5">
      <c s="3" r="A31" t="s">
        <v>968</v>
      </c>
    </row>
    <row r="32" spans="1:5">
      <c s="4" r="A32" t="s">
        <v>1076</v>
      </c>
      <c s="4" r="D32" t="s">
        <v>1088</v>
      </c>
    </row>
    <row r="33" spans="1:5">
      <c s="4" r="A33" t="s">
        <v>664</v>
      </c>
      <c s="7" r="D33" t="n">
        <v>20000</v>
      </c>
    </row>
    <row r="34" spans="1:5">
      <c s="4" r="A34" t="s">
        <v>1039</v>
      </c>
      <c s="4" r="D34" t="s">
        <v>1089</v>
      </c>
    </row>
    <row r="35" spans="1:5">
      <c s="4" r="A35" t="s">
        <v>794</v>
      </c>
      <c s="6" r="D35" t="n">
        <v>20</v>
      </c>
    </row>
    <row r="36" spans="1:5">
      <c s="4" r="A36" t="s">
        <v>1028</v>
      </c>
      <c s="4" r="D36" t="s">
        <v>1029</v>
      </c>
    </row>
    <row r="37" spans="1:5">
      <c s="4" r="A37" t="s">
        <v>1051</v>
      </c>
      <c s="7" r="D37" t="n">
        <v>350</v>
      </c>
    </row>
    <row r="38" spans="1:5">
      <c s="4" r="A38" t="s">
        <v>1048</v>
      </c>
      <c s="7" r="D38" t="n">
        <v>13000</v>
      </c>
    </row>
    <row r="39" spans="1:5">
      <c s="4" r="A39" t="s">
        <v>1012</v>
      </c>
      <c s="4" r="D39" t="s">
        <v>1090</v>
      </c>
    </row>
    <row r="40" spans="1:5">
      <c s="4" r="A40" t="s">
        <v>979</v>
      </c>
    </row>
    <row r="41" spans="1:5">
      <c s="3" r="A41" t="s">
        <v>968</v>
      </c>
    </row>
    <row r="42" spans="1:5">
      <c s="4" r="A42" t="s">
        <v>1076</v>
      </c>
      <c s="4" r="D42" t="s">
        <v>1091</v>
      </c>
    </row>
    <row r="43" spans="1:5">
      <c s="4" r="A43" t="s">
        <v>664</v>
      </c>
      <c s="7" r="D43" t="n">
        <v>57360</v>
      </c>
    </row>
    <row r="44" spans="1:5">
      <c s="4" r="A44" t="s">
        <v>1080</v>
      </c>
      <c s="4" r="D44" t="s">
        <v>1092</v>
      </c>
    </row>
    <row r="45" spans="1:5">
      <c s="4" r="A45" t="s">
        <v>1039</v>
      </c>
      <c s="4" r="D45" t="s">
        <v>7</v>
      </c>
    </row>
    <row r="46" spans="1:5">
      <c s="4" r="A46" t="s">
        <v>794</v>
      </c>
      <c s="6" r="D46" t="n">
        <v>20</v>
      </c>
    </row>
    <row r="47" spans="1:5">
      <c s="4" r="A47" t="s">
        <v>1028</v>
      </c>
      <c s="4" r="D47" t="s">
        <v>1093</v>
      </c>
    </row>
    <row r="48" spans="1:5">
      <c s="4" r="A48" t="s">
        <v>1051</v>
      </c>
      <c s="7" r="D48" t="n">
        <v>1147</v>
      </c>
    </row>
    <row r="49" spans="1:5">
      <c s="4" r="A49" t="s">
        <v>1048</v>
      </c>
      <c s="7" r="D49" t="n">
        <v>5736</v>
      </c>
    </row>
    <row r="50" spans="1:5">
      <c s="4" r="A50" t="s">
        <v>1012</v>
      </c>
      <c s="4" r="D50" t="s">
        <v>1094</v>
      </c>
    </row>
    <row r="51" spans="1:5">
      <c s="4" r="A51" t="s">
        <v>1014</v>
      </c>
      <c s="6" r="D51" t="n">
        <v>2</v>
      </c>
    </row>
    <row r="52" spans="1:5">
      <c s="4" r="A52" t="s">
        <v>1031</v>
      </c>
      <c s="6" r="D52" t="n">
        <v>2</v>
      </c>
    </row>
    <row r="53" spans="1:5">
      <c s="4" r="A53" t="s">
        <v>1083</v>
      </c>
      <c s="4" r="D53" t="s">
        <v>1095</v>
      </c>
    </row>
    <row r="54" spans="1:5">
      <c s="4" r="A54" t="s">
        <v>1096</v>
      </c>
    </row>
    <row r="55" spans="1:5">
      <c s="3" r="A55" t="s">
        <v>968</v>
      </c>
    </row>
    <row r="56" spans="1:5">
      <c s="4" r="A56" t="s">
        <v>892</v>
      </c>
      <c s="7" r="C56" t="n">
        <v>20350</v>
      </c>
    </row>
    <row r="57" spans="1:5">
      <c s="4" r="A57" t="s">
        <v>664</v>
      </c>
      <c s="7" r="D57" t="n">
        <v>20350</v>
      </c>
    </row>
    <row r="58" spans="1:5">
      <c s="4" r="A58" t="s">
        <v>1039</v>
      </c>
      <c s="4" r="D58" t="s">
        <v>1097</v>
      </c>
    </row>
    <row r="59" spans="1:5">
      <c s="4" r="A59" t="s">
        <v>1098</v>
      </c>
    </row>
    <row r="60" spans="1:5">
      <c s="3" r="A60" t="s">
        <v>968</v>
      </c>
    </row>
    <row r="61" spans="1:5">
      <c s="4" r="A61" t="s">
        <v>664</v>
      </c>
      <c s="7" r="D61" t="n">
        <v>28680</v>
      </c>
    </row>
    <row r="62" spans="1:5">
      <c s="4" r="A62" t="s">
        <v>1099</v>
      </c>
    </row>
    <row r="63" spans="1:5">
      <c s="3" r="A63" t="s">
        <v>968</v>
      </c>
    </row>
    <row r="64" spans="1:5">
      <c s="4" r="A64" t="s">
        <v>892</v>
      </c>
      <c s="7" r="C64" t="n">
        <v>14108</v>
      </c>
    </row>
    <row r="65" spans="1:5">
      <c s="4" r="A65" t="s">
        <v>664</v>
      </c>
      <c s="7" r="D65" t="n">
        <v>14108</v>
      </c>
    </row>
    <row r="66" spans="1:5">
      <c s="4" r="A66" t="s">
        <v>1039</v>
      </c>
      <c s="4" r="D66" t="s">
        <v>1050</v>
      </c>
    </row>
    <row r="67" spans="1:5">
      <c s="4" r="A67" t="s">
        <v>1100</v>
      </c>
    </row>
    <row r="68" spans="1:5">
      <c s="3" r="A68" t="s">
        <v>968</v>
      </c>
    </row>
    <row r="69" spans="1:5">
      <c s="4" r="A69" t="s">
        <v>664</v>
      </c>
      <c s="7" r="D69" t="n">
        <v>28680</v>
      </c>
    </row>
    <row r="70" spans="1:5">
      <c s="4" r="A70" t="s">
        <v>1101</v>
      </c>
    </row>
    <row r="71" spans="1:5">
      <c s="3" r="A71" t="s">
        <v>968</v>
      </c>
    </row>
    <row r="72" spans="1:5">
      <c s="4" r="A72" t="s">
        <v>892</v>
      </c>
      <c s="7" r="E72" t="n">
        <v>53000</v>
      </c>
    </row>
    <row r="73" spans="1:5">
      <c s="4" r="A73" t="s">
        <v>664</v>
      </c>
      <c s="7" r="D73" t="n">
        <v>53000</v>
      </c>
    </row>
    <row r="74" spans="1:5">
      <c s="4" r="A74" t="s">
        <v>1039</v>
      </c>
      <c s="4" r="D74" t="s">
        <v>1102</v>
      </c>
    </row>
    <row r="75" spans="1:5">
      <c s="4" r="A75" t="s">
        <v>1103</v>
      </c>
    </row>
    <row r="76" spans="1:5">
      <c s="3" r="A76" t="s">
        <v>968</v>
      </c>
    </row>
    <row r="77" spans="1:5">
      <c s="4" r="A77" t="s">
        <v>1051</v>
      </c>
      <c s="7" r="D77" t="n">
        <v>550</v>
      </c>
    </row>
    <row r="78" spans="1:5">
      <c s="4" r="A78" t="s">
        <v>1048</v>
      </c>
      <c s="6" r="D78" t="n">
        <v>12813</v>
      </c>
    </row>
    <row r="79" spans="1:5">
      <c s="4" r="A79" t="s">
        <v>1104</v>
      </c>
    </row>
    <row r="80" spans="1:5">
      <c s="3" r="A80" t="s">
        <v>968</v>
      </c>
    </row>
    <row r="81" spans="1:5">
      <c s="4" r="A81" t="s">
        <v>1051</v>
      </c>
      <c s="6" r="D81" t="n">
        <v>248</v>
      </c>
    </row>
    <row r="82" spans="1:5">
      <c s="4" r="A82" t="s">
        <v>1048</v>
      </c>
      <c s="7" r="D82" t="n">
        <v>2500</v>
      </c>
    </row>
  </sheetData>
  <mergeCells count="2">
    <mergeCell ref="A1:A2"/>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V174"/>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4"/>
    <col customWidth="1" max="11" min="11" width="21"/>
    <col customWidth="1" max="12" min="12" width="21"/>
    <col customWidth="1" max="13" min="13" width="21"/>
    <col customWidth="1" max="14" min="14" width="21"/>
    <col customWidth="1" max="15" min="15" width="80"/>
    <col customWidth="1" max="16" min="16" width="21"/>
    <col customWidth="1" max="17" min="17" width="21"/>
    <col customWidth="1" max="18" min="18" width="21"/>
    <col customWidth="1" max="19" min="19" width="21"/>
    <col customWidth="1" max="20" min="20" width="21"/>
    <col customWidth="1" max="21" min="21" width="21"/>
    <col customWidth="1" max="22" min="22" width="14"/>
  </cols>
  <sheetData>
    <row r="1" spans="1:22">
      <c s="1" r="A1" t="s">
        <v>1105</v>
      </c>
      <c s="2" r="B1" t="s">
        <v>735</v>
      </c>
      <c s="2" r="D1" t="s">
        <v>773</v>
      </c>
      <c s="2" r="F1" t="s">
        <v>611</v>
      </c>
      <c s="2" r="G1" t="s">
        <v>736</v>
      </c>
      <c s="2" r="H1" t="s">
        <v>737</v>
      </c>
      <c s="2" r="I1" t="s">
        <v>409</v>
      </c>
      <c s="2" r="K1" t="s">
        <v>738</v>
      </c>
      <c s="2" r="M1" t="s">
        <v>612</v>
      </c>
      <c s="2" r="N1" t="s">
        <v>1106</v>
      </c>
      <c s="2" r="O1" t="s">
        <v>1</v>
      </c>
    </row>
    <row r="2" spans="1:22">
      <c s="2" r="B2" t="s">
        <v>1107</v>
      </c>
      <c s="2" r="C2" t="s">
        <v>1108</v>
      </c>
      <c s="2" r="D2" t="s">
        <v>1109</v>
      </c>
      <c s="2" r="E2" t="s">
        <v>1110</v>
      </c>
      <c s="2" r="F2" t="s">
        <v>1111</v>
      </c>
      <c s="2" r="G2" t="s">
        <v>1112</v>
      </c>
      <c s="2" r="H2" t="s">
        <v>851</v>
      </c>
      <c s="2" r="I2" t="s">
        <v>852</v>
      </c>
      <c s="2" r="J2" t="s">
        <v>410</v>
      </c>
      <c s="2" r="K2" t="s">
        <v>854</v>
      </c>
      <c s="2" r="L2" t="s">
        <v>855</v>
      </c>
      <c s="2" r="M2" t="s">
        <v>1113</v>
      </c>
      <c s="2" r="N2" t="s">
        <v>1114</v>
      </c>
      <c s="2" r="O2" t="s">
        <v>613</v>
      </c>
      <c s="2" r="P2" t="s">
        <v>616</v>
      </c>
      <c s="2" r="Q2" t="s">
        <v>1115</v>
      </c>
      <c s="2" r="R2" t="s">
        <v>1116</v>
      </c>
      <c s="2" r="S2" t="s">
        <v>1117</v>
      </c>
      <c s="2" r="T2" t="s">
        <v>1118</v>
      </c>
      <c s="2" r="U2" t="s">
        <v>1119</v>
      </c>
      <c s="2" r="V2" t="s">
        <v>618</v>
      </c>
    </row>
    <row r="3" spans="1:22">
      <c s="4" r="A3" t="s">
        <v>981</v>
      </c>
    </row>
    <row r="4" spans="1:22">
      <c s="3" r="A4" t="s">
        <v>968</v>
      </c>
    </row>
    <row r="5" spans="1:22">
      <c s="4" r="A5" t="s">
        <v>1010</v>
      </c>
      <c s="4" r="O5" t="s">
        <v>1120</v>
      </c>
    </row>
    <row r="6" spans="1:22">
      <c s="4" r="A6" t="s">
        <v>664</v>
      </c>
      <c s="7" r="O6" t="n">
        <v>32000000</v>
      </c>
    </row>
    <row r="7" spans="1:22">
      <c s="4" r="A7" t="s">
        <v>1039</v>
      </c>
      <c s="4" r="O7" t="s">
        <v>1121</v>
      </c>
    </row>
    <row r="8" spans="1:22">
      <c s="4" r="A8" t="s">
        <v>1012</v>
      </c>
      <c s="4" r="O8" t="s">
        <v>1122</v>
      </c>
    </row>
    <row r="9" spans="1:22">
      <c s="4" r="A9" t="s">
        <v>1014</v>
      </c>
      <c s="6" r="O9" t="n">
        <v>2</v>
      </c>
    </row>
    <row r="10" spans="1:22">
      <c s="4" r="A10" t="s">
        <v>1031</v>
      </c>
      <c s="6" r="O10" t="n">
        <v>2</v>
      </c>
    </row>
    <row r="11" spans="1:22">
      <c s="4" r="A11" t="s">
        <v>895</v>
      </c>
    </row>
    <row r="12" spans="1:22">
      <c s="3" r="A12" t="s">
        <v>968</v>
      </c>
    </row>
    <row r="13" spans="1:22">
      <c s="4" r="A13" t="s">
        <v>1010</v>
      </c>
      <c s="4" r="O13" t="s">
        <v>1123</v>
      </c>
    </row>
    <row r="14" spans="1:22">
      <c s="4" r="A14" t="s">
        <v>892</v>
      </c>
      <c s="7" r="P14" t="n">
        <v>32480000</v>
      </c>
    </row>
    <row r="15" spans="1:22">
      <c s="4" r="A15" t="s">
        <v>664</v>
      </c>
      <c s="7" r="O15" t="n">
        <v>32500000</v>
      </c>
    </row>
    <row r="16" spans="1:22">
      <c s="4" r="A16" t="s">
        <v>1039</v>
      </c>
      <c s="4" r="O16" t="s">
        <v>1124</v>
      </c>
    </row>
    <row r="17" spans="1:22">
      <c s="4" r="A17" t="s">
        <v>794</v>
      </c>
      <c s="6" r="O17" t="n">
        <v>20</v>
      </c>
    </row>
    <row r="18" spans="1:22">
      <c s="4" r="A18" t="s">
        <v>1028</v>
      </c>
      <c s="4" r="O18" t="s">
        <v>1029</v>
      </c>
    </row>
    <row r="19" spans="1:22">
      <c s="4" r="A19" t="s">
        <v>1051</v>
      </c>
      <c s="7" r="O19" t="n">
        <v>537200</v>
      </c>
    </row>
    <row r="20" spans="1:22">
      <c s="4" r="A20" t="s">
        <v>1048</v>
      </c>
      <c s="7" r="O20" t="n">
        <v>21737000</v>
      </c>
    </row>
    <row r="21" spans="1:22">
      <c s="4" r="A21" t="s">
        <v>1012</v>
      </c>
      <c s="4" r="O21" t="s">
        <v>1125</v>
      </c>
    </row>
    <row r="22" spans="1:22">
      <c s="4" r="A22" t="s">
        <v>663</v>
      </c>
    </row>
    <row r="23" spans="1:22">
      <c s="3" r="A23" t="s">
        <v>968</v>
      </c>
    </row>
    <row r="24" spans="1:22">
      <c s="4" r="A24" t="s">
        <v>1010</v>
      </c>
      <c s="4" r="O24" t="s">
        <v>1126</v>
      </c>
    </row>
    <row r="25" spans="1:22">
      <c s="4" r="A25" t="s">
        <v>892</v>
      </c>
      <c s="6" r="P25" t="n">
        <v>195914000</v>
      </c>
    </row>
    <row r="26" spans="1:22">
      <c s="4" r="A26" t="s">
        <v>664</v>
      </c>
      <c s="7" r="O26" t="n">
        <v>231000000</v>
      </c>
    </row>
    <row r="27" spans="1:22">
      <c s="4" r="A27" t="s">
        <v>1039</v>
      </c>
      <c s="4" r="O27" t="s">
        <v>1127</v>
      </c>
    </row>
    <row r="28" spans="1:22">
      <c s="4" r="A28" t="s">
        <v>1021</v>
      </c>
      <c s="6" r="P28" t="n">
        <v>139753000</v>
      </c>
      <c s="7" r="S28" t="n">
        <v>6000000</v>
      </c>
      <c s="7" r="T28" t="n">
        <v>6000000</v>
      </c>
      <c s="7" r="U28" t="n">
        <v>6000000</v>
      </c>
    </row>
    <row r="29" spans="1:22">
      <c s="4" r="A29" t="s">
        <v>982</v>
      </c>
    </row>
    <row r="30" spans="1:22">
      <c s="3" r="A30" t="s">
        <v>968</v>
      </c>
    </row>
    <row r="31" spans="1:22">
      <c s="4" r="A31" t="s">
        <v>1010</v>
      </c>
      <c s="4" r="O31" t="s">
        <v>1128</v>
      </c>
    </row>
    <row r="32" spans="1:22">
      <c s="4" r="A32" t="s">
        <v>892</v>
      </c>
      <c s="7" r="M32" t="n">
        <v>24750000</v>
      </c>
    </row>
    <row r="33" spans="1:22">
      <c s="4" r="A33" t="s">
        <v>1039</v>
      </c>
      <c s="4" r="O33" t="s">
        <v>1129</v>
      </c>
    </row>
    <row r="34" spans="1:22">
      <c s="4" r="A34" t="s">
        <v>794</v>
      </c>
      <c s="6" r="O34" t="n">
        <v>24</v>
      </c>
    </row>
    <row r="35" spans="1:22">
      <c s="4" r="A35" t="s">
        <v>1028</v>
      </c>
      <c s="4" r="O35" t="s">
        <v>1029</v>
      </c>
    </row>
    <row r="36" spans="1:22">
      <c s="4" r="A36" t="s">
        <v>1048</v>
      </c>
      <c s="7" r="O36" t="n">
        <v>12150000</v>
      </c>
    </row>
    <row r="37" spans="1:22">
      <c s="4" r="A37" t="s">
        <v>1012</v>
      </c>
      <c s="4" r="O37" t="s">
        <v>1130</v>
      </c>
    </row>
    <row r="38" spans="1:22">
      <c s="4" r="A38" t="s">
        <v>1031</v>
      </c>
      <c s="6" r="O38" t="n">
        <v>1</v>
      </c>
    </row>
    <row r="39" spans="1:22">
      <c s="4" r="A39" t="s">
        <v>983</v>
      </c>
    </row>
    <row r="40" spans="1:22">
      <c s="3" r="A40" t="s">
        <v>968</v>
      </c>
    </row>
    <row r="41" spans="1:22">
      <c s="4" r="A41" t="s">
        <v>1010</v>
      </c>
      <c s="4" r="O41" t="s">
        <v>1131</v>
      </c>
    </row>
    <row r="42" spans="1:22">
      <c s="4" r="A42" t="s">
        <v>892</v>
      </c>
      <c s="7" r="N42" t="n">
        <v>30000000</v>
      </c>
    </row>
    <row r="43" spans="1:22">
      <c s="4" r="A43" t="s">
        <v>664</v>
      </c>
      <c s="7" r="O43" t="n">
        <v>30000000</v>
      </c>
    </row>
    <row r="44" spans="1:22">
      <c s="4" r="A44" t="s">
        <v>1046</v>
      </c>
      <c s="4" r="O44" t="s">
        <v>1132</v>
      </c>
    </row>
    <row r="45" spans="1:22">
      <c s="4" r="A45" t="s">
        <v>1039</v>
      </c>
      <c s="4" r="O45" t="s">
        <v>1133</v>
      </c>
    </row>
    <row r="46" spans="1:22">
      <c s="4" r="A46" t="s">
        <v>1028</v>
      </c>
      <c s="4" r="O46" t="s">
        <v>1029</v>
      </c>
    </row>
    <row r="47" spans="1:22">
      <c s="4" r="A47" t="s">
        <v>1051</v>
      </c>
      <c s="7" r="O47" t="n">
        <v>500000</v>
      </c>
    </row>
    <row r="48" spans="1:22">
      <c s="4" r="A48" t="s">
        <v>1012</v>
      </c>
      <c s="4" r="O48" t="s">
        <v>1134</v>
      </c>
    </row>
    <row r="49" spans="1:22">
      <c s="4" r="A49" t="s">
        <v>1031</v>
      </c>
      <c s="6" r="O49" t="n">
        <v>11</v>
      </c>
    </row>
    <row r="50" spans="1:22">
      <c s="4" r="A50" t="s">
        <v>984</v>
      </c>
    </row>
    <row r="51" spans="1:22">
      <c s="3" r="A51" t="s">
        <v>968</v>
      </c>
    </row>
    <row r="52" spans="1:22">
      <c s="4" r="A52" t="s">
        <v>1010</v>
      </c>
      <c s="4" r="O52" t="s">
        <v>1135</v>
      </c>
    </row>
    <row r="53" spans="1:22">
      <c s="4" r="A53" t="s">
        <v>664</v>
      </c>
      <c s="7" r="O53" t="n">
        <v>156453000</v>
      </c>
    </row>
    <row r="54" spans="1:22">
      <c s="4" r="A54" t="s">
        <v>1080</v>
      </c>
      <c s="4" r="O54" t="s">
        <v>1136</v>
      </c>
    </row>
    <row r="55" spans="1:22">
      <c s="4" r="A55" t="s">
        <v>794</v>
      </c>
      <c s="6" r="O55" t="n">
        <v>48</v>
      </c>
    </row>
    <row r="56" spans="1:22">
      <c s="4" r="A56" t="s">
        <v>1028</v>
      </c>
      <c s="4" r="O56" t="s">
        <v>1029</v>
      </c>
    </row>
    <row r="57" spans="1:22">
      <c s="4" r="A57" t="s">
        <v>1012</v>
      </c>
      <c s="4" r="O57" t="s">
        <v>1137</v>
      </c>
    </row>
    <row r="58" spans="1:22">
      <c s="4" r="A58" t="s">
        <v>1014</v>
      </c>
      <c s="6" r="O58" t="n">
        <v>8</v>
      </c>
    </row>
    <row r="59" spans="1:22">
      <c s="4" r="A59" t="s">
        <v>1031</v>
      </c>
      <c s="6" r="O59" t="n">
        <v>8</v>
      </c>
    </row>
    <row r="60" spans="1:22">
      <c s="4" r="A60" t="s">
        <v>985</v>
      </c>
    </row>
    <row r="61" spans="1:22">
      <c s="3" r="A61" t="s">
        <v>968</v>
      </c>
    </row>
    <row r="62" spans="1:22">
      <c s="4" r="A62" t="s">
        <v>1010</v>
      </c>
      <c s="4" r="O62" t="s">
        <v>1138</v>
      </c>
    </row>
    <row r="63" spans="1:22">
      <c s="4" r="A63" t="s">
        <v>664</v>
      </c>
      <c s="7" r="O63" t="n">
        <v>100000000</v>
      </c>
    </row>
    <row r="64" spans="1:22">
      <c s="4" r="A64" t="s">
        <v>1046</v>
      </c>
      <c s="4" r="O64" t="s">
        <v>1139</v>
      </c>
    </row>
    <row r="65" spans="1:22">
      <c s="4" r="A65" t="s">
        <v>1039</v>
      </c>
      <c s="4" r="O65" t="s">
        <v>1124</v>
      </c>
    </row>
    <row r="66" spans="1:22">
      <c s="4" r="A66" t="s">
        <v>794</v>
      </c>
      <c s="6" r="O66" t="n">
        <v>20</v>
      </c>
    </row>
    <row r="67" spans="1:22">
      <c s="4" r="A67" t="s">
        <v>1028</v>
      </c>
      <c s="4" r="O67" t="s">
        <v>1029</v>
      </c>
    </row>
    <row r="68" spans="1:22">
      <c s="4" r="A68" t="s">
        <v>1051</v>
      </c>
      <c s="7" r="O68" t="n">
        <v>3388000</v>
      </c>
    </row>
    <row r="69" spans="1:22">
      <c s="4" r="A69" t="s">
        <v>1048</v>
      </c>
      <c s="7" r="O69" t="n">
        <v>26349000</v>
      </c>
    </row>
    <row r="70" spans="1:22">
      <c s="4" r="A70" t="s">
        <v>1012</v>
      </c>
      <c s="4" r="O70" t="s">
        <v>1140</v>
      </c>
    </row>
    <row r="71" spans="1:22">
      <c s="4" r="A71" t="s">
        <v>1031</v>
      </c>
      <c s="6" r="O71" t="n">
        <v>7</v>
      </c>
    </row>
    <row r="72" spans="1:22">
      <c s="4" r="A72" t="s">
        <v>894</v>
      </c>
    </row>
    <row r="73" spans="1:22">
      <c s="3" r="A73" t="s">
        <v>968</v>
      </c>
    </row>
    <row r="74" spans="1:22">
      <c s="4" r="A74" t="s">
        <v>1010</v>
      </c>
      <c s="4" r="O74" t="s">
        <v>1141</v>
      </c>
    </row>
    <row r="75" spans="1:22">
      <c s="4" r="A75" t="s">
        <v>892</v>
      </c>
      <c s="7" r="P75" t="n">
        <v>25311000</v>
      </c>
    </row>
    <row r="76" spans="1:22">
      <c s="4" r="A76" t="s">
        <v>664</v>
      </c>
      <c s="7" r="O76" t="n">
        <v>25311000</v>
      </c>
    </row>
    <row r="77" spans="1:22">
      <c s="4" r="A77" t="s">
        <v>1046</v>
      </c>
      <c s="4" r="O77" t="s">
        <v>1142</v>
      </c>
    </row>
    <row r="78" spans="1:22">
      <c s="4" r="A78" t="s">
        <v>1039</v>
      </c>
      <c s="4" r="O78" t="s">
        <v>1143</v>
      </c>
    </row>
    <row r="79" spans="1:22">
      <c s="4" r="A79" t="s">
        <v>794</v>
      </c>
      <c s="6" r="O79" t="n">
        <v>19</v>
      </c>
    </row>
    <row r="80" spans="1:22">
      <c s="4" r="A80" t="s">
        <v>1028</v>
      </c>
      <c s="4" r="O80" t="s">
        <v>1029</v>
      </c>
    </row>
    <row r="81" spans="1:22">
      <c s="4" r="A81" t="s">
        <v>1051</v>
      </c>
      <c s="7" r="O81" t="n">
        <v>744400</v>
      </c>
    </row>
    <row r="82" spans="1:22">
      <c s="4" r="A82" t="s">
        <v>1012</v>
      </c>
      <c s="4" r="O82" t="s">
        <v>1144</v>
      </c>
    </row>
    <row r="83" spans="1:22">
      <c s="4" r="A83" t="s">
        <v>1031</v>
      </c>
      <c s="6" r="O83" t="n">
        <v>2</v>
      </c>
    </row>
    <row r="84" spans="1:22">
      <c s="4" r="A84" t="s">
        <v>986</v>
      </c>
    </row>
    <row r="85" spans="1:22">
      <c s="3" r="A85" t="s">
        <v>968</v>
      </c>
    </row>
    <row r="86" spans="1:22">
      <c s="4" r="A86" t="s">
        <v>1010</v>
      </c>
      <c s="4" r="O86" t="s">
        <v>1145</v>
      </c>
    </row>
    <row r="87" spans="1:22">
      <c s="4" r="A87" t="s">
        <v>892</v>
      </c>
      <c s="7" r="B87" t="n">
        <v>9515000</v>
      </c>
      <c s="7" r="E87" t="n">
        <v>9507000</v>
      </c>
      <c s="7" r="G87" t="n">
        <v>7769000</v>
      </c>
      <c s="7" r="Q87" t="n">
        <v>88275000</v>
      </c>
    </row>
    <row r="88" spans="1:22">
      <c s="4" r="A88" t="s">
        <v>664</v>
      </c>
      <c s="7" r="O88" t="n">
        <v>120000000</v>
      </c>
    </row>
    <row r="89" spans="1:22">
      <c s="4" r="A89" t="s">
        <v>1046</v>
      </c>
      <c s="4" r="O89" t="s">
        <v>1132</v>
      </c>
    </row>
    <row r="90" spans="1:22">
      <c s="4" r="A90" t="s">
        <v>1039</v>
      </c>
      <c s="4" r="O90" t="s">
        <v>1124</v>
      </c>
    </row>
    <row r="91" spans="1:22">
      <c s="4" r="A91" t="s">
        <v>794</v>
      </c>
      <c s="6" r="O91" t="n">
        <v>20</v>
      </c>
    </row>
    <row r="92" spans="1:22">
      <c s="4" r="A92" t="s">
        <v>1028</v>
      </c>
      <c s="4" r="O92" t="s">
        <v>1029</v>
      </c>
    </row>
    <row r="93" spans="1:22">
      <c s="4" r="A93" t="s">
        <v>1051</v>
      </c>
      <c s="7" r="O93" t="n">
        <v>4374000</v>
      </c>
    </row>
    <row r="94" spans="1:22">
      <c s="4" r="A94" t="s">
        <v>1048</v>
      </c>
      <c s="7" r="O94" t="n">
        <v>29160000</v>
      </c>
    </row>
    <row r="95" spans="1:22">
      <c s="4" r="A95" t="s">
        <v>1012</v>
      </c>
      <c s="4" r="O95" t="s">
        <v>1146</v>
      </c>
    </row>
    <row r="96" spans="1:22">
      <c s="4" r="A96" t="s">
        <v>1031</v>
      </c>
      <c s="6" r="O96" t="n">
        <v>12</v>
      </c>
    </row>
    <row r="97" spans="1:22">
      <c s="4" r="A97" t="s">
        <v>987</v>
      </c>
    </row>
    <row r="98" spans="1:22">
      <c s="3" r="A98" t="s">
        <v>968</v>
      </c>
    </row>
    <row r="99" spans="1:22">
      <c s="4" r="A99" t="s">
        <v>1010</v>
      </c>
      <c s="4" r="O99" t="s">
        <v>1147</v>
      </c>
    </row>
    <row r="100" spans="1:22">
      <c s="4" r="A100" t="s">
        <v>892</v>
      </c>
      <c s="7" r="H100" t="n">
        <v>28680000</v>
      </c>
    </row>
    <row r="101" spans="1:22">
      <c s="4" r="A101" t="s">
        <v>664</v>
      </c>
      <c s="7" r="O101" t="n">
        <v>31000000</v>
      </c>
    </row>
    <row r="102" spans="1:22">
      <c s="4" r="A102" t="s">
        <v>1039</v>
      </c>
      <c s="4" r="O102" t="s">
        <v>1148</v>
      </c>
    </row>
    <row r="103" spans="1:22">
      <c s="4" r="A103" t="s">
        <v>794</v>
      </c>
      <c s="6" r="O103" t="n">
        <v>24</v>
      </c>
    </row>
    <row r="104" spans="1:22">
      <c s="4" r="A104" t="s">
        <v>1028</v>
      </c>
      <c s="4" r="O104" t="s">
        <v>1029</v>
      </c>
    </row>
    <row r="105" spans="1:22">
      <c s="4" r="A105" t="s">
        <v>1051</v>
      </c>
      <c s="7" r="O105" t="n">
        <v>476500</v>
      </c>
    </row>
    <row r="106" spans="1:22">
      <c s="4" r="A106" t="s">
        <v>1048</v>
      </c>
      <c s="7" r="O106" t="n">
        <v>17245000</v>
      </c>
    </row>
    <row r="107" spans="1:22">
      <c s="4" r="A107" t="s">
        <v>1012</v>
      </c>
      <c s="4" r="O107" t="s">
        <v>1149</v>
      </c>
    </row>
    <row r="108" spans="1:22">
      <c s="4" r="A108" t="s">
        <v>1150</v>
      </c>
    </row>
    <row r="109" spans="1:22">
      <c s="3" r="A109" t="s">
        <v>968</v>
      </c>
    </row>
    <row r="110" spans="1:22">
      <c s="4" r="A110" t="s">
        <v>1010</v>
      </c>
      <c s="4" r="O110" t="s">
        <v>1151</v>
      </c>
    </row>
    <row r="111" spans="1:22">
      <c s="4" r="A111" t="s">
        <v>664</v>
      </c>
      <c s="7" r="O111" t="n">
        <v>39500000</v>
      </c>
    </row>
    <row r="112" spans="1:22">
      <c s="4" r="A112" t="s">
        <v>1031</v>
      </c>
      <c s="6" r="O112" t="n">
        <v>2</v>
      </c>
    </row>
    <row r="113" spans="1:22">
      <c s="4" r="A113" t="s">
        <v>988</v>
      </c>
    </row>
    <row r="114" spans="1:22">
      <c s="3" r="A114" t="s">
        <v>968</v>
      </c>
    </row>
    <row r="115" spans="1:22">
      <c s="4" r="A115" t="s">
        <v>1010</v>
      </c>
      <c s="4" r="O115" t="s">
        <v>1132</v>
      </c>
    </row>
    <row r="116" spans="1:22">
      <c s="4" r="A116" t="s">
        <v>664</v>
      </c>
      <c s="7" r="O116" t="n">
        <v>227500000</v>
      </c>
    </row>
    <row r="117" spans="1:22">
      <c s="4" r="A117" t="s">
        <v>794</v>
      </c>
      <c s="6" r="O117" t="n">
        <v>24</v>
      </c>
    </row>
    <row r="118" spans="1:22">
      <c s="4" r="A118" t="s">
        <v>1028</v>
      </c>
      <c s="4" r="O118" t="s">
        <v>1029</v>
      </c>
    </row>
    <row r="119" spans="1:22">
      <c s="4" r="A119" t="s">
        <v>1012</v>
      </c>
      <c s="4" r="O119" t="s">
        <v>1152</v>
      </c>
    </row>
    <row r="120" spans="1:22">
      <c s="4" r="A120" t="s">
        <v>1014</v>
      </c>
      <c s="6" r="O120" t="n">
        <v>7</v>
      </c>
    </row>
    <row r="121" spans="1:22">
      <c s="4" r="A121" t="s">
        <v>1153</v>
      </c>
    </row>
    <row r="122" spans="1:22">
      <c s="3" r="A122" t="s">
        <v>968</v>
      </c>
    </row>
    <row r="123" spans="1:22">
      <c s="4" r="A123" t="s">
        <v>892</v>
      </c>
      <c s="7" r="L123" t="n">
        <v>15237000</v>
      </c>
    </row>
    <row r="124" spans="1:22">
      <c s="4" r="A124" t="s">
        <v>664</v>
      </c>
      <c s="7" r="O124" t="n">
        <v>16000000</v>
      </c>
    </row>
    <row r="125" spans="1:22">
      <c s="4" r="A125" t="s">
        <v>1028</v>
      </c>
      <c s="4" r="O125" t="s">
        <v>1029</v>
      </c>
    </row>
    <row r="126" spans="1:22">
      <c s="4" r="A126" t="s">
        <v>1051</v>
      </c>
      <c s="7" r="O126" t="n">
        <v>255000</v>
      </c>
    </row>
    <row r="127" spans="1:22">
      <c s="4" r="A127" t="s">
        <v>1048</v>
      </c>
      <c s="6" r="O127" t="n">
        <v>9633000</v>
      </c>
    </row>
    <row r="128" spans="1:22">
      <c s="4" r="A128" t="s">
        <v>1154</v>
      </c>
    </row>
    <row r="129" spans="1:22">
      <c s="3" r="A129" t="s">
        <v>968</v>
      </c>
    </row>
    <row r="130" spans="1:22">
      <c s="4" r="A130" t="s">
        <v>892</v>
      </c>
      <c s="7" r="R130" t="n">
        <v>51477500</v>
      </c>
    </row>
    <row r="131" spans="1:22">
      <c s="4" r="A131" t="s">
        <v>1155</v>
      </c>
    </row>
    <row r="132" spans="1:22">
      <c s="3" r="A132" t="s">
        <v>968</v>
      </c>
    </row>
    <row r="133" spans="1:22">
      <c s="4" r="A133" t="s">
        <v>892</v>
      </c>
      <c s="7" r="F133" t="n">
        <v>32400000</v>
      </c>
    </row>
    <row r="134" spans="1:22">
      <c s="4" r="A134" t="s">
        <v>1156</v>
      </c>
    </row>
    <row r="135" spans="1:22">
      <c s="3" r="A135" t="s">
        <v>968</v>
      </c>
    </row>
    <row r="136" spans="1:22">
      <c s="4" r="A136" t="s">
        <v>892</v>
      </c>
      <c s="7" r="K136" t="n">
        <v>15237000</v>
      </c>
    </row>
    <row r="137" spans="1:22">
      <c s="4" r="A137" t="s">
        <v>664</v>
      </c>
      <c s="7" r="O137" t="n">
        <v>16000000</v>
      </c>
    </row>
    <row r="138" spans="1:22">
      <c s="4" r="A138" t="s">
        <v>1028</v>
      </c>
      <c s="4" r="O138" t="s">
        <v>1029</v>
      </c>
    </row>
    <row r="139" spans="1:22">
      <c s="4" r="A139" t="s">
        <v>1051</v>
      </c>
      <c s="7" r="O139" t="n">
        <v>255000</v>
      </c>
    </row>
    <row r="140" spans="1:22">
      <c s="4" r="A140" t="s">
        <v>1048</v>
      </c>
      <c s="7" r="O140" t="n">
        <v>9888000</v>
      </c>
    </row>
    <row r="141" spans="1:22">
      <c s="4" r="A141" t="s">
        <v>1157</v>
      </c>
    </row>
    <row r="142" spans="1:22">
      <c s="3" r="A142" t="s">
        <v>968</v>
      </c>
    </row>
    <row r="143" spans="1:22">
      <c s="4" r="A143" t="s">
        <v>892</v>
      </c>
      <c s="7" r="C143" t="n">
        <v>42627500</v>
      </c>
    </row>
    <row r="144" spans="1:22">
      <c s="4" r="A144" t="s">
        <v>1158</v>
      </c>
    </row>
    <row r="145" spans="1:22">
      <c s="3" r="A145" t="s">
        <v>968</v>
      </c>
    </row>
    <row r="146" spans="1:22">
      <c s="4" r="A146" t="s">
        <v>892</v>
      </c>
      <c s="7" r="I146" t="n">
        <v>30300000</v>
      </c>
    </row>
    <row r="147" spans="1:22">
      <c s="4" r="A147" t="s">
        <v>1159</v>
      </c>
    </row>
    <row r="148" spans="1:22">
      <c s="3" r="A148" t="s">
        <v>968</v>
      </c>
    </row>
    <row r="149" spans="1:22">
      <c s="4" r="A149" t="s">
        <v>892</v>
      </c>
      <c s="7" r="I149" t="n">
        <v>30300000</v>
      </c>
    </row>
    <row r="150" spans="1:22">
      <c s="4" r="A150" t="s">
        <v>1160</v>
      </c>
    </row>
    <row r="151" spans="1:22">
      <c s="3" r="A151" t="s">
        <v>968</v>
      </c>
    </row>
    <row r="152" spans="1:22">
      <c s="4" r="A152" t="s">
        <v>794</v>
      </c>
      <c s="6" r="O152" t="n">
        <v>4</v>
      </c>
    </row>
    <row r="153" spans="1:22">
      <c s="4" r="A153" t="s">
        <v>1051</v>
      </c>
      <c s="7" r="O153" t="n">
        <v>900000</v>
      </c>
    </row>
    <row r="154" spans="1:22">
      <c s="4" r="A154" t="s">
        <v>1161</v>
      </c>
    </row>
    <row r="155" spans="1:22">
      <c s="3" r="A155" t="s">
        <v>968</v>
      </c>
    </row>
    <row r="156" spans="1:22">
      <c s="4" r="A156" t="s">
        <v>794</v>
      </c>
      <c s="6" r="O156" t="n">
        <v>20</v>
      </c>
    </row>
    <row r="157" spans="1:22">
      <c s="4" r="A157" t="s">
        <v>1051</v>
      </c>
      <c s="7" r="O157" t="n">
        <v>450000</v>
      </c>
    </row>
    <row r="158" spans="1:22">
      <c s="4" r="A158" t="s">
        <v>1162</v>
      </c>
    </row>
    <row r="159" spans="1:22">
      <c s="3" r="A159" t="s">
        <v>968</v>
      </c>
    </row>
    <row r="160" spans="1:22">
      <c s="4" r="A160" t="s">
        <v>1051</v>
      </c>
      <c s="6" r="O160" t="n">
        <v>367000</v>
      </c>
    </row>
    <row r="161" spans="1:22">
      <c s="4" r="A161" t="s">
        <v>1048</v>
      </c>
      <c s="6" r="O161" t="n">
        <v>14587000</v>
      </c>
    </row>
    <row r="162" spans="1:22">
      <c s="4" r="A162" t="s">
        <v>1163</v>
      </c>
    </row>
    <row r="163" spans="1:22">
      <c s="3" r="A163" t="s">
        <v>968</v>
      </c>
    </row>
    <row r="164" spans="1:22">
      <c s="4" r="A164" t="s">
        <v>1051</v>
      </c>
      <c s="6" r="O164" t="n">
        <v>508400</v>
      </c>
    </row>
    <row r="165" spans="1:22">
      <c s="4" r="A165" t="s">
        <v>1048</v>
      </c>
      <c s="7" r="O165" t="n">
        <v>20198000</v>
      </c>
    </row>
    <row r="166" spans="1:22">
      <c s="4" r="A166" t="s">
        <v>1164</v>
      </c>
    </row>
    <row r="167" spans="1:22">
      <c s="3" r="A167" t="s">
        <v>968</v>
      </c>
    </row>
    <row r="168" spans="1:22">
      <c s="4" r="A168" t="s">
        <v>892</v>
      </c>
      <c s="7" r="D168" t="n">
        <v>23400000</v>
      </c>
    </row>
    <row r="169" spans="1:22">
      <c s="4" r="A169" t="s">
        <v>1165</v>
      </c>
    </row>
    <row r="170" spans="1:22">
      <c s="3" r="A170" t="s">
        <v>968</v>
      </c>
    </row>
    <row r="171" spans="1:22">
      <c s="4" r="A171" t="s">
        <v>1166</v>
      </c>
      <c s="4" r="J171" t="s">
        <v>1167</v>
      </c>
    </row>
    <row r="172" spans="1:22">
      <c s="4" r="A172" t="s">
        <v>659</v>
      </c>
    </row>
    <row r="173" spans="1:22">
      <c s="3" r="A173" t="s">
        <v>968</v>
      </c>
    </row>
    <row r="174" spans="1:22">
      <c s="4" r="A174" t="s">
        <v>636</v>
      </c>
      <c s="6" r="V174" t="n">
        <v>34</v>
      </c>
    </row>
  </sheetData>
  <mergeCells count="6">
    <mergeCell ref="A1:A2"/>
    <mergeCell ref="B1:C1"/>
    <mergeCell ref="D1:E1"/>
    <mergeCell ref="I1:J1"/>
    <mergeCell ref="K1:L1"/>
    <mergeCell ref="O1:R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80"/>
  </cols>
  <sheetData>
    <row r="1" spans="1:3">
      <c s="1" r="A1" t="s">
        <v>1168</v>
      </c>
      <c s="2" r="B1" t="s">
        <v>612</v>
      </c>
      <c s="2" r="C1" t="s">
        <v>1</v>
      </c>
    </row>
    <row r="2" spans="1:3">
      <c s="2" r="B2" t="s">
        <v>1169</v>
      </c>
      <c s="2" r="C2" t="s">
        <v>29</v>
      </c>
    </row>
    <row r="3" spans="1:3">
      <c s="3" r="A3" t="s">
        <v>968</v>
      </c>
    </row>
    <row r="4" spans="1:3">
      <c s="4" r="A4" t="s">
        <v>1170</v>
      </c>
      <c s="4" r="C4" t="s">
        <v>1171</v>
      </c>
    </row>
    <row r="5" spans="1:3">
      <c s="4" r="A5" t="s">
        <v>1172</v>
      </c>
      <c s="7" r="B5" t="n">
        <v>48425</v>
      </c>
    </row>
    <row r="6" spans="1:3">
      <c s="4" r="A6" t="s">
        <v>1173</v>
      </c>
      <c s="4" r="C6" t="s">
        <v>1174</v>
      </c>
    </row>
    <row r="7" spans="1:3">
      <c s="4" r="A7" t="s">
        <v>1028</v>
      </c>
      <c s="4" r="C7" t="s">
        <v>1175</v>
      </c>
    </row>
    <row r="8" spans="1:3">
      <c s="4" r="A8" t="s">
        <v>1176</v>
      </c>
      <c s="4" r="C8" t="s">
        <v>1177</v>
      </c>
    </row>
    <row r="9" spans="1:3">
      <c s="4" r="A9" t="s">
        <v>1178</v>
      </c>
      <c s="7" r="C9" t="n">
        <v>50000</v>
      </c>
    </row>
    <row r="10" spans="1:3">
      <c s="4" r="A10" t="s">
        <v>1179</v>
      </c>
    </row>
    <row r="11" spans="1:3">
      <c s="3" r="A11" t="s">
        <v>968</v>
      </c>
    </row>
    <row r="12" spans="1:3">
      <c s="4" r="A12" t="s">
        <v>1180</v>
      </c>
      <c s="4" r="C12" t="s">
        <v>1181</v>
      </c>
    </row>
    <row r="13" spans="1:3">
      <c s="4" r="A13" t="s">
        <v>1182</v>
      </c>
      <c s="4" r="C13" t="s">
        <v>1167</v>
      </c>
    </row>
    <row r="14" spans="1:3">
      <c s="4" r="A14" t="s">
        <v>1183</v>
      </c>
    </row>
    <row r="15" spans="1:3">
      <c s="3" r="A15" t="s">
        <v>968</v>
      </c>
    </row>
    <row r="16" spans="1:3">
      <c s="4" r="A16" t="s">
        <v>1180</v>
      </c>
      <c s="4" r="C16" t="s">
        <v>1184</v>
      </c>
    </row>
    <row r="17" spans="1:3">
      <c s="4" r="A17" t="s">
        <v>1182</v>
      </c>
      <c s="4" r="C17" t="s">
        <v>1167</v>
      </c>
    </row>
    <row r="18" spans="1:3">
      <c s="4" r="A18" t="s">
        <v>1185</v>
      </c>
    </row>
    <row r="19" spans="1:3">
      <c s="3" r="A19" t="s">
        <v>968</v>
      </c>
    </row>
    <row r="20" spans="1:3">
      <c s="4" r="A20" t="s">
        <v>1180</v>
      </c>
      <c s="4" r="C20" t="s">
        <v>1186</v>
      </c>
    </row>
    <row r="21" spans="1:3">
      <c s="4" r="A21" t="s">
        <v>1182</v>
      </c>
      <c s="4" r="C21" t="s">
        <v>1167</v>
      </c>
    </row>
    <row r="22" spans="1:3">
      <c s="4" r="A22" t="s">
        <v>1187</v>
      </c>
    </row>
    <row r="23" spans="1:3">
      <c s="3" r="A23" t="s">
        <v>968</v>
      </c>
    </row>
    <row r="24" spans="1:3">
      <c s="4" r="A24" t="s">
        <v>1180</v>
      </c>
      <c s="4" r="C24" t="s">
        <v>1188</v>
      </c>
    </row>
    <row r="25" spans="1:3">
      <c s="4" r="A25" t="s">
        <v>1182</v>
      </c>
      <c s="4" r="C25" t="s">
        <v>1189</v>
      </c>
    </row>
    <row r="26" spans="1:3">
      <c s="4" r="A26" t="s">
        <v>1190</v>
      </c>
    </row>
    <row r="27" spans="1:3">
      <c s="3" r="A27" t="s">
        <v>968</v>
      </c>
    </row>
    <row r="28" spans="1:3">
      <c s="4" r="A28" t="s">
        <v>1180</v>
      </c>
      <c s="4" r="C28" t="s">
        <v>1191</v>
      </c>
    </row>
    <row r="29" spans="1:3">
      <c s="4" r="A29" t="s">
        <v>1182</v>
      </c>
      <c s="4" r="C29" t="s">
        <v>118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s="1" r="A1" t="s">
        <v>1192</v>
      </c>
      <c s="2" r="B1" t="s">
        <v>1</v>
      </c>
    </row>
    <row r="2" spans="1:5">
      <c s="2" r="B2" t="s">
        <v>613</v>
      </c>
      <c s="2" r="C2" t="s">
        <v>616</v>
      </c>
      <c s="2" r="D2" t="s">
        <v>617</v>
      </c>
      <c s="2" r="E2" t="s">
        <v>780</v>
      </c>
    </row>
    <row r="3" spans="1:5">
      <c s="3" r="A3" t="s">
        <v>968</v>
      </c>
    </row>
    <row r="4" spans="1:5">
      <c s="4" r="A4" t="s">
        <v>32</v>
      </c>
      <c s="7" r="B4" t="n">
        <v>208056</v>
      </c>
      <c s="7" r="C4" t="n">
        <v>86000</v>
      </c>
      <c s="7" r="D4" t="n">
        <v>53548</v>
      </c>
      <c s="7" r="E4" t="n">
        <v>21700</v>
      </c>
    </row>
    <row r="5" spans="1:5">
      <c s="4" r="A5" t="s">
        <v>305</v>
      </c>
      <c s="6" r="B5" t="n">
        <v>3769</v>
      </c>
      <c s="6" r="C5" t="n">
        <v>3352</v>
      </c>
    </row>
    <row r="6" spans="1:5">
      <c s="4" r="A6" t="s">
        <v>1193</v>
      </c>
      <c s="7" r="B6" t="n">
        <v>127141</v>
      </c>
      <c s="7" r="C6" t="n">
        <v>88317</v>
      </c>
    </row>
    <row r="7" spans="1:5">
      <c s="4" r="A7" t="s">
        <v>1194</v>
      </c>
      <c s="4" r="B7" t="s">
        <v>1195</v>
      </c>
      <c s="4" r="C7" t="s">
        <v>1196</v>
      </c>
      <c s="4" r="D7" t="s">
        <v>1197</v>
      </c>
    </row>
    <row r="8" spans="1:5">
      <c s="4" r="A8" t="s">
        <v>1198</v>
      </c>
      <c s="7" r="B8" t="n">
        <v>3157</v>
      </c>
      <c s="7" r="C8" t="n">
        <v>637</v>
      </c>
    </row>
    <row r="9" spans="1:5">
      <c s="4" r="A9" t="s">
        <v>1199</v>
      </c>
      <c s="6" r="B9" t="n">
        <v>70</v>
      </c>
    </row>
    <row r="10" spans="1:5">
      <c s="4" r="A10" t="s">
        <v>1200</v>
      </c>
      <c s="4" r="B10" t="s">
        <v>1201</v>
      </c>
    </row>
    <row r="11" spans="1:5">
      <c s="4" r="A11" t="s">
        <v>1202</v>
      </c>
      <c s="7" r="B11" t="n">
        <v>974</v>
      </c>
      <c s="6" r="C11" t="n">
        <v>652</v>
      </c>
      <c s="7" r="D11" t="n">
        <v>0</v>
      </c>
    </row>
    <row r="12" spans="1:5">
      <c s="4" r="A12" t="s">
        <v>1203</v>
      </c>
    </row>
    <row r="13" spans="1:5">
      <c s="3" r="A13" t="s">
        <v>968</v>
      </c>
    </row>
    <row r="14" spans="1:5">
      <c s="4" r="A14" t="s">
        <v>1204</v>
      </c>
      <c s="6" r="B14" t="n">
        <v>200000</v>
      </c>
    </row>
    <row r="15" spans="1:5">
      <c s="4" r="A15" t="s">
        <v>1205</v>
      </c>
    </row>
    <row r="16" spans="1:5">
      <c s="3" r="A16" t="s">
        <v>968</v>
      </c>
    </row>
    <row r="17" spans="1:5">
      <c s="4" r="A17" t="s">
        <v>1204</v>
      </c>
      <c s="6" r="B17" t="n">
        <v>2000</v>
      </c>
    </row>
    <row r="18" spans="1:5">
      <c s="4" r="A18" t="s">
        <v>1206</v>
      </c>
    </row>
    <row r="19" spans="1:5">
      <c s="3" r="A19" t="s">
        <v>968</v>
      </c>
    </row>
    <row r="20" spans="1:5">
      <c s="4" r="A20" t="s">
        <v>32</v>
      </c>
      <c s="6" r="B20" t="n">
        <v>150000</v>
      </c>
      <c s="6" r="C20" t="n">
        <v>35400</v>
      </c>
    </row>
    <row r="21" spans="1:5">
      <c s="4" r="A21" t="s">
        <v>1207</v>
      </c>
    </row>
    <row r="22" spans="1:5">
      <c s="3" r="A22" t="s">
        <v>968</v>
      </c>
    </row>
    <row r="23" spans="1:5">
      <c s="4" r="A23" t="s">
        <v>305</v>
      </c>
      <c s="6" r="B23" t="n">
        <v>13997</v>
      </c>
      <c s="6" r="C23" t="n">
        <v>13972</v>
      </c>
    </row>
    <row r="24" spans="1:5">
      <c s="4" r="A24" t="s">
        <v>1208</v>
      </c>
    </row>
    <row r="25" spans="1:5">
      <c s="3" r="A25" t="s">
        <v>968</v>
      </c>
    </row>
    <row r="26" spans="1:5">
      <c s="4" r="A26" t="s">
        <v>1193</v>
      </c>
      <c s="7" r="B26" t="n">
        <v>14268</v>
      </c>
    </row>
    <row r="27" spans="1:5">
      <c s="4" r="A27" t="s">
        <v>1209</v>
      </c>
    </row>
    <row r="28" spans="1:5">
      <c s="3" r="A28" t="s">
        <v>968</v>
      </c>
    </row>
    <row r="29" spans="1:5">
      <c s="4" r="A29" t="s">
        <v>1199</v>
      </c>
      <c s="6" r="B29" t="n">
        <v>61</v>
      </c>
    </row>
    <row r="30" spans="1:5">
      <c s="4" r="A30" t="s">
        <v>1210</v>
      </c>
      <c s="7" r="B30" t="n">
        <v>1559339</v>
      </c>
    </row>
    <row r="31" spans="1:5">
      <c s="4" r="A31" t="s">
        <v>1211</v>
      </c>
    </row>
    <row r="32" spans="1:5">
      <c s="3" r="A32" t="s">
        <v>968</v>
      </c>
    </row>
    <row r="33" spans="1:5">
      <c s="4" r="A33" t="s">
        <v>888</v>
      </c>
      <c s="6" r="B33" t="n">
        <v>4</v>
      </c>
    </row>
    <row r="34" spans="1:5">
      <c s="4" r="A34" t="s">
        <v>889</v>
      </c>
      <c s="7" r="B34" t="n">
        <v>121010</v>
      </c>
    </row>
    <row r="35" spans="1:5">
      <c s="4" r="A35" t="s">
        <v>663</v>
      </c>
    </row>
    <row r="36" spans="1:5">
      <c s="3" r="A36" t="s">
        <v>968</v>
      </c>
    </row>
    <row r="37" spans="1:5">
      <c s="4" r="A37" t="s">
        <v>1202</v>
      </c>
      <c s="7" r="C37" t="n">
        <v>652</v>
      </c>
    </row>
    <row r="38" spans="1:5">
      <c s="4" r="A38" t="s">
        <v>1212</v>
      </c>
    </row>
    <row r="39" spans="1:5">
      <c s="3" r="A39" t="s">
        <v>968</v>
      </c>
    </row>
    <row r="40" spans="1:5">
      <c s="4" r="A40" t="s">
        <v>1202</v>
      </c>
      <c s="7" r="B40" t="n">
        <v>97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6"/>
    <col customWidth="1" max="2" min="2" width="80"/>
  </cols>
  <sheetData>
    <row r="1" spans="1:2">
      <c s="1" r="A1" t="s">
        <v>1213</v>
      </c>
      <c s="2" r="B1" t="s">
        <v>1</v>
      </c>
    </row>
    <row r="2" spans="1:2">
      <c s="2" r="B2" t="s">
        <v>29</v>
      </c>
    </row>
    <row r="3" spans="1:2">
      <c s="3" r="A3" t="s">
        <v>1214</v>
      </c>
    </row>
    <row r="4" spans="1:2">
      <c s="4" r="A4" t="s">
        <v>1215</v>
      </c>
      <c s="4" r="B4" t="s">
        <v>1216</v>
      </c>
    </row>
    <row r="5" spans="1:2">
      <c s="4" r="A5" t="s">
        <v>1217</v>
      </c>
      <c s="4" r="B5" t="s">
        <v>1218</v>
      </c>
    </row>
    <row r="6" spans="1:2">
      <c s="4" r="A6" t="s">
        <v>1219</v>
      </c>
      <c s="4" r="B6" t="s">
        <v>1220</v>
      </c>
    </row>
    <row r="7" spans="1:2">
      <c s="4" r="A7" t="s">
        <v>1221</v>
      </c>
      <c s="4" r="B7" t="s">
        <v>1222</v>
      </c>
    </row>
    <row r="8" spans="1:2">
      <c s="4" r="A8" t="s">
        <v>989</v>
      </c>
    </row>
    <row r="9" spans="1:2">
      <c s="3" r="A9" t="s">
        <v>1214</v>
      </c>
    </row>
    <row r="10" spans="1:2">
      <c s="4" r="A10" t="s">
        <v>1223</v>
      </c>
      <c s="4" r="B10" t="s">
        <v>1224</v>
      </c>
    </row>
    <row r="11" spans="1:2">
      <c s="4" r="A11" t="s">
        <v>1215</v>
      </c>
      <c s="4" r="B11" t="s">
        <v>1225</v>
      </c>
    </row>
    <row r="12" spans="1:2">
      <c s="4" r="A12" t="s">
        <v>988</v>
      </c>
    </row>
    <row r="13" spans="1:2">
      <c s="3" r="A13" t="s">
        <v>1214</v>
      </c>
    </row>
    <row r="14" spans="1:2">
      <c s="4" r="A14" t="s">
        <v>1219</v>
      </c>
      <c s="4" r="B14" t="s">
        <v>122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W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s>
  <sheetData>
    <row r="1" spans="1:23">
      <c s="1" r="A1" t="s">
        <v>1227</v>
      </c>
      <c s="2" r="B1" t="s">
        <v>1228</v>
      </c>
      <c s="2" r="C1" t="s">
        <v>1229</v>
      </c>
      <c s="2" r="D1" t="s">
        <v>1230</v>
      </c>
      <c s="2" r="E1" t="s">
        <v>1231</v>
      </c>
      <c s="2" r="F1" t="s">
        <v>1232</v>
      </c>
      <c s="2" r="G1" t="s">
        <v>1233</v>
      </c>
      <c s="2" r="H1" t="s">
        <v>1234</v>
      </c>
      <c s="2" r="I1" t="s">
        <v>1235</v>
      </c>
      <c s="2" r="J1" t="s">
        <v>410</v>
      </c>
      <c s="2" r="K1" t="s">
        <v>1236</v>
      </c>
      <c s="2" r="L1" t="s">
        <v>1237</v>
      </c>
      <c s="2" r="M1" t="s">
        <v>1238</v>
      </c>
      <c s="2" r="N1" t="s">
        <v>618</v>
      </c>
      <c s="2" r="O1" t="s">
        <v>1239</v>
      </c>
      <c s="2" r="P1" t="s">
        <v>1240</v>
      </c>
      <c s="2" r="Q1" t="s">
        <v>1241</v>
      </c>
      <c s="2" r="R1" t="s">
        <v>29</v>
      </c>
      <c s="2" r="S1" t="s">
        <v>30</v>
      </c>
      <c s="2" r="T1" t="s">
        <v>92</v>
      </c>
      <c s="2" r="U1" t="s">
        <v>1242</v>
      </c>
      <c s="2" r="V1" t="s">
        <v>1243</v>
      </c>
      <c s="2" r="W1" t="s">
        <v>1244</v>
      </c>
    </row>
    <row r="2" spans="1:23">
      <c s="3" r="A2" t="s">
        <v>1245</v>
      </c>
    </row>
    <row r="3" spans="1:23">
      <c s="4" r="A3" t="s">
        <v>1246</v>
      </c>
      <c s="6" r="R3" t="n">
        <v>394167</v>
      </c>
      <c s="6" r="S3" t="n">
        <v>449842</v>
      </c>
      <c s="6" r="T3" t="n">
        <v>21333</v>
      </c>
    </row>
    <row r="4" spans="1:23">
      <c s="4" r="A4" t="s">
        <v>1247</v>
      </c>
      <c s="7" r="M4" t="n">
        <v>2167</v>
      </c>
      <c s="7" r="P4" t="n">
        <v>2716</v>
      </c>
      <c s="7" r="R4" t="n">
        <v>974</v>
      </c>
      <c s="7" r="S4" t="n">
        <v>0</v>
      </c>
      <c s="7" r="T4" t="n">
        <v>4883</v>
      </c>
    </row>
    <row r="5" spans="1:23">
      <c s="4" r="A5" t="s">
        <v>1248</v>
      </c>
      <c s="7" r="B5" t="n">
        <v>5</v>
      </c>
      <c s="9" r="H5" t="n">
        <v>3.2</v>
      </c>
      <c s="9" r="P5" t="n">
        <v>8.800000000000001</v>
      </c>
    </row>
    <row r="6" spans="1:23">
      <c s="4" r="A6" t="s">
        <v>214</v>
      </c>
      <c s="7" r="B6" t="n">
        <v>242211</v>
      </c>
      <c s="7" r="H6" t="n">
        <v>175586</v>
      </c>
      <c s="7" r="M6" t="n">
        <v>77898</v>
      </c>
      <c s="7" r="P6" t="n">
        <v>68124</v>
      </c>
      <c s="7" r="R6" t="n">
        <v>418771</v>
      </c>
      <c s="7" r="S6" t="n">
        <v>0</v>
      </c>
      <c s="7" r="T6" t="n">
        <v>150905</v>
      </c>
    </row>
    <row r="7" spans="1:23">
      <c s="4" r="A7" t="s">
        <v>1249</v>
      </c>
      <c s="6" r="B7" t="n">
        <v>49000418</v>
      </c>
      <c s="6" r="H7" t="n">
        <v>56250000</v>
      </c>
      <c s="6" r="M7" t="n">
        <v>15338861</v>
      </c>
      <c s="6" r="P7" t="n">
        <v>8050000</v>
      </c>
    </row>
    <row r="8" spans="1:23">
      <c s="4" r="A8" t="s">
        <v>1250</v>
      </c>
      <c s="6" r="R8" t="n">
        <v>676150</v>
      </c>
      <c s="6" r="S8" t="n">
        <v>586009</v>
      </c>
      <c s="6" r="T8" t="n">
        <v>279333</v>
      </c>
    </row>
    <row r="9" spans="1:23">
      <c s="4" r="A9" t="s">
        <v>1251</v>
      </c>
      <c s="6" r="J9" t="n">
        <v>54104200</v>
      </c>
    </row>
    <row r="10" spans="1:23">
      <c s="4" r="A10" t="s">
        <v>81</v>
      </c>
    </row>
    <row r="11" spans="1:23">
      <c s="3" r="A11" t="s">
        <v>1245</v>
      </c>
    </row>
    <row r="12" spans="1:23">
      <c s="4" r="A12" t="s">
        <v>83</v>
      </c>
      <c s="6" r="R12" t="n">
        <v>25000000</v>
      </c>
      <c s="6" r="S12" t="n">
        <v>25000000</v>
      </c>
    </row>
    <row r="13" spans="1:23">
      <c s="4" r="A13" t="s">
        <v>82</v>
      </c>
      <c s="8" r="R13" t="n">
        <v>0.01</v>
      </c>
      <c s="8" r="S13" t="n">
        <v>0.01</v>
      </c>
    </row>
    <row r="14" spans="1:23">
      <c s="4" r="A14" t="s">
        <v>84</v>
      </c>
      <c s="6" r="R14" t="n">
        <v>0</v>
      </c>
      <c s="6" r="S14" t="n">
        <v>0</v>
      </c>
    </row>
    <row r="15" spans="1:23">
      <c s="4" r="A15" t="s">
        <v>86</v>
      </c>
    </row>
    <row r="16" spans="1:23">
      <c s="3" r="A16" t="s">
        <v>1245</v>
      </c>
    </row>
    <row r="17" spans="1:23">
      <c s="4" r="A17" t="s">
        <v>88</v>
      </c>
      <c s="6" r="R17" t="n">
        <v>300000000</v>
      </c>
      <c s="6" r="S17" t="n">
        <v>300000000</v>
      </c>
      <c s="6" r="V17" t="n">
        <v>300000000</v>
      </c>
      <c s="6" r="W17" t="n">
        <v>100000000</v>
      </c>
    </row>
    <row r="18" spans="1:23">
      <c s="4" r="A18" t="s">
        <v>87</v>
      </c>
      <c s="8" r="R18" t="n">
        <v>0.01</v>
      </c>
      <c s="8" r="S18" t="n">
        <v>0.01</v>
      </c>
      <c s="8" r="V18" t="n">
        <v>0.01</v>
      </c>
      <c s="8" r="W18" t="n">
        <v>0.01</v>
      </c>
    </row>
    <row r="19" spans="1:23">
      <c s="4" r="A19" t="s">
        <v>89</v>
      </c>
      <c s="6" r="R19" t="n">
        <v>219105712</v>
      </c>
      <c s="6" r="S19" t="n">
        <v>109426236</v>
      </c>
      <c s="6" r="T19" t="n">
        <v>29059671</v>
      </c>
      <c s="6" r="U19" t="n">
        <v>5400810</v>
      </c>
    </row>
    <row r="20" spans="1:23">
      <c s="4" r="A20" t="s">
        <v>764</v>
      </c>
      <c s="6" r="R20" t="n">
        <v>4257887</v>
      </c>
      <c s="6" r="S20" t="n">
        <v>580342</v>
      </c>
      <c s="6" r="T20" t="n">
        <v>270000</v>
      </c>
    </row>
    <row r="21" spans="1:23">
      <c s="4" r="A21" t="s">
        <v>1249</v>
      </c>
      <c s="6" r="R21" t="n">
        <v>105250418</v>
      </c>
      <c s="6" r="T21" t="n">
        <v>23388861</v>
      </c>
    </row>
    <row r="22" spans="1:23">
      <c s="4" r="A22" t="s">
        <v>1252</v>
      </c>
    </row>
    <row r="23" spans="1:23">
      <c s="3" r="A23" t="s">
        <v>1245</v>
      </c>
    </row>
    <row r="24" spans="1:23">
      <c s="4" r="A24" t="s">
        <v>1246</v>
      </c>
      <c s="6" r="E24" t="n">
        <v>239333</v>
      </c>
    </row>
    <row r="25" spans="1:23">
      <c s="4" r="A25" t="s">
        <v>764</v>
      </c>
      <c s="6" r="O25" t="n">
        <v>239333</v>
      </c>
    </row>
    <row r="26" spans="1:23">
      <c s="4" r="A26" t="s">
        <v>1250</v>
      </c>
      <c s="6" r="F26" t="n">
        <v>239333</v>
      </c>
    </row>
    <row r="27" spans="1:23">
      <c s="4" r="A27" t="s">
        <v>1253</v>
      </c>
    </row>
    <row r="28" spans="1:23">
      <c s="3" r="A28" t="s">
        <v>1245</v>
      </c>
    </row>
    <row r="29" spans="1:23">
      <c s="4" r="A29" t="s">
        <v>1246</v>
      </c>
      <c s="6" r="D29" t="n">
        <v>394167</v>
      </c>
    </row>
    <row r="30" spans="1:23">
      <c s="4" r="A30" t="s">
        <v>764</v>
      </c>
      <c s="6" r="I30" t="n">
        <v>394167</v>
      </c>
    </row>
    <row r="31" spans="1:23">
      <c s="4" r="A31" t="s">
        <v>1250</v>
      </c>
      <c s="6" r="C31" t="n">
        <v>394167</v>
      </c>
    </row>
    <row r="32" spans="1:23">
      <c s="4" r="A32" t="s">
        <v>769</v>
      </c>
    </row>
    <row r="33" spans="1:23">
      <c s="3" r="A33" t="s">
        <v>1245</v>
      </c>
    </row>
    <row r="34" spans="1:23">
      <c s="4" r="A34" t="s">
        <v>1250</v>
      </c>
      <c s="6" r="T34" t="n">
        <v>18667</v>
      </c>
    </row>
    <row r="35" spans="1:23">
      <c s="4" r="A35" t="s">
        <v>1254</v>
      </c>
    </row>
    <row r="36" spans="1:23">
      <c s="3" r="A36" t="s">
        <v>1245</v>
      </c>
    </row>
    <row r="37" spans="1:23">
      <c s="4" r="A37" t="s">
        <v>764</v>
      </c>
      <c s="6" r="K37" t="n">
        <v>12000</v>
      </c>
    </row>
    <row r="38" spans="1:23">
      <c s="4" r="A38" t="s">
        <v>1250</v>
      </c>
      <c s="6" r="F38" t="n">
        <v>12000</v>
      </c>
    </row>
    <row r="39" spans="1:23">
      <c s="4" r="A39" t="s">
        <v>1255</v>
      </c>
    </row>
    <row r="40" spans="1:23">
      <c s="3" r="A40" t="s">
        <v>1245</v>
      </c>
    </row>
    <row r="41" spans="1:23">
      <c s="4" r="A41" t="s">
        <v>1246</v>
      </c>
      <c s="6" r="C41" t="n">
        <v>8000</v>
      </c>
    </row>
    <row r="42" spans="1:23">
      <c s="4" r="A42" t="s">
        <v>764</v>
      </c>
      <c s="6" r="I42" t="n">
        <v>8000</v>
      </c>
    </row>
    <row r="43" spans="1:23">
      <c s="4" r="A43" t="s">
        <v>1250</v>
      </c>
      <c s="6" r="C43" t="n">
        <v>8000</v>
      </c>
    </row>
    <row r="44" spans="1:23">
      <c s="4" r="A44" t="s">
        <v>426</v>
      </c>
    </row>
    <row r="45" spans="1:23">
      <c s="3" r="A45" t="s">
        <v>1245</v>
      </c>
    </row>
    <row r="46" spans="1:23">
      <c s="4" r="A46" t="s">
        <v>1251</v>
      </c>
      <c s="6" r="J46" t="n">
        <v>48395766</v>
      </c>
    </row>
    <row r="47" spans="1:23">
      <c s="4" r="A47" t="s">
        <v>427</v>
      </c>
    </row>
    <row r="48" spans="1:23">
      <c s="3" r="A48" t="s">
        <v>1245</v>
      </c>
    </row>
    <row r="49" spans="1:23">
      <c s="4" r="A49" t="s">
        <v>1251</v>
      </c>
      <c s="6" r="J49" t="n">
        <v>3592728</v>
      </c>
    </row>
    <row r="50" spans="1:23">
      <c s="4" r="A50" t="s">
        <v>646</v>
      </c>
    </row>
    <row r="51" spans="1:23">
      <c s="3" r="A51" t="s">
        <v>1245</v>
      </c>
    </row>
    <row r="52" spans="1:23">
      <c s="4" r="A52" t="s">
        <v>1256</v>
      </c>
      <c s="6" r="J52" t="n">
        <v>2115706</v>
      </c>
    </row>
    <row r="53" spans="1:23">
      <c s="4" r="A53" t="s">
        <v>691</v>
      </c>
    </row>
    <row r="54" spans="1:23">
      <c s="3" r="A54" t="s">
        <v>1245</v>
      </c>
    </row>
    <row r="55" spans="1:23">
      <c s="4" r="A55" t="s">
        <v>176</v>
      </c>
      <c s="4" r="S55" t="s">
        <v>177</v>
      </c>
    </row>
    <row r="56" spans="1:23">
      <c s="4" r="A56" t="s">
        <v>1251</v>
      </c>
      <c s="6" r="S56" t="n">
        <v>22598</v>
      </c>
    </row>
    <row r="57" spans="1:23">
      <c s="4" r="A57" t="s">
        <v>702</v>
      </c>
    </row>
    <row r="58" spans="1:23">
      <c s="3" r="A58" t="s">
        <v>1245</v>
      </c>
    </row>
    <row r="59" spans="1:23">
      <c s="4" r="A59" t="s">
        <v>1257</v>
      </c>
      <c s="6" r="Q59" t="n">
        <v>171171</v>
      </c>
    </row>
    <row r="60" spans="1:23">
      <c s="4" r="A60" t="s">
        <v>1258</v>
      </c>
    </row>
    <row r="61" spans="1:23">
      <c s="3" r="A61" t="s">
        <v>1245</v>
      </c>
    </row>
    <row r="62" spans="1:23">
      <c s="4" r="A62" t="s">
        <v>1250</v>
      </c>
      <c s="6" r="G62" t="n">
        <v>28000</v>
      </c>
    </row>
    <row r="63" spans="1:23">
      <c s="4" r="A63" t="s">
        <v>1259</v>
      </c>
    </row>
    <row r="64" spans="1:23">
      <c s="3" r="A64" t="s">
        <v>1245</v>
      </c>
    </row>
    <row r="65" spans="1:23">
      <c s="4" r="A65" t="s">
        <v>1246</v>
      </c>
      <c s="6" r="S65" t="n">
        <v>9333</v>
      </c>
    </row>
    <row r="66" spans="1:23">
      <c s="4" r="A66" t="s">
        <v>764</v>
      </c>
      <c s="6" r="I66" t="n">
        <v>9333</v>
      </c>
    </row>
    <row r="67" spans="1:23">
      <c s="4" r="A67" t="s">
        <v>1260</v>
      </c>
    </row>
    <row r="68" spans="1:23">
      <c s="3" r="A68" t="s">
        <v>1245</v>
      </c>
    </row>
    <row r="69" spans="1:23">
      <c s="4" r="A69" t="s">
        <v>764</v>
      </c>
      <c s="6" r="L69" t="n">
        <v>168842</v>
      </c>
    </row>
    <row r="70" spans="1:23">
      <c s="4" r="A70" t="s">
        <v>659</v>
      </c>
    </row>
    <row r="71" spans="1:23">
      <c s="3" r="A71" t="s">
        <v>1245</v>
      </c>
    </row>
    <row r="72" spans="1:23">
      <c s="4" r="A72" t="s">
        <v>1256</v>
      </c>
      <c s="6" r="N72" t="n">
        <v>29917312</v>
      </c>
      <c s="6" r="R72" t="n">
        <v>4257887</v>
      </c>
      <c s="6" r="S72" t="n">
        <v>25659425</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s="1" r="A1" t="s">
        <v>1261</v>
      </c>
      <c s="2" r="B1" t="s">
        <v>409</v>
      </c>
      <c s="2" r="C1" t="s">
        <v>716</v>
      </c>
      <c s="2" r="D1" t="s">
        <v>1106</v>
      </c>
      <c s="2" r="E1" t="s">
        <v>1</v>
      </c>
    </row>
    <row r="2" spans="1:7">
      <c s="2" r="B2" t="s">
        <v>1262</v>
      </c>
      <c s="2" r="C2" t="s">
        <v>1263</v>
      </c>
      <c s="2" r="D2" t="s">
        <v>1264</v>
      </c>
      <c s="2" r="E2" t="s">
        <v>613</v>
      </c>
      <c s="2" r="F2" t="s">
        <v>616</v>
      </c>
      <c s="2" r="G2" t="s">
        <v>617</v>
      </c>
    </row>
    <row r="3" spans="1:7">
      <c s="3" r="A3" t="s">
        <v>1265</v>
      </c>
    </row>
    <row r="4" spans="1:7">
      <c s="4" r="A4" t="s">
        <v>255</v>
      </c>
      <c s="7" r="E4" t="n">
        <v>592000</v>
      </c>
      <c s="7" r="F4" t="n">
        <v>10003000</v>
      </c>
      <c s="7" r="G4" t="n">
        <v>3787000</v>
      </c>
    </row>
    <row r="5" spans="1:7">
      <c s="4" r="A5" t="s">
        <v>188</v>
      </c>
      <c s="6" r="E5" t="n">
        <v>0</v>
      </c>
      <c s="6" r="F5" t="n">
        <v>237000</v>
      </c>
      <c s="7" r="G5" t="n">
        <v>1030000</v>
      </c>
    </row>
    <row r="6" spans="1:7">
      <c s="4" r="A6" t="s">
        <v>1266</v>
      </c>
      <c s="6" r="G6" t="n">
        <v>2</v>
      </c>
    </row>
    <row r="7" spans="1:7">
      <c s="4" r="A7" t="s">
        <v>1267</v>
      </c>
      <c s="6" r="E7" t="n">
        <v>0</v>
      </c>
      <c s="6" r="F7" t="n">
        <v>1361000</v>
      </c>
      <c s="7" r="G7" t="n">
        <v>0</v>
      </c>
    </row>
    <row r="8" spans="1:7">
      <c s="4" r="A8" t="s">
        <v>458</v>
      </c>
    </row>
    <row r="9" spans="1:7">
      <c s="3" r="A9" t="s">
        <v>1265</v>
      </c>
    </row>
    <row r="10" spans="1:7">
      <c s="4" r="A10" t="s">
        <v>1268</v>
      </c>
      <c s="7" r="C10" t="n">
        <v>8016000</v>
      </c>
    </row>
    <row r="11" spans="1:7">
      <c s="4" r="A11" t="s">
        <v>1269</v>
      </c>
      <c s="6" r="F11" t="n">
        <v>9377000</v>
      </c>
    </row>
    <row r="12" spans="1:7">
      <c s="4" r="A12" t="s">
        <v>867</v>
      </c>
      <c s="7" r="B12" t="n">
        <v>24750</v>
      </c>
    </row>
    <row r="13" spans="1:7">
      <c s="4" r="A13" t="s">
        <v>1267</v>
      </c>
      <c s="6" r="F13" t="n">
        <v>1361000</v>
      </c>
    </row>
    <row r="14" spans="1:7">
      <c s="4" r="A14" t="s">
        <v>1270</v>
      </c>
    </row>
    <row r="15" spans="1:7">
      <c s="3" r="A15" t="s">
        <v>1265</v>
      </c>
    </row>
    <row r="16" spans="1:7">
      <c s="4" r="A16" t="s">
        <v>255</v>
      </c>
      <c s="6" r="F16" t="n">
        <v>456000</v>
      </c>
    </row>
    <row r="17" spans="1:7">
      <c s="4" r="A17" t="s">
        <v>1271</v>
      </c>
    </row>
    <row r="18" spans="1:7">
      <c s="3" r="A18" t="s">
        <v>1265</v>
      </c>
    </row>
    <row r="19" spans="1:7">
      <c s="4" r="A19" t="s">
        <v>255</v>
      </c>
      <c s="6" r="G19" t="n">
        <v>2500000</v>
      </c>
    </row>
    <row r="20" spans="1:7">
      <c s="4" r="A20" t="s">
        <v>1272</v>
      </c>
    </row>
    <row r="21" spans="1:7">
      <c s="3" r="A21" t="s">
        <v>1265</v>
      </c>
    </row>
    <row r="22" spans="1:7">
      <c s="4" r="A22" t="s">
        <v>255</v>
      </c>
      <c s="7" r="G22" t="n">
        <v>177000</v>
      </c>
    </row>
    <row r="23" spans="1:7">
      <c s="4" r="A23" t="s">
        <v>1273</v>
      </c>
      <c s="7" r="D23" t="n">
        <v>144000</v>
      </c>
      <c s="7" r="E23" t="n">
        <v>550000</v>
      </c>
    </row>
    <row r="24" spans="1:7">
      <c s="4" r="A24" t="s">
        <v>1274</v>
      </c>
    </row>
    <row r="25" spans="1:7">
      <c s="3" r="A25" t="s">
        <v>1265</v>
      </c>
    </row>
    <row r="26" spans="1:7">
      <c s="4" r="A26" t="s">
        <v>1275</v>
      </c>
      <c s="7" r="F26" t="n">
        <v>170000</v>
      </c>
    </row>
  </sheetData>
  <mergeCells count="2">
    <mergeCell ref="A1:A2"/>
    <mergeCell ref="E1:G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78</v>
      </c>
      <c s="2" r="B1" t="s">
        <v>1</v>
      </c>
    </row>
    <row r="2" spans="1:4">
      <c s="2" r="B2" t="s">
        <v>29</v>
      </c>
      <c s="2" r="C2" t="s">
        <v>30</v>
      </c>
      <c s="2" r="D2" t="s">
        <v>92</v>
      </c>
    </row>
    <row r="3" spans="1:4">
      <c s="3" r="A3" t="s">
        <v>179</v>
      </c>
    </row>
    <row r="4" spans="1:4">
      <c s="4" r="A4" t="s">
        <v>156</v>
      </c>
      <c s="7" r="B4" t="n">
        <v>-458177</v>
      </c>
      <c s="7" r="C4" t="n">
        <v>-11723</v>
      </c>
      <c s="7" r="D4" t="n">
        <v>1850</v>
      </c>
    </row>
    <row r="5" spans="1:4">
      <c s="3" r="A5" t="s">
        <v>180</v>
      </c>
    </row>
    <row r="6" spans="1:4">
      <c s="4" r="A6" t="s">
        <v>102</v>
      </c>
      <c s="6" r="B6" t="n">
        <v>82070</v>
      </c>
      <c s="6" r="C6" t="n">
        <v>37150</v>
      </c>
      <c s="6" r="D6" t="n">
        <v>16061</v>
      </c>
    </row>
    <row r="7" spans="1:4">
      <c s="4" r="A7" t="s">
        <v>181</v>
      </c>
      <c s="6" r="B7" t="n">
        <v>9540</v>
      </c>
      <c s="6" r="C7" t="n">
        <v>6113</v>
      </c>
      <c s="6" r="D7" t="n">
        <v>6352</v>
      </c>
    </row>
    <row r="8" spans="1:4">
      <c s="4" r="A8" t="s">
        <v>182</v>
      </c>
      <c s="6" r="B8" t="n">
        <v>2732</v>
      </c>
      <c s="6" r="C8" t="n">
        <v>681</v>
      </c>
      <c s="6" r="D8" t="n">
        <v>522</v>
      </c>
    </row>
    <row r="9" spans="1:4">
      <c s="4" r="A9" t="s">
        <v>183</v>
      </c>
      <c s="6" r="B9" t="n">
        <v>-22</v>
      </c>
      <c s="6" r="C9" t="n">
        <v>0</v>
      </c>
      <c s="6" r="D9" t="n">
        <v>0</v>
      </c>
    </row>
    <row r="10" spans="1:4">
      <c s="4" r="A10" t="s">
        <v>118</v>
      </c>
      <c s="6" r="B10" t="n">
        <v>974</v>
      </c>
      <c s="6" r="C10" t="n">
        <v>652</v>
      </c>
      <c s="6" r="D10" t="n">
        <v>0</v>
      </c>
    </row>
    <row r="11" spans="1:4">
      <c s="4" r="A11" t="s">
        <v>107</v>
      </c>
      <c s="6" r="B11" t="n">
        <v>2114</v>
      </c>
      <c s="6" r="C11" t="n">
        <v>0</v>
      </c>
      <c s="6" r="D11" t="n">
        <v>0</v>
      </c>
    </row>
    <row r="12" spans="1:4">
      <c s="4" r="A12" t="s">
        <v>184</v>
      </c>
      <c s="6" r="B12" t="n">
        <v>321978</v>
      </c>
      <c s="6" r="C12" t="n">
        <v>0</v>
      </c>
      <c s="6" r="D12" t="n">
        <v>0</v>
      </c>
    </row>
    <row r="13" spans="1:4">
      <c s="4" r="A13" t="s">
        <v>110</v>
      </c>
      <c s="6" r="B13" t="n">
        <v>20585</v>
      </c>
      <c s="6" r="C13" t="n">
        <v>0</v>
      </c>
      <c s="6" r="D13" t="n">
        <v>87</v>
      </c>
    </row>
    <row r="14" spans="1:4">
      <c s="4" r="A14" t="s">
        <v>185</v>
      </c>
      <c s="6" r="B14" t="n">
        <v>2684</v>
      </c>
      <c s="6" r="C14" t="n">
        <v>5834</v>
      </c>
      <c s="6" r="D14" t="n">
        <v>1488</v>
      </c>
    </row>
    <row r="15" spans="1:4">
      <c s="4" r="A15" t="s">
        <v>186</v>
      </c>
      <c s="6" r="B15" t="n">
        <v>-121</v>
      </c>
      <c s="6" r="C15" t="n">
        <v>1717</v>
      </c>
      <c s="6" r="D15" t="n">
        <v>-91</v>
      </c>
    </row>
    <row r="16" spans="1:4">
      <c s="4" r="A16" t="s">
        <v>187</v>
      </c>
      <c s="6" r="B16" t="n">
        <v>38</v>
      </c>
      <c s="6" r="C16" t="n">
        <v>66</v>
      </c>
      <c s="6" r="D16" t="n">
        <v>38</v>
      </c>
    </row>
    <row r="17" spans="1:4">
      <c s="4" r="A17" t="s">
        <v>105</v>
      </c>
      <c s="6" r="B17" t="n">
        <v>0</v>
      </c>
      <c s="6" r="C17" t="n">
        <v>215</v>
      </c>
      <c s="6" r="D17" t="n">
        <v>0</v>
      </c>
    </row>
    <row r="18" spans="1:4">
      <c s="4" r="A18" t="s">
        <v>188</v>
      </c>
      <c s="6" r="B18" t="n">
        <v>0</v>
      </c>
      <c s="6" r="C18" t="n">
        <v>-237</v>
      </c>
      <c s="6" r="D18" t="n">
        <v>-1030</v>
      </c>
    </row>
    <row r="19" spans="1:4">
      <c s="4" r="A19" t="s">
        <v>111</v>
      </c>
      <c s="6" r="B19" t="n">
        <v>0</v>
      </c>
      <c s="6" r="C19" t="n">
        <v>-12318</v>
      </c>
      <c s="6" r="D19" t="n">
        <v>0</v>
      </c>
    </row>
    <row r="20" spans="1:4">
      <c s="4" r="A20" t="s">
        <v>189</v>
      </c>
      <c s="6" r="B20" t="n">
        <v>0</v>
      </c>
      <c s="6" r="C20" t="n">
        <v>-1361</v>
      </c>
      <c s="6" r="D20" t="n">
        <v>0</v>
      </c>
    </row>
    <row r="21" spans="1:4">
      <c s="4" r="A21" t="s">
        <v>121</v>
      </c>
      <c s="6" r="B21" t="n">
        <v>-210</v>
      </c>
      <c s="6" r="C21" t="n">
        <v>-106</v>
      </c>
      <c s="6" r="D21" t="n">
        <v>0</v>
      </c>
    </row>
    <row r="22" spans="1:4">
      <c s="3" r="A22" t="s">
        <v>190</v>
      </c>
    </row>
    <row r="23" spans="1:4">
      <c s="4" r="A23" t="s">
        <v>191</v>
      </c>
      <c s="6" r="B23" t="n">
        <v>13876</v>
      </c>
      <c s="6" r="C23" t="n">
        <v>-16057</v>
      </c>
      <c s="6" r="D23" t="n">
        <v>2766</v>
      </c>
    </row>
    <row r="24" spans="1:4">
      <c s="4" r="A24" t="s">
        <v>192</v>
      </c>
      <c s="6" r="B24" t="n">
        <v>121</v>
      </c>
      <c s="6" r="C24" t="n">
        <v>-5409</v>
      </c>
      <c s="6" r="D24" t="n">
        <v>1887</v>
      </c>
    </row>
    <row r="25" spans="1:4">
      <c s="4" r="A25" t="s">
        <v>193</v>
      </c>
      <c s="6" r="B25" t="n">
        <v>-8497</v>
      </c>
      <c s="6" r="C25" t="n">
        <v>-2328</v>
      </c>
      <c s="6" r="D25" t="n">
        <v>-131</v>
      </c>
    </row>
    <row r="26" spans="1:4">
      <c s="4" r="A26" t="s">
        <v>194</v>
      </c>
      <c s="6" r="B26" t="n">
        <v>-964</v>
      </c>
      <c s="6" r="C26" t="n">
        <v>287</v>
      </c>
      <c s="6" r="D26" t="n">
        <v>-339</v>
      </c>
    </row>
    <row r="27" spans="1:4">
      <c s="3" r="A27" t="s">
        <v>195</v>
      </c>
    </row>
    <row r="28" spans="1:4">
      <c s="4" r="A28" t="s">
        <v>54</v>
      </c>
      <c s="6" r="B28" t="n">
        <v>-5276</v>
      </c>
      <c s="6" r="C28" t="n">
        <v>1995</v>
      </c>
      <c s="6" r="D28" t="n">
        <v>-1626</v>
      </c>
    </row>
    <row r="29" spans="1:4">
      <c s="4" r="A29" t="s">
        <v>196</v>
      </c>
      <c s="6" r="B29" t="n">
        <v>-1744</v>
      </c>
      <c s="6" r="C29" t="n">
        <v>-449</v>
      </c>
      <c s="6" r="D29" t="n">
        <v>297</v>
      </c>
    </row>
    <row r="30" spans="1:4">
      <c s="4" r="A30" t="s">
        <v>197</v>
      </c>
      <c s="6" r="B30" t="n">
        <v>1465</v>
      </c>
      <c s="6" r="C30" t="n">
        <v>6713</v>
      </c>
      <c s="6" r="D30" t="n">
        <v>350</v>
      </c>
    </row>
    <row r="31" spans="1:4">
      <c s="4" r="A31" t="s">
        <v>57</v>
      </c>
      <c s="6" r="B31" t="n">
        <v>2291</v>
      </c>
      <c s="6" r="C31" t="n">
        <v>0</v>
      </c>
      <c s="6" r="D31" t="n">
        <v>0</v>
      </c>
    </row>
    <row r="32" spans="1:4">
      <c s="4" r="A32" t="s">
        <v>60</v>
      </c>
      <c s="6" r="B32" t="n">
        <v>-35</v>
      </c>
      <c s="6" r="C32" t="n">
        <v>1384</v>
      </c>
      <c s="6" r="D32" t="n">
        <v>-986</v>
      </c>
    </row>
    <row r="33" spans="1:4">
      <c s="4" r="A33" t="s">
        <v>198</v>
      </c>
      <c s="6" r="B33" t="n">
        <v>-14578</v>
      </c>
      <c s="6" r="C33" t="n">
        <v>12819</v>
      </c>
      <c s="6" r="D33" t="n">
        <v>27495</v>
      </c>
    </row>
    <row r="34" spans="1:4">
      <c s="3" r="A34" t="s">
        <v>199</v>
      </c>
    </row>
    <row r="35" spans="1:4">
      <c s="4" r="A35" t="s">
        <v>200</v>
      </c>
      <c s="6" r="B35" t="n">
        <v>-473917</v>
      </c>
      <c s="6" r="C35" t="n">
        <v>-518447</v>
      </c>
      <c s="6" r="D35" t="n">
        <v>-127814</v>
      </c>
    </row>
    <row r="36" spans="1:4">
      <c s="4" r="A36" t="s">
        <v>201</v>
      </c>
      <c s="6" r="B36" t="n">
        <v>0</v>
      </c>
      <c s="6" r="C36" t="n">
        <v>-4856</v>
      </c>
      <c s="6" r="D36" t="n">
        <v>0</v>
      </c>
    </row>
    <row r="37" spans="1:4">
      <c s="4" r="A37" t="s">
        <v>202</v>
      </c>
      <c s="6" r="B37" t="n">
        <v>70300</v>
      </c>
      <c s="6" r="C37" t="n">
        <v>1100</v>
      </c>
      <c s="6" r="D37" t="n">
        <v>8267</v>
      </c>
    </row>
    <row r="38" spans="1:4">
      <c s="4" r="A38" t="s">
        <v>203</v>
      </c>
      <c s="6" r="B38" t="n">
        <v>0</v>
      </c>
      <c s="6" r="C38" t="n">
        <v>-200</v>
      </c>
      <c s="6" r="D38" t="n">
        <v>0</v>
      </c>
    </row>
    <row r="39" spans="1:4">
      <c s="4" r="A39" t="s">
        <v>204</v>
      </c>
      <c s="6" r="B39" t="n">
        <v>0</v>
      </c>
      <c s="6" r="C39" t="n">
        <v>96268</v>
      </c>
      <c s="6" r="D39" t="n">
        <v>0</v>
      </c>
    </row>
    <row r="40" spans="1:4">
      <c s="4" r="A40" t="s">
        <v>205</v>
      </c>
      <c s="6" r="B40" t="n">
        <v>309</v>
      </c>
      <c s="6" r="C40" t="n">
        <v>550</v>
      </c>
      <c s="6" r="D40" t="n">
        <v>4265</v>
      </c>
    </row>
    <row r="41" spans="1:4">
      <c s="4" r="A41" t="s">
        <v>206</v>
      </c>
      <c s="6" r="B41" t="n">
        <v>5800</v>
      </c>
      <c s="6" r="C41" t="n">
        <v>0</v>
      </c>
      <c s="6" r="D41" t="n">
        <v>0</v>
      </c>
    </row>
    <row r="42" spans="1:4">
      <c s="4" r="A42" t="s">
        <v>207</v>
      </c>
      <c s="6" r="B42" t="n">
        <v>4500</v>
      </c>
      <c s="6" r="C42" t="n">
        <v>35</v>
      </c>
      <c s="6" r="D42" t="n">
        <v>7664</v>
      </c>
    </row>
    <row r="43" spans="1:4">
      <c s="4" r="A43" t="s">
        <v>208</v>
      </c>
      <c s="6" r="B43" t="n">
        <v>-4525</v>
      </c>
      <c s="6" r="C43" t="n">
        <v>-11525</v>
      </c>
      <c s="6" r="D43" t="n">
        <v>0</v>
      </c>
    </row>
    <row r="44" spans="1:4">
      <c s="4" r="A44" t="s">
        <v>209</v>
      </c>
      <c s="6" r="B44" t="n">
        <v>-397533</v>
      </c>
      <c s="6" r="C44" t="n">
        <v>-437075</v>
      </c>
      <c s="6" r="D44" t="n">
        <v>-107618</v>
      </c>
    </row>
    <row r="45" spans="1:4">
      <c s="3" r="A45" t="s">
        <v>210</v>
      </c>
    </row>
    <row r="46" spans="1:4">
      <c s="4" r="A46" t="s">
        <v>211</v>
      </c>
      <c s="6" r="B46" t="n">
        <v>373993</v>
      </c>
      <c s="6" r="C46" t="n">
        <v>637207</v>
      </c>
      <c s="6" r="D46" t="n">
        <v>0</v>
      </c>
    </row>
    <row r="47" spans="1:4">
      <c s="4" r="A47" t="s">
        <v>212</v>
      </c>
      <c s="6" r="B47" t="n">
        <v>-244529</v>
      </c>
      <c s="6" r="C47" t="n">
        <v>-173986</v>
      </c>
      <c s="6" r="D47" t="n">
        <v>-33780</v>
      </c>
    </row>
    <row r="48" spans="1:4">
      <c s="4" r="A48" t="s">
        <v>213</v>
      </c>
      <c s="6" r="B48" t="n">
        <v>-13094</v>
      </c>
      <c s="6" r="C48" t="n">
        <v>-6513</v>
      </c>
      <c s="6" r="D48" t="n">
        <v>-271</v>
      </c>
    </row>
    <row r="49" spans="1:4">
      <c s="4" r="A49" t="s">
        <v>214</v>
      </c>
      <c s="6" r="B49" t="n">
        <v>418771</v>
      </c>
      <c s="6" r="C49" t="n">
        <v>0</v>
      </c>
      <c s="6" r="D49" t="n">
        <v>150905</v>
      </c>
    </row>
    <row r="50" spans="1:4">
      <c s="4" r="A50" t="s">
        <v>215</v>
      </c>
      <c s="6" r="B50" t="n">
        <v>-974</v>
      </c>
      <c s="6" r="C50" t="n">
        <v>0</v>
      </c>
      <c s="6" r="D50" t="n">
        <v>-4883</v>
      </c>
    </row>
    <row r="51" spans="1:4">
      <c s="4" r="A51" t="s">
        <v>216</v>
      </c>
      <c s="6" r="B51" t="n">
        <v>534167</v>
      </c>
      <c s="6" r="C51" t="n">
        <v>456708</v>
      </c>
      <c s="6" r="D51" t="n">
        <v>111971</v>
      </c>
    </row>
    <row r="52" spans="1:4">
      <c s="4" r="A52" t="s">
        <v>217</v>
      </c>
      <c s="6" r="B52" t="n">
        <v>122056</v>
      </c>
      <c s="6" r="C52" t="n">
        <v>32452</v>
      </c>
      <c s="6" r="D52" t="n">
        <v>31848</v>
      </c>
    </row>
    <row r="53" spans="1:4">
      <c s="4" r="A53" t="s">
        <v>218</v>
      </c>
      <c s="6" r="B53" t="n">
        <v>86000</v>
      </c>
      <c s="6" r="C53" t="n">
        <v>53548</v>
      </c>
      <c s="6" r="D53" t="n">
        <v>21700</v>
      </c>
    </row>
    <row r="54" spans="1:4">
      <c s="4" r="A54" t="s">
        <v>219</v>
      </c>
      <c s="6" r="B54" t="n">
        <v>208056</v>
      </c>
      <c s="6" r="C54" t="n">
        <v>86000</v>
      </c>
      <c s="6" r="D54" t="n">
        <v>53548</v>
      </c>
    </row>
    <row r="55" spans="1:4">
      <c s="3" r="A55" t="s">
        <v>220</v>
      </c>
    </row>
    <row r="56" spans="1:4">
      <c s="4" r="A56" t="s">
        <v>221</v>
      </c>
      <c s="7" r="B56" t="n">
        <v>29813</v>
      </c>
      <c s="7" r="C56" t="n">
        <v>5803</v>
      </c>
      <c s="7" r="D56" t="n">
        <v>615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8"/>
    <col customWidth="1" max="2" min="2" width="15"/>
    <col customWidth="1" max="3" min="3" width="16"/>
    <col customWidth="1" max="4" min="4" width="14"/>
    <col customWidth="1" max="5" min="5" width="14"/>
  </cols>
  <sheetData>
    <row r="1" spans="1:5">
      <c s="1" r="A1" t="s">
        <v>1276</v>
      </c>
      <c s="2" r="B1" t="s">
        <v>716</v>
      </c>
      <c s="2" r="C1" t="s">
        <v>1</v>
      </c>
    </row>
    <row r="2" spans="1:5">
      <c s="2" r="B2" t="s">
        <v>1277</v>
      </c>
      <c s="2" r="C2" t="s">
        <v>29</v>
      </c>
      <c s="2" r="D2" t="s">
        <v>30</v>
      </c>
      <c s="2" r="E2" t="s">
        <v>92</v>
      </c>
    </row>
    <row r="3" spans="1:5">
      <c s="3" r="A3" t="s">
        <v>259</v>
      </c>
    </row>
    <row r="4" spans="1:5">
      <c s="4" r="A4" t="s">
        <v>1278</v>
      </c>
      <c s="4" r="B4" t="s">
        <v>1279</v>
      </c>
    </row>
    <row r="5" spans="1:5">
      <c s="4" r="A5" t="s">
        <v>1280</v>
      </c>
      <c s="7" r="B5" t="n">
        <v>5000</v>
      </c>
    </row>
    <row r="6" spans="1:5">
      <c s="3" r="A6" t="s">
        <v>1281</v>
      </c>
    </row>
    <row r="7" spans="1:5">
      <c s="4" r="A7" t="s">
        <v>258</v>
      </c>
      <c s="7" r="C7" t="n">
        <v>0</v>
      </c>
      <c s="7" r="D7" t="n">
        <v>94</v>
      </c>
      <c s="7" r="E7" t="n">
        <v>1125</v>
      </c>
    </row>
    <row r="8" spans="1:5">
      <c s="4" r="A8" t="s">
        <v>1282</v>
      </c>
    </row>
    <row r="9" spans="1:5">
      <c s="3" r="A9" t="s">
        <v>1281</v>
      </c>
    </row>
    <row r="10" spans="1:5">
      <c s="4" r="A10" t="s">
        <v>258</v>
      </c>
      <c s="7" r="E10" t="n">
        <v>1125</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39"/>
    <col customWidth="1" max="2" min="2" width="16"/>
    <col customWidth="1" max="3" min="3" width="14"/>
    <col customWidth="1" max="4" min="4" width="14"/>
  </cols>
  <sheetData>
    <row r="1" spans="1:4">
      <c s="1" r="A1" t="s">
        <v>1283</v>
      </c>
      <c s="2" r="B1" t="s">
        <v>1</v>
      </c>
    </row>
    <row r="2" spans="1:4">
      <c s="2" r="B2" t="s">
        <v>29</v>
      </c>
      <c s="2" r="C2" t="s">
        <v>30</v>
      </c>
      <c s="2" r="D2" t="s">
        <v>92</v>
      </c>
    </row>
    <row r="3" spans="1:4">
      <c s="3" r="A3" t="s">
        <v>704</v>
      </c>
    </row>
    <row r="4" spans="1:4">
      <c s="4" r="A4" t="s">
        <v>261</v>
      </c>
      <c s="7" r="B4" t="n">
        <v>8436000</v>
      </c>
      <c s="7" r="C4" t="n">
        <v>158000</v>
      </c>
      <c s="7" r="D4" t="n">
        <v>0</v>
      </c>
    </row>
    <row r="5" spans="1:4">
      <c s="4" r="A5" t="s">
        <v>1284</v>
      </c>
    </row>
    <row r="6" spans="1:4">
      <c s="3" r="A6" t="s">
        <v>704</v>
      </c>
    </row>
    <row r="7" spans="1:4">
      <c s="4" r="A7" t="s">
        <v>261</v>
      </c>
      <c s="6" r="B7" t="n">
        <v>7985000</v>
      </c>
    </row>
    <row r="8" spans="1:4">
      <c s="4" r="A8" t="s">
        <v>1285</v>
      </c>
      <c s="6" r="B8" t="n">
        <v>295</v>
      </c>
    </row>
    <row r="9" spans="1:4">
      <c s="4" r="A9" t="s">
        <v>714</v>
      </c>
    </row>
    <row r="10" spans="1:4">
      <c s="3" r="A10" t="s">
        <v>704</v>
      </c>
    </row>
    <row r="11" spans="1:4">
      <c s="4" r="A11" t="s">
        <v>261</v>
      </c>
      <c s="7" r="B11" t="n">
        <v>451000</v>
      </c>
      <c s="7" r="C11" t="n">
        <v>35000</v>
      </c>
      <c s="7" r="D11"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s="1" r="A1" t="s">
        <v>1286</v>
      </c>
      <c s="2" r="B1" t="s">
        <v>1</v>
      </c>
    </row>
    <row r="2" spans="1:4">
      <c s="2" r="B2" t="s">
        <v>29</v>
      </c>
      <c s="2" r="C2" t="s">
        <v>30</v>
      </c>
      <c s="2" r="D2" t="s">
        <v>92</v>
      </c>
    </row>
    <row r="3" spans="1:4">
      <c s="3" r="A3" t="s">
        <v>1287</v>
      </c>
    </row>
    <row r="4" spans="1:4">
      <c s="4" r="A4" t="s">
        <v>1288</v>
      </c>
      <c s="6" r="B4" t="n">
        <v>394167</v>
      </c>
      <c s="6" r="C4" t="n">
        <v>276667</v>
      </c>
      <c s="6" r="D4" t="n">
        <v>18667</v>
      </c>
    </row>
    <row r="5" spans="1:4">
      <c s="4" r="A5" t="s">
        <v>1250</v>
      </c>
      <c s="6" r="B5" t="n">
        <v>676150</v>
      </c>
      <c s="6" r="C5" t="n">
        <v>586009</v>
      </c>
      <c s="6" r="D5" t="n">
        <v>279333</v>
      </c>
    </row>
    <row r="6" spans="1:4">
      <c s="4" r="A6" t="s">
        <v>1289</v>
      </c>
      <c s="6" r="B6" t="n">
        <v>-394167</v>
      </c>
      <c s="6" r="C6" t="n">
        <v>-449842</v>
      </c>
      <c s="6" r="D6" t="n">
        <v>-21333</v>
      </c>
    </row>
    <row r="7" spans="1:4">
      <c s="4" r="A7" t="s">
        <v>1290</v>
      </c>
      <c s="6" r="C7" t="n">
        <v>-18667</v>
      </c>
    </row>
    <row r="8" spans="1:4">
      <c s="4" r="A8" t="s">
        <v>1291</v>
      </c>
      <c s="6" r="B8" t="n">
        <v>676150</v>
      </c>
      <c s="6" r="C8" t="n">
        <v>394167</v>
      </c>
      <c s="6" r="D8" t="n">
        <v>276667</v>
      </c>
    </row>
    <row r="9" spans="1:4">
      <c s="3" r="A9" t="s">
        <v>1292</v>
      </c>
    </row>
    <row r="10" spans="1:4">
      <c s="4" r="A10" t="s">
        <v>1288</v>
      </c>
      <c s="8" r="B10" t="n">
        <v>10.86</v>
      </c>
      <c s="8" r="C10" t="n">
        <v>7.46</v>
      </c>
      <c s="8" r="D10" t="n">
        <v>36.75</v>
      </c>
    </row>
    <row r="11" spans="1:4">
      <c s="4" r="A11" t="s">
        <v>1250</v>
      </c>
      <c s="17" r="B11" t="n">
        <v>3.55</v>
      </c>
      <c s="17" r="C11" t="n">
        <v>10.85</v>
      </c>
      <c s="17" r="D11" t="n">
        <v>6.43</v>
      </c>
    </row>
    <row r="12" spans="1:4">
      <c s="4" r="A12" t="s">
        <v>1289</v>
      </c>
      <c s="17" r="B12" t="n">
        <v>10.86</v>
      </c>
      <c s="17" r="C12" t="n">
        <v>8.94</v>
      </c>
      <c s="17" r="D12" t="n">
        <v>19.71</v>
      </c>
    </row>
    <row r="13" spans="1:4">
      <c s="4" r="A13" t="s">
        <v>1290</v>
      </c>
      <c s="16" r="C13" t="n">
        <v>6.2</v>
      </c>
    </row>
    <row r="14" spans="1:4">
      <c s="4" r="A14" t="s">
        <v>1291</v>
      </c>
      <c s="8" r="B14" t="n">
        <v>3.55</v>
      </c>
      <c s="8" r="C14" t="n">
        <v>10.86</v>
      </c>
      <c s="8" r="D14" t="n">
        <v>7.4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s="1" r="A1" t="s">
        <v>1293</v>
      </c>
      <c s="2" r="B1" t="s">
        <v>1</v>
      </c>
    </row>
    <row r="2" spans="1:2">
      <c s="2" r="B2" t="s">
        <v>1294</v>
      </c>
    </row>
    <row r="3" spans="1:2">
      <c s="3" r="A3" t="s">
        <v>1295</v>
      </c>
    </row>
    <row r="4" spans="1:2">
      <c s="4" r="A4" t="s">
        <v>1296</v>
      </c>
      <c s="6" r="B4" t="n">
        <v>0</v>
      </c>
    </row>
    <row r="5" spans="1:2">
      <c s="4" r="A5" t="s">
        <v>1297</v>
      </c>
      <c s="6" r="B5" t="n">
        <v>521250</v>
      </c>
    </row>
    <row r="6" spans="1:2">
      <c s="4" r="A6" t="s">
        <v>1298</v>
      </c>
      <c s="6" r="B6" t="n">
        <v>521250</v>
      </c>
    </row>
    <row r="7" spans="1:2">
      <c s="3" r="A7" t="s">
        <v>1299</v>
      </c>
    </row>
    <row r="8" spans="1:2">
      <c s="4" r="A8" t="s">
        <v>1300</v>
      </c>
      <c s="7" r="B8" t="n">
        <v>0</v>
      </c>
    </row>
    <row r="9" spans="1:2">
      <c s="4" r="A9" t="s">
        <v>1250</v>
      </c>
      <c s="16" r="B9" t="n">
        <v>5.5</v>
      </c>
    </row>
    <row r="10" spans="1:2">
      <c s="4" r="A10" t="s">
        <v>1301</v>
      </c>
      <c s="16" r="B10" t="n">
        <v>5.5</v>
      </c>
    </row>
    <row r="11" spans="1:2">
      <c s="3" r="A11" t="s">
        <v>1292</v>
      </c>
    </row>
    <row r="12" spans="1:2">
      <c s="4" r="A12" t="s">
        <v>1300</v>
      </c>
      <c s="6" r="B12" t="n">
        <v>0</v>
      </c>
    </row>
    <row r="13" spans="1:2">
      <c s="4" r="A13" t="s">
        <v>1250</v>
      </c>
      <c s="19" r="B13" t="n">
        <v>1.4121</v>
      </c>
    </row>
    <row r="14" spans="1:2">
      <c s="4" r="A14" t="s">
        <v>1301</v>
      </c>
      <c s="20" r="B14" t="n">
        <v>1.412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O79"/>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20"/>
    <col customWidth="1" max="5" min="5" width="20"/>
    <col customWidth="1" max="6" min="6" width="30"/>
    <col customWidth="1" max="7" min="7" width="20"/>
    <col customWidth="1" max="8" min="8" width="20"/>
    <col customWidth="1" max="9" min="9" width="37"/>
    <col customWidth="1" max="10" min="10" width="20"/>
    <col customWidth="1" max="11" min="11" width="30"/>
    <col customWidth="1" max="12" min="12" width="20"/>
    <col customWidth="1" max="13" min="13" width="27"/>
    <col customWidth="1" max="14" min="14" width="27"/>
    <col customWidth="1" max="15" min="15" width="27"/>
  </cols>
  <sheetData>
    <row r="1" spans="1:15">
      <c s="1" r="A1" t="s">
        <v>1302</v>
      </c>
      <c s="2" r="B1" t="s">
        <v>773</v>
      </c>
      <c s="2" r="C1" t="s">
        <v>611</v>
      </c>
      <c s="2" r="G1" t="s">
        <v>736</v>
      </c>
      <c s="2" r="H1" t="s">
        <v>737</v>
      </c>
      <c s="2" r="I1" t="s">
        <v>409</v>
      </c>
      <c s="2" r="K1" t="s">
        <v>738</v>
      </c>
      <c s="2" r="L1" t="s">
        <v>655</v>
      </c>
      <c s="2" r="M1" t="s">
        <v>1</v>
      </c>
    </row>
    <row r="2" spans="1:15">
      <c s="2" r="B2" t="s">
        <v>1303</v>
      </c>
      <c s="2" r="C2" t="s">
        <v>1304</v>
      </c>
      <c s="2" r="D2" t="s">
        <v>1305</v>
      </c>
      <c s="2" r="E2" t="s">
        <v>1306</v>
      </c>
      <c s="2" r="F2" t="s">
        <v>1307</v>
      </c>
      <c s="2" r="G2" t="s">
        <v>740</v>
      </c>
      <c s="2" r="H2" t="s">
        <v>741</v>
      </c>
      <c s="2" r="I2" t="s">
        <v>614</v>
      </c>
      <c s="2" r="J2" t="s">
        <v>1308</v>
      </c>
      <c s="2" r="K2" t="s">
        <v>1309</v>
      </c>
      <c s="2" r="L2" t="s">
        <v>1310</v>
      </c>
      <c s="2" r="M2" t="s">
        <v>657</v>
      </c>
      <c s="2" r="N2" t="s">
        <v>658</v>
      </c>
      <c s="2" r="O2" t="s">
        <v>1311</v>
      </c>
    </row>
    <row r="3" spans="1:15">
      <c s="3" r="A3" t="s">
        <v>1312</v>
      </c>
    </row>
    <row r="4" spans="1:15">
      <c s="4" r="A4" t="s">
        <v>1313</v>
      </c>
      <c s="6" r="M4" t="n">
        <v>676150</v>
      </c>
      <c s="6" r="N4" t="n">
        <v>586009</v>
      </c>
      <c s="6" r="O4" t="n">
        <v>279333</v>
      </c>
    </row>
    <row r="5" spans="1:15">
      <c s="4" r="A5" t="s">
        <v>784</v>
      </c>
      <c s="6" r="M5" t="n">
        <v>9</v>
      </c>
    </row>
    <row r="6" spans="1:15">
      <c s="4" r="A6" t="s">
        <v>748</v>
      </c>
      <c s="6" r="M6" t="n">
        <v>394167</v>
      </c>
      <c s="6" r="N6" t="n">
        <v>449842</v>
      </c>
      <c s="6" r="O6" t="n">
        <v>21333</v>
      </c>
    </row>
    <row r="7" spans="1:15">
      <c s="4" r="A7" t="s">
        <v>749</v>
      </c>
      <c s="6" r="N7" t="n">
        <v>18667</v>
      </c>
    </row>
    <row r="8" spans="1:15">
      <c s="4" r="A8" t="s">
        <v>1314</v>
      </c>
      <c s="7" r="I8" t="n">
        <v>1808</v>
      </c>
      <c s="7" r="M8" t="n">
        <v>2684</v>
      </c>
      <c s="7" r="N8" t="n">
        <v>5834</v>
      </c>
      <c s="7" r="O8" t="n">
        <v>1488</v>
      </c>
    </row>
    <row r="9" spans="1:15">
      <c s="4" r="A9" t="s">
        <v>1315</v>
      </c>
      <c s="7" r="M9" t="n">
        <v>1301</v>
      </c>
      <c s="7" r="N9" t="n">
        <v>5773</v>
      </c>
      <c s="7" r="O9" t="n">
        <v>136</v>
      </c>
    </row>
    <row r="10" spans="1:15">
      <c s="4" r="A10" t="s">
        <v>1316</v>
      </c>
      <c s="6" r="M10" t="n">
        <v>521250</v>
      </c>
    </row>
    <row r="11" spans="1:15">
      <c s="4" r="A11" t="s">
        <v>1317</v>
      </c>
      <c s="7" r="M11" t="n">
        <v>630</v>
      </c>
    </row>
    <row r="12" spans="1:15">
      <c s="4" r="A12" t="s">
        <v>1318</v>
      </c>
      <c s="7" r="M12" t="n">
        <v>680</v>
      </c>
    </row>
    <row r="13" spans="1:15">
      <c s="4" r="A13" t="s">
        <v>1319</v>
      </c>
      <c s="4" r="M13" t="s">
        <v>1320</v>
      </c>
    </row>
    <row r="14" spans="1:15">
      <c s="4" r="A14" t="s">
        <v>1321</v>
      </c>
      <c s="4" r="M14" t="s">
        <v>960</v>
      </c>
    </row>
    <row r="15" spans="1:15">
      <c s="4" r="A15" t="s">
        <v>1252</v>
      </c>
    </row>
    <row r="16" spans="1:15">
      <c s="3" r="A16" t="s">
        <v>1312</v>
      </c>
    </row>
    <row r="17" spans="1:15">
      <c s="4" r="A17" t="s">
        <v>1322</v>
      </c>
      <c s="6" r="F17" t="n">
        <v>240000</v>
      </c>
    </row>
    <row r="18" spans="1:15">
      <c s="4" r="A18" t="s">
        <v>1313</v>
      </c>
      <c s="6" r="F18" t="n">
        <v>239333</v>
      </c>
    </row>
    <row r="19" spans="1:15">
      <c s="4" r="A19" t="s">
        <v>1323</v>
      </c>
      <c s="8" r="F19" t="n">
        <v>6.46</v>
      </c>
    </row>
    <row r="20" spans="1:15">
      <c s="4" r="A20" t="s">
        <v>764</v>
      </c>
      <c s="6" r="L20" t="n">
        <v>239333</v>
      </c>
    </row>
    <row r="21" spans="1:15">
      <c s="4" r="A21" t="s">
        <v>748</v>
      </c>
      <c s="6" r="E21" t="n">
        <v>239333</v>
      </c>
    </row>
    <row r="22" spans="1:15">
      <c s="4" r="A22" t="s">
        <v>1253</v>
      </c>
    </row>
    <row r="23" spans="1:15">
      <c s="3" r="A23" t="s">
        <v>1312</v>
      </c>
    </row>
    <row r="24" spans="1:15">
      <c s="4" r="A24" t="s">
        <v>1322</v>
      </c>
      <c s="6" r="B24" t="n">
        <v>430000</v>
      </c>
    </row>
    <row r="25" spans="1:15">
      <c s="4" r="A25" t="s">
        <v>1313</v>
      </c>
      <c s="6" r="B25" t="n">
        <v>394167</v>
      </c>
    </row>
    <row r="26" spans="1:15">
      <c s="4" r="A26" t="s">
        <v>1323</v>
      </c>
      <c s="8" r="B26" t="n">
        <v>10.86</v>
      </c>
    </row>
    <row r="27" spans="1:15">
      <c s="4" r="A27" t="s">
        <v>764</v>
      </c>
      <c s="6" r="H27" t="n">
        <v>394167</v>
      </c>
    </row>
    <row r="28" spans="1:15">
      <c s="4" r="A28" t="s">
        <v>748</v>
      </c>
      <c s="6" r="D28" t="n">
        <v>394167</v>
      </c>
    </row>
    <row r="29" spans="1:15">
      <c s="4" r="A29" t="s">
        <v>1324</v>
      </c>
    </row>
    <row r="30" spans="1:15">
      <c s="3" r="A30" t="s">
        <v>1312</v>
      </c>
    </row>
    <row r="31" spans="1:15">
      <c s="4" r="A31" t="s">
        <v>1322</v>
      </c>
      <c s="6" r="C31" t="n">
        <v>1400000</v>
      </c>
    </row>
    <row r="32" spans="1:15">
      <c s="4" r="A32" t="s">
        <v>1313</v>
      </c>
      <c s="6" r="C32" t="n">
        <v>676150</v>
      </c>
    </row>
    <row r="33" spans="1:15">
      <c s="4" r="A33" t="s">
        <v>754</v>
      </c>
      <c s="4" r="M33" t="s">
        <v>1325</v>
      </c>
    </row>
    <row r="34" spans="1:15">
      <c s="4" r="A34" t="s">
        <v>1323</v>
      </c>
      <c s="8" r="C34" t="n">
        <v>3.55</v>
      </c>
    </row>
    <row r="35" spans="1:15">
      <c s="4" r="A35" t="s">
        <v>1326</v>
      </c>
    </row>
    <row r="36" spans="1:15">
      <c s="3" r="A36" t="s">
        <v>1312</v>
      </c>
    </row>
    <row r="37" spans="1:15">
      <c s="4" r="A37" t="s">
        <v>1316</v>
      </c>
      <c s="6" r="C37" t="n">
        <v>521250</v>
      </c>
    </row>
    <row r="38" spans="1:15">
      <c s="4" r="A38" t="s">
        <v>1327</v>
      </c>
      <c s="9" r="C38" t="n">
        <v>5.5</v>
      </c>
    </row>
    <row r="39" spans="1:15">
      <c s="4" r="A39" t="s">
        <v>1328</v>
      </c>
      <c s="4" r="C39" t="s">
        <v>1081</v>
      </c>
    </row>
    <row r="40" spans="1:15">
      <c s="4" r="A40" t="s">
        <v>1329</v>
      </c>
      <c s="4" r="C40" t="s">
        <v>1330</v>
      </c>
    </row>
    <row r="41" spans="1:15">
      <c s="4" r="A41" t="s">
        <v>1331</v>
      </c>
      <c s="4" r="C41" t="s">
        <v>1332</v>
      </c>
    </row>
    <row r="42" spans="1:15">
      <c s="4" r="A42" t="s">
        <v>769</v>
      </c>
    </row>
    <row r="43" spans="1:15">
      <c s="3" r="A43" t="s">
        <v>1312</v>
      </c>
    </row>
    <row r="44" spans="1:15">
      <c s="4" r="A44" t="s">
        <v>1313</v>
      </c>
      <c s="6" r="O44" t="n">
        <v>18667</v>
      </c>
    </row>
    <row r="45" spans="1:15">
      <c s="4" r="A45" t="s">
        <v>1254</v>
      </c>
    </row>
    <row r="46" spans="1:15">
      <c s="3" r="A46" t="s">
        <v>1312</v>
      </c>
    </row>
    <row r="47" spans="1:15">
      <c s="4" r="A47" t="s">
        <v>1313</v>
      </c>
      <c s="6" r="F47" t="n">
        <v>12000</v>
      </c>
    </row>
    <row r="48" spans="1:15">
      <c s="4" r="A48" t="s">
        <v>764</v>
      </c>
      <c s="6" r="J48" t="n">
        <v>12000</v>
      </c>
    </row>
    <row r="49" spans="1:15">
      <c s="4" r="A49" t="s">
        <v>1255</v>
      </c>
    </row>
    <row r="50" spans="1:15">
      <c s="3" r="A50" t="s">
        <v>1312</v>
      </c>
    </row>
    <row r="51" spans="1:15">
      <c s="4" r="A51" t="s">
        <v>1313</v>
      </c>
      <c s="6" r="B51" t="n">
        <v>8000</v>
      </c>
    </row>
    <row r="52" spans="1:15">
      <c s="4" r="A52" t="s">
        <v>764</v>
      </c>
      <c s="6" r="H52" t="n">
        <v>8000</v>
      </c>
    </row>
    <row r="53" spans="1:15">
      <c s="4" r="A53" t="s">
        <v>748</v>
      </c>
      <c s="6" r="B53" t="n">
        <v>8000</v>
      </c>
    </row>
    <row r="54" spans="1:15">
      <c s="4" r="A54" t="s">
        <v>1333</v>
      </c>
    </row>
    <row r="55" spans="1:15">
      <c s="3" r="A55" t="s">
        <v>1312</v>
      </c>
    </row>
    <row r="56" spans="1:15">
      <c s="4" r="A56" t="s">
        <v>1313</v>
      </c>
      <c s="6" r="I56" t="n">
        <v>15000</v>
      </c>
    </row>
    <row r="57" spans="1:15">
      <c s="4" r="A57" t="s">
        <v>784</v>
      </c>
      <c s="6" r="I57" t="n">
        <v>2</v>
      </c>
    </row>
    <row r="58" spans="1:15">
      <c s="4" r="A58" t="s">
        <v>1323</v>
      </c>
      <c s="8" r="I58" t="n">
        <v>12.03</v>
      </c>
    </row>
    <row r="59" spans="1:15">
      <c s="4" r="A59" t="s">
        <v>748</v>
      </c>
      <c s="6" r="I59" t="n">
        <v>15000</v>
      </c>
    </row>
    <row r="60" spans="1:15">
      <c s="4" r="A60" t="s">
        <v>1258</v>
      </c>
    </row>
    <row r="61" spans="1:15">
      <c s="3" r="A61" t="s">
        <v>1312</v>
      </c>
    </row>
    <row r="62" spans="1:15">
      <c s="4" r="A62" t="s">
        <v>1313</v>
      </c>
      <c s="6" r="G62" t="n">
        <v>28000</v>
      </c>
    </row>
    <row r="63" spans="1:15">
      <c s="4" r="A63" t="s">
        <v>1260</v>
      </c>
    </row>
    <row r="64" spans="1:15">
      <c s="3" r="A64" t="s">
        <v>1312</v>
      </c>
    </row>
    <row r="65" spans="1:15">
      <c s="4" r="A65" t="s">
        <v>1323</v>
      </c>
      <c s="8" r="K65" t="n">
        <v>10.71</v>
      </c>
    </row>
    <row r="66" spans="1:15">
      <c s="4" r="A66" t="s">
        <v>764</v>
      </c>
      <c s="6" r="K66" t="n">
        <v>168842</v>
      </c>
    </row>
    <row r="67" spans="1:15">
      <c s="4" r="A67" t="s">
        <v>1334</v>
      </c>
    </row>
    <row r="68" spans="1:15">
      <c s="3" r="A68" t="s">
        <v>1312</v>
      </c>
    </row>
    <row r="69" spans="1:15">
      <c s="4" r="A69" t="s">
        <v>754</v>
      </c>
      <c s="4" r="M69" t="s">
        <v>763</v>
      </c>
    </row>
    <row r="70" spans="1:15">
      <c s="4" r="A70" t="s">
        <v>764</v>
      </c>
      <c s="6" r="H70" t="n">
        <v>9333</v>
      </c>
    </row>
    <row r="71" spans="1:15">
      <c s="4" r="A71" t="s">
        <v>748</v>
      </c>
      <c s="6" r="N71" t="n">
        <v>9333</v>
      </c>
    </row>
    <row r="72" spans="1:15">
      <c s="4" r="A72" t="s">
        <v>1335</v>
      </c>
    </row>
    <row r="73" spans="1:15">
      <c s="3" r="A73" t="s">
        <v>1312</v>
      </c>
    </row>
    <row r="74" spans="1:15">
      <c s="4" r="A74" t="s">
        <v>754</v>
      </c>
      <c s="4" r="M74" t="s">
        <v>766</v>
      </c>
    </row>
    <row r="75" spans="1:15">
      <c s="4" r="A75" t="s">
        <v>749</v>
      </c>
      <c s="6" r="K75" t="n">
        <v>9333</v>
      </c>
    </row>
    <row r="76" spans="1:15">
      <c s="4" r="A76" t="s">
        <v>1336</v>
      </c>
    </row>
    <row r="77" spans="1:15">
      <c s="3" r="A77" t="s">
        <v>1312</v>
      </c>
    </row>
    <row r="78" spans="1:15">
      <c s="4" r="A78" t="s">
        <v>754</v>
      </c>
      <c s="4" r="M78" t="s">
        <v>768</v>
      </c>
    </row>
    <row r="79" spans="1:15">
      <c s="4" r="A79" t="s">
        <v>749</v>
      </c>
      <c s="6" r="K79" t="n">
        <v>9334</v>
      </c>
    </row>
  </sheetData>
  <mergeCells count="4">
    <mergeCell ref="A1:A2"/>
    <mergeCell ref="C1:F1"/>
    <mergeCell ref="I1:J1"/>
    <mergeCell ref="M1:O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37</v>
      </c>
      <c s="2" r="B1" t="s">
        <v>1</v>
      </c>
    </row>
    <row r="2" spans="1:4">
      <c s="2" r="B2" t="s">
        <v>29</v>
      </c>
      <c s="2" r="C2" t="s">
        <v>30</v>
      </c>
      <c s="2" r="D2" t="s">
        <v>92</v>
      </c>
    </row>
    <row r="3" spans="1:4">
      <c s="3" r="A3" t="s">
        <v>1338</v>
      </c>
    </row>
    <row r="4" spans="1:4">
      <c s="4" r="A4" t="s">
        <v>156</v>
      </c>
      <c s="7" r="B4" t="n">
        <v>-458177</v>
      </c>
      <c s="7" r="C4" t="n">
        <v>-11723</v>
      </c>
      <c s="7" r="D4" t="n">
        <v>1850</v>
      </c>
    </row>
    <row r="5" spans="1:4">
      <c s="3" r="A5" t="s">
        <v>1339</v>
      </c>
    </row>
    <row r="6" spans="1:4">
      <c s="4" r="A6" t="s">
        <v>1340</v>
      </c>
      <c s="6" r="B6" t="n">
        <v>195623363</v>
      </c>
      <c s="6" r="C6" t="n">
        <v>58441193</v>
      </c>
      <c s="6" r="D6" t="n">
        <v>14051344</v>
      </c>
    </row>
    <row r="7" spans="1:4">
      <c s="4" r="A7" t="s">
        <v>1341</v>
      </c>
      <c s="8" r="B7" t="n">
        <v>-2.34</v>
      </c>
      <c s="9" r="C7" t="n">
        <v>-0.2</v>
      </c>
      <c s="8" r="D7" t="n">
        <v>0.13</v>
      </c>
    </row>
    <row r="8" spans="1:4">
      <c s="3" r="A8" t="s">
        <v>1342</v>
      </c>
    </row>
    <row r="9" spans="1:4">
      <c s="4" r="A9" t="s">
        <v>1343</v>
      </c>
      <c s="6" r="B9" t="n">
        <v>0</v>
      </c>
      <c s="6" r="C9" t="n">
        <v>0</v>
      </c>
      <c s="6" r="D9" t="n">
        <v>65045</v>
      </c>
    </row>
    <row r="10" spans="1:4">
      <c s="4" r="A10" t="s">
        <v>1344</v>
      </c>
      <c s="6" r="B10" t="n">
        <v>195623363</v>
      </c>
      <c s="6" r="C10" t="n">
        <v>58441193</v>
      </c>
      <c s="6" r="D10" t="n">
        <v>14116389</v>
      </c>
    </row>
    <row r="11" spans="1:4">
      <c s="4" r="A11" t="s">
        <v>1345</v>
      </c>
      <c s="8" r="B11" t="n">
        <v>-2.34</v>
      </c>
      <c s="9" r="C11" t="n">
        <v>-0.2</v>
      </c>
      <c s="8" r="D11" t="n">
        <v>0.13</v>
      </c>
    </row>
    <row r="12" spans="1:4">
      <c s="3" r="A12" t="s">
        <v>1346</v>
      </c>
    </row>
    <row r="13" spans="1:4">
      <c s="4" r="A13" t="s">
        <v>1347</v>
      </c>
      <c s="6" r="B13" t="n">
        <v>676150</v>
      </c>
      <c s="6" r="C13" t="n">
        <v>394167</v>
      </c>
      <c s="6" r="D13" t="n">
        <v>3404</v>
      </c>
    </row>
    <row r="14" spans="1:4">
      <c s="4" r="A14" t="s">
        <v>1326</v>
      </c>
    </row>
    <row r="15" spans="1:4">
      <c s="3" r="A15" t="s">
        <v>1346</v>
      </c>
    </row>
    <row r="16" spans="1:4">
      <c s="4" r="A16" t="s">
        <v>1347</v>
      </c>
      <c s="6" r="B16" t="n">
        <v>52125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1348</v>
      </c>
      <c s="2" r="B1" t="s">
        <v>29</v>
      </c>
      <c s="2" r="C1" t="s">
        <v>30</v>
      </c>
    </row>
    <row r="2" spans="1:3">
      <c s="3" r="A2" t="s">
        <v>1349</v>
      </c>
    </row>
    <row r="3" spans="1:3">
      <c s="4" r="A3" t="s">
        <v>1350</v>
      </c>
      <c s="7" r="B3" t="n">
        <v>386</v>
      </c>
      <c s="7" r="C3" t="n">
        <v>432</v>
      </c>
    </row>
    <row r="4" spans="1:3">
      <c s="4" r="A4" t="s">
        <v>1351</v>
      </c>
      <c s="6" r="B4" t="n">
        <v>449</v>
      </c>
      <c s="6" r="C4" t="n">
        <v>1149</v>
      </c>
    </row>
    <row r="5" spans="1:3">
      <c s="4" r="A5" t="s">
        <v>1352</v>
      </c>
      <c s="6" r="B5" t="n">
        <v>26</v>
      </c>
      <c s="6" r="C5" t="n">
        <v>350</v>
      </c>
    </row>
    <row r="6" spans="1:3">
      <c s="4" r="A6" t="s">
        <v>1353</v>
      </c>
      <c s="6" r="B6" t="n">
        <v>9555</v>
      </c>
      <c s="6" r="C6" t="n">
        <v>8477</v>
      </c>
    </row>
    <row r="7" spans="1:3">
      <c s="4" r="A7" t="s">
        <v>1354</v>
      </c>
      <c s="6" r="B7" t="n">
        <v>4357</v>
      </c>
      <c s="6" r="C7" t="n">
        <v>3330</v>
      </c>
    </row>
    <row r="8" spans="1:3">
      <c s="4" r="A8" t="s">
        <v>1355</v>
      </c>
      <c s="7" r="B8" t="n">
        <v>14773</v>
      </c>
      <c s="7" r="C8" t="n">
        <v>13738</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r="1" spans="1:4">
      <c s="1" r="A1" t="s">
        <v>1356</v>
      </c>
      <c s="2" r="B1" t="s">
        <v>1</v>
      </c>
    </row>
    <row r="2" spans="1:4">
      <c s="2" r="B2" t="s">
        <v>29</v>
      </c>
      <c s="2" r="C2" t="s">
        <v>30</v>
      </c>
      <c s="2" r="D2" t="s">
        <v>92</v>
      </c>
    </row>
    <row r="3" spans="1:4">
      <c s="4" r="A3" t="s">
        <v>1357</v>
      </c>
      <c s="7" r="B3" t="n">
        <v>3717</v>
      </c>
      <c s="7" r="C3" t="n">
        <v>1360</v>
      </c>
      <c s="7" r="D3" t="n">
        <v>797</v>
      </c>
    </row>
    <row r="4" spans="1:4">
      <c s="4" r="A4" t="s">
        <v>1358</v>
      </c>
    </row>
    <row r="5" spans="1:4">
      <c s="4" r="A5" t="s">
        <v>1357</v>
      </c>
      <c s="6" r="B5" t="n">
        <v>3302</v>
      </c>
      <c s="7" r="C5" t="n">
        <v>1260</v>
      </c>
      <c s="7" r="D5" t="n">
        <v>668</v>
      </c>
    </row>
    <row r="6" spans="1:4">
      <c s="4" r="A6" t="s">
        <v>1359</v>
      </c>
    </row>
    <row r="7" spans="1:4">
      <c s="4" r="A7" t="s">
        <v>1357</v>
      </c>
      <c s="7" r="B7" t="n">
        <v>1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54"/>
  <sheetViews>
    <sheetView workbookViewId="0">
      <selection activeCell="A1" sqref="A1"/>
    </sheetView>
  </sheetViews>
  <sheetFormatPr baseColWidth="10" defaultRowHeight="15"/>
  <cols>
    <col customWidth="1" max="1" min="1" width="80"/>
    <col customWidth="1" max="2" min="2" width="21"/>
  </cols>
  <sheetData>
    <row r="1" spans="1:2">
      <c s="1" r="A1" t="s">
        <v>1360</v>
      </c>
      <c s="2" r="B1" t="s">
        <v>613</v>
      </c>
    </row>
    <row r="2" spans="1:2">
      <c s="3" r="A2" t="s">
        <v>1361</v>
      </c>
    </row>
    <row r="3" spans="1:2">
      <c s="6" r="A3" t="n">
        <v>2016</v>
      </c>
      <c s="7" r="B3" t="n">
        <v>16239</v>
      </c>
    </row>
    <row r="4" spans="1:2">
      <c s="6" r="A4" t="n">
        <v>2017</v>
      </c>
      <c s="6" r="B4" t="n">
        <v>-19134</v>
      </c>
    </row>
    <row r="5" spans="1:2">
      <c s="6" r="A5" t="n">
        <v>2018</v>
      </c>
      <c s="6" r="B5" t="n">
        <v>-21979</v>
      </c>
    </row>
    <row r="6" spans="1:2">
      <c s="6" r="A6" t="n">
        <v>2019</v>
      </c>
      <c s="6" r="B6" t="n">
        <v>-21543</v>
      </c>
    </row>
    <row r="7" spans="1:2">
      <c s="6" r="A7" t="n">
        <v>2020</v>
      </c>
      <c s="6" r="B7" t="n">
        <v>-22021</v>
      </c>
    </row>
    <row r="8" spans="1:2">
      <c s="4" r="A8" t="s">
        <v>1362</v>
      </c>
      <c s="6" r="B8" t="n">
        <v>-194365</v>
      </c>
    </row>
    <row r="9" spans="1:2">
      <c s="4" r="A9" t="s">
        <v>136</v>
      </c>
      <c s="6" r="B9" t="n">
        <v>-262803</v>
      </c>
    </row>
    <row r="10" spans="1:2">
      <c s="4" r="A10" t="s">
        <v>1363</v>
      </c>
    </row>
    <row r="11" spans="1:2">
      <c s="3" r="A11" t="s">
        <v>1361</v>
      </c>
    </row>
    <row r="12" spans="1:2">
      <c s="6" r="A12" t="n">
        <v>2016</v>
      </c>
      <c s="6" r="B12" t="n">
        <v>33695</v>
      </c>
    </row>
    <row r="13" spans="1:2">
      <c s="6" r="A13" t="n">
        <v>2017</v>
      </c>
      <c s="6" r="B13" t="n">
        <v>1089</v>
      </c>
    </row>
    <row r="14" spans="1:2">
      <c s="6" r="A14" t="n">
        <v>2018</v>
      </c>
      <c s="6" r="B14" t="n">
        <v>0</v>
      </c>
    </row>
    <row r="15" spans="1:2">
      <c s="6" r="A15" t="n">
        <v>2019</v>
      </c>
      <c s="6" r="B15" t="n">
        <v>0</v>
      </c>
    </row>
    <row r="16" spans="1:2">
      <c s="6" r="A16" t="n">
        <v>2020</v>
      </c>
      <c s="6" r="B16" t="n">
        <v>0</v>
      </c>
    </row>
    <row r="17" spans="1:2">
      <c s="4" r="A17" t="s">
        <v>1362</v>
      </c>
      <c s="6" r="B17" t="n">
        <v>0</v>
      </c>
    </row>
    <row r="18" spans="1:2">
      <c s="4" r="A18" t="s">
        <v>136</v>
      </c>
      <c s="6" r="B18" t="n">
        <v>34784</v>
      </c>
    </row>
    <row r="19" spans="1:2">
      <c s="4" r="A19" t="s">
        <v>1364</v>
      </c>
    </row>
    <row r="20" spans="1:2">
      <c s="3" r="A20" t="s">
        <v>1361</v>
      </c>
    </row>
    <row r="21" spans="1:2">
      <c s="6" r="A21" t="n">
        <v>2016</v>
      </c>
      <c s="6" r="B21" t="n">
        <v>-3605</v>
      </c>
    </row>
    <row r="22" spans="1:2">
      <c s="6" r="A22" t="n">
        <v>2017</v>
      </c>
      <c s="6" r="B22" t="n">
        <v>-2344</v>
      </c>
    </row>
    <row r="23" spans="1:2">
      <c s="6" r="A23" t="n">
        <v>2018</v>
      </c>
      <c s="6" r="B23" t="n">
        <v>0</v>
      </c>
    </row>
    <row r="24" spans="1:2">
      <c s="6" r="A24" t="n">
        <v>2019</v>
      </c>
      <c s="6" r="B24" t="n">
        <v>0</v>
      </c>
    </row>
    <row r="25" spans="1:2">
      <c s="6" r="A25" t="n">
        <v>2020</v>
      </c>
      <c s="6" r="B25" t="n">
        <v>0</v>
      </c>
    </row>
    <row r="26" spans="1:2">
      <c s="4" r="A26" t="s">
        <v>1362</v>
      </c>
      <c s="6" r="B26" t="n">
        <v>0</v>
      </c>
    </row>
    <row r="27" spans="1:2">
      <c s="4" r="A27" t="s">
        <v>136</v>
      </c>
      <c s="6" r="B27" t="n">
        <v>-5949</v>
      </c>
    </row>
    <row r="28" spans="1:2">
      <c s="4" r="A28" t="s">
        <v>706</v>
      </c>
    </row>
    <row r="29" spans="1:2">
      <c s="3" r="A29" t="s">
        <v>1361</v>
      </c>
    </row>
    <row r="30" spans="1:2">
      <c s="6" r="A30" t="n">
        <v>2016</v>
      </c>
      <c s="6" r="B30" t="n">
        <v>-256</v>
      </c>
    </row>
    <row r="31" spans="1:2">
      <c s="6" r="A31" t="n">
        <v>2017</v>
      </c>
      <c s="6" r="B31" t="n">
        <v>-256</v>
      </c>
    </row>
    <row r="32" spans="1:2">
      <c s="6" r="A32" t="n">
        <v>2018</v>
      </c>
      <c s="6" r="B32" t="n">
        <v>-255</v>
      </c>
    </row>
    <row r="33" spans="1:2">
      <c s="6" r="A33" t="n">
        <v>2019</v>
      </c>
      <c s="6" r="B33" t="n">
        <v>-252</v>
      </c>
    </row>
    <row r="34" spans="1:2">
      <c s="6" r="A34" t="n">
        <v>2020</v>
      </c>
      <c s="6" r="B34" t="n">
        <v>-247</v>
      </c>
    </row>
    <row r="35" spans="1:2">
      <c s="4" r="A35" t="s">
        <v>1362</v>
      </c>
      <c s="6" r="B35" t="n">
        <v>-421</v>
      </c>
    </row>
    <row r="36" spans="1:2">
      <c s="4" r="A36" t="s">
        <v>136</v>
      </c>
      <c s="6" r="B36" t="n">
        <v>-1687</v>
      </c>
    </row>
    <row r="37" spans="1:2">
      <c s="4" r="A37" t="s">
        <v>1365</v>
      </c>
    </row>
    <row r="38" spans="1:2">
      <c s="3" r="A38" t="s">
        <v>1361</v>
      </c>
    </row>
    <row r="39" spans="1:2">
      <c s="6" r="A39" t="n">
        <v>2016</v>
      </c>
      <c s="6" r="B39" t="n">
        <v>-6469</v>
      </c>
    </row>
    <row r="40" spans="1:2">
      <c s="6" r="A40" t="n">
        <v>2017</v>
      </c>
      <c s="6" r="B40" t="n">
        <v>-672</v>
      </c>
    </row>
    <row r="41" spans="1:2">
      <c s="6" r="A41" t="n">
        <v>2018</v>
      </c>
      <c s="6" r="B41" t="n">
        <v>-336</v>
      </c>
    </row>
    <row r="42" spans="1:2">
      <c s="6" r="A42" t="n">
        <v>2019</v>
      </c>
      <c s="6" r="B42" t="n">
        <v>0</v>
      </c>
    </row>
    <row r="43" spans="1:2">
      <c s="6" r="A43" t="n">
        <v>2020</v>
      </c>
      <c s="6" r="B43" t="n">
        <v>0</v>
      </c>
    </row>
    <row r="44" spans="1:2">
      <c s="4" r="A44" t="s">
        <v>1362</v>
      </c>
      <c s="6" r="B44" t="n">
        <v>0</v>
      </c>
    </row>
    <row r="45" spans="1:2">
      <c s="4" r="A45" t="s">
        <v>136</v>
      </c>
      <c s="6" r="B45" t="n">
        <v>-7477</v>
      </c>
    </row>
    <row r="46" spans="1:2">
      <c s="4" r="A46" t="s">
        <v>1366</v>
      </c>
    </row>
    <row r="47" spans="1:2">
      <c s="3" r="A47" t="s">
        <v>1361</v>
      </c>
    </row>
    <row r="48" spans="1:2">
      <c s="6" r="A48" t="n">
        <v>2016</v>
      </c>
      <c s="6" r="B48" t="n">
        <v>-7126</v>
      </c>
    </row>
    <row r="49" spans="1:2">
      <c s="6" r="A49" t="n">
        <v>2017</v>
      </c>
      <c s="6" r="B49" t="n">
        <v>-16951</v>
      </c>
    </row>
    <row r="50" spans="1:2">
      <c s="6" r="A50" t="n">
        <v>2018</v>
      </c>
      <c s="6" r="B50" t="n">
        <v>-21388</v>
      </c>
    </row>
    <row r="51" spans="1:2">
      <c s="6" r="A51" t="n">
        <v>2019</v>
      </c>
      <c s="6" r="B51" t="n">
        <v>-21291</v>
      </c>
    </row>
    <row r="52" spans="1:2">
      <c s="6" r="A52" t="n">
        <v>2020</v>
      </c>
      <c s="6" r="B52" t="n">
        <v>-21774</v>
      </c>
    </row>
    <row r="53" spans="1:2">
      <c s="4" r="A53" t="s">
        <v>1362</v>
      </c>
      <c s="6" r="B53" t="n">
        <v>-193944</v>
      </c>
    </row>
    <row r="54" spans="1:2">
      <c s="4" r="A54" t="s">
        <v>136</v>
      </c>
      <c s="7" r="B54" t="n">
        <v>-282474</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P51"/>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0"/>
    <col customWidth="1" max="5" min="5" width="21"/>
    <col customWidth="1" max="6" min="6" width="21"/>
    <col customWidth="1" max="7" min="7" width="21"/>
    <col customWidth="1" max="8" min="8" width="20"/>
    <col customWidth="1" max="9" min="9" width="27"/>
    <col customWidth="1" max="10" min="10" width="43"/>
    <col customWidth="1" max="11" min="11" width="21"/>
    <col customWidth="1" max="12" min="12" width="21"/>
    <col customWidth="1" max="13" min="13" width="21"/>
    <col customWidth="1" max="14" min="14" width="21"/>
    <col customWidth="1" max="15" min="15" width="24"/>
    <col customWidth="1" max="16" min="16" width="21"/>
  </cols>
  <sheetData>
    <row r="1" spans="1:16">
      <c s="1" r="A1" t="s">
        <v>1367</v>
      </c>
      <c s="2" r="B1" t="s">
        <v>735</v>
      </c>
      <c s="2" r="C1" t="s">
        <v>611</v>
      </c>
      <c s="2" r="D1" t="s">
        <v>737</v>
      </c>
      <c s="2" r="E1" t="s">
        <v>655</v>
      </c>
      <c s="2" r="F1" t="s">
        <v>612</v>
      </c>
      <c s="2" r="H1" t="s">
        <v>1106</v>
      </c>
      <c s="2" r="J1" t="s">
        <v>1</v>
      </c>
    </row>
    <row r="2" spans="1:16">
      <c s="2" r="B2" t="s">
        <v>1368</v>
      </c>
      <c s="2" r="C2" t="s">
        <v>1369</v>
      </c>
      <c s="2" r="D2" t="s">
        <v>1370</v>
      </c>
      <c s="2" r="E2" t="s">
        <v>1371</v>
      </c>
      <c s="2" r="F2" t="s">
        <v>1372</v>
      </c>
      <c s="2" r="G2" t="s">
        <v>1373</v>
      </c>
      <c s="2" r="H2" t="s">
        <v>1374</v>
      </c>
      <c s="2" r="I2" t="s">
        <v>1375</v>
      </c>
      <c s="2" r="J2" t="s">
        <v>613</v>
      </c>
      <c s="2" r="K2" t="s">
        <v>616</v>
      </c>
      <c s="2" r="L2" t="s">
        <v>617</v>
      </c>
      <c s="2" r="M2" t="s">
        <v>780</v>
      </c>
      <c s="2" r="N2" t="s">
        <v>957</v>
      </c>
      <c s="2" r="O2" t="s">
        <v>1376</v>
      </c>
      <c s="2" r="P2" t="s">
        <v>1377</v>
      </c>
    </row>
    <row r="3" spans="1:16">
      <c s="3" r="A3" t="s">
        <v>581</v>
      </c>
    </row>
    <row r="4" spans="1:16">
      <c s="4" r="A4" t="s">
        <v>1378</v>
      </c>
      <c s="7" r="J4" t="n">
        <v>1000000</v>
      </c>
    </row>
    <row r="5" spans="1:16">
      <c s="4" r="A5" t="s">
        <v>672</v>
      </c>
      <c s="6" r="J5" t="n">
        <v>0</v>
      </c>
      <c s="7" r="K5" t="n">
        <v>215</v>
      </c>
      <c s="7" r="L5" t="n">
        <v>0</v>
      </c>
    </row>
    <row r="6" spans="1:16">
      <c s="4" r="A6" t="s">
        <v>34</v>
      </c>
      <c s="6" r="J6" t="n">
        <v>10889</v>
      </c>
      <c s="6" r="K6" t="n">
        <v>24765</v>
      </c>
    </row>
    <row r="7" spans="1:16">
      <c s="4" r="A7" t="s">
        <v>255</v>
      </c>
      <c s="7" r="J7" t="n">
        <v>592</v>
      </c>
      <c s="7" r="K7" t="n">
        <v>10003</v>
      </c>
      <c s="6" r="L7" t="n">
        <v>3787</v>
      </c>
    </row>
    <row r="8" spans="1:16">
      <c s="4" r="A8" t="s">
        <v>1379</v>
      </c>
    </row>
    <row r="9" spans="1:16">
      <c s="3" r="A9" t="s">
        <v>581</v>
      </c>
    </row>
    <row r="10" spans="1:16">
      <c s="4" r="A10" t="s">
        <v>1380</v>
      </c>
      <c s="4" r="J10" t="s">
        <v>1381</v>
      </c>
    </row>
    <row r="11" spans="1:16">
      <c s="4" r="A11" t="s">
        <v>1271</v>
      </c>
    </row>
    <row r="12" spans="1:16">
      <c s="3" r="A12" t="s">
        <v>581</v>
      </c>
    </row>
    <row r="13" spans="1:16">
      <c s="4" r="A13" t="s">
        <v>672</v>
      </c>
      <c s="7" r="N13" t="n">
        <v>1949</v>
      </c>
    </row>
    <row r="14" spans="1:16">
      <c s="4" r="A14" t="s">
        <v>1382</v>
      </c>
      <c s="4" r="J14" t="s">
        <v>1383</v>
      </c>
    </row>
    <row r="15" spans="1:16">
      <c s="4" r="A15" t="s">
        <v>1384</v>
      </c>
      <c s="7" r="E15" t="n">
        <v>5000</v>
      </c>
    </row>
    <row r="16" spans="1:16">
      <c s="4" r="A16" t="s">
        <v>1385</v>
      </c>
      <c s="6" r="L16" t="n">
        <v>2500</v>
      </c>
    </row>
    <row r="17" spans="1:16">
      <c s="4" r="A17" t="s">
        <v>794</v>
      </c>
      <c s="6" r="E17" t="n">
        <v>17</v>
      </c>
    </row>
    <row r="18" spans="1:16">
      <c s="4" r="A18" t="s">
        <v>1386</v>
      </c>
      <c s="4" r="J18" t="s">
        <v>255</v>
      </c>
    </row>
    <row r="19" spans="1:16">
      <c s="4" r="A19" t="s">
        <v>255</v>
      </c>
      <c s="6" r="L19" t="n">
        <v>2500</v>
      </c>
    </row>
    <row r="20" spans="1:16">
      <c s="4" r="A20" t="s">
        <v>1387</v>
      </c>
    </row>
    <row r="21" spans="1:16">
      <c s="3" r="A21" t="s">
        <v>581</v>
      </c>
    </row>
    <row r="22" spans="1:16">
      <c s="4" r="A22" t="s">
        <v>1385</v>
      </c>
      <c s="7" r="E22" t="n">
        <v>500</v>
      </c>
    </row>
    <row r="23" spans="1:16">
      <c s="4" r="A23" t="s">
        <v>1272</v>
      </c>
    </row>
    <row r="24" spans="1:16">
      <c s="3" r="A24" t="s">
        <v>581</v>
      </c>
    </row>
    <row r="25" spans="1:16">
      <c s="4" r="A25" t="s">
        <v>672</v>
      </c>
      <c s="6" r="N25" t="n">
        <v>498</v>
      </c>
    </row>
    <row r="26" spans="1:16">
      <c s="4" r="A26" t="s">
        <v>1385</v>
      </c>
      <c s="6" r="L26" t="n">
        <v>177</v>
      </c>
    </row>
    <row r="27" spans="1:16">
      <c s="4" r="A27" t="s">
        <v>34</v>
      </c>
      <c s="7" r="P27" t="n">
        <v>6839</v>
      </c>
    </row>
    <row r="28" spans="1:16">
      <c s="4" r="A28" t="s">
        <v>1388</v>
      </c>
      <c s="4" r="J28" t="s">
        <v>1092</v>
      </c>
    </row>
    <row r="29" spans="1:16">
      <c s="4" r="A29" t="s">
        <v>1389</v>
      </c>
      <c s="21" r="O29" t="n">
        <v>5000</v>
      </c>
    </row>
    <row r="30" spans="1:16">
      <c s="4" r="A30" t="s">
        <v>1390</v>
      </c>
      <c s="4" r="P30" t="s">
        <v>1391</v>
      </c>
    </row>
    <row r="31" spans="1:16">
      <c s="4" r="A31" t="s">
        <v>1392</v>
      </c>
      <c s="4" r="P31" t="s">
        <v>1393</v>
      </c>
    </row>
    <row r="32" spans="1:16">
      <c s="4" r="A32" t="s">
        <v>1386</v>
      </c>
      <c s="4" r="J32" t="s">
        <v>255</v>
      </c>
    </row>
    <row r="33" spans="1:16">
      <c s="4" r="A33" t="s">
        <v>1273</v>
      </c>
      <c s="7" r="I33" t="n">
        <v>144</v>
      </c>
      <c s="7" r="J33" t="n">
        <v>550</v>
      </c>
    </row>
    <row r="34" spans="1:16">
      <c s="4" r="A34" t="s">
        <v>1394</v>
      </c>
      <c s="6" r="I34" t="n">
        <v>11502</v>
      </c>
    </row>
    <row r="35" spans="1:16">
      <c s="4" r="A35" t="s">
        <v>255</v>
      </c>
      <c s="7" r="L35" t="n">
        <v>177</v>
      </c>
    </row>
    <row r="36" spans="1:16">
      <c s="4" r="A36" t="s">
        <v>1395</v>
      </c>
    </row>
    <row r="37" spans="1:16">
      <c s="3" r="A37" t="s">
        <v>581</v>
      </c>
    </row>
    <row r="38" spans="1:16">
      <c s="4" r="A38" t="s">
        <v>1385</v>
      </c>
      <c s="7" r="B38" t="n">
        <v>172</v>
      </c>
      <c s="7" r="F38" t="n">
        <v>167</v>
      </c>
      <c s="7" r="G38" t="n">
        <v>172</v>
      </c>
      <c s="7" r="M38" t="n">
        <v>12</v>
      </c>
      <c s="7" r="N38" t="n">
        <v>86</v>
      </c>
    </row>
    <row r="39" spans="1:16">
      <c s="4" r="A39" t="s">
        <v>1394</v>
      </c>
      <c s="6" r="H39" t="n">
        <v>24196</v>
      </c>
    </row>
    <row r="40" spans="1:16">
      <c s="4" r="A40" t="s">
        <v>1396</v>
      </c>
    </row>
    <row r="41" spans="1:16">
      <c s="3" r="A41" t="s">
        <v>581</v>
      </c>
    </row>
    <row r="42" spans="1:16">
      <c s="4" r="A42" t="s">
        <v>1385</v>
      </c>
      <c s="7" r="C42" t="n">
        <v>121</v>
      </c>
      <c s="7" r="F42" t="n">
        <v>10</v>
      </c>
      <c s="7" r="M42" t="n">
        <v>1</v>
      </c>
    </row>
    <row r="43" spans="1:16">
      <c s="4" r="A43" t="s">
        <v>1394</v>
      </c>
      <c s="6" r="D43" t="n">
        <v>718</v>
      </c>
      <c s="6" r="H43" t="n">
        <v>983</v>
      </c>
    </row>
    <row r="44" spans="1:16">
      <c s="4" r="A44" t="s">
        <v>1397</v>
      </c>
    </row>
    <row r="45" spans="1:16">
      <c s="3" r="A45" t="s">
        <v>581</v>
      </c>
    </row>
    <row r="46" spans="1:16">
      <c s="4" r="A46" t="s">
        <v>1398</v>
      </c>
      <c s="7" r="E46" t="n">
        <v>250</v>
      </c>
    </row>
    <row r="47" spans="1:16">
      <c s="4" r="A47" t="s">
        <v>794</v>
      </c>
      <c s="6" r="E47" t="n">
        <v>16</v>
      </c>
    </row>
    <row r="48" spans="1:16">
      <c s="4" r="A48" t="s">
        <v>1399</v>
      </c>
    </row>
    <row r="49" spans="1:16">
      <c s="3" r="A49" t="s">
        <v>581</v>
      </c>
    </row>
    <row r="50" spans="1:16">
      <c s="4" r="A50" t="s">
        <v>1398</v>
      </c>
      <c s="7" r="E50" t="n">
        <v>500</v>
      </c>
    </row>
    <row r="51" spans="1:16">
      <c s="4" r="A51" t="s">
        <v>794</v>
      </c>
      <c s="6" r="E51" t="n">
        <v>16</v>
      </c>
    </row>
  </sheetData>
  <mergeCells count="4">
    <mergeCell ref="A1:A2"/>
    <mergeCell ref="F1:G1"/>
    <mergeCell ref="H1:I1"/>
    <mergeCell ref="J1:N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22</v>
      </c>
      <c s="2" r="B1" t="s">
        <v>1</v>
      </c>
    </row>
    <row r="2" spans="1:2">
      <c s="2" r="B2" t="s">
        <v>29</v>
      </c>
    </row>
    <row r="3" spans="1:2">
      <c s="3" r="A3" t="s">
        <v>223</v>
      </c>
    </row>
    <row r="4" spans="1:2">
      <c s="4" r="A4" t="s">
        <v>224</v>
      </c>
      <c s="4" r="B4" t="s">
        <v>22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M3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6"/>
    <col customWidth="1" max="7" min="7" width="29"/>
    <col customWidth="1" max="8" min="8" width="21"/>
    <col customWidth="1" max="9" min="9" width="21"/>
    <col customWidth="1" max="10" min="10" width="21"/>
    <col customWidth="1" max="11" min="11" width="14"/>
    <col customWidth="1" max="12" min="12" width="21"/>
    <col customWidth="1" max="13" min="13" width="21"/>
  </cols>
  <sheetData>
    <row r="1" spans="1:13">
      <c s="1" r="A1" t="s">
        <v>1400</v>
      </c>
      <c s="2" r="B1" t="s">
        <v>611</v>
      </c>
      <c s="2" r="D1" t="s">
        <v>409</v>
      </c>
      <c s="2" r="E1" t="s">
        <v>716</v>
      </c>
      <c s="2" r="F1" t="s">
        <v>612</v>
      </c>
      <c s="2" r="G1" t="s">
        <v>1</v>
      </c>
      <c r="L1" t="n"/>
    </row>
    <row r="2" spans="1:13">
      <c s="2" r="B2" t="s">
        <v>1401</v>
      </c>
      <c s="2" r="C2" t="s">
        <v>1402</v>
      </c>
      <c s="2" r="D2" t="s">
        <v>1262</v>
      </c>
      <c s="2" r="E2" t="s">
        <v>1263</v>
      </c>
      <c s="2" r="F2" t="s">
        <v>615</v>
      </c>
      <c s="2" r="G2" t="s">
        <v>613</v>
      </c>
      <c s="2" r="H2" t="s">
        <v>616</v>
      </c>
      <c s="2" r="I2" t="s">
        <v>617</v>
      </c>
      <c s="2" r="J2" t="s">
        <v>1403</v>
      </c>
      <c s="2" r="K2" t="s">
        <v>720</v>
      </c>
      <c s="2" r="L2" t="s">
        <v>1404</v>
      </c>
      <c s="2" r="M2" t="s">
        <v>1405</v>
      </c>
    </row>
    <row r="3" spans="1:13">
      <c s="3" r="A3" t="s">
        <v>1281</v>
      </c>
    </row>
    <row r="4" spans="1:13">
      <c s="4" r="A4" t="s">
        <v>722</v>
      </c>
      <c s="17" r="G4" t="n">
        <v>1.09</v>
      </c>
      <c s="17" r="J4" t="n">
        <v>1.09</v>
      </c>
      <c s="17" r="K4" t="n">
        <v>1.34</v>
      </c>
    </row>
    <row r="5" spans="1:13">
      <c s="4" r="A5" t="s">
        <v>207</v>
      </c>
      <c s="7" r="G5" t="n">
        <v>4500000</v>
      </c>
      <c s="7" r="H5" t="n">
        <v>35000</v>
      </c>
      <c s="7" r="I5" t="n">
        <v>7664000</v>
      </c>
    </row>
    <row r="6" spans="1:13">
      <c s="4" r="A6" t="s">
        <v>1378</v>
      </c>
      <c s="6" r="G6" t="n">
        <v>1000000000</v>
      </c>
    </row>
    <row r="7" spans="1:13">
      <c s="4" r="A7" t="s">
        <v>255</v>
      </c>
      <c s="6" r="G7" t="n">
        <v>592000</v>
      </c>
      <c s="6" r="H7" t="n">
        <v>10003000</v>
      </c>
      <c s="6" r="I7" t="n">
        <v>3787000</v>
      </c>
    </row>
    <row r="8" spans="1:13">
      <c s="4" r="A8" t="s">
        <v>1267</v>
      </c>
      <c s="7" r="G8" t="n">
        <v>0</v>
      </c>
      <c s="6" r="H8" t="n">
        <v>1361000</v>
      </c>
      <c s="7" r="I8" t="n">
        <v>0</v>
      </c>
    </row>
    <row r="9" spans="1:13">
      <c s="4" r="A9" t="s">
        <v>1406</v>
      </c>
      <c s="4" r="G9" t="s">
        <v>1407</v>
      </c>
    </row>
    <row r="10" spans="1:13">
      <c s="4" r="A10" t="s">
        <v>196</v>
      </c>
      <c s="7" r="G10" t="n">
        <v>422000</v>
      </c>
      <c s="6" r="H10" t="n">
        <v>2166000</v>
      </c>
    </row>
    <row r="11" spans="1:13">
      <c s="4" r="A11" t="s">
        <v>458</v>
      </c>
    </row>
    <row r="12" spans="1:13">
      <c s="3" r="A12" t="s">
        <v>1281</v>
      </c>
    </row>
    <row r="13" spans="1:13">
      <c s="4" r="A13" t="s">
        <v>867</v>
      </c>
      <c s="7" r="D13" t="n">
        <v>24750</v>
      </c>
    </row>
    <row r="14" spans="1:13">
      <c s="4" r="A14" t="s">
        <v>1268</v>
      </c>
      <c s="7" r="E14" t="n">
        <v>8016000</v>
      </c>
    </row>
    <row r="15" spans="1:13">
      <c s="4" r="A15" t="s">
        <v>1269</v>
      </c>
      <c s="6" r="H15" t="n">
        <v>9377000</v>
      </c>
    </row>
    <row r="16" spans="1:13">
      <c s="4" r="A16" t="s">
        <v>1267</v>
      </c>
      <c s="6" r="H16" t="n">
        <v>1361000</v>
      </c>
    </row>
    <row r="17" spans="1:13">
      <c s="4" r="A17" t="s">
        <v>1408</v>
      </c>
    </row>
    <row r="18" spans="1:13">
      <c s="3" r="A18" t="s">
        <v>1281</v>
      </c>
    </row>
    <row r="19" spans="1:13">
      <c s="4" r="A19" t="s">
        <v>1409</v>
      </c>
      <c s="7" r="L19" t="n">
        <v>371000</v>
      </c>
      <c s="18" r="M19" t="n">
        <v>340000</v>
      </c>
    </row>
    <row r="20" spans="1:13">
      <c s="4" r="A20" t="s">
        <v>1410</v>
      </c>
      <c s="18" r="C20" t="n">
        <v>340000</v>
      </c>
    </row>
    <row r="21" spans="1:13">
      <c s="4" r="A21" t="s">
        <v>1411</v>
      </c>
      <c s="6" r="G21" t="n">
        <v>283000</v>
      </c>
      <c s="18" r="J21" t="n">
        <v>260000</v>
      </c>
    </row>
    <row r="22" spans="1:13">
      <c s="4" r="A22" t="s">
        <v>1412</v>
      </c>
      <c s="7" r="G22" t="n">
        <v>65000</v>
      </c>
      <c s="18" r="J22" t="n">
        <v>60000</v>
      </c>
    </row>
    <row r="23" spans="1:13">
      <c s="4" r="A23" t="s">
        <v>1413</v>
      </c>
    </row>
    <row r="24" spans="1:13">
      <c s="3" r="A24" t="s">
        <v>1281</v>
      </c>
    </row>
    <row r="25" spans="1:13">
      <c s="4" r="A25" t="s">
        <v>1414</v>
      </c>
      <c s="4" r="G25" t="s">
        <v>1415</v>
      </c>
    </row>
    <row r="26" spans="1:13">
      <c s="4" r="A26" t="s">
        <v>1416</v>
      </c>
      <c s="6" r="B26" t="n">
        <v>142</v>
      </c>
    </row>
    <row r="27" spans="1:13">
      <c s="4" r="A27" t="s">
        <v>1417</v>
      </c>
      <c s="7" r="B27" t="n">
        <v>2343000</v>
      </c>
    </row>
    <row r="28" spans="1:13">
      <c s="4" r="A28" t="s">
        <v>628</v>
      </c>
    </row>
    <row r="29" spans="1:13">
      <c s="3" r="A29" t="s">
        <v>1281</v>
      </c>
    </row>
    <row r="30" spans="1:13">
      <c s="4" r="A30" t="s">
        <v>630</v>
      </c>
      <c s="16" r="F30" t="n">
        <v>0.5</v>
      </c>
    </row>
    <row r="31" spans="1:13">
      <c s="4" r="A31" t="s">
        <v>695</v>
      </c>
    </row>
    <row r="32" spans="1:13">
      <c s="3" r="A32" t="s">
        <v>1281</v>
      </c>
    </row>
    <row r="33" spans="1:13">
      <c s="4" r="A33" t="s">
        <v>196</v>
      </c>
      <c s="7" r="G33" t="n">
        <v>50000</v>
      </c>
      <c s="7" r="H33" t="n">
        <v>1689000</v>
      </c>
    </row>
  </sheetData>
  <mergeCells count="4">
    <mergeCell ref="A1:A2"/>
    <mergeCell ref="B1:C1"/>
    <mergeCell ref="G1:I1"/>
    <mergeCell ref="L1:M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18</v>
      </c>
      <c s="2" r="B1" t="s">
        <v>1</v>
      </c>
    </row>
    <row r="2" spans="1:4">
      <c s="2" r="B2" t="s">
        <v>29</v>
      </c>
      <c s="2" r="C2" t="s">
        <v>30</v>
      </c>
      <c s="2" r="D2" t="s">
        <v>92</v>
      </c>
    </row>
    <row r="3" spans="1:4">
      <c s="3" r="A3" t="s">
        <v>397</v>
      </c>
    </row>
    <row r="4" spans="1:4">
      <c s="4" r="A4" t="s">
        <v>1419</v>
      </c>
      <c s="7" r="B4" t="n">
        <v>17619</v>
      </c>
      <c s="7" r="C4" t="n">
        <v>5132</v>
      </c>
      <c s="7" r="D4" t="n">
        <v>1455</v>
      </c>
    </row>
    <row r="5" spans="1:4">
      <c s="4" r="A5" t="s">
        <v>826</v>
      </c>
      <c s="6" r="B5" t="n">
        <v>48535</v>
      </c>
      <c s="6" r="C5" t="n">
        <v>33146</v>
      </c>
      <c s="6" r="D5" t="n">
        <v>4338</v>
      </c>
    </row>
    <row r="6" spans="1:4">
      <c s="4" r="A6" t="s">
        <v>1420</v>
      </c>
      <c s="6" r="B6" t="n">
        <v>2915</v>
      </c>
      <c s="6" r="C6" t="n">
        <v>1902</v>
      </c>
      <c s="6" r="D6" t="n">
        <v>867</v>
      </c>
    </row>
    <row r="7" spans="1:4">
      <c s="4" r="A7" t="s">
        <v>1421</v>
      </c>
      <c s="6" r="B7" t="n">
        <v>3350</v>
      </c>
      <c s="6" r="C7" t="n">
        <v>1997</v>
      </c>
      <c s="6" r="D7" t="n">
        <v>773</v>
      </c>
    </row>
    <row r="8" spans="1:4">
      <c s="4" r="A8" t="s">
        <v>1422</v>
      </c>
      <c s="6" r="B8" t="n">
        <v>458</v>
      </c>
      <c s="6" r="C8" t="n">
        <v>164</v>
      </c>
      <c s="6" r="D8" t="n">
        <v>116</v>
      </c>
    </row>
    <row r="9" spans="1:4">
      <c s="4" r="A9" t="s">
        <v>1423</v>
      </c>
      <c s="7" r="B9" t="n">
        <v>72877</v>
      </c>
      <c s="7" r="C9" t="n">
        <v>42341</v>
      </c>
      <c s="7" r="D9" t="n">
        <v>754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24</v>
      </c>
      <c s="2" r="B1" t="s">
        <v>1</v>
      </c>
    </row>
    <row r="2" spans="1:4">
      <c s="2" r="B2" t="s">
        <v>29</v>
      </c>
      <c s="2" r="C2" t="s">
        <v>30</v>
      </c>
      <c s="2" r="D2" t="s">
        <v>92</v>
      </c>
    </row>
    <row r="3" spans="1:4">
      <c s="3" r="A3" t="s">
        <v>399</v>
      </c>
    </row>
    <row r="4" spans="1:4">
      <c s="4" r="A4" t="s">
        <v>1425</v>
      </c>
      <c s="7" r="B4" t="n">
        <v>65402</v>
      </c>
      <c s="7" r="C4" t="n">
        <v>29449</v>
      </c>
      <c s="7" r="D4" t="n">
        <v>14355</v>
      </c>
    </row>
    <row r="5" spans="1:4">
      <c s="4" r="A5" t="s">
        <v>1426</v>
      </c>
      <c s="6" r="B5" t="n">
        <v>8026</v>
      </c>
      <c s="6" r="C5" t="n">
        <v>4561</v>
      </c>
      <c s="6" r="D5" t="n">
        <v>2968</v>
      </c>
    </row>
    <row r="6" spans="1:4">
      <c s="4" r="A6" t="s">
        <v>1427</v>
      </c>
      <c s="6" r="B6" t="n">
        <v>18577</v>
      </c>
      <c s="6" r="C6" t="n">
        <v>9415</v>
      </c>
      <c s="6" r="D6" t="n">
        <v>5772</v>
      </c>
    </row>
    <row r="7" spans="1:4">
      <c s="4" r="A7" t="s">
        <v>825</v>
      </c>
      <c s="6" r="B7" t="n">
        <v>8187</v>
      </c>
      <c s="6" r="C7" t="n">
        <v>3901</v>
      </c>
      <c s="6" r="D7" t="n">
        <v>2339</v>
      </c>
    </row>
    <row r="8" spans="1:4">
      <c s="4" r="A8" t="s">
        <v>1357</v>
      </c>
      <c s="6" r="B8" t="n">
        <v>3717</v>
      </c>
      <c s="6" r="C8" t="n">
        <v>1360</v>
      </c>
      <c s="6" r="D8" t="n">
        <v>797</v>
      </c>
    </row>
    <row r="9" spans="1:4">
      <c s="4" r="A9" t="s">
        <v>1428</v>
      </c>
      <c s="6" r="B9" t="n">
        <v>6205</v>
      </c>
      <c s="6" r="C9" t="n">
        <v>3167</v>
      </c>
      <c s="6" r="D9" t="n">
        <v>205</v>
      </c>
    </row>
    <row r="10" spans="1:4">
      <c s="4" r="A10" t="s">
        <v>1422</v>
      </c>
      <c s="6" r="B10" t="n">
        <v>2682</v>
      </c>
      <c s="6" r="C10" t="n">
        <v>1243</v>
      </c>
      <c s="6" r="D10" t="n">
        <v>651</v>
      </c>
    </row>
    <row r="11" spans="1:4">
      <c s="4" r="A11" t="s">
        <v>1429</v>
      </c>
      <c s="7" r="B11" t="n">
        <v>112796</v>
      </c>
      <c s="7" r="C11" t="n">
        <v>53096</v>
      </c>
      <c s="7" r="D11" t="n">
        <v>2708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30</v>
      </c>
      <c s="2" r="B1" t="s">
        <v>1</v>
      </c>
    </row>
    <row r="2" spans="1:4">
      <c s="2" r="B2" t="s">
        <v>29</v>
      </c>
      <c s="2" r="C2" t="s">
        <v>30</v>
      </c>
      <c s="2" r="D2" t="s">
        <v>92</v>
      </c>
    </row>
    <row r="3" spans="1:4">
      <c s="3" r="A3" t="s">
        <v>1431</v>
      </c>
    </row>
    <row r="4" spans="1:4">
      <c s="4" r="A4" t="s">
        <v>1432</v>
      </c>
      <c s="7" r="B4" t="n">
        <v>-1793</v>
      </c>
      <c s="7" r="C4" t="n">
        <v>0</v>
      </c>
      <c s="7" r="D4" t="n">
        <v>0</v>
      </c>
    </row>
    <row r="5" spans="1:4">
      <c s="4" r="A5" t="s">
        <v>1433</v>
      </c>
      <c s="6" r="B5" t="n">
        <v>0</v>
      </c>
      <c s="6" r="C5" t="n">
        <v>0</v>
      </c>
      <c s="6" r="D5" t="n">
        <v>0</v>
      </c>
    </row>
    <row r="6" spans="1:4">
      <c s="4" r="A6" t="s">
        <v>1434</v>
      </c>
      <c s="6" r="B6" t="n">
        <v>-3268</v>
      </c>
      <c s="6" r="C6" t="n">
        <v>-799</v>
      </c>
      <c s="6" r="D6" t="n">
        <v>91</v>
      </c>
    </row>
    <row r="7" spans="1:4">
      <c s="3" r="A7" t="s">
        <v>380</v>
      </c>
    </row>
    <row r="8" spans="1:4">
      <c s="4" r="A8" t="s">
        <v>1435</v>
      </c>
      <c s="6" r="B8" t="n">
        <v>-2416</v>
      </c>
      <c s="6" r="C8" t="n">
        <v>-1055</v>
      </c>
      <c s="6" r="D8" t="n">
        <v>0</v>
      </c>
    </row>
    <row r="9" spans="1:4">
      <c s="4" r="A9" t="s">
        <v>1436</v>
      </c>
      <c s="6" r="B9" t="n">
        <v>-5684</v>
      </c>
      <c s="6" r="C9" t="n">
        <v>-1854</v>
      </c>
      <c s="6" r="D9" t="n">
        <v>91</v>
      </c>
    </row>
    <row r="10" spans="1:4">
      <c s="4" r="A10" t="s">
        <v>1437</v>
      </c>
    </row>
    <row r="11" spans="1:4">
      <c s="3" r="A11" t="s">
        <v>1431</v>
      </c>
    </row>
    <row r="12" spans="1:4">
      <c s="4" r="A12" t="s">
        <v>1438</v>
      </c>
      <c s="6" r="B12" t="n">
        <v>0</v>
      </c>
      <c s="6" r="C12" t="n">
        <v>-799</v>
      </c>
      <c s="6" r="D12" t="n">
        <v>91</v>
      </c>
    </row>
    <row r="13" spans="1:4">
      <c s="4" r="A13" t="s">
        <v>1439</v>
      </c>
    </row>
    <row r="14" spans="1:4">
      <c s="3" r="A14" t="s">
        <v>1431</v>
      </c>
    </row>
    <row r="15" spans="1:4">
      <c s="4" r="A15" t="s">
        <v>1438</v>
      </c>
      <c s="6" r="B15" t="n">
        <v>3443</v>
      </c>
      <c s="6" r="C15" t="n">
        <v>0</v>
      </c>
      <c s="6" r="D15" t="n">
        <v>0</v>
      </c>
    </row>
    <row r="16" spans="1:4">
      <c s="4" r="A16" t="s">
        <v>1440</v>
      </c>
      <c s="7" r="B16" t="n">
        <v>-4918</v>
      </c>
      <c s="7" r="C16" t="n">
        <v>0</v>
      </c>
      <c s="7" r="D16"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441</v>
      </c>
      <c s="2" r="B1" t="s">
        <v>29</v>
      </c>
      <c s="2" r="C1" t="s">
        <v>30</v>
      </c>
    </row>
    <row r="2" spans="1:3">
      <c s="4" r="A2" t="s">
        <v>687</v>
      </c>
    </row>
    <row r="3" spans="1:3">
      <c s="3" r="A3" t="s">
        <v>1442</v>
      </c>
    </row>
    <row r="4" spans="1:3">
      <c s="4" r="A4" t="s">
        <v>1443</v>
      </c>
      <c s="7" r="B4" t="n">
        <v>0</v>
      </c>
      <c s="7" r="C4" t="n">
        <v>0</v>
      </c>
    </row>
    <row r="5" spans="1:3">
      <c s="4" r="A5" t="s">
        <v>136</v>
      </c>
      <c s="6" r="B5" t="n">
        <v>0</v>
      </c>
      <c s="6" r="C5" t="n">
        <v>0</v>
      </c>
    </row>
    <row r="6" spans="1:3">
      <c s="3" r="A6" t="s">
        <v>1444</v>
      </c>
    </row>
    <row r="7" spans="1:3">
      <c s="4" r="A7" t="s">
        <v>1445</v>
      </c>
      <c s="6" r="B7" t="n">
        <v>807</v>
      </c>
      <c s="6" r="C7" t="n">
        <v>7732</v>
      </c>
    </row>
    <row r="8" spans="1:3">
      <c s="4" r="A8" t="s">
        <v>136</v>
      </c>
      <c s="6" r="B8" t="n">
        <v>807</v>
      </c>
      <c s="6" r="C8" t="n">
        <v>7732</v>
      </c>
    </row>
    <row r="9" spans="1:3">
      <c s="4" r="A9" t="s">
        <v>1446</v>
      </c>
    </row>
    <row r="10" spans="1:3">
      <c s="3" r="A10" t="s">
        <v>1442</v>
      </c>
    </row>
    <row r="11" spans="1:3">
      <c s="4" r="A11" t="s">
        <v>1443</v>
      </c>
      <c s="6" r="B11" t="n">
        <v>0</v>
      </c>
      <c s="6" r="C11" t="n">
        <v>0</v>
      </c>
    </row>
    <row r="12" spans="1:3">
      <c s="4" r="A12" t="s">
        <v>136</v>
      </c>
      <c s="6" r="B12" t="n">
        <v>0</v>
      </c>
      <c s="6" r="C12" t="n">
        <v>0</v>
      </c>
    </row>
    <row r="13" spans="1:3">
      <c s="3" r="A13" t="s">
        <v>1444</v>
      </c>
    </row>
    <row r="14" spans="1:3">
      <c s="4" r="A14" t="s">
        <v>1445</v>
      </c>
      <c s="6" r="B14" t="n">
        <v>7642</v>
      </c>
      <c s="6" r="C14" t="n">
        <v>0</v>
      </c>
    </row>
    <row r="15" spans="1:3">
      <c s="4" r="A15" t="s">
        <v>136</v>
      </c>
      <c s="7" r="B15" t="n">
        <v>7642</v>
      </c>
      <c s="7" r="C15" t="n">
        <v>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47</v>
      </c>
      <c s="2" r="B1" t="s">
        <v>1</v>
      </c>
    </row>
    <row r="2" spans="1:4">
      <c s="2" r="B2" t="s">
        <v>29</v>
      </c>
      <c s="2" r="C2" t="s">
        <v>30</v>
      </c>
      <c s="2" r="D2" t="s">
        <v>92</v>
      </c>
    </row>
    <row r="3" spans="1:4">
      <c s="3" r="A3" t="s">
        <v>1448</v>
      </c>
    </row>
    <row r="4" spans="1:4">
      <c s="4" r="A4" t="s">
        <v>676</v>
      </c>
      <c s="7" r="B4" t="n">
        <v>321978</v>
      </c>
      <c s="7" r="C4" t="n">
        <v>0</v>
      </c>
      <c s="7" r="D4" t="n">
        <v>0</v>
      </c>
    </row>
    <row r="5" spans="1:4">
      <c s="4" r="A5" t="s">
        <v>1449</v>
      </c>
    </row>
    <row r="6" spans="1:4">
      <c s="3" r="A6" t="s">
        <v>1448</v>
      </c>
    </row>
    <row r="7" spans="1:4">
      <c s="4" r="A7" t="s">
        <v>676</v>
      </c>
      <c s="6" r="B7" t="n">
        <v>304163</v>
      </c>
    </row>
    <row r="8" spans="1:4">
      <c s="4" r="A8" t="s">
        <v>1450</v>
      </c>
    </row>
    <row r="9" spans="1:4">
      <c s="3" r="A9" t="s">
        <v>1448</v>
      </c>
    </row>
    <row r="10" spans="1:4">
      <c s="4" r="A10" t="s">
        <v>1451</v>
      </c>
      <c s="6" r="B10" t="n">
        <v>295927</v>
      </c>
    </row>
    <row r="11" spans="1:4">
      <c s="4" r="A11" t="s">
        <v>1452</v>
      </c>
    </row>
    <row r="12" spans="1:4">
      <c s="3" r="A12" t="s">
        <v>1448</v>
      </c>
    </row>
    <row r="13" spans="1:4">
      <c s="4" r="A13" t="s">
        <v>676</v>
      </c>
      <c s="6" r="B13" t="n">
        <v>145631</v>
      </c>
    </row>
    <row r="14" spans="1:4">
      <c s="4" r="A14" t="s">
        <v>1453</v>
      </c>
    </row>
    <row r="15" spans="1:4">
      <c s="3" r="A15" t="s">
        <v>1448</v>
      </c>
    </row>
    <row r="16" spans="1:4">
      <c s="4" r="A16" t="s">
        <v>1451</v>
      </c>
      <c s="6" r="B16" t="n">
        <v>259775</v>
      </c>
    </row>
    <row r="17" spans="1:4">
      <c s="4" r="A17" t="s">
        <v>1454</v>
      </c>
    </row>
    <row r="18" spans="1:4">
      <c s="3" r="A18" t="s">
        <v>1448</v>
      </c>
    </row>
    <row r="19" spans="1:4">
      <c s="4" r="A19" t="s">
        <v>676</v>
      </c>
      <c s="6" r="B19" t="n">
        <v>158532</v>
      </c>
    </row>
    <row r="20" spans="1:4">
      <c s="4" r="A20" t="s">
        <v>1455</v>
      </c>
    </row>
    <row r="21" spans="1:4">
      <c s="3" r="A21" t="s">
        <v>1448</v>
      </c>
    </row>
    <row r="22" spans="1:4">
      <c s="4" r="A22" t="s">
        <v>1451</v>
      </c>
      <c s="7" r="B22" t="n">
        <v>3615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I50"/>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1"/>
    <col customWidth="1" max="5" min="5" width="21"/>
    <col customWidth="1" max="6" min="6" width="21"/>
    <col customWidth="1" max="7" min="7" width="14"/>
    <col customWidth="1" max="8" min="8" width="14"/>
    <col customWidth="1" max="9" min="9" width="21"/>
  </cols>
  <sheetData>
    <row r="1" spans="1:9">
      <c s="1" r="A1" t="s">
        <v>1456</v>
      </c>
      <c s="2" r="B1" t="s">
        <v>1</v>
      </c>
    </row>
    <row r="2" spans="1:9">
      <c s="2" r="B2" t="s">
        <v>613</v>
      </c>
      <c s="2" r="C2" t="s">
        <v>616</v>
      </c>
      <c s="2" r="D2" t="s">
        <v>617</v>
      </c>
      <c s="2" r="E2" t="s">
        <v>1457</v>
      </c>
      <c s="2" r="F2" t="s">
        <v>1458</v>
      </c>
      <c s="2" r="G2" t="s">
        <v>1459</v>
      </c>
      <c s="2" r="H2" t="s">
        <v>1460</v>
      </c>
      <c s="2" r="I2" t="s">
        <v>1461</v>
      </c>
    </row>
    <row r="3" spans="1:9">
      <c s="3" r="A3" t="s">
        <v>1462</v>
      </c>
    </row>
    <row r="4" spans="1:9">
      <c s="4" r="A4" t="s">
        <v>678</v>
      </c>
      <c s="6" r="B4" t="n">
        <v>9</v>
      </c>
    </row>
    <row r="5" spans="1:9">
      <c s="4" r="A5" t="s">
        <v>1463</v>
      </c>
      <c s="7" r="B5" t="n">
        <v>-578</v>
      </c>
    </row>
    <row r="6" spans="1:9">
      <c s="4" r="A6" t="s">
        <v>26</v>
      </c>
      <c s="4" r="B6" t="s">
        <v>27</v>
      </c>
    </row>
    <row r="7" spans="1:9">
      <c s="4" r="A7" t="s">
        <v>676</v>
      </c>
      <c s="7" r="B7" t="n">
        <v>321978</v>
      </c>
      <c s="7" r="C7" t="n">
        <v>0</v>
      </c>
      <c s="7" r="D7" t="n">
        <v>0</v>
      </c>
    </row>
    <row r="8" spans="1:9">
      <c s="4" r="A8" t="s">
        <v>860</v>
      </c>
      <c s="6" r="B8" t="n">
        <v>102578</v>
      </c>
    </row>
    <row r="9" spans="1:9">
      <c s="4" r="A9" t="s">
        <v>859</v>
      </c>
      <c s="7" r="B9" t="n">
        <v>219400</v>
      </c>
    </row>
    <row r="10" spans="1:9">
      <c s="4" r="A10" t="s">
        <v>971</v>
      </c>
    </row>
    <row r="11" spans="1:9">
      <c s="3" r="A11" t="s">
        <v>1462</v>
      </c>
    </row>
    <row r="12" spans="1:9">
      <c s="4" r="A12" t="s">
        <v>678</v>
      </c>
      <c s="6" r="I12" t="n">
        <v>2</v>
      </c>
    </row>
    <row r="13" spans="1:9">
      <c s="4" r="A13" t="s">
        <v>1014</v>
      </c>
      <c s="6" r="B13" t="n">
        <v>2</v>
      </c>
    </row>
    <row r="14" spans="1:9">
      <c s="4" r="A14" t="s">
        <v>974</v>
      </c>
    </row>
    <row r="15" spans="1:9">
      <c s="3" r="A15" t="s">
        <v>1462</v>
      </c>
    </row>
    <row r="16" spans="1:9">
      <c s="4" r="A16" t="s">
        <v>678</v>
      </c>
      <c s="6" r="G16" t="n">
        <v>2</v>
      </c>
    </row>
    <row r="17" spans="1:9">
      <c s="4" r="A17" t="s">
        <v>1464</v>
      </c>
      <c s="4" r="G17" t="s">
        <v>1024</v>
      </c>
    </row>
    <row r="18" spans="1:9">
      <c s="4" r="A18" t="s">
        <v>1173</v>
      </c>
      <c s="4" r="B18" t="s">
        <v>1465</v>
      </c>
    </row>
    <row r="19" spans="1:9">
      <c s="4" r="A19" t="s">
        <v>1466</v>
      </c>
      <c s="7" r="B19" t="n">
        <v>15385</v>
      </c>
    </row>
    <row r="20" spans="1:9">
      <c s="4" r="A20" t="s">
        <v>1467</v>
      </c>
      <c s="4" r="G20" t="s">
        <v>1468</v>
      </c>
    </row>
    <row r="21" spans="1:9">
      <c s="4" r="A21" t="s">
        <v>1049</v>
      </c>
    </row>
    <row r="22" spans="1:9">
      <c s="3" r="A22" t="s">
        <v>1462</v>
      </c>
    </row>
    <row r="23" spans="1:9">
      <c s="4" r="A23" t="s">
        <v>1173</v>
      </c>
      <c s="4" r="B23" t="s">
        <v>1469</v>
      </c>
    </row>
    <row r="24" spans="1:9">
      <c s="4" r="A24" t="s">
        <v>1466</v>
      </c>
      <c s="7" r="B24" t="n">
        <v>24898</v>
      </c>
      <c s="7" r="I24" t="n">
        <v>26840</v>
      </c>
    </row>
    <row r="25" spans="1:9">
      <c s="4" r="A25" t="s">
        <v>1467</v>
      </c>
      <c s="4" r="I25" t="s">
        <v>1470</v>
      </c>
    </row>
    <row r="26" spans="1:9">
      <c s="4" r="A26" t="s">
        <v>1062</v>
      </c>
    </row>
    <row r="27" spans="1:9">
      <c s="3" r="A27" t="s">
        <v>1462</v>
      </c>
    </row>
    <row r="28" spans="1:9">
      <c s="4" r="A28" t="s">
        <v>1173</v>
      </c>
      <c s="4" r="B28" t="s">
        <v>1471</v>
      </c>
    </row>
    <row r="29" spans="1:9">
      <c s="4" r="A29" t="s">
        <v>1466</v>
      </c>
      <c s="7" r="B29" t="n">
        <v>26130</v>
      </c>
      <c s="7" r="I29" t="n">
        <v>28628</v>
      </c>
    </row>
    <row r="30" spans="1:9">
      <c s="4" r="A30" t="s">
        <v>1467</v>
      </c>
      <c s="4" r="I30" t="s">
        <v>1472</v>
      </c>
    </row>
    <row r="31" spans="1:9">
      <c s="4" r="A31" t="s">
        <v>1473</v>
      </c>
    </row>
    <row r="32" spans="1:9">
      <c s="3" r="A32" t="s">
        <v>1462</v>
      </c>
    </row>
    <row r="33" spans="1:9">
      <c s="4" r="A33" t="s">
        <v>678</v>
      </c>
      <c s="6" r="H33" t="n">
        <v>5</v>
      </c>
    </row>
    <row r="34" spans="1:9">
      <c s="4" r="A34" t="s">
        <v>1173</v>
      </c>
      <c s="4" r="B34" t="s">
        <v>1474</v>
      </c>
    </row>
    <row r="35" spans="1:9">
      <c s="4" r="A35" t="s">
        <v>1466</v>
      </c>
      <c s="7" r="B35" t="n">
        <v>451426</v>
      </c>
      <c s="7" r="E35" t="n">
        <v>461264</v>
      </c>
      <c s="7" r="F35" t="n">
        <v>186307</v>
      </c>
    </row>
    <row r="36" spans="1:9">
      <c s="4" r="A36" t="s">
        <v>1475</v>
      </c>
      <c s="4" r="H36" t="s">
        <v>1476</v>
      </c>
    </row>
    <row r="37" spans="1:9">
      <c s="4" r="A37" t="s">
        <v>1477</v>
      </c>
      <c s="4" r="H37" t="s">
        <v>1478</v>
      </c>
    </row>
    <row r="38" spans="1:9">
      <c s="4" r="A38" t="s">
        <v>1479</v>
      </c>
      <c s="6" r="B38" t="n">
        <v>1261</v>
      </c>
    </row>
    <row r="39" spans="1:9">
      <c s="4" r="A39" t="s">
        <v>1480</v>
      </c>
    </row>
    <row r="40" spans="1:9">
      <c s="3" r="A40" t="s">
        <v>1462</v>
      </c>
    </row>
    <row r="41" spans="1:9">
      <c s="4" r="A41" t="s">
        <v>1481</v>
      </c>
      <c s="7" r="B41" t="n">
        <v>24000</v>
      </c>
    </row>
    <row r="42" spans="1:9">
      <c s="4" r="A42" t="s">
        <v>989</v>
      </c>
    </row>
    <row r="43" spans="1:9">
      <c s="3" r="A43" t="s">
        <v>1462</v>
      </c>
    </row>
    <row r="44" spans="1:9">
      <c s="4" r="A44" t="s">
        <v>26</v>
      </c>
      <c s="4" r="B44" t="s">
        <v>1482</v>
      </c>
    </row>
    <row r="45" spans="1:9">
      <c s="4" r="A45" t="s">
        <v>1483</v>
      </c>
    </row>
    <row r="46" spans="1:9">
      <c s="3" r="A46" t="s">
        <v>1462</v>
      </c>
    </row>
    <row r="47" spans="1:9">
      <c s="4" r="A47" t="s">
        <v>859</v>
      </c>
      <c s="7" r="B47" t="n">
        <v>17815</v>
      </c>
    </row>
    <row r="48" spans="1:9">
      <c s="4" r="A48" t="s">
        <v>1484</v>
      </c>
    </row>
    <row r="49" spans="1:9">
      <c s="3" r="A49" t="s">
        <v>1462</v>
      </c>
    </row>
    <row r="50" spans="1:9">
      <c s="4" r="A50" t="s">
        <v>859</v>
      </c>
      <c s="7" r="B50" t="n">
        <v>20158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P8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5"/>
    <col customWidth="1" max="5" min="5" width="14"/>
    <col customWidth="1" max="6" min="6" width="21"/>
    <col customWidth="1" max="7" min="7" width="16"/>
    <col customWidth="1" max="8" min="8" width="14"/>
    <col customWidth="1" max="9" min="9" width="21"/>
    <col customWidth="1" max="10" min="10" width="16"/>
    <col customWidth="1" max="11" min="11" width="14"/>
    <col customWidth="1" max="12" min="12" width="16"/>
    <col customWidth="1" max="13" min="13" width="21"/>
    <col customWidth="1" max="14" min="14" width="21"/>
    <col customWidth="1" max="15" min="15" width="21"/>
    <col customWidth="1" max="16" min="16" width="14"/>
  </cols>
  <sheetData>
    <row r="1" spans="1:16">
      <c s="1" r="A1" t="s">
        <v>1485</v>
      </c>
      <c s="2" r="B1" t="s">
        <v>1486</v>
      </c>
      <c s="2" r="C1" t="s">
        <v>1487</v>
      </c>
      <c s="2" r="D1" t="s">
        <v>1488</v>
      </c>
      <c s="2" r="E1" t="s">
        <v>1489</v>
      </c>
      <c s="2" r="F1" t="s">
        <v>1490</v>
      </c>
      <c s="2" r="G1" t="s">
        <v>1491</v>
      </c>
      <c s="2" r="H1" t="s">
        <v>1492</v>
      </c>
      <c s="2" r="I1" t="s">
        <v>1493</v>
      </c>
      <c s="2" r="J1" t="s">
        <v>1494</v>
      </c>
      <c s="2" r="K1" t="s">
        <v>1495</v>
      </c>
      <c s="2" r="L1" t="s">
        <v>850</v>
      </c>
      <c s="2" r="M1" t="s">
        <v>613</v>
      </c>
      <c s="2" r="N1" t="s">
        <v>616</v>
      </c>
      <c s="2" r="O1" t="s">
        <v>617</v>
      </c>
      <c s="2" r="P1" t="s">
        <v>1496</v>
      </c>
    </row>
    <row r="2" spans="1:16">
      <c s="3" r="A2" t="s">
        <v>1497</v>
      </c>
    </row>
    <row r="3" spans="1:16">
      <c s="4" r="A3" t="s">
        <v>1498</v>
      </c>
      <c s="7" r="M3" t="n">
        <v>244529</v>
      </c>
      <c s="7" r="N3" t="n">
        <v>173986</v>
      </c>
      <c s="7" r="O3" t="n">
        <v>33780</v>
      </c>
    </row>
    <row r="4" spans="1:16">
      <c s="4" r="A4" t="s">
        <v>1199</v>
      </c>
      <c s="6" r="M4" t="n">
        <v>70</v>
      </c>
    </row>
    <row r="5" spans="1:16">
      <c s="4" r="A5" t="s">
        <v>1499</v>
      </c>
    </row>
    <row r="6" spans="1:16">
      <c s="3" r="A6" t="s">
        <v>1497</v>
      </c>
    </row>
    <row r="7" spans="1:16">
      <c s="4" r="A7" t="s">
        <v>1500</v>
      </c>
      <c s="7" r="M7" t="n">
        <v>176336</v>
      </c>
    </row>
    <row r="8" spans="1:16">
      <c s="4" r="A8" t="s">
        <v>511</v>
      </c>
    </row>
    <row r="9" spans="1:16">
      <c s="3" r="A9" t="s">
        <v>1497</v>
      </c>
    </row>
    <row r="10" spans="1:16">
      <c s="4" r="A10" t="s">
        <v>437</v>
      </c>
      <c s="4" r="M10" t="s">
        <v>452</v>
      </c>
    </row>
    <row r="11" spans="1:16">
      <c s="4" r="A11" t="s">
        <v>436</v>
      </c>
      <c s="6" r="M11" t="n">
        <v>81001</v>
      </c>
    </row>
    <row r="12" spans="1:16">
      <c s="4" r="A12" t="s">
        <v>1501</v>
      </c>
    </row>
    <row r="13" spans="1:16">
      <c s="3" r="A13" t="s">
        <v>1497</v>
      </c>
    </row>
    <row r="14" spans="1:16">
      <c s="4" r="A14" t="s">
        <v>1502</v>
      </c>
      <c s="4" r="F14" t="s">
        <v>1503</v>
      </c>
    </row>
    <row r="15" spans="1:16">
      <c s="4" r="A15" t="s">
        <v>1504</v>
      </c>
    </row>
    <row r="16" spans="1:16">
      <c s="3" r="A16" t="s">
        <v>1497</v>
      </c>
    </row>
    <row r="17" spans="1:16">
      <c s="4" r="A17" t="s">
        <v>1498</v>
      </c>
      <c s="7" r="F17" t="n">
        <v>17550</v>
      </c>
    </row>
    <row r="18" spans="1:16">
      <c s="4" r="A18" t="s">
        <v>510</v>
      </c>
    </row>
    <row r="19" spans="1:16">
      <c s="3" r="A19" t="s">
        <v>1497</v>
      </c>
    </row>
    <row r="20" spans="1:16">
      <c s="4" r="A20" t="s">
        <v>437</v>
      </c>
      <c s="4" r="M20" t="s">
        <v>452</v>
      </c>
    </row>
    <row r="21" spans="1:16">
      <c s="4" r="A21" t="s">
        <v>436</v>
      </c>
      <c s="6" r="M21" t="n">
        <v>81022</v>
      </c>
    </row>
    <row r="22" spans="1:16">
      <c s="4" r="A22" t="s">
        <v>1505</v>
      </c>
    </row>
    <row r="23" spans="1:16">
      <c s="3" r="A23" t="s">
        <v>1497</v>
      </c>
    </row>
    <row r="24" spans="1:16">
      <c s="4" r="A24" t="s">
        <v>1502</v>
      </c>
      <c s="4" r="I24" t="s">
        <v>1506</v>
      </c>
    </row>
    <row r="25" spans="1:16">
      <c s="4" r="A25" t="s">
        <v>1507</v>
      </c>
    </row>
    <row r="26" spans="1:16">
      <c s="3" r="A26" t="s">
        <v>1497</v>
      </c>
    </row>
    <row r="27" spans="1:16">
      <c s="4" r="A27" t="s">
        <v>1498</v>
      </c>
      <c s="7" r="I27" t="n">
        <v>18000</v>
      </c>
    </row>
    <row r="28" spans="1:16">
      <c s="4" r="A28" t="s">
        <v>443</v>
      </c>
    </row>
    <row r="29" spans="1:16">
      <c s="3" r="A29" t="s">
        <v>1497</v>
      </c>
    </row>
    <row r="30" spans="1:16">
      <c s="4" r="A30" t="s">
        <v>437</v>
      </c>
      <c s="4" r="M30" t="s">
        <v>444</v>
      </c>
    </row>
    <row r="31" spans="1:16">
      <c s="4" r="A31" t="s">
        <v>436</v>
      </c>
      <c s="6" r="M31" t="n">
        <v>182608</v>
      </c>
    </row>
    <row r="32" spans="1:16">
      <c s="4" r="A32" t="s">
        <v>1508</v>
      </c>
    </row>
    <row r="33" spans="1:16">
      <c s="3" r="A33" t="s">
        <v>1497</v>
      </c>
    </row>
    <row r="34" spans="1:16">
      <c s="4" r="A34" t="s">
        <v>1502</v>
      </c>
      <c s="4" r="L34" t="s">
        <v>903</v>
      </c>
    </row>
    <row r="35" spans="1:16">
      <c s="4" r="A35" t="s">
        <v>1509</v>
      </c>
    </row>
    <row r="36" spans="1:16">
      <c s="3" r="A36" t="s">
        <v>1497</v>
      </c>
    </row>
    <row r="37" spans="1:16">
      <c s="4" r="A37" t="s">
        <v>437</v>
      </c>
      <c s="4" r="D37" t="s">
        <v>1488</v>
      </c>
    </row>
    <row r="38" spans="1:16">
      <c s="4" r="A38" t="s">
        <v>1502</v>
      </c>
      <c s="4" r="D38" t="s">
        <v>1510</v>
      </c>
    </row>
    <row r="39" spans="1:16">
      <c s="4" r="A39" t="s">
        <v>436</v>
      </c>
      <c s="6" r="D39" t="n">
        <v>182000</v>
      </c>
    </row>
    <row r="40" spans="1:16">
      <c s="4" r="A40" t="s">
        <v>1511</v>
      </c>
    </row>
    <row r="41" spans="1:16">
      <c s="3" r="A41" t="s">
        <v>1497</v>
      </c>
    </row>
    <row r="42" spans="1:16">
      <c s="4" r="A42" t="s">
        <v>437</v>
      </c>
      <c s="4" r="B42" t="s">
        <v>1512</v>
      </c>
    </row>
    <row r="43" spans="1:16">
      <c s="4" r="A43" t="s">
        <v>1502</v>
      </c>
      <c s="4" r="B43" t="s">
        <v>1513</v>
      </c>
    </row>
    <row r="44" spans="1:16">
      <c s="4" r="A44" t="s">
        <v>436</v>
      </c>
      <c s="6" r="B44" t="n">
        <v>182000</v>
      </c>
    </row>
    <row r="45" spans="1:16">
      <c s="4" r="A45" t="s">
        <v>1514</v>
      </c>
    </row>
    <row r="46" spans="1:16">
      <c s="3" r="A46" t="s">
        <v>1497</v>
      </c>
    </row>
    <row r="47" spans="1:16">
      <c s="4" r="A47" t="s">
        <v>437</v>
      </c>
      <c s="4" r="G47" t="s">
        <v>1491</v>
      </c>
    </row>
    <row r="48" spans="1:16">
      <c s="4" r="A48" t="s">
        <v>1502</v>
      </c>
      <c s="4" r="G48" t="s">
        <v>1515</v>
      </c>
    </row>
    <row r="49" spans="1:16">
      <c s="4" r="A49" t="s">
        <v>436</v>
      </c>
      <c s="6" r="G49" t="n">
        <v>182000</v>
      </c>
    </row>
    <row r="50" spans="1:16">
      <c s="4" r="A50" t="s">
        <v>1516</v>
      </c>
    </row>
    <row r="51" spans="1:16">
      <c s="3" r="A51" t="s">
        <v>1497</v>
      </c>
    </row>
    <row r="52" spans="1:16">
      <c s="4" r="A52" t="s">
        <v>437</v>
      </c>
      <c s="4" r="J52" t="s">
        <v>1494</v>
      </c>
    </row>
    <row r="53" spans="1:16">
      <c s="4" r="A53" t="s">
        <v>1502</v>
      </c>
      <c s="4" r="J53" t="s">
        <v>1517</v>
      </c>
    </row>
    <row r="54" spans="1:16">
      <c s="4" r="A54" t="s">
        <v>436</v>
      </c>
      <c s="6" r="J54" t="n">
        <v>180000</v>
      </c>
    </row>
    <row r="55" spans="1:16">
      <c s="4" r="A55" t="s">
        <v>1518</v>
      </c>
    </row>
    <row r="56" spans="1:16">
      <c s="3" r="A56" t="s">
        <v>1497</v>
      </c>
    </row>
    <row r="57" spans="1:16">
      <c s="4" r="A57" t="s">
        <v>437</v>
      </c>
      <c s="4" r="E57" t="s">
        <v>1489</v>
      </c>
    </row>
    <row r="58" spans="1:16">
      <c s="4" r="A58" t="s">
        <v>436</v>
      </c>
      <c s="6" r="E58" t="n">
        <v>61000</v>
      </c>
    </row>
    <row r="59" spans="1:16">
      <c s="4" r="A59" t="s">
        <v>1519</v>
      </c>
    </row>
    <row r="60" spans="1:16">
      <c s="3" r="A60" t="s">
        <v>1497</v>
      </c>
    </row>
    <row r="61" spans="1:16">
      <c s="4" r="A61" t="s">
        <v>437</v>
      </c>
      <c s="4" r="C61" t="s">
        <v>1487</v>
      </c>
    </row>
    <row r="62" spans="1:16">
      <c s="4" r="A62" t="s">
        <v>436</v>
      </c>
      <c s="6" r="C62" t="n">
        <v>64000</v>
      </c>
    </row>
    <row r="63" spans="1:16">
      <c s="4" r="A63" t="s">
        <v>1520</v>
      </c>
    </row>
    <row r="64" spans="1:16">
      <c s="3" r="A64" t="s">
        <v>1497</v>
      </c>
    </row>
    <row r="65" spans="1:16">
      <c s="4" r="A65" t="s">
        <v>437</v>
      </c>
      <c s="4" r="K65" t="s">
        <v>1495</v>
      </c>
    </row>
    <row r="66" spans="1:16">
      <c s="4" r="A66" t="s">
        <v>436</v>
      </c>
      <c s="6" r="K66" t="n">
        <v>209000</v>
      </c>
    </row>
    <row r="67" spans="1:16">
      <c s="4" r="A67" t="s">
        <v>1521</v>
      </c>
    </row>
    <row r="68" spans="1:16">
      <c s="3" r="A68" t="s">
        <v>1497</v>
      </c>
    </row>
    <row r="69" spans="1:16">
      <c s="4" r="A69" t="s">
        <v>437</v>
      </c>
      <c s="4" r="I69" t="s">
        <v>1522</v>
      </c>
    </row>
    <row r="70" spans="1:16">
      <c s="4" r="A70" t="s">
        <v>436</v>
      </c>
      <c s="6" r="I70" t="n">
        <v>64000</v>
      </c>
    </row>
    <row r="71" spans="1:16">
      <c s="4" r="A71" t="s">
        <v>1523</v>
      </c>
    </row>
    <row r="72" spans="1:16">
      <c s="3" r="A72" t="s">
        <v>1497</v>
      </c>
    </row>
    <row r="73" spans="1:16">
      <c s="4" r="A73" t="s">
        <v>437</v>
      </c>
      <c s="4" r="H73" t="s">
        <v>1492</v>
      </c>
    </row>
    <row r="74" spans="1:16">
      <c s="4" r="A74" t="s">
        <v>436</v>
      </c>
      <c s="6" r="H74" t="n">
        <v>208000</v>
      </c>
    </row>
    <row r="75" spans="1:16">
      <c s="4" r="A75" t="s">
        <v>1524</v>
      </c>
    </row>
    <row r="76" spans="1:16">
      <c s="3" r="A76" t="s">
        <v>1497</v>
      </c>
    </row>
    <row r="77" spans="1:16">
      <c s="4" r="A77" t="s">
        <v>1199</v>
      </c>
      <c s="6" r="P77" t="n">
        <v>9</v>
      </c>
    </row>
    <row r="78" spans="1:16">
      <c s="4" r="A78" t="s">
        <v>1525</v>
      </c>
    </row>
    <row r="79" spans="1:16">
      <c s="3" r="A79" t="s">
        <v>1497</v>
      </c>
    </row>
    <row r="80" spans="1:16">
      <c s="4" r="A80" t="s">
        <v>1199</v>
      </c>
      <c s="6" r="P80" t="n">
        <v>65</v>
      </c>
    </row>
    <row r="81" spans="1:16">
      <c s="4" r="A81" t="s">
        <v>1526</v>
      </c>
    </row>
    <row r="82" spans="1:16">
      <c s="3" r="A82" t="s">
        <v>1497</v>
      </c>
    </row>
    <row r="83" spans="1:16">
      <c s="4" r="A83" t="s">
        <v>1527</v>
      </c>
      <c s="6" r="J83" t="n">
        <v>2</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7</vt:i4>
      </vt:variant>
    </vt:vector>
  </ns0:HeadingPairs>
  <ns0:TitlesOfParts>
    <vt:vector xmlns:vt="http://schemas.openxmlformats.org/officeDocument/2006/docPropsVTypes" baseType="lpstr" size="97">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Sto7</vt:lpstr>
      <vt:lpstr>Consolidated Statements of Cash</vt:lpstr>
      <vt:lpstr>Basis of Presentation and Gener</vt:lpstr>
      <vt:lpstr>Significant Accounting policies</vt:lpstr>
      <vt:lpstr>Transactions with Related Parti</vt:lpstr>
      <vt:lpstr>Inventories</vt:lpstr>
      <vt:lpstr>Vessels and other fixed assets,</vt:lpstr>
      <vt:lpstr>Advances for vessels under cons</vt:lpstr>
      <vt:lpstr>Fair value of Above Market Acqu</vt:lpstr>
      <vt:lpstr>Long-term debt</vt:lpstr>
      <vt:lpstr>Preferred, Common Stock and Add</vt:lpstr>
      <vt:lpstr>Other operational gain</vt:lpstr>
      <vt:lpstr>Other operational loss</vt:lpstr>
      <vt:lpstr>Management fees</vt:lpstr>
      <vt:lpstr>Equity Incentive Plans</vt:lpstr>
      <vt:lpstr>Earnings _ (Loss) per share</vt:lpstr>
      <vt:lpstr>Accrued liabilities</vt:lpstr>
      <vt:lpstr>Income taxes</vt:lpstr>
      <vt:lpstr>Commitments and Contingencies</vt:lpstr>
      <vt:lpstr>Voyage and Vessel operating exp</vt:lpstr>
      <vt:lpstr>Fair value measurements</vt:lpstr>
      <vt:lpstr>Subsequent Events</vt:lpstr>
      <vt:lpstr>Significant Accounting polici29</vt:lpstr>
      <vt:lpstr>Basis of Presentation and Gen30</vt:lpstr>
      <vt:lpstr>Transactions with Related Par31</vt:lpstr>
      <vt:lpstr>Inventories (Tables)</vt:lpstr>
      <vt:lpstr>Vessels and other fixed asset33</vt:lpstr>
      <vt:lpstr>Advances for vessels under co34</vt:lpstr>
      <vt:lpstr>Fair value of Above Market Ac35</vt:lpstr>
      <vt:lpstr>Long-term debt (Tables)</vt:lpstr>
      <vt:lpstr>Equity Incentive Plans (Tables)</vt:lpstr>
      <vt:lpstr>Earnings _ Loss per share (Tabl</vt:lpstr>
      <vt:lpstr>Accrued liabilities (Tables)</vt:lpstr>
      <vt:lpstr>Commitments and Contingencies (</vt:lpstr>
      <vt:lpstr>Voyage and Vessel operating e41</vt:lpstr>
      <vt:lpstr>Fair value measurements (Tables</vt:lpstr>
      <vt:lpstr>Basis of Presentation and Gen43</vt:lpstr>
      <vt:lpstr>Basis of Presentation and Gen44</vt:lpstr>
      <vt:lpstr>Basis of Presentation and Gen45</vt:lpstr>
      <vt:lpstr>Basis of Presentation and Gen46</vt:lpstr>
      <vt:lpstr>Basis of Presentation and Gen47</vt:lpstr>
      <vt:lpstr>Basis of Presentation and Gen48</vt:lpstr>
      <vt:lpstr>Basis of Presentation and Gen49</vt:lpstr>
      <vt:lpstr>Basis of Presentation and Gen50</vt:lpstr>
      <vt:lpstr>Basis of Presentation and Gen51</vt:lpstr>
      <vt:lpstr>Significant accounting polici52</vt:lpstr>
      <vt:lpstr>Transactions with Related Par53</vt:lpstr>
      <vt:lpstr>Transactions with Related Par54</vt:lpstr>
      <vt:lpstr>Transactions with Related Par55</vt:lpstr>
      <vt:lpstr>Transactions with Related Par56</vt:lpstr>
      <vt:lpstr>Transactions With Related Par57</vt:lpstr>
      <vt:lpstr>Transactions with Related Par58</vt:lpstr>
      <vt:lpstr>Transactions with Related Par59</vt:lpstr>
      <vt:lpstr>Inventories (Table) (Details)</vt:lpstr>
      <vt:lpstr>Vessels and Other Fixed Asset61</vt:lpstr>
      <vt:lpstr>Vessels and Other Fixed Asset62</vt:lpstr>
      <vt:lpstr>Vessels and Other Fixed Asset63</vt:lpstr>
      <vt:lpstr>Advances for vessels under co64</vt:lpstr>
      <vt:lpstr>Advances for vessels under co65</vt:lpstr>
      <vt:lpstr>Advances for vessels under co66</vt:lpstr>
      <vt:lpstr>Fair value of Above-Market Acqu</vt:lpstr>
      <vt:lpstr>Fair value of Above-Market Ac68</vt:lpstr>
      <vt:lpstr>Long-term Debt - Bank loans and</vt:lpstr>
      <vt:lpstr>Long-term Debt - Principal Paym</vt:lpstr>
      <vt:lpstr>Long-term Debt - Interest and f</vt:lpstr>
      <vt:lpstr>Long-term Debt - Information Pe</vt:lpstr>
      <vt:lpstr>Long-term Debt - Information 73</vt:lpstr>
      <vt:lpstr>Long-term Debt - Information 74</vt:lpstr>
      <vt:lpstr>Long-term Debt - Issuance of th</vt:lpstr>
      <vt:lpstr>Long-term Debt (Details)</vt:lpstr>
      <vt:lpstr>Long-term Debt - Terms and Cove</vt:lpstr>
      <vt:lpstr>Preferred and Common Shares and</vt:lpstr>
      <vt:lpstr>Other operational gain (Details</vt:lpstr>
      <vt:lpstr>Other operational loss (Details</vt:lpstr>
      <vt:lpstr>Management fees (Details)</vt:lpstr>
      <vt:lpstr>Equity Incentive Plans (Table) </vt:lpstr>
      <vt:lpstr>Equity Incentive Plans - Summar</vt:lpstr>
      <vt:lpstr>Equity Incentive Plans - Compan</vt:lpstr>
      <vt:lpstr>Earnings _ Loss per Share (Ta85</vt:lpstr>
      <vt:lpstr>Accrued liabilities (Table) (De</vt:lpstr>
      <vt:lpstr>Income taxes (Details)</vt:lpstr>
      <vt:lpstr>Commitments and Contingencies -</vt:lpstr>
      <vt:lpstr>Commitments and Contingencies 1</vt:lpstr>
      <vt:lpstr>Commitments and Contigencies 2 </vt:lpstr>
      <vt:lpstr>Voyage and Vessel operating e91</vt:lpstr>
      <vt:lpstr>Voyage and Vessel operating e92</vt:lpstr>
      <vt:lpstr>Fair value measurements - Conso</vt:lpstr>
      <vt:lpstr>Fair value measurements - Fair </vt:lpstr>
      <vt:lpstr>Fair value measurements - Fai95</vt:lpstr>
      <vt:lpstr>Fair value measurements - Addi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2T09:17:36Z</dcterms:created>
  <dcterms:modified xmlns:dcterms="http://purl.org/dc/terms/" xmlns:xsi="http://www.w3.org/2001/XMLSchema-instance" xsi:type="dcterms:W3CDTF">2016-03-22T09:17:36Z</dcterms:modified>
  <dc:title xmlns:dc="http://purl.org/dc/elements/1.1/">Untitled</dc:title>
  <dc:description xmlns:dc="http://purl.org/dc/elements/1.1/"/>
  <dc:subject xmlns:dc="http://purl.org/dc/elements/1.1/"/>
  <cp:keywords/>
  <cp:category/>
</cp:coreProperties>
</file>